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SEGMENTED INFORMATION"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GENERAL AND ADMINISTRATIVE EXPE" sheetId="13" state="visible" r:id="rId13"/>
    <sheet xmlns:r="http://schemas.openxmlformats.org/officeDocument/2006/relationships" name="MINE HOLDING COSTS" sheetId="14" state="visible" r:id="rId14"/>
    <sheet xmlns:r="http://schemas.openxmlformats.org/officeDocument/2006/relationships" name="INVESTMENT AND OTHER INCOME" sheetId="15" state="visible" r:id="rId15"/>
    <sheet xmlns:r="http://schemas.openxmlformats.org/officeDocument/2006/relationships" name="FINANCE COSTS" sheetId="16" state="visible" r:id="rId16"/>
    <sheet xmlns:r="http://schemas.openxmlformats.org/officeDocument/2006/relationships" name="EARNINGS OR LOSS PER SHARE" sheetId="17" state="visible" r:id="rId17"/>
    <sheet xmlns:r="http://schemas.openxmlformats.org/officeDocument/2006/relationships" name="INVENTORIES" sheetId="18" state="visible" r:id="rId18"/>
    <sheet xmlns:r="http://schemas.openxmlformats.org/officeDocument/2006/relationships" name="OTHER FINANCIAL ASSETS" sheetId="19" state="visible" r:id="rId19"/>
    <sheet xmlns:r="http://schemas.openxmlformats.org/officeDocument/2006/relationships" name="DIVESTITURES" sheetId="20" state="visible" r:id="rId20"/>
    <sheet xmlns:r="http://schemas.openxmlformats.org/officeDocument/2006/relationships" name="MINING INTERESTS" sheetId="21" state="visible" r:id="rId21"/>
    <sheet xmlns:r="http://schemas.openxmlformats.org/officeDocument/2006/relationships" name="PROPERTY, PLANT AND EQUIPMENT" sheetId="22" state="visible" r:id="rId22"/>
    <sheet xmlns:r="http://schemas.openxmlformats.org/officeDocument/2006/relationships" name="RIGHT-OF-USE ASSETS" sheetId="23" state="visible" r:id="rId23"/>
    <sheet xmlns:r="http://schemas.openxmlformats.org/officeDocument/2006/relationships" name="IMPAIRMENT OF NON-CURRENT ASSET" sheetId="24" state="visible" r:id="rId24"/>
    <sheet xmlns:r="http://schemas.openxmlformats.org/officeDocument/2006/relationships" name="RESTRICTED CASH" sheetId="25" state="visible" r:id="rId25"/>
    <sheet xmlns:r="http://schemas.openxmlformats.org/officeDocument/2006/relationships" name="TRADE AND OTHER PAYABLES" sheetId="26" state="visible" r:id="rId26"/>
    <sheet xmlns:r="http://schemas.openxmlformats.org/officeDocument/2006/relationships" name="DEBT FACILITIES" sheetId="27" state="visible" r:id="rId27"/>
    <sheet xmlns:r="http://schemas.openxmlformats.org/officeDocument/2006/relationships" name="LEASE LIABILITIES" sheetId="28" state="visible" r:id="rId28"/>
    <sheet xmlns:r="http://schemas.openxmlformats.org/officeDocument/2006/relationships" name="DECOMMISSIONING LIABILITIES" sheetId="29" state="visible" r:id="rId29"/>
    <sheet xmlns:r="http://schemas.openxmlformats.org/officeDocument/2006/relationships" name="INCOME TAXES" sheetId="30" state="visible" r:id="rId30"/>
    <sheet xmlns:r="http://schemas.openxmlformats.org/officeDocument/2006/relationships" name="SHARE CAPITAL" sheetId="31" state="visible" r:id="rId31"/>
    <sheet xmlns:r="http://schemas.openxmlformats.org/officeDocument/2006/relationships" name="FINANCIAL INSTRUMENTS AND RELAT" sheetId="32" state="visible" r:id="rId32"/>
    <sheet xmlns:r="http://schemas.openxmlformats.org/officeDocument/2006/relationships" name="SUPPLEMENTAL CASH FLOW INFORMAT" sheetId="33" state="visible" r:id="rId33"/>
    <sheet xmlns:r="http://schemas.openxmlformats.org/officeDocument/2006/relationships" name="CONTINGENCIES AND OTHER MATTERS" sheetId="34" state="visible" r:id="rId34"/>
    <sheet xmlns:r="http://schemas.openxmlformats.org/officeDocument/2006/relationships" name="SUBSIDIARIES" sheetId="35" state="visible" r:id="rId35"/>
    <sheet xmlns:r="http://schemas.openxmlformats.org/officeDocument/2006/relationships" name="KEY MANAGEMENT COMPENSATION" sheetId="36" state="visible" r:id="rId36"/>
    <sheet xmlns:r="http://schemas.openxmlformats.org/officeDocument/2006/relationships" name="SUBSEQUENT EVENTS" sheetId="37" state="visible" r:id="rId37"/>
    <sheet xmlns:r="http://schemas.openxmlformats.org/officeDocument/2006/relationships" name="MATERIAL ACCOUNTING POLICY IN_2" sheetId="38" state="visible" r:id="rId38"/>
    <sheet xmlns:r="http://schemas.openxmlformats.org/officeDocument/2006/relationships" name="SEGMENTED INFORMATION (Tables)" sheetId="39" state="visible" r:id="rId39"/>
    <sheet xmlns:r="http://schemas.openxmlformats.org/officeDocument/2006/relationships" name="REVENUES (Tables)" sheetId="40" state="visible" r:id="rId40"/>
    <sheet xmlns:r="http://schemas.openxmlformats.org/officeDocument/2006/relationships" name="COST OF SALES (Tables)" sheetId="41" state="visible" r:id="rId41"/>
    <sheet xmlns:r="http://schemas.openxmlformats.org/officeDocument/2006/relationships" name="GENERAL AND ADMINISTRATIVE EX_2" sheetId="42" state="visible" r:id="rId42"/>
    <sheet xmlns:r="http://schemas.openxmlformats.org/officeDocument/2006/relationships" name="MINE HOLDING COSTS (Tables)" sheetId="43" state="visible" r:id="rId43"/>
    <sheet xmlns:r="http://schemas.openxmlformats.org/officeDocument/2006/relationships" name="INVESTMENT AND OTHER INCOME (Ta" sheetId="44" state="visible" r:id="rId44"/>
    <sheet xmlns:r="http://schemas.openxmlformats.org/officeDocument/2006/relationships" name="FINANCE COSTS (Tables)" sheetId="45" state="visible" r:id="rId45"/>
    <sheet xmlns:r="http://schemas.openxmlformats.org/officeDocument/2006/relationships" name="EARNINGS OR LOSS PER SHARE (Tab" sheetId="46" state="visible" r:id="rId46"/>
    <sheet xmlns:r="http://schemas.openxmlformats.org/officeDocument/2006/relationships" name="INVENTORIES (Tables)" sheetId="47" state="visible" r:id="rId47"/>
    <sheet xmlns:r="http://schemas.openxmlformats.org/officeDocument/2006/relationships" name="OTHER FINANCIAL ASSETS (Tables)" sheetId="48" state="visible" r:id="rId48"/>
    <sheet xmlns:r="http://schemas.openxmlformats.org/officeDocument/2006/relationships" name="DIVESTITURES (Tables)" sheetId="49" state="visible" r:id="rId49"/>
    <sheet xmlns:r="http://schemas.openxmlformats.org/officeDocument/2006/relationships" name="MINING INTERESTS (Tables)" sheetId="50" state="visible" r:id="rId50"/>
    <sheet xmlns:r="http://schemas.openxmlformats.org/officeDocument/2006/relationships" name="PROPERTY, PLANT AND EQUIPMENT (" sheetId="51" state="visible" r:id="rId51"/>
    <sheet xmlns:r="http://schemas.openxmlformats.org/officeDocument/2006/relationships" name="RIGHT-OF-USE ASSETS (Tables)" sheetId="52" state="visible" r:id="rId52"/>
    <sheet xmlns:r="http://schemas.openxmlformats.org/officeDocument/2006/relationships" name="IMPAIRMENT OF NON-CURRENT ASS_2" sheetId="53" state="visible" r:id="rId53"/>
    <sheet xmlns:r="http://schemas.openxmlformats.org/officeDocument/2006/relationships" name="RESTRICTED CASH (Tables)" sheetId="54" state="visible" r:id="rId54"/>
    <sheet xmlns:r="http://schemas.openxmlformats.org/officeDocument/2006/relationships" name="TRADE AND OTHER PAYABLES (Table" sheetId="55" state="visible" r:id="rId55"/>
    <sheet xmlns:r="http://schemas.openxmlformats.org/officeDocument/2006/relationships" name="DEBT FACILITIES (Tables)" sheetId="56" state="visible" r:id="rId56"/>
    <sheet xmlns:r="http://schemas.openxmlformats.org/officeDocument/2006/relationships" name="LEASE LIABILITIES (Tables)" sheetId="57" state="visible" r:id="rId57"/>
    <sheet xmlns:r="http://schemas.openxmlformats.org/officeDocument/2006/relationships" name="DECOMMISSIONING LIABILITIES (Ta" sheetId="58" state="visible" r:id="rId58"/>
    <sheet xmlns:r="http://schemas.openxmlformats.org/officeDocument/2006/relationships" name="INCOME TAXES (Tables)" sheetId="59" state="visible" r:id="rId59"/>
    <sheet xmlns:r="http://schemas.openxmlformats.org/officeDocument/2006/relationships" name="SHARE CAPITAL (Tables)" sheetId="60" state="visible" r:id="rId60"/>
    <sheet xmlns:r="http://schemas.openxmlformats.org/officeDocument/2006/relationships" name="FINANCIAL INSTRUMENTS AND REL_2" sheetId="61" state="visible" r:id="rId61"/>
    <sheet xmlns:r="http://schemas.openxmlformats.org/officeDocument/2006/relationships" name="SUPPLEMENTAL CASH FLOW INFORM_2" sheetId="62" state="visible" r:id="rId62"/>
    <sheet xmlns:r="http://schemas.openxmlformats.org/officeDocument/2006/relationships" name="SUBSIDIARIES (Tables)" sheetId="63" state="visible" r:id="rId63"/>
    <sheet xmlns:r="http://schemas.openxmlformats.org/officeDocument/2006/relationships" name="KEY MANAGEMENT COMPENSATION (Ta" sheetId="64" state="visible" r:id="rId64"/>
    <sheet xmlns:r="http://schemas.openxmlformats.org/officeDocument/2006/relationships" name="NATURE OF OPERATIONS (Details T" sheetId="65" state="visible" r:id="rId65"/>
    <sheet xmlns:r="http://schemas.openxmlformats.org/officeDocument/2006/relationships" name="MATERIAL ACCOUNTING POLICY IN_3" sheetId="66" state="visible" r:id="rId66"/>
    <sheet xmlns:r="http://schemas.openxmlformats.org/officeDocument/2006/relationships" name="SEGMENTED INFORMATION (Details " sheetId="67" state="visible" r:id="rId67"/>
    <sheet xmlns:r="http://schemas.openxmlformats.org/officeDocument/2006/relationships" name="SEGMENTED INFORMATION - Disclos" sheetId="68" state="visible" r:id="rId68"/>
    <sheet xmlns:r="http://schemas.openxmlformats.org/officeDocument/2006/relationships" name="REVENUES (Details Textual)" sheetId="69" state="visible" r:id="rId69"/>
    <sheet xmlns:r="http://schemas.openxmlformats.org/officeDocument/2006/relationships" name="REVENUES - Disclosure of Detail" sheetId="70" state="visible" r:id="rId70"/>
    <sheet xmlns:r="http://schemas.openxmlformats.org/officeDocument/2006/relationships" name="COST OF SALES (Details Textual)" sheetId="71" state="visible" r:id="rId71"/>
    <sheet xmlns:r="http://schemas.openxmlformats.org/officeDocument/2006/relationships" name="COST OF SALES - Disclosure of D" sheetId="72" state="visible" r:id="rId72"/>
    <sheet xmlns:r="http://schemas.openxmlformats.org/officeDocument/2006/relationships" name="GENERAL AND ADMINISTRATIVE EX_3" sheetId="73" state="visible" r:id="rId73"/>
    <sheet xmlns:r="http://schemas.openxmlformats.org/officeDocument/2006/relationships" name="MINE HOLDING COSTS - Disclosure" sheetId="74" state="visible" r:id="rId74"/>
    <sheet xmlns:r="http://schemas.openxmlformats.org/officeDocument/2006/relationships" name="INVESTMENT AND OTHER INCOME - D" sheetId="75" state="visible" r:id="rId75"/>
    <sheet xmlns:r="http://schemas.openxmlformats.org/officeDocument/2006/relationships" name="FINANCE COSTS (Details Textual)" sheetId="76" state="visible" r:id="rId76"/>
    <sheet xmlns:r="http://schemas.openxmlformats.org/officeDocument/2006/relationships" name="FINANCE COSTS - Disclosure of I" sheetId="77" state="visible" r:id="rId77"/>
    <sheet xmlns:r="http://schemas.openxmlformats.org/officeDocument/2006/relationships" name="EARNINGS OR LOSS PER SHARE  (De" sheetId="78" state="visible" r:id="rId78"/>
    <sheet xmlns:r="http://schemas.openxmlformats.org/officeDocument/2006/relationships" name="EARNINGS OR LOSS PER SHARE - Di" sheetId="79" state="visible" r:id="rId79"/>
    <sheet xmlns:r="http://schemas.openxmlformats.org/officeDocument/2006/relationships" name="INVENTORIES (Details Textual)" sheetId="80" state="visible" r:id="rId80"/>
    <sheet xmlns:r="http://schemas.openxmlformats.org/officeDocument/2006/relationships" name="INVENTORIES - Disclosure of Det" sheetId="81" state="visible" r:id="rId81"/>
    <sheet xmlns:r="http://schemas.openxmlformats.org/officeDocument/2006/relationships" name="OTHER FINANCIAL ASSETS (Details" sheetId="82" state="visible" r:id="rId82"/>
    <sheet xmlns:r="http://schemas.openxmlformats.org/officeDocument/2006/relationships" name="OTHER FINANCIAL ASSETS - Disclo" sheetId="83" state="visible" r:id="rId83"/>
    <sheet xmlns:r="http://schemas.openxmlformats.org/officeDocument/2006/relationships" name="DIVESTITURES (Details Textual)" sheetId="84" state="visible" r:id="rId84"/>
    <sheet xmlns:r="http://schemas.openxmlformats.org/officeDocument/2006/relationships" name="DIVESTITURES - Disclosure of de" sheetId="85" state="visible" r:id="rId85"/>
    <sheet xmlns:r="http://schemas.openxmlformats.org/officeDocument/2006/relationships" name="MINING INTERESTS  (Details Text" sheetId="86" state="visible" r:id="rId86"/>
    <sheet xmlns:r="http://schemas.openxmlformats.org/officeDocument/2006/relationships" name="MINING INTERESTS  - Disclosure " sheetId="87" state="visible" r:id="rId87"/>
    <sheet xmlns:r="http://schemas.openxmlformats.org/officeDocument/2006/relationships" name="MINING INTERESTS  - Disclosur_2" sheetId="88" state="visible" r:id="rId88"/>
    <sheet xmlns:r="http://schemas.openxmlformats.org/officeDocument/2006/relationships" name="MINING INTERESTS  - Disclosur_3"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RIGHT-OF-USE ASSETS - Disclosur" sheetId="93" state="visible" r:id="rId93"/>
    <sheet xmlns:r="http://schemas.openxmlformats.org/officeDocument/2006/relationships" name="IMPAIRMENT OF NON-CURRENT ASS_3" sheetId="94" state="visible" r:id="rId94"/>
    <sheet xmlns:r="http://schemas.openxmlformats.org/officeDocument/2006/relationships" name="IMPAIRMENT OF NON-CURRENT ASS_4" sheetId="95" state="visible" r:id="rId95"/>
    <sheet xmlns:r="http://schemas.openxmlformats.org/officeDocument/2006/relationships" name="IMPAIRMENT OF NON-CURRENT ASS_5" sheetId="96" state="visible" r:id="rId96"/>
    <sheet xmlns:r="http://schemas.openxmlformats.org/officeDocument/2006/relationships" name="RESTRICTED CASH (Details Textua" sheetId="97" state="visible" r:id="rId97"/>
    <sheet xmlns:r="http://schemas.openxmlformats.org/officeDocument/2006/relationships" name="RESTRICTED CASH - Disclosure of" sheetId="98" state="visible" r:id="rId98"/>
    <sheet xmlns:r="http://schemas.openxmlformats.org/officeDocument/2006/relationships" name="TRADE AND OTHER PAYABLES - Disc" sheetId="99" state="visible" r:id="rId99"/>
    <sheet xmlns:r="http://schemas.openxmlformats.org/officeDocument/2006/relationships" name="DEBT FACILITIES (Details Textua" sheetId="100" state="visible" r:id="rId100"/>
    <sheet xmlns:r="http://schemas.openxmlformats.org/officeDocument/2006/relationships" name="DEBT FACILITIES - Disclosure of" sheetId="101" state="visible" r:id="rId101"/>
    <sheet xmlns:r="http://schemas.openxmlformats.org/officeDocument/2006/relationships" name="LEASE LIABILITIES (Details Text" sheetId="102" state="visible" r:id="rId102"/>
    <sheet xmlns:r="http://schemas.openxmlformats.org/officeDocument/2006/relationships" name="LEASE LIABILITIES - Disclosure " sheetId="103" state="visible" r:id="rId103"/>
    <sheet xmlns:r="http://schemas.openxmlformats.org/officeDocument/2006/relationships" name="LEASE LIABILITIES - Disclosur_2" sheetId="104" state="visible" r:id="rId104"/>
    <sheet xmlns:r="http://schemas.openxmlformats.org/officeDocument/2006/relationships" name="DECOMMISSIONING LIABILITIES (De" sheetId="105" state="visible" r:id="rId105"/>
    <sheet xmlns:r="http://schemas.openxmlformats.org/officeDocument/2006/relationships" name="DECOMMISSIONING LIABILITIES - D" sheetId="106" state="visible" r:id="rId106"/>
    <sheet xmlns:r="http://schemas.openxmlformats.org/officeDocument/2006/relationships" name="INCOME TAXES (Details Textual)" sheetId="107" state="visible" r:id="rId107"/>
    <sheet xmlns:r="http://schemas.openxmlformats.org/officeDocument/2006/relationships" name="INCOME TAXES - Disclosure of De" sheetId="108" state="visible" r:id="rId108"/>
    <sheet xmlns:r="http://schemas.openxmlformats.org/officeDocument/2006/relationships" name="INCOME TAXES - Income Tax Recei" sheetId="109" state="visible" r:id="rId109"/>
    <sheet xmlns:r="http://schemas.openxmlformats.org/officeDocument/2006/relationships" name="INCOME TAXES - Disclosure of _2" sheetId="110" state="visible" r:id="rId110"/>
    <sheet xmlns:r="http://schemas.openxmlformats.org/officeDocument/2006/relationships" name="INCOME TAXES - Disclosure of _3" sheetId="111" state="visible" r:id="rId111"/>
    <sheet xmlns:r="http://schemas.openxmlformats.org/officeDocument/2006/relationships" name="INCOME TAXES - Disclosure of _4" sheetId="112" state="visible" r:id="rId112"/>
    <sheet xmlns:r="http://schemas.openxmlformats.org/officeDocument/2006/relationships" name="SHARE CAPITAL  (Details Textual" sheetId="113" state="visible" r:id="rId113"/>
    <sheet xmlns:r="http://schemas.openxmlformats.org/officeDocument/2006/relationships" name="SHARE CAPITAL  - Authorized and" sheetId="114" state="visible" r:id="rId114"/>
    <sheet xmlns:r="http://schemas.openxmlformats.org/officeDocument/2006/relationships" name="SHARE CAPITAL  - Disclosure of " sheetId="115" state="visible" r:id="rId115"/>
    <sheet xmlns:r="http://schemas.openxmlformats.org/officeDocument/2006/relationships" name="SHARE CAPITAL  - Disclosure o_2" sheetId="116" state="visible" r:id="rId116"/>
    <sheet xmlns:r="http://schemas.openxmlformats.org/officeDocument/2006/relationships" name="SHARE CAPITAL  - Disclosure o_3" sheetId="117" state="visible" r:id="rId117"/>
    <sheet xmlns:r="http://schemas.openxmlformats.org/officeDocument/2006/relationships" name="SHARE CAPITAL  - Disclosure o_4" sheetId="118" state="visible" r:id="rId118"/>
    <sheet xmlns:r="http://schemas.openxmlformats.org/officeDocument/2006/relationships" name="SHARE CAPITAL - Disclosure of d" sheetId="119" state="visible" r:id="rId119"/>
    <sheet xmlns:r="http://schemas.openxmlformats.org/officeDocument/2006/relationships" name="FINANCIAL INSTRUMENTS AND REL_3" sheetId="120" state="visible" r:id="rId120"/>
    <sheet xmlns:r="http://schemas.openxmlformats.org/officeDocument/2006/relationships" name="FINANCIAL INSTRUMENTS AND REL_4" sheetId="121" state="visible" r:id="rId121"/>
    <sheet xmlns:r="http://schemas.openxmlformats.org/officeDocument/2006/relationships" name="FINANCIAL INSTRUMENTS AND REL_5" sheetId="122" state="visible" r:id="rId122"/>
    <sheet xmlns:r="http://schemas.openxmlformats.org/officeDocument/2006/relationships" name="FINANCIAL INSTRUMENTS AND REL_6" sheetId="123" state="visible" r:id="rId123"/>
    <sheet xmlns:r="http://schemas.openxmlformats.org/officeDocument/2006/relationships" name="FINANCIAL INSTRUMENTS AND REL_7" sheetId="124" state="visible" r:id="rId124"/>
    <sheet xmlns:r="http://schemas.openxmlformats.org/officeDocument/2006/relationships" name="FINANCIAL INSTRUMENTS AND REL_8" sheetId="125" state="visible" r:id="rId125"/>
    <sheet xmlns:r="http://schemas.openxmlformats.org/officeDocument/2006/relationships" name="SUPPLEMENTAL CASH FLOW INFORM_3" sheetId="126" state="visible" r:id="rId126"/>
    <sheet xmlns:r="http://schemas.openxmlformats.org/officeDocument/2006/relationships" name="SUPPLEMENTAL CASH FLOW INFORM_4" sheetId="127" state="visible" r:id="rId127"/>
    <sheet xmlns:r="http://schemas.openxmlformats.org/officeDocument/2006/relationships" name="CONTINGENCIES AND OTHER MATTE_2" sheetId="128" state="visible" r:id="rId128"/>
    <sheet xmlns:r="http://schemas.openxmlformats.org/officeDocument/2006/relationships" name="SUBSIDIARIES (Details Textual)" sheetId="129" state="visible" r:id="rId129"/>
    <sheet xmlns:r="http://schemas.openxmlformats.org/officeDocument/2006/relationships" name="SUBSIDIARIES - Disclosure of Su" sheetId="130" state="visible" r:id="rId130"/>
    <sheet xmlns:r="http://schemas.openxmlformats.org/officeDocument/2006/relationships" name="KEY MANAGEMENT COMPENSATION - D" sheetId="131" state="visible" r:id="rId131"/>
    <sheet xmlns:r="http://schemas.openxmlformats.org/officeDocument/2006/relationships" name="SUBSEQUENT EVENTS (Details Text"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7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FIRST MAJESTIC SILVER CORP.</t>
        </is>
      </c>
    </row>
    <row r="5">
      <c r="A5" s="4" t="inlineStr">
        <is>
          <t>Entity Central Index Key</t>
        </is>
      </c>
      <c r="B5" s="4" t="inlineStr">
        <is>
          <t>0001308648</t>
        </is>
      </c>
    </row>
    <row r="6">
      <c r="A6" s="4" t="inlineStr">
        <is>
          <t>Document Registration Statement</t>
        </is>
      </c>
      <c r="B6" s="4" t="inlineStr">
        <is>
          <t>false</t>
        </is>
      </c>
    </row>
    <row r="7">
      <c r="A7" s="4" t="inlineStr">
        <is>
          <t>Document Annual Report</t>
        </is>
      </c>
      <c r="B7" s="4" t="inlineStr">
        <is>
          <t>true</t>
        </is>
      </c>
    </row>
    <row r="8">
      <c r="A8" s="4" t="inlineStr">
        <is>
          <t>Entity File Number</t>
        </is>
      </c>
      <c r="B8" s="4" t="inlineStr">
        <is>
          <t>001-34984</t>
        </is>
      </c>
    </row>
    <row r="9">
      <c r="A9" s="4" t="inlineStr">
        <is>
          <t>Entity Incorporation, State or Country Code</t>
        </is>
      </c>
      <c r="B9" s="4" t="inlineStr">
        <is>
          <t>Z4</t>
        </is>
      </c>
    </row>
    <row r="10">
      <c r="A10" s="4" t="inlineStr">
        <is>
          <t>Trading Symbol</t>
        </is>
      </c>
      <c r="B10" s="4" t="inlineStr">
        <is>
          <t>AG</t>
        </is>
      </c>
    </row>
    <row r="11">
      <c r="A11" s="4" t="inlineStr">
        <is>
          <t>Current Fiscal Year End Date</t>
        </is>
      </c>
      <c r="B11" s="4" t="inlineStr">
        <is>
          <t>--12-31</t>
        </is>
      </c>
    </row>
    <row r="12">
      <c r="A12" s="4" t="inlineStr">
        <is>
          <t>Entity Current Reporting Status</t>
        </is>
      </c>
      <c r="B12" s="4" t="inlineStr">
        <is>
          <t>Yes</t>
        </is>
      </c>
    </row>
    <row r="13">
      <c r="A13" s="4" t="inlineStr">
        <is>
          <t>Entity Address, Address Line One</t>
        </is>
      </c>
      <c r="B13" s="4" t="inlineStr">
        <is>
          <t>Suite 1800</t>
        </is>
      </c>
    </row>
    <row r="14">
      <c r="A14" s="4" t="inlineStr">
        <is>
          <t>Entity Address, Address Line Two</t>
        </is>
      </c>
      <c r="B14" s="4" t="inlineStr">
        <is>
          <t>925 West Georgia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L2</t>
        </is>
      </c>
    </row>
    <row r="18">
      <c r="A18" s="4" t="inlineStr">
        <is>
          <t>City Area Code</t>
        </is>
      </c>
      <c r="B18" s="4" t="inlineStr">
        <is>
          <t>604</t>
        </is>
      </c>
    </row>
    <row r="19">
      <c r="A19" s="4" t="inlineStr">
        <is>
          <t>Local Phone Number</t>
        </is>
      </c>
      <c r="B19" s="4" t="inlineStr">
        <is>
          <t>688-3033</t>
        </is>
      </c>
    </row>
    <row r="20">
      <c r="A20" s="4" t="inlineStr">
        <is>
          <t>Annual Information Form</t>
        </is>
      </c>
      <c r="B20" s="4" t="inlineStr">
        <is>
          <t>true</t>
        </is>
      </c>
    </row>
    <row r="21">
      <c r="A21" s="4" t="inlineStr">
        <is>
          <t>Audited Annual Financial Statements</t>
        </is>
      </c>
      <c r="B21" s="4" t="inlineStr">
        <is>
          <t>true</t>
        </is>
      </c>
    </row>
    <row r="22">
      <c r="A22" s="4" t="inlineStr">
        <is>
          <t>Entity Emerging Growth Company</t>
        </is>
      </c>
      <c r="B22" s="4" t="inlineStr">
        <is>
          <t>false</t>
        </is>
      </c>
    </row>
    <row r="23">
      <c r="A23" s="4" t="inlineStr">
        <is>
          <t>Entity Interactive Data Current</t>
        </is>
      </c>
      <c r="B23" s="4" t="inlineStr">
        <is>
          <t>Yes</t>
        </is>
      </c>
    </row>
    <row r="24">
      <c r="A24" s="4" t="inlineStr">
        <is>
          <t>Entity Common Stock, Shares Outstanding (in shares)</t>
        </is>
      </c>
      <c r="B24" s="5" t="n">
        <v>301913238</v>
      </c>
    </row>
    <row r="25">
      <c r="A25" s="4" t="inlineStr">
        <is>
          <t>Document Type</t>
        </is>
      </c>
      <c r="B25" s="4" t="inlineStr">
        <is>
          <t>40-F</t>
        </is>
      </c>
    </row>
    <row r="26">
      <c r="A26" s="4" t="inlineStr">
        <is>
          <t>Document Period End Date</t>
        </is>
      </c>
      <c r="B26" s="4" t="inlineStr">
        <is>
          <t>Dec. 31,  2024</t>
        </is>
      </c>
    </row>
    <row r="27">
      <c r="A27" s="4" t="inlineStr">
        <is>
          <t>Document Fiscal Year Focus</t>
        </is>
      </c>
      <c r="B27" s="4" t="inlineStr">
        <is>
          <t>2024</t>
        </is>
      </c>
    </row>
    <row r="28">
      <c r="A28" s="4" t="inlineStr">
        <is>
          <t>Document Fiscal Period Focus</t>
        </is>
      </c>
      <c r="B28" s="4" t="inlineStr">
        <is>
          <t>FY</t>
        </is>
      </c>
    </row>
    <row r="29">
      <c r="A29" s="4" t="inlineStr">
        <is>
          <t>Amendment Flag</t>
        </is>
      </c>
      <c r="B29" s="4" t="inlineStr">
        <is>
          <t>false</t>
        </is>
      </c>
    </row>
    <row r="30">
      <c r="A30" s="4" t="inlineStr">
        <is>
          <t>Title of 12(b) Security</t>
        </is>
      </c>
      <c r="B30" s="4" t="inlineStr">
        <is>
          <t>Common Shares, no par value</t>
        </is>
      </c>
    </row>
    <row r="31">
      <c r="A31" s="4" t="inlineStr">
        <is>
          <t>Security Exchange Name</t>
        </is>
      </c>
      <c r="B31" s="4" t="inlineStr">
        <is>
          <t>NYSE</t>
        </is>
      </c>
    </row>
    <row r="32">
      <c r="A32" s="4" t="inlineStr">
        <is>
          <t>ICFR Auditor Attestation Flag</t>
        </is>
      </c>
      <c r="B32" s="4" t="inlineStr">
        <is>
          <t>tru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National Registered Agents, Inc.</t>
        </is>
      </c>
    </row>
    <row r="40">
      <c r="A40" s="4" t="inlineStr">
        <is>
          <t>Entity Address, Address Line One</t>
        </is>
      </c>
      <c r="B40" s="4" t="inlineStr">
        <is>
          <t>1090 Vermont Avenue N.W.</t>
        </is>
      </c>
    </row>
    <row r="41">
      <c r="A41" s="4" t="inlineStr">
        <is>
          <t>Entity Address, Address Line Two</t>
        </is>
      </c>
      <c r="B41" s="4" t="inlineStr">
        <is>
          <t>Suite 910</t>
        </is>
      </c>
    </row>
    <row r="42">
      <c r="A42" s="4" t="inlineStr">
        <is>
          <t>Entity Address, City or Town</t>
        </is>
      </c>
      <c r="B42" s="4" t="inlineStr">
        <is>
          <t xml:space="preserve">
                            Washington D.C.
                        </t>
        </is>
      </c>
    </row>
    <row r="43">
      <c r="A43" s="4" t="inlineStr">
        <is>
          <t>Entity Address, State or Province</t>
        </is>
      </c>
      <c r="B43" s="4" t="inlineStr">
        <is>
          <t>WA</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371-80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 [Text Block]</t>
        </is>
      </c>
      <c r="B4" s="4" t="inlineStr">
        <is>
          <t xml:space="preserve">4. SEGMENTED INFORMATION
All of the Company's operations are within the mining and metals industry and its major products are precious metals doré which are refined or smelted into pure silver and gold and sold to global metal brokers. Transfer prices between reporting segments are set on an arms-length basis in a manner similar to transactions with third parties. Coins and bullion cost of sales are based on transfer prices. An operating segment is defined as a component of the Company that: • • • For the year ended December 31, 2024, the Company's significant operating segments include its three operating mines in Mexico, the Jerritt Canyon Gold Mine in Nevada, United States and its "non-producing properties" in Mexico which include the Del Toro and San Martin mines, which have been placed on suspension. In addition, as of January 1, 2024, the Company has added First Mint LLC ("First Mint") as an operating segment, which is inclusive of the Company's bullion store and its minting facility in Nevada, United States. Prior period information relating to First Mint was previously shown with "Others" and this corresponding comparative information has now been included within the First Mint segment. The Jerritt Canyon Gold mine was placed on temporary suspension as of March 20, 2023 to focus on exploration, definition, and expansion of the mineral resources and optimization of mine planning and plant operations. "Others" consists primarily of the Company's corporate assets including cash and cash equivalents, other development and exploration properties (Note 15 21
Year Ended December 31, 2024 and 2023 Revenue Cost of sales
Depletion, depreciation, and amortization
Mine operating earnings (loss)
Capital expenditures
Mexico
San Dimas 2024 $ 198,186 $ 156,952 $ 50,266 ($9,032 ) $ 54,136
2023 242,958 173,987 50,327 18,644 49,657
Santa Elena (3) 2024 288,202 124,246 47,942 116,014 49,575
2023 224,356 117,191 39,950 67,215 49,062
La Encantada 2024 65,336 56,119 15,850 (6,633 ) 8,876
2023 64,118 56,443 12,186 (4,511 ) 8,608
Non-producing Properties 2024 - - 146 (146 ) 540
2023 - - 291 (291 ) 637
United States
Jerritt Canyon (2)(3) 2024 4,001 2,736 6,780 (5,515 ) 11,160
2023 40,521 74,682 18,891 (53,052 ) 28,113
First Mint (1) 2024 16,000 10,775 472 4,753 -
2023 8,890 5,603 - - -
Others 2024 - 2,021 2,545 (4,566 ) 3,043
2023 - 272 3,019 (5 ) 4,892
Intercompany elimination 2024 (11,121 ) (8,146 ) - (2,975 ) -
2023 (7,041 ) (4,683 ) - (2,358 ) -
Consolidated 2024 $ 560,604 $ 344,703 $ 124,001 $ 91,900 $ 127,329
2023 $ 573,801 $ 423,495 $ 124,664 $ 25,642 $ 140,970 (1) The First Mint segment is inclusive of operations from the Company's bullion store and its minting facility located in Nevada. This segment generated coin and bullion revenue of $16.0 million (2023 - $8.9 million) from coins and bullion sales of 521,979 silver ounces (2023 - 290,432) at an average price of $30.66 per ounce (2023 - $26.60). Prior period information relating to First Mint was previously shown within the "Others" segment. (2) Cost of Sales for Jerritt Canyon is inclusive of one time standby costs incurred in 2023 (Note 6 (3) Santa Elena and Jerritt Canyon have incurred mine holding costs related to care and maintenance and temporary suspension activities ( Note 8 During the year ended December 31, 2024, the Company had four (December 31, 2023 - three ) customers that accounted for 96% (December 31, 2023 - 98%) of its sales revenue, with two major metal brokers accounting for 90% of total revenue, each contributing 75% and 14%, respectively (December 31, 2023 one major broker accounting for 94%).
At December 31, 2024 and 2023 Mining Interests
Property, plant and equipment
Total mining assets
Total assets
Total liabilities
Producing Exploration
Mexico
San Dimas 2024 $ 221,657 $ 40,718 $ 90,103 $ 352,478 $ 542,760 $ 87,791
2023 227,942 24,696 97,112 349,750 581,639 89,280
Santa Elena 2024 121,733 67,029 90,329 279,091 415,618 124,073
2023 123,123 50,483 98,513 272,119 363,460 98,100
La Encantada 2024 19,366 4,712 27,534 51,612 98,665 24,128
2023 22,181 4,461 30,015 56,657 112,310 26,702
Non-producing Properties 2024 60,466 14,875 17,036 92,376 129,348 14,141
2023 62,566 14,404 17,611 94,580 141,841 17,794
United States
Jerritt Canyon 2024 356,669 91,117 129,057 576,843 608,189 151,670
2023 350,504 82,645 133,971 567,120 600,101 150,958
First Mint 2024 - - 4,633 4,633 19,399 1,450
2023 - - 1,830 1,830 12,145 1,627
Others 2024 - 36,180 19,941 56,121 165,812 225,464
2023 - 35,830 27,242 63,072 164,859 233,774
Consolidated 2024 $ 779,890 $ 254,632 $ 378,630 $ 1,413,154 $ 1,979,788 $ 628,717
2023 $ 786,316 $ 212,519 $ 406,294 $ 1,405,129 $ 1,976,355 $ 618,2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s>
  <sheetData>
    <row r="1">
      <c r="A1" s="1" t="inlineStr">
        <is>
          <t>DEBT FACILITIES (Details Textual) $ / shares in Units, $ in Millions</t>
        </is>
      </c>
      <c r="C1" s="2" t="inlineStr">
        <is>
          <t>12 Months Ended</t>
        </is>
      </c>
    </row>
    <row r="2">
      <c r="B2" s="2" t="inlineStr">
        <is>
          <t>Dec. 02, 2021 USD ($) $ / shares shares</t>
        </is>
      </c>
      <c r="C2" s="2" t="inlineStr">
        <is>
          <t>Dec. 31, 2024 USD ($)</t>
        </is>
      </c>
      <c r="D2" s="2" t="inlineStr">
        <is>
          <t>Dec. 31, 2023 USD ($)</t>
        </is>
      </c>
    </row>
    <row r="3">
      <c r="A3" s="4" t="inlineStr">
        <is>
          <t>Convertible Debentures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Proceeds from issuing convertible debentures</t>
        </is>
      </c>
      <c r="B5" s="6" t="n">
        <v>230</v>
      </c>
      <c r="C5" s="4" t="inlineStr">
        <is>
          <t xml:space="preserve"> </t>
        </is>
      </c>
      <c r="D5" s="4" t="inlineStr">
        <is>
          <t xml:space="preserve"> </t>
        </is>
      </c>
    </row>
    <row r="6">
      <c r="A6" s="4" t="inlineStr">
        <is>
          <t>Proceeds from issuing convertible debentures, net</t>
        </is>
      </c>
      <c r="B6" s="11" t="n">
        <v>222.8</v>
      </c>
      <c r="C6" s="4" t="inlineStr">
        <is>
          <t xml:space="preserve"> </t>
        </is>
      </c>
      <c r="D6" s="4" t="inlineStr">
        <is>
          <t xml:space="preserve"> </t>
        </is>
      </c>
    </row>
    <row r="7">
      <c r="A7" s="4" t="inlineStr">
        <is>
          <t>Payments of transaction costs for borrowings</t>
        </is>
      </c>
      <c r="B7" s="9" t="n">
        <v>7.2</v>
      </c>
      <c r="C7" s="4" t="inlineStr">
        <is>
          <t xml:space="preserve"> </t>
        </is>
      </c>
      <c r="D7" s="4" t="inlineStr">
        <is>
          <t xml:space="preserve"> </t>
        </is>
      </c>
    </row>
    <row r="8">
      <c r="A8" s="4" t="inlineStr">
        <is>
          <t>Borrowings, interest rate</t>
        </is>
      </c>
      <c r="B8" s="13" t="n">
        <v>0.00375</v>
      </c>
      <c r="C8" s="4" t="inlineStr">
        <is>
          <t xml:space="preserve"> </t>
        </is>
      </c>
      <c r="D8" s="4" t="inlineStr">
        <is>
          <t xml:space="preserve"> </t>
        </is>
      </c>
    </row>
    <row r="9">
      <c r="A9" s="4" t="inlineStr">
        <is>
          <t>Convertible debentures, conversion rate per $1000 (in shares) | shares</t>
        </is>
      </c>
      <c r="B9" s="14" t="n">
        <v>60.3865</v>
      </c>
      <c r="C9" s="4" t="inlineStr">
        <is>
          <t xml:space="preserve"> </t>
        </is>
      </c>
      <c r="D9" s="4" t="inlineStr">
        <is>
          <t xml:space="preserve"> </t>
        </is>
      </c>
    </row>
    <row r="10">
      <c r="A10" s="4" t="inlineStr">
        <is>
          <t>Convertible debentures, conversion price per share (in dollars per share) | $ / shares</t>
        </is>
      </c>
      <c r="B10" s="7" t="n">
        <v>16.56</v>
      </c>
      <c r="C10" s="4" t="inlineStr">
        <is>
          <t xml:space="preserve"> </t>
        </is>
      </c>
      <c r="D10" s="4" t="inlineStr">
        <is>
          <t xml:space="preserve"> </t>
        </is>
      </c>
    </row>
    <row r="11">
      <c r="A11" s="4" t="inlineStr">
        <is>
          <t>Convertible debentures, percentage of principal amount used to determine redemption price</t>
        </is>
      </c>
      <c r="B11" s="8" t="n">
        <v>1</v>
      </c>
      <c r="C11" s="4" t="inlineStr">
        <is>
          <t xml:space="preserve"> </t>
        </is>
      </c>
      <c r="D11" s="4" t="inlineStr">
        <is>
          <t xml:space="preserve"> </t>
        </is>
      </c>
    </row>
    <row r="12">
      <c r="A12" s="4" t="inlineStr">
        <is>
          <t>Convertible debentures, cash purchase price percentage</t>
        </is>
      </c>
      <c r="B12" s="8" t="n">
        <v>1</v>
      </c>
      <c r="C12" s="4" t="inlineStr">
        <is>
          <t xml:space="preserve"> </t>
        </is>
      </c>
      <c r="D12" s="4" t="inlineStr">
        <is>
          <t xml:space="preserve"> </t>
        </is>
      </c>
    </row>
    <row r="13">
      <c r="A13" s="4" t="inlineStr">
        <is>
          <t>Convertible debentures, fair value of the debt portion</t>
        </is>
      </c>
      <c r="B13" s="9" t="n">
        <v>180.4</v>
      </c>
      <c r="C13" s="4" t="inlineStr">
        <is>
          <t xml:space="preserve"> </t>
        </is>
      </c>
      <c r="D13" s="4" t="inlineStr">
        <is>
          <t xml:space="preserve"> </t>
        </is>
      </c>
    </row>
    <row r="14">
      <c r="A14" s="4" t="inlineStr">
        <is>
          <t>Convertible debentures, fair value of debt portion, discounted cash flow model method, expected life (Year)</t>
        </is>
      </c>
      <c r="B14" s="4" t="inlineStr">
        <is>
          <t>5 years</t>
        </is>
      </c>
      <c r="C14" s="4" t="inlineStr">
        <is>
          <t xml:space="preserve"> </t>
        </is>
      </c>
      <c r="D14" s="4" t="inlineStr">
        <is>
          <t xml:space="preserve"> </t>
        </is>
      </c>
    </row>
    <row r="15">
      <c r="A15" s="4" t="inlineStr">
        <is>
          <t>Convertible debentures, fair value of debt portion, discounted cash flow model method, discount rate</t>
        </is>
      </c>
      <c r="B15" s="12" t="n">
        <v>0.0475</v>
      </c>
      <c r="C15" s="4" t="inlineStr">
        <is>
          <t xml:space="preserve"> </t>
        </is>
      </c>
      <c r="D15" s="4" t="inlineStr">
        <is>
          <t xml:space="preserve"> </t>
        </is>
      </c>
    </row>
    <row r="16">
      <c r="A16" s="4" t="inlineStr">
        <is>
          <t>Convertible debentures, fair value component, effective interest rate</t>
        </is>
      </c>
      <c r="B16" s="12" t="n">
        <v>0.0509</v>
      </c>
      <c r="C16" s="4" t="inlineStr">
        <is>
          <t xml:space="preserve"> </t>
        </is>
      </c>
      <c r="D16" s="4" t="inlineStr">
        <is>
          <t xml:space="preserve"> </t>
        </is>
      </c>
    </row>
    <row r="17">
      <c r="A17" s="4" t="inlineStr">
        <is>
          <t>Reserve of equity component of convertible instruments</t>
        </is>
      </c>
      <c r="B17" s="9" t="n">
        <v>42.3</v>
      </c>
      <c r="C17" s="4" t="inlineStr">
        <is>
          <t xml:space="preserve"> </t>
        </is>
      </c>
      <c r="D17" s="4" t="inlineStr">
        <is>
          <t xml:space="preserve"> </t>
        </is>
      </c>
    </row>
    <row r="18">
      <c r="A18" s="4" t="inlineStr">
        <is>
          <t>Reserve of equity component of convertible instruments, deferred tax liability</t>
        </is>
      </c>
      <c r="B18" s="11" t="n">
        <v>11.4</v>
      </c>
      <c r="C18" s="4" t="inlineStr">
        <is>
          <t xml:space="preserve"> </t>
        </is>
      </c>
      <c r="D18" s="4" t="inlineStr">
        <is>
          <t xml:space="preserve"> </t>
        </is>
      </c>
    </row>
    <row r="19">
      <c r="A19" s="4" t="inlineStr">
        <is>
          <t>Amortizable transaction costs</t>
        </is>
      </c>
      <c r="B19" s="9" t="n">
        <v>7.2</v>
      </c>
      <c r="C19" s="4" t="inlineStr">
        <is>
          <t xml:space="preserve"> </t>
        </is>
      </c>
      <c r="D19" s="4" t="inlineStr">
        <is>
          <t xml:space="preserve"> </t>
        </is>
      </c>
    </row>
    <row r="20">
      <c r="A20" s="4" t="inlineStr">
        <is>
          <t>Convertible Debentures [Member] | Convertible debentures redeemption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Convertible debentures, share price threshold</t>
        </is>
      </c>
      <c r="B22" s="8" t="n">
        <v>1.3</v>
      </c>
      <c r="C22" s="4" t="inlineStr">
        <is>
          <t xml:space="preserve"> </t>
        </is>
      </c>
      <c r="D22" s="4" t="inlineStr">
        <is>
          <t xml:space="preserve"> </t>
        </is>
      </c>
    </row>
    <row r="23">
      <c r="A23" s="4" t="inlineStr">
        <is>
          <t>Revolving Credit Facility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Borrowings, interest rate</t>
        </is>
      </c>
      <c r="B25" s="4" t="inlineStr">
        <is>
          <t xml:space="preserve"> </t>
        </is>
      </c>
      <c r="C25" s="12" t="n">
        <v>0.0225</v>
      </c>
      <c r="D25" s="4" t="inlineStr">
        <is>
          <t xml:space="preserve"> </t>
        </is>
      </c>
    </row>
    <row r="26">
      <c r="A26" s="4" t="inlineStr">
        <is>
          <t>Borrowings available under line of credit</t>
        </is>
      </c>
      <c r="B26" s="4" t="inlineStr">
        <is>
          <t xml:space="preserve"> </t>
        </is>
      </c>
      <c r="C26" s="6" t="n">
        <v>175</v>
      </c>
      <c r="D26" s="4" t="inlineStr">
        <is>
          <t xml:space="preserve"> </t>
        </is>
      </c>
    </row>
    <row r="27">
      <c r="A27" s="4" t="inlineStr">
        <is>
          <t>Line of credit, standby fee, percentage of undrawn portion</t>
        </is>
      </c>
      <c r="B27" s="4" t="inlineStr">
        <is>
          <t xml:space="preserve"> </t>
        </is>
      </c>
      <c r="C27" s="13" t="n">
        <v>0.00563</v>
      </c>
      <c r="D27" s="4" t="inlineStr">
        <is>
          <t xml:space="preserve"> </t>
        </is>
      </c>
    </row>
    <row r="28">
      <c r="A28" s="4" t="inlineStr">
        <is>
          <t>Description of covenant leverage ratio</t>
        </is>
      </c>
      <c r="B28" s="4" t="inlineStr">
        <is>
          <t xml:space="preserve"> </t>
        </is>
      </c>
      <c r="C28" s="4" t="inlineStr">
        <is>
          <t>leverage covenant threshold from 3.00:1.00 (gross) to a 3.50:1.00 (net) leverage ratio.</t>
        </is>
      </c>
      <c r="D28" s="4" t="inlineStr">
        <is>
          <t xml:space="preserve"> </t>
        </is>
      </c>
    </row>
    <row r="29">
      <c r="A29" s="4" t="inlineStr">
        <is>
          <t>Covenant leverage ratio based on total debt to rolling four quarters adjusted EBITDA</t>
        </is>
      </c>
      <c r="B29" s="4" t="inlineStr">
        <is>
          <t xml:space="preserve"> </t>
        </is>
      </c>
      <c r="C29" s="11" t="n">
        <v>3.5</v>
      </c>
      <c r="D29" s="4" t="inlineStr">
        <is>
          <t xml:space="preserve"> </t>
        </is>
      </c>
    </row>
    <row r="30">
      <c r="A30" s="4" t="inlineStr">
        <is>
          <t>Interest coverage ratio covenant</t>
        </is>
      </c>
      <c r="B30" s="4" t="inlineStr">
        <is>
          <t xml:space="preserve"> </t>
        </is>
      </c>
      <c r="C30" s="5" t="n">
        <v>4</v>
      </c>
      <c r="D30" s="4" t="inlineStr">
        <is>
          <t xml:space="preserve"> </t>
        </is>
      </c>
    </row>
    <row r="31">
      <c r="A31" s="4" t="inlineStr">
        <is>
          <t>Information about restrictions or covenants imposed by leases on lessee</t>
        </is>
      </c>
      <c r="B31" s="4" t="inlineStr">
        <is>
          <t xml:space="preserve"> </t>
        </is>
      </c>
      <c r="C31" s="4" t="inlineStr">
        <is>
          <t>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t>
        </is>
      </c>
      <c r="D31" s="4" t="inlineStr">
        <is>
          <t xml:space="preserve"> </t>
        </is>
      </c>
    </row>
    <row r="32">
      <c r="A32" s="4" t="inlineStr">
        <is>
          <t>Letter of credit used as collateral</t>
        </is>
      </c>
      <c r="B32" s="4" t="inlineStr">
        <is>
          <t xml:space="preserve"> </t>
        </is>
      </c>
      <c r="C32" s="9" t="n">
        <v>35.4</v>
      </c>
      <c r="D32" s="9" t="n">
        <v>30.4</v>
      </c>
    </row>
    <row r="33">
      <c r="A33" s="4" t="inlineStr">
        <is>
          <t>Undrawn portion of revolving credit facility</t>
        </is>
      </c>
      <c r="B33" s="4" t="inlineStr">
        <is>
          <t xml:space="preserve"> </t>
        </is>
      </c>
      <c r="C33" s="9" t="n">
        <v>139.6</v>
      </c>
      <c r="D33" s="9" t="n">
        <v>124.6</v>
      </c>
    </row>
    <row r="34">
      <c r="A34" s="4" t="inlineStr">
        <is>
          <t>Revolving Credit Facility [Member] | Bottom of range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Borrowings, adjustment to interest rate basis</t>
        </is>
      </c>
      <c r="B36" s="4" t="inlineStr">
        <is>
          <t xml:space="preserve"> </t>
        </is>
      </c>
      <c r="C36" s="12" t="n">
        <v>0.0225</v>
      </c>
      <c r="D36" s="4" t="inlineStr">
        <is>
          <t xml:space="preserve"> </t>
        </is>
      </c>
    </row>
    <row r="37">
      <c r="A37" s="4" t="inlineStr">
        <is>
          <t>Line of credit, standby fee, percentage of undrawn portion</t>
        </is>
      </c>
      <c r="B37" s="4" t="inlineStr">
        <is>
          <t xml:space="preserve"> </t>
        </is>
      </c>
      <c r="C37" s="13" t="n">
        <v>0.00563</v>
      </c>
      <c r="D37" s="4" t="inlineStr">
        <is>
          <t xml:space="preserve"> </t>
        </is>
      </c>
    </row>
    <row r="38">
      <c r="A38" s="4" t="inlineStr">
        <is>
          <t>Revolving Credit Facility [Member] | Top of range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 adjustment to interest rate basis</t>
        </is>
      </c>
      <c r="B40" s="4" t="inlineStr">
        <is>
          <t xml:space="preserve"> </t>
        </is>
      </c>
      <c r="C40" s="12" t="n">
        <v>0.035</v>
      </c>
      <c r="D40" s="4" t="inlineStr">
        <is>
          <t xml:space="preserve"> </t>
        </is>
      </c>
    </row>
    <row r="41">
      <c r="A41" s="4" t="inlineStr">
        <is>
          <t>Line of credit, standby fee, percentage of undrawn portion</t>
        </is>
      </c>
      <c r="B41" s="4" t="inlineStr">
        <is>
          <t xml:space="preserve"> </t>
        </is>
      </c>
      <c r="C41" s="13" t="n">
        <v>0.008750000000000001</v>
      </c>
      <c r="D41" s="4" t="inlineStr">
        <is>
          <t xml:space="preserve"> </t>
        </is>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ILITIES - Disclosure of Detailed Information About Debt Activity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alance</t>
        </is>
      </c>
      <c r="B4" s="6" t="n">
        <v>219812</v>
      </c>
      <c r="C4" s="6" t="n">
        <v>210362</v>
      </c>
    </row>
    <row r="5">
      <c r="A5" s="4" t="inlineStr">
        <is>
          <t>Interest expense</t>
        </is>
      </c>
      <c r="B5" s="5" t="n">
        <v>3482</v>
      </c>
      <c r="C5" s="5" t="n">
        <v>3474</v>
      </c>
    </row>
    <row r="6">
      <c r="A6" s="4" t="inlineStr">
        <is>
          <t>Accretion</t>
        </is>
      </c>
      <c r="B6" s="5" t="n">
        <v>9679</v>
      </c>
      <c r="C6" s="5" t="n">
        <v>9170</v>
      </c>
    </row>
    <row r="7">
      <c r="A7" s="4" t="inlineStr">
        <is>
          <t>Repayments of principal</t>
        </is>
      </c>
      <c r="B7" s="5" t="n">
        <v>-20000</v>
      </c>
      <c r="C7" s="4" t="inlineStr">
        <is>
          <t xml:space="preserve"> </t>
        </is>
      </c>
    </row>
    <row r="8">
      <c r="A8" s="4" t="inlineStr">
        <is>
          <t>Repayments of finance costs</t>
        </is>
      </c>
      <c r="B8" s="5" t="n">
        <v>-3491</v>
      </c>
      <c r="C8" s="5" t="n">
        <v>-3194</v>
      </c>
    </row>
    <row r="9">
      <c r="A9" s="4" t="inlineStr">
        <is>
          <t>Balance</t>
        </is>
      </c>
      <c r="B9" s="5" t="n">
        <v>209482</v>
      </c>
      <c r="C9" s="5" t="n">
        <v>219812</v>
      </c>
    </row>
    <row r="10">
      <c r="A10" s="4" t="inlineStr">
        <is>
          <t>Current portion of debt facilities</t>
        </is>
      </c>
      <c r="B10" s="5" t="n">
        <v>825</v>
      </c>
      <c r="C10" s="5" t="n">
        <v>832</v>
      </c>
    </row>
    <row r="11">
      <c r="A11" s="4" t="inlineStr">
        <is>
          <t>Non-current portion of debt facilities</t>
        </is>
      </c>
      <c r="B11" s="5" t="n">
        <v>208657</v>
      </c>
      <c r="C11" s="5" t="n">
        <v>218980</v>
      </c>
    </row>
    <row r="12">
      <c r="A12" s="4" t="inlineStr">
        <is>
          <t>Balance at December 31</t>
        </is>
      </c>
      <c r="B12" s="5" t="n">
        <v>209482</v>
      </c>
      <c r="C12" s="5" t="n">
        <v>219812</v>
      </c>
    </row>
    <row r="13">
      <c r="A13" s="4" t="inlineStr">
        <is>
          <t>Convertible Debentur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alance</t>
        </is>
      </c>
      <c r="B15" s="5" t="n">
        <v>199406</v>
      </c>
      <c r="C15" s="5" t="n">
        <v>190242</v>
      </c>
    </row>
    <row r="16">
      <c r="A16" s="4" t="inlineStr">
        <is>
          <t>Interest expense</t>
        </is>
      </c>
      <c r="B16" s="5" t="n">
        <v>863</v>
      </c>
      <c r="C16" s="5" t="n">
        <v>858</v>
      </c>
    </row>
    <row r="17">
      <c r="A17" s="4" t="inlineStr">
        <is>
          <t>Accretion</t>
        </is>
      </c>
      <c r="B17" s="5" t="n">
        <v>9679</v>
      </c>
      <c r="C17" s="5" t="n">
        <v>9170</v>
      </c>
    </row>
    <row r="18">
      <c r="A18" s="4" t="inlineStr">
        <is>
          <t>Repayments of principal</t>
        </is>
      </c>
      <c r="B18" s="5" t="n">
        <v>0</v>
      </c>
      <c r="C18" s="4" t="inlineStr">
        <is>
          <t xml:space="preserve"> </t>
        </is>
      </c>
    </row>
    <row r="19">
      <c r="A19" s="4" t="inlineStr">
        <is>
          <t>Repayments of finance costs</t>
        </is>
      </c>
      <c r="B19" s="5" t="n">
        <v>-865</v>
      </c>
      <c r="C19" s="5" t="n">
        <v>-864</v>
      </c>
    </row>
    <row r="20">
      <c r="A20" s="4" t="inlineStr">
        <is>
          <t>Balance</t>
        </is>
      </c>
      <c r="B20" s="5" t="n">
        <v>209083</v>
      </c>
      <c r="C20" s="5" t="n">
        <v>199406</v>
      </c>
    </row>
    <row r="21">
      <c r="A21" s="4" t="inlineStr">
        <is>
          <t>Current portion of debt facilities</t>
        </is>
      </c>
      <c r="B21" s="5" t="n">
        <v>426</v>
      </c>
      <c r="C21" s="5" t="n">
        <v>426</v>
      </c>
    </row>
    <row r="22">
      <c r="A22" s="4" t="inlineStr">
        <is>
          <t>Non-current portion of debt facilities</t>
        </is>
      </c>
      <c r="B22" s="5" t="n">
        <v>208657</v>
      </c>
      <c r="C22" s="5" t="n">
        <v>198980</v>
      </c>
    </row>
    <row r="23">
      <c r="A23" s="4" t="inlineStr">
        <is>
          <t>Balance at December 31</t>
        </is>
      </c>
      <c r="B23" s="5" t="n">
        <v>209083</v>
      </c>
      <c r="C23" s="5" t="n">
        <v>199406</v>
      </c>
    </row>
    <row r="24">
      <c r="A24" s="4" t="inlineStr">
        <is>
          <t>Revolving Credit Facility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alance</t>
        </is>
      </c>
      <c r="B26" s="5" t="n">
        <v>20406</v>
      </c>
      <c r="C26" s="5" t="n">
        <v>20120</v>
      </c>
    </row>
    <row r="27">
      <c r="A27" s="4" t="inlineStr">
        <is>
          <t>Interest expense</t>
        </is>
      </c>
      <c r="B27" s="5" t="n">
        <v>2619</v>
      </c>
      <c r="C27" s="5" t="n">
        <v>2616</v>
      </c>
    </row>
    <row r="28">
      <c r="A28" s="4" t="inlineStr">
        <is>
          <t>Accretion</t>
        </is>
      </c>
      <c r="B28" s="5" t="n">
        <v>0</v>
      </c>
      <c r="C28" s="5" t="n">
        <v>0</v>
      </c>
    </row>
    <row r="29">
      <c r="A29" s="4" t="inlineStr">
        <is>
          <t>Repayments of principal</t>
        </is>
      </c>
      <c r="B29" s="5" t="n">
        <v>-20000</v>
      </c>
      <c r="C29" s="4" t="inlineStr">
        <is>
          <t xml:space="preserve"> </t>
        </is>
      </c>
    </row>
    <row r="30">
      <c r="A30" s="4" t="inlineStr">
        <is>
          <t>Repayments of finance costs</t>
        </is>
      </c>
      <c r="B30" s="5" t="n">
        <v>-2626</v>
      </c>
      <c r="C30" s="5" t="n">
        <v>-2330</v>
      </c>
    </row>
    <row r="31">
      <c r="A31" s="4" t="inlineStr">
        <is>
          <t>Balance</t>
        </is>
      </c>
      <c r="B31" s="5" t="n">
        <v>399</v>
      </c>
      <c r="C31" s="5" t="n">
        <v>20406</v>
      </c>
    </row>
    <row r="32">
      <c r="A32" s="4" t="inlineStr">
        <is>
          <t>Current portion of debt facilities</t>
        </is>
      </c>
      <c r="B32" s="5" t="n">
        <v>399</v>
      </c>
      <c r="C32" s="5" t="n">
        <v>406</v>
      </c>
    </row>
    <row r="33">
      <c r="A33" s="4" t="inlineStr">
        <is>
          <t>Non-current portion of debt facilities</t>
        </is>
      </c>
      <c r="B33" s="5" t="n">
        <v>0</v>
      </c>
      <c r="C33" s="5" t="n">
        <v>20000</v>
      </c>
    </row>
    <row r="34">
      <c r="A34" s="4" t="inlineStr">
        <is>
          <t>Balance at December 31</t>
        </is>
      </c>
      <c r="B34" s="6" t="n">
        <v>399</v>
      </c>
      <c r="C34" s="6" t="n">
        <v>2040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LEASE LIABILITIES (Details Textual)</t>
        </is>
      </c>
      <c r="B1" s="2" t="inlineStr">
        <is>
          <t>Dec. 31, 2024</t>
        </is>
      </c>
    </row>
    <row r="2">
      <c r="A2" s="4" t="inlineStr">
        <is>
          <t>Category I Leases [Member] | Bottom of range [Member]</t>
        </is>
      </c>
      <c r="B2" s="4" t="inlineStr">
        <is>
          <t xml:space="preserve"> </t>
        </is>
      </c>
    </row>
    <row r="3">
      <c r="A3" s="3" t="inlineStr">
        <is>
          <t>Disclosure Of Lease Liabilities [Line Items]</t>
        </is>
      </c>
      <c r="B3" s="4" t="inlineStr">
        <is>
          <t xml:space="preserve"> </t>
        </is>
      </c>
    </row>
    <row r="4">
      <c r="A4" s="4" t="inlineStr">
        <is>
          <t>Borrowings, adjustment to interest rate basis</t>
        </is>
      </c>
      <c r="B4" s="12" t="n">
        <v>0.038</v>
      </c>
    </row>
    <row r="5">
      <c r="A5" s="4" t="inlineStr">
        <is>
          <t>Category I Leases [Member] | Top of range [Member]</t>
        </is>
      </c>
      <c r="B5" s="4" t="inlineStr">
        <is>
          <t xml:space="preserve"> </t>
        </is>
      </c>
    </row>
    <row r="6">
      <c r="A6" s="3" t="inlineStr">
        <is>
          <t>Disclosure Of Lease Liabilities [Line Items]</t>
        </is>
      </c>
      <c r="B6" s="4" t="inlineStr">
        <is>
          <t xml:space="preserve"> </t>
        </is>
      </c>
    </row>
    <row r="7">
      <c r="A7" s="4" t="inlineStr">
        <is>
          <t>Borrowings, adjustment to interest rate basis</t>
        </is>
      </c>
      <c r="B7" s="12" t="n">
        <v>0.08500000000000001</v>
      </c>
    </row>
    <row r="8">
      <c r="A8" s="4" t="inlineStr">
        <is>
          <t>Category II Leases [Member] | Bottom of range [Member]</t>
        </is>
      </c>
      <c r="B8" s="4" t="inlineStr">
        <is>
          <t xml:space="preserve"> </t>
        </is>
      </c>
    </row>
    <row r="9">
      <c r="A9" s="3" t="inlineStr">
        <is>
          <t>Disclosure Of Lease Liabilities [Line Items]</t>
        </is>
      </c>
      <c r="B9" s="4" t="inlineStr">
        <is>
          <t xml:space="preserve"> </t>
        </is>
      </c>
    </row>
    <row r="10">
      <c r="A10" s="4" t="inlineStr">
        <is>
          <t>Borrowings, adjustment to interest rate basis</t>
        </is>
      </c>
      <c r="B10" s="12" t="n">
        <v>0.034</v>
      </c>
    </row>
    <row r="11">
      <c r="A11" s="4" t="inlineStr">
        <is>
          <t>Category II Leases [Member] | Top of range [Member]</t>
        </is>
      </c>
      <c r="B11" s="4" t="inlineStr">
        <is>
          <t xml:space="preserve"> </t>
        </is>
      </c>
    </row>
    <row r="12">
      <c r="A12" s="3" t="inlineStr">
        <is>
          <t>Disclosure Of Lease Liabilities [Line Items]</t>
        </is>
      </c>
      <c r="B12" s="4" t="inlineStr">
        <is>
          <t xml:space="preserve"> </t>
        </is>
      </c>
    </row>
    <row r="13">
      <c r="A13" s="4" t="inlineStr">
        <is>
          <t>Borrowings, adjustment to interest rate basis</t>
        </is>
      </c>
      <c r="B13" s="12" t="n">
        <v>0.1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Movement in Lease Liabilities (Details) - USD ($) $ in Thousands</t>
        </is>
      </c>
      <c r="B1" s="2" t="inlineStr">
        <is>
          <t>12 Months Ended</t>
        </is>
      </c>
    </row>
    <row r="2">
      <c r="B2" s="2" t="inlineStr">
        <is>
          <t>Dec. 31, 2024</t>
        </is>
      </c>
      <c r="C2" s="2" t="inlineStr">
        <is>
          <t>Dec. 31, 2023</t>
        </is>
      </c>
    </row>
    <row r="3">
      <c r="A3" s="3" t="inlineStr">
        <is>
          <t>Disclosure Of Lease Liabilities [Line Items]</t>
        </is>
      </c>
      <c r="B3" s="4" t="inlineStr">
        <is>
          <t xml:space="preserve"> </t>
        </is>
      </c>
      <c r="C3" s="4" t="inlineStr">
        <is>
          <t xml:space="preserve"> </t>
        </is>
      </c>
    </row>
    <row r="4">
      <c r="A4" s="4" t="inlineStr">
        <is>
          <t>Balance</t>
        </is>
      </c>
      <c r="B4" s="6" t="n">
        <v>36702</v>
      </c>
      <c r="C4" s="6" t="n">
        <v>37583</v>
      </c>
    </row>
    <row r="5">
      <c r="A5" s="4" t="inlineStr">
        <is>
          <t>Additions</t>
        </is>
      </c>
      <c r="B5" s="5" t="n">
        <v>9102</v>
      </c>
      <c r="C5" s="5" t="n">
        <v>6771</v>
      </c>
    </row>
    <row r="6">
      <c r="A6" s="4" t="inlineStr">
        <is>
          <t>Remeasurements</t>
        </is>
      </c>
      <c r="B6" s="5" t="n">
        <v>1157</v>
      </c>
      <c r="C6" s="5" t="n">
        <v>6151</v>
      </c>
    </row>
    <row r="7">
      <c r="A7" s="4" t="inlineStr">
        <is>
          <t>Disposals</t>
        </is>
      </c>
      <c r="B7" s="4" t="inlineStr">
        <is>
          <t xml:space="preserve"> </t>
        </is>
      </c>
      <c r="C7" s="5" t="n">
        <v>-36</v>
      </c>
    </row>
    <row r="8">
      <c r="A8" s="4" t="inlineStr">
        <is>
          <t>Finance costs</t>
        </is>
      </c>
      <c r="B8" s="5" t="n">
        <v>2276</v>
      </c>
      <c r="C8" s="5" t="n">
        <v>2605</v>
      </c>
    </row>
    <row r="9">
      <c r="A9" s="4" t="inlineStr">
        <is>
          <t>Repayment of principal</t>
        </is>
      </c>
      <c r="B9" s="5" t="n">
        <v>-17271</v>
      </c>
      <c r="C9" s="5" t="n">
        <v>-15238</v>
      </c>
    </row>
    <row r="10">
      <c r="A10" s="4" t="inlineStr">
        <is>
          <t>Repayments of finance costs</t>
        </is>
      </c>
      <c r="B10" s="5" t="n">
        <v>-2262</v>
      </c>
      <c r="C10" s="5" t="n">
        <v>-2572</v>
      </c>
    </row>
    <row r="11">
      <c r="A11" s="4" t="inlineStr">
        <is>
          <t>Transfer to asset held-for-sale</t>
        </is>
      </c>
      <c r="B11" s="4" t="inlineStr">
        <is>
          <t xml:space="preserve"> </t>
        </is>
      </c>
      <c r="C11" s="5" t="n">
        <v>-82</v>
      </c>
    </row>
    <row r="12">
      <c r="A12" s="4" t="inlineStr">
        <is>
          <t>Foreign exchange</t>
        </is>
      </c>
      <c r="B12" s="5" t="n">
        <v>-2169</v>
      </c>
      <c r="C12" s="5" t="n">
        <v>1520</v>
      </c>
    </row>
    <row r="13">
      <c r="A13" s="4" t="inlineStr">
        <is>
          <t>Balance</t>
        </is>
      </c>
      <c r="B13" s="5" t="n">
        <v>27535</v>
      </c>
      <c r="C13" s="5" t="n">
        <v>36702</v>
      </c>
    </row>
    <row r="14">
      <c r="A14" s="4" t="inlineStr">
        <is>
          <t>Current portion of lease liabilities</t>
        </is>
      </c>
      <c r="B14" s="5" t="n">
        <v>16215</v>
      </c>
      <c r="C14" s="5" t="n">
        <v>17370</v>
      </c>
    </row>
    <row r="15">
      <c r="A15" s="4" t="inlineStr">
        <is>
          <t>Non-current portion of lease liabilities</t>
        </is>
      </c>
      <c r="B15" s="5" t="n">
        <v>11320</v>
      </c>
      <c r="C15" s="5" t="n">
        <v>19332</v>
      </c>
    </row>
    <row r="16">
      <c r="A16" s="4" t="inlineStr">
        <is>
          <t>Category I Leases [Member]</t>
        </is>
      </c>
      <c r="B16" s="4" t="inlineStr">
        <is>
          <t xml:space="preserve"> </t>
        </is>
      </c>
      <c r="C16" s="4" t="inlineStr">
        <is>
          <t xml:space="preserve"> </t>
        </is>
      </c>
    </row>
    <row r="17">
      <c r="A17" s="3" t="inlineStr">
        <is>
          <t>Disclosure Of Lease Liabilities [Line Items]</t>
        </is>
      </c>
      <c r="B17" s="4" t="inlineStr">
        <is>
          <t xml:space="preserve"> </t>
        </is>
      </c>
      <c r="C17" s="4" t="inlineStr">
        <is>
          <t xml:space="preserve"> </t>
        </is>
      </c>
    </row>
    <row r="18">
      <c r="A18" s="4" t="inlineStr">
        <is>
          <t>Balance</t>
        </is>
      </c>
      <c r="B18" s="5" t="n">
        <v>4671</v>
      </c>
      <c r="C18" s="5" t="n">
        <v>5943</v>
      </c>
    </row>
    <row r="19">
      <c r="A19" s="4" t="inlineStr">
        <is>
          <t>Additions</t>
        </is>
      </c>
      <c r="B19" s="5" t="n">
        <v>1110</v>
      </c>
      <c r="C19" s="5" t="n">
        <v>2231</v>
      </c>
    </row>
    <row r="20">
      <c r="A20" s="4" t="inlineStr">
        <is>
          <t>Remeasurements</t>
        </is>
      </c>
      <c r="B20" s="5" t="n">
        <v>0</v>
      </c>
      <c r="C20" s="5" t="n">
        <v>0</v>
      </c>
    </row>
    <row r="21">
      <c r="A21" s="4" t="inlineStr">
        <is>
          <t>Disposals</t>
        </is>
      </c>
      <c r="B21" s="4" t="inlineStr">
        <is>
          <t xml:space="preserve"> </t>
        </is>
      </c>
      <c r="C21" s="5" t="n">
        <v>0</v>
      </c>
    </row>
    <row r="22">
      <c r="A22" s="4" t="inlineStr">
        <is>
          <t>Finance costs</t>
        </is>
      </c>
      <c r="B22" s="5" t="n">
        <v>209</v>
      </c>
      <c r="C22" s="5" t="n">
        <v>388</v>
      </c>
    </row>
    <row r="23">
      <c r="A23" s="4" t="inlineStr">
        <is>
          <t>Repayment of principal</t>
        </is>
      </c>
      <c r="B23" s="5" t="n">
        <v>-3119</v>
      </c>
      <c r="C23" s="5" t="n">
        <v>-3502</v>
      </c>
    </row>
    <row r="24">
      <c r="A24" s="4" t="inlineStr">
        <is>
          <t>Repayments of finance costs</t>
        </is>
      </c>
      <c r="B24" s="5" t="n">
        <v>-209</v>
      </c>
      <c r="C24" s="5" t="n">
        <v>-389</v>
      </c>
    </row>
    <row r="25">
      <c r="A25" s="4" t="inlineStr">
        <is>
          <t>Transfer to asset held-for-sale</t>
        </is>
      </c>
      <c r="B25" s="4" t="inlineStr">
        <is>
          <t xml:space="preserve"> </t>
        </is>
      </c>
      <c r="C25" s="5" t="n">
        <v>0</v>
      </c>
    </row>
    <row r="26">
      <c r="A26" s="4" t="inlineStr">
        <is>
          <t>Foreign exchange</t>
        </is>
      </c>
      <c r="B26" s="5" t="n">
        <v>0</v>
      </c>
      <c r="C26" s="5" t="n">
        <v>0</v>
      </c>
    </row>
    <row r="27">
      <c r="A27" s="4" t="inlineStr">
        <is>
          <t>Balance</t>
        </is>
      </c>
      <c r="B27" s="5" t="n">
        <v>2662</v>
      </c>
      <c r="C27" s="5" t="n">
        <v>4671</v>
      </c>
    </row>
    <row r="28">
      <c r="A28" s="4" t="inlineStr">
        <is>
          <t>Current portion of lease liabilities</t>
        </is>
      </c>
      <c r="B28" s="5" t="n">
        <v>1857</v>
      </c>
      <c r="C28" s="5" t="n">
        <v>3144</v>
      </c>
    </row>
    <row r="29">
      <c r="A29" s="4" t="inlineStr">
        <is>
          <t>Non-current portion of lease liabilities</t>
        </is>
      </c>
      <c r="B29" s="5" t="n">
        <v>805</v>
      </c>
      <c r="C29" s="5" t="n">
        <v>1527</v>
      </c>
    </row>
    <row r="30">
      <c r="A30" s="4" t="inlineStr">
        <is>
          <t>Category II Leases [Member]</t>
        </is>
      </c>
      <c r="B30" s="4" t="inlineStr">
        <is>
          <t xml:space="preserve"> </t>
        </is>
      </c>
      <c r="C30" s="4" t="inlineStr">
        <is>
          <t xml:space="preserve"> </t>
        </is>
      </c>
    </row>
    <row r="31">
      <c r="A31" s="3" t="inlineStr">
        <is>
          <t>Disclosure Of Lease Liabilities [Line Items]</t>
        </is>
      </c>
      <c r="B31" s="4" t="inlineStr">
        <is>
          <t xml:space="preserve"> </t>
        </is>
      </c>
      <c r="C31" s="4" t="inlineStr">
        <is>
          <t xml:space="preserve"> </t>
        </is>
      </c>
    </row>
    <row r="32">
      <c r="A32" s="4" t="inlineStr">
        <is>
          <t>Balance</t>
        </is>
      </c>
      <c r="B32" s="5" t="n">
        <v>32031</v>
      </c>
      <c r="C32" s="5" t="n">
        <v>31640</v>
      </c>
    </row>
    <row r="33">
      <c r="A33" s="4" t="inlineStr">
        <is>
          <t>Additions</t>
        </is>
      </c>
      <c r="B33" s="5" t="n">
        <v>7992</v>
      </c>
      <c r="C33" s="5" t="n">
        <v>4540</v>
      </c>
    </row>
    <row r="34">
      <c r="A34" s="4" t="inlineStr">
        <is>
          <t>Remeasurements</t>
        </is>
      </c>
      <c r="B34" s="5" t="n">
        <v>1157</v>
      </c>
      <c r="C34" s="5" t="n">
        <v>6151</v>
      </c>
    </row>
    <row r="35">
      <c r="A35" s="4" t="inlineStr">
        <is>
          <t>Disposals</t>
        </is>
      </c>
      <c r="B35" s="4" t="inlineStr">
        <is>
          <t xml:space="preserve"> </t>
        </is>
      </c>
      <c r="C35" s="5" t="n">
        <v>-36</v>
      </c>
    </row>
    <row r="36">
      <c r="A36" s="4" t="inlineStr">
        <is>
          <t>Finance costs</t>
        </is>
      </c>
      <c r="B36" s="5" t="n">
        <v>2067</v>
      </c>
      <c r="C36" s="5" t="n">
        <v>2217</v>
      </c>
    </row>
    <row r="37">
      <c r="A37" s="4" t="inlineStr">
        <is>
          <t>Repayment of principal</t>
        </is>
      </c>
      <c r="B37" s="5" t="n">
        <v>-14152</v>
      </c>
      <c r="C37" s="5" t="n">
        <v>-11736</v>
      </c>
    </row>
    <row r="38">
      <c r="A38" s="4" t="inlineStr">
        <is>
          <t>Repayments of finance costs</t>
        </is>
      </c>
      <c r="B38" s="5" t="n">
        <v>-2053</v>
      </c>
      <c r="C38" s="5" t="n">
        <v>-2183</v>
      </c>
    </row>
    <row r="39">
      <c r="A39" s="4" t="inlineStr">
        <is>
          <t>Transfer to asset held-for-sale</t>
        </is>
      </c>
      <c r="B39" s="4" t="inlineStr">
        <is>
          <t xml:space="preserve"> </t>
        </is>
      </c>
      <c r="C39" s="5" t="n">
        <v>-82</v>
      </c>
    </row>
    <row r="40">
      <c r="A40" s="4" t="inlineStr">
        <is>
          <t>Foreign exchange</t>
        </is>
      </c>
      <c r="B40" s="5" t="n">
        <v>-2169</v>
      </c>
      <c r="C40" s="5" t="n">
        <v>1520</v>
      </c>
    </row>
    <row r="41">
      <c r="A41" s="4" t="inlineStr">
        <is>
          <t>Balance</t>
        </is>
      </c>
      <c r="B41" s="5" t="n">
        <v>24873</v>
      </c>
      <c r="C41" s="5" t="n">
        <v>32031</v>
      </c>
    </row>
    <row r="42">
      <c r="A42" s="4" t="inlineStr">
        <is>
          <t>Current portion of lease liabilities</t>
        </is>
      </c>
      <c r="B42" s="5" t="n">
        <v>14358</v>
      </c>
      <c r="C42" s="5" t="n">
        <v>14226</v>
      </c>
    </row>
    <row r="43">
      <c r="A43" s="4" t="inlineStr">
        <is>
          <t>Non-current portion of lease liabilities</t>
        </is>
      </c>
      <c r="B43" s="6" t="n">
        <v>10515</v>
      </c>
      <c r="C43" s="6" t="n">
        <v>1780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Lease Payments (Details) - USD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Expenses relating to variable lease payments not included in the measurement of lease liability</t>
        </is>
      </c>
      <c r="B4" s="6" t="n">
        <v>75789</v>
      </c>
      <c r="C4" s="6" t="n">
        <v>113486</v>
      </c>
    </row>
    <row r="5">
      <c r="A5" s="4" t="inlineStr">
        <is>
          <t>Expenses relating to short-term leases</t>
        </is>
      </c>
      <c r="B5" s="5" t="n">
        <v>19059</v>
      </c>
      <c r="C5" s="5" t="n">
        <v>29996</v>
      </c>
    </row>
    <row r="6">
      <c r="A6" s="4" t="inlineStr">
        <is>
          <t>Expenses relating to low value leases</t>
        </is>
      </c>
      <c r="B6" s="5" t="n">
        <v>98</v>
      </c>
      <c r="C6" s="5" t="n">
        <v>661</v>
      </c>
    </row>
    <row r="7">
      <c r="A7" s="4" t="inlineStr">
        <is>
          <t>Lease payments recognized in profit and loss</t>
        </is>
      </c>
      <c r="B7" s="6" t="n">
        <v>94946</v>
      </c>
      <c r="C7" s="6" t="n">
        <v>14414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COMMISSIONING LIABILITIES (Details Textual) - USD ($) $ in Millions</t>
        </is>
      </c>
      <c r="B1" s="2" t="inlineStr">
        <is>
          <t>12 Months Ended</t>
        </is>
      </c>
    </row>
    <row r="2">
      <c r="B2" s="2" t="inlineStr">
        <is>
          <t>Dec. 31, 2024</t>
        </is>
      </c>
      <c r="C2" s="2" t="inlineStr">
        <is>
          <t>Dec. 31, 2023</t>
        </is>
      </c>
    </row>
    <row r="3">
      <c r="A3" s="3" t="inlineStr">
        <is>
          <t>Decommissioning Liabilities [Line Items]</t>
        </is>
      </c>
      <c r="B3" s="4" t="inlineStr">
        <is>
          <t xml:space="preserve"> </t>
        </is>
      </c>
      <c r="C3" s="4" t="inlineStr">
        <is>
          <t xml:space="preserve"> </t>
        </is>
      </c>
    </row>
    <row r="4">
      <c r="A4" s="4" t="inlineStr">
        <is>
          <t>Discount rate used in current estimate of value in use</t>
        </is>
      </c>
      <c r="B4" s="12" t="n">
        <v>0.106</v>
      </c>
      <c r="C4" s="12" t="n">
        <v>0.097</v>
      </c>
    </row>
    <row r="5">
      <c r="A5" s="4" t="inlineStr">
        <is>
          <t>Long-term Expected Inflation Rate [Member]</t>
        </is>
      </c>
      <c r="B5" s="4" t="inlineStr">
        <is>
          <t xml:space="preserve"> </t>
        </is>
      </c>
      <c r="C5" s="4" t="inlineStr">
        <is>
          <t xml:space="preserve"> </t>
        </is>
      </c>
    </row>
    <row r="6">
      <c r="A6" s="3" t="inlineStr">
        <is>
          <t>Decommissioning Liabilities [Line Items]</t>
        </is>
      </c>
      <c r="B6" s="4" t="inlineStr">
        <is>
          <t xml:space="preserve"> </t>
        </is>
      </c>
      <c r="C6" s="4" t="inlineStr">
        <is>
          <t xml:space="preserve"> </t>
        </is>
      </c>
    </row>
    <row r="7">
      <c r="A7" s="4" t="inlineStr">
        <is>
          <t>Historical inflation rate</t>
        </is>
      </c>
      <c r="B7" s="12" t="n">
        <v>0.037</v>
      </c>
      <c r="C7" s="12" t="n">
        <v>0.036</v>
      </c>
    </row>
    <row r="8">
      <c r="A8" s="4" t="inlineStr">
        <is>
          <t>Jerritt Canyon Gold LLC [Member]</t>
        </is>
      </c>
      <c r="B8" s="4" t="inlineStr">
        <is>
          <t xml:space="preserve"> </t>
        </is>
      </c>
      <c r="C8" s="4" t="inlineStr">
        <is>
          <t xml:space="preserve"> </t>
        </is>
      </c>
    </row>
    <row r="9">
      <c r="A9" s="3" t="inlineStr">
        <is>
          <t>Decommissioning Liabilities [Line Items]</t>
        </is>
      </c>
      <c r="B9" s="4" t="inlineStr">
        <is>
          <t xml:space="preserve"> </t>
        </is>
      </c>
      <c r="C9" s="4" t="inlineStr">
        <is>
          <t xml:space="preserve"> </t>
        </is>
      </c>
    </row>
    <row r="10">
      <c r="A10" s="4" t="inlineStr">
        <is>
          <t>Discount rate used in current estimate of value in use</t>
        </is>
      </c>
      <c r="B10" s="12" t="n">
        <v>0.046</v>
      </c>
      <c r="C10" s="12" t="n">
        <v>0.047</v>
      </c>
    </row>
    <row r="11">
      <c r="A11" s="4" t="inlineStr">
        <is>
          <t>Historical inflation rate</t>
        </is>
      </c>
      <c r="B11" s="12" t="n">
        <v>0.022</v>
      </c>
      <c r="C11" s="12" t="n">
        <v>0.024</v>
      </c>
    </row>
    <row r="12">
      <c r="A12" s="4" t="inlineStr">
        <is>
          <t>Reclamation and closure cost obligation</t>
        </is>
      </c>
      <c r="B12" s="9" t="n">
        <v>111.8</v>
      </c>
      <c r="C12" s="4" t="inlineStr">
        <is>
          <t xml:space="preserve"> </t>
        </is>
      </c>
    </row>
    <row r="13">
      <c r="A13" s="4" t="inlineStr">
        <is>
          <t>Amount of obligation secured through cash</t>
        </is>
      </c>
      <c r="B13" s="11" t="n">
        <v>82.40000000000001</v>
      </c>
      <c r="C13" s="4" t="inlineStr">
        <is>
          <t xml:space="preserve"> </t>
        </is>
      </c>
    </row>
    <row r="14">
      <c r="A14" s="4" t="inlineStr">
        <is>
          <t>Letter of credit used as collateral</t>
        </is>
      </c>
      <c r="B14" s="11" t="n">
        <v>35.4</v>
      </c>
      <c r="C14" s="4" t="inlineStr">
        <is>
          <t xml:space="preserve"> </t>
        </is>
      </c>
    </row>
    <row r="15">
      <c r="A15" s="4" t="inlineStr">
        <is>
          <t>Estimated costs of decommissioning liabilities provision</t>
        </is>
      </c>
      <c r="B15" s="9" t="n">
        <v>19.3</v>
      </c>
      <c r="C1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Disclosure of Detailed Information About Decommissioning Liability (Details) - USD ($) $ in Thousands</t>
        </is>
      </c>
      <c r="B1" s="2" t="inlineStr">
        <is>
          <t>12 Months Ended</t>
        </is>
      </c>
    </row>
    <row r="2">
      <c r="B2" s="2" t="inlineStr">
        <is>
          <t>Dec. 31, 2024</t>
        </is>
      </c>
      <c r="C2" s="2" t="inlineStr">
        <is>
          <t>Dec. 31, 2023</t>
        </is>
      </c>
    </row>
    <row r="3">
      <c r="A3" s="3" t="inlineStr">
        <is>
          <t>Decommissioning Liabilities [Line Items]</t>
        </is>
      </c>
      <c r="B3" s="4" t="inlineStr">
        <is>
          <t xml:space="preserve"> </t>
        </is>
      </c>
      <c r="C3" s="4" t="inlineStr">
        <is>
          <t xml:space="preserve"> </t>
        </is>
      </c>
    </row>
    <row r="4">
      <c r="A4" s="4" t="inlineStr">
        <is>
          <t>Balance</t>
        </is>
      </c>
      <c r="B4" s="6" t="n">
        <v>151564</v>
      </c>
      <c r="C4" s="6" t="n">
        <v>149017</v>
      </c>
    </row>
    <row r="5">
      <c r="A5" s="4" t="inlineStr">
        <is>
          <t>Change in rehabilitation provision</t>
        </is>
      </c>
      <c r="B5" s="5" t="n">
        <v>-1004</v>
      </c>
      <c r="C5" s="5" t="n">
        <v>-5549</v>
      </c>
    </row>
    <row r="6">
      <c r="A6" s="4" t="inlineStr">
        <is>
          <t>Reclamation costs incurred</t>
        </is>
      </c>
      <c r="B6" s="5" t="n">
        <v>-1103</v>
      </c>
      <c r="C6" s="5" t="n">
        <v>-275</v>
      </c>
    </row>
    <row r="7">
      <c r="A7" s="4" t="inlineStr">
        <is>
          <t>Accretion expense</t>
        </is>
      </c>
      <c r="B7" s="5" t="n">
        <v>9610</v>
      </c>
      <c r="C7" s="5" t="n">
        <v>8325</v>
      </c>
    </row>
    <row r="8">
      <c r="A8" s="4" t="inlineStr">
        <is>
          <t>Foreign exchange gain</t>
        </is>
      </c>
      <c r="B8" s="4" t="inlineStr">
        <is>
          <t xml:space="preserve"> </t>
        </is>
      </c>
      <c r="C8" s="5" t="n">
        <v>46</v>
      </c>
    </row>
    <row r="9">
      <c r="A9" s="4" t="inlineStr">
        <is>
          <t>Balance</t>
        </is>
      </c>
      <c r="B9" s="5" t="n">
        <v>159067</v>
      </c>
      <c r="C9" s="5" t="n">
        <v>151564</v>
      </c>
    </row>
    <row r="10">
      <c r="A10" s="4" t="inlineStr">
        <is>
          <t>San Dimas [Member]</t>
        </is>
      </c>
      <c r="B10" s="4" t="inlineStr">
        <is>
          <t xml:space="preserve"> </t>
        </is>
      </c>
      <c r="C10" s="4" t="inlineStr">
        <is>
          <t xml:space="preserve"> </t>
        </is>
      </c>
    </row>
    <row r="11">
      <c r="A11" s="3" t="inlineStr">
        <is>
          <t>Decommissioning Liabilities [Line Items]</t>
        </is>
      </c>
      <c r="B11" s="4" t="inlineStr">
        <is>
          <t xml:space="preserve"> </t>
        </is>
      </c>
      <c r="C11" s="4" t="inlineStr">
        <is>
          <t xml:space="preserve"> </t>
        </is>
      </c>
    </row>
    <row r="12">
      <c r="A12" s="4" t="inlineStr">
        <is>
          <t>Balance</t>
        </is>
      </c>
      <c r="B12" s="5" t="n">
        <v>14203</v>
      </c>
      <c r="C12" s="5" t="n">
        <v>15423</v>
      </c>
    </row>
    <row r="13">
      <c r="A13" s="4" t="inlineStr">
        <is>
          <t>Change in rehabilitation provision</t>
        </is>
      </c>
      <c r="B13" s="5" t="n">
        <v>-2346</v>
      </c>
      <c r="C13" s="5" t="n">
        <v>-2687</v>
      </c>
    </row>
    <row r="14">
      <c r="A14" s="4" t="inlineStr">
        <is>
          <t>Reclamation costs incurred</t>
        </is>
      </c>
      <c r="B14" s="5" t="n">
        <v>0</v>
      </c>
      <c r="C14" s="5" t="n">
        <v>0</v>
      </c>
    </row>
    <row r="15">
      <c r="A15" s="4" t="inlineStr">
        <is>
          <t>Accretion expense</t>
        </is>
      </c>
      <c r="B15" s="5" t="n">
        <v>1372</v>
      </c>
      <c r="C15" s="5" t="n">
        <v>1467</v>
      </c>
    </row>
    <row r="16">
      <c r="A16" s="4" t="inlineStr">
        <is>
          <t>Foreign exchange gain</t>
        </is>
      </c>
      <c r="B16" s="4" t="inlineStr">
        <is>
          <t xml:space="preserve"> </t>
        </is>
      </c>
      <c r="C16" s="5" t="n">
        <v>0</v>
      </c>
    </row>
    <row r="17">
      <c r="A17" s="4" t="inlineStr">
        <is>
          <t>Balance</t>
        </is>
      </c>
      <c r="B17" s="5" t="n">
        <v>13229</v>
      </c>
      <c r="C17" s="5" t="n">
        <v>14203</v>
      </c>
    </row>
    <row r="18">
      <c r="A18" s="4" t="inlineStr">
        <is>
          <t>Santa Elena [Member]</t>
        </is>
      </c>
      <c r="B18" s="4" t="inlineStr">
        <is>
          <t xml:space="preserve"> </t>
        </is>
      </c>
      <c r="C18" s="4" t="inlineStr">
        <is>
          <t xml:space="preserve"> </t>
        </is>
      </c>
    </row>
    <row r="19">
      <c r="A19" s="3" t="inlineStr">
        <is>
          <t>Decommissioning Liabilities [Line Items]</t>
        </is>
      </c>
      <c r="B19" s="4" t="inlineStr">
        <is>
          <t xml:space="preserve"> </t>
        </is>
      </c>
      <c r="C19" s="4" t="inlineStr">
        <is>
          <t xml:space="preserve"> </t>
        </is>
      </c>
    </row>
    <row r="20">
      <c r="A20" s="4" t="inlineStr">
        <is>
          <t>Balance</t>
        </is>
      </c>
      <c r="B20" s="5" t="n">
        <v>12687</v>
      </c>
      <c r="C20" s="5" t="n">
        <v>10839</v>
      </c>
    </row>
    <row r="21">
      <c r="A21" s="4" t="inlineStr">
        <is>
          <t>Change in rehabilitation provision</t>
        </is>
      </c>
      <c r="B21" s="5" t="n">
        <v>-1302</v>
      </c>
      <c r="C21" s="5" t="n">
        <v>816</v>
      </c>
    </row>
    <row r="22">
      <c r="A22" s="4" t="inlineStr">
        <is>
          <t>Reclamation costs incurred</t>
        </is>
      </c>
      <c r="B22" s="5" t="n">
        <v>-387</v>
      </c>
      <c r="C22" s="5" t="n">
        <v>0</v>
      </c>
    </row>
    <row r="23">
      <c r="A23" s="4" t="inlineStr">
        <is>
          <t>Accretion expense</t>
        </is>
      </c>
      <c r="B23" s="5" t="n">
        <v>1228</v>
      </c>
      <c r="C23" s="5" t="n">
        <v>1032</v>
      </c>
    </row>
    <row r="24">
      <c r="A24" s="4" t="inlineStr">
        <is>
          <t>Foreign exchange gain</t>
        </is>
      </c>
      <c r="B24" s="4" t="inlineStr">
        <is>
          <t xml:space="preserve"> </t>
        </is>
      </c>
      <c r="C24" s="5" t="n">
        <v>0</v>
      </c>
    </row>
    <row r="25">
      <c r="A25" s="4" t="inlineStr">
        <is>
          <t>Balance</t>
        </is>
      </c>
      <c r="B25" s="5" t="n">
        <v>12226</v>
      </c>
      <c r="C25" s="5" t="n">
        <v>12687</v>
      </c>
    </row>
    <row r="26">
      <c r="A26" s="4" t="inlineStr">
        <is>
          <t>La Encantada [Member]</t>
        </is>
      </c>
      <c r="B26" s="4" t="inlineStr">
        <is>
          <t xml:space="preserve"> </t>
        </is>
      </c>
      <c r="C26" s="4" t="inlineStr">
        <is>
          <t xml:space="preserve"> </t>
        </is>
      </c>
    </row>
    <row r="27">
      <c r="A27" s="3" t="inlineStr">
        <is>
          <t>Decommissioning Liabilities [Line Items]</t>
        </is>
      </c>
      <c r="B27" s="4" t="inlineStr">
        <is>
          <t xml:space="preserve"> </t>
        </is>
      </c>
      <c r="C27" s="4" t="inlineStr">
        <is>
          <t xml:space="preserve"> </t>
        </is>
      </c>
    </row>
    <row r="28">
      <c r="A28" s="4" t="inlineStr">
        <is>
          <t>Balance</t>
        </is>
      </c>
      <c r="B28" s="5" t="n">
        <v>11748</v>
      </c>
      <c r="C28" s="5" t="n">
        <v>11306</v>
      </c>
    </row>
    <row r="29">
      <c r="A29" s="4" t="inlineStr">
        <is>
          <t>Change in rehabilitation provision</t>
        </is>
      </c>
      <c r="B29" s="5" t="n">
        <v>-1362</v>
      </c>
      <c r="C29" s="5" t="n">
        <v>-634</v>
      </c>
    </row>
    <row r="30">
      <c r="A30" s="4" t="inlineStr">
        <is>
          <t>Reclamation costs incurred</t>
        </is>
      </c>
      <c r="B30" s="5" t="n">
        <v>-140</v>
      </c>
      <c r="C30" s="5" t="n">
        <v>0</v>
      </c>
    </row>
    <row r="31">
      <c r="A31" s="4" t="inlineStr">
        <is>
          <t>Accretion expense</t>
        </is>
      </c>
      <c r="B31" s="5" t="n">
        <v>1136</v>
      </c>
      <c r="C31" s="5" t="n">
        <v>1076</v>
      </c>
    </row>
    <row r="32">
      <c r="A32" s="4" t="inlineStr">
        <is>
          <t>Foreign exchange gain</t>
        </is>
      </c>
      <c r="B32" s="4" t="inlineStr">
        <is>
          <t xml:space="preserve"> </t>
        </is>
      </c>
      <c r="C32" s="5" t="n">
        <v>0</v>
      </c>
    </row>
    <row r="33">
      <c r="A33" s="4" t="inlineStr">
        <is>
          <t>Balance</t>
        </is>
      </c>
      <c r="B33" s="5" t="n">
        <v>11382</v>
      </c>
      <c r="C33" s="5" t="n">
        <v>11748</v>
      </c>
    </row>
    <row r="34">
      <c r="A34" s="4" t="inlineStr">
        <is>
          <t>Jerritt Canyon [Member]</t>
        </is>
      </c>
      <c r="B34" s="4" t="inlineStr">
        <is>
          <t xml:space="preserve"> </t>
        </is>
      </c>
      <c r="C34" s="4" t="inlineStr">
        <is>
          <t xml:space="preserve"> </t>
        </is>
      </c>
    </row>
    <row r="35">
      <c r="A35" s="3" t="inlineStr">
        <is>
          <t>Decommissioning Liabilities [Line Items]</t>
        </is>
      </c>
      <c r="B35" s="4" t="inlineStr">
        <is>
          <t xml:space="preserve"> </t>
        </is>
      </c>
      <c r="C35" s="4" t="inlineStr">
        <is>
          <t xml:space="preserve"> </t>
        </is>
      </c>
    </row>
    <row r="36">
      <c r="A36" s="4" t="inlineStr">
        <is>
          <t>Balance</t>
        </is>
      </c>
      <c r="B36" s="5" t="n">
        <v>101322</v>
      </c>
      <c r="C36" s="5" t="n">
        <v>100979</v>
      </c>
    </row>
    <row r="37">
      <c r="A37" s="4" t="inlineStr">
        <is>
          <t>Change in rehabilitation provision</t>
        </is>
      </c>
      <c r="B37" s="5" t="n">
        <v>6165</v>
      </c>
      <c r="C37" s="5" t="n">
        <v>-3183</v>
      </c>
    </row>
    <row r="38">
      <c r="A38" s="4" t="inlineStr">
        <is>
          <t>Reclamation costs incurred</t>
        </is>
      </c>
      <c r="B38" s="5" t="n">
        <v>-480</v>
      </c>
      <c r="C38" s="5" t="n">
        <v>-270</v>
      </c>
    </row>
    <row r="39">
      <c r="A39" s="4" t="inlineStr">
        <is>
          <t>Accretion expense</t>
        </is>
      </c>
      <c r="B39" s="5" t="n">
        <v>4798</v>
      </c>
      <c r="C39" s="5" t="n">
        <v>3796</v>
      </c>
    </row>
    <row r="40">
      <c r="A40" s="4" t="inlineStr">
        <is>
          <t>Foreign exchange gain</t>
        </is>
      </c>
      <c r="B40" s="4" t="inlineStr">
        <is>
          <t xml:space="preserve"> </t>
        </is>
      </c>
      <c r="C40" s="5" t="n">
        <v>0</v>
      </c>
    </row>
    <row r="41">
      <c r="A41" s="4" t="inlineStr">
        <is>
          <t>Balance</t>
        </is>
      </c>
      <c r="B41" s="5" t="n">
        <v>111805</v>
      </c>
      <c r="C41" s="5" t="n">
        <v>101322</v>
      </c>
    </row>
    <row r="42">
      <c r="A42" s="4" t="inlineStr">
        <is>
          <t>Non-Operating Properties [Member]</t>
        </is>
      </c>
      <c r="B42" s="4" t="inlineStr">
        <is>
          <t xml:space="preserve"> </t>
        </is>
      </c>
      <c r="C42" s="4" t="inlineStr">
        <is>
          <t xml:space="preserve"> </t>
        </is>
      </c>
    </row>
    <row r="43">
      <c r="A43" s="3" t="inlineStr">
        <is>
          <t>Decommissioning Liabilities [Line Items]</t>
        </is>
      </c>
      <c r="B43" s="4" t="inlineStr">
        <is>
          <t xml:space="preserve"> </t>
        </is>
      </c>
      <c r="C43" s="4" t="inlineStr">
        <is>
          <t xml:space="preserve"> </t>
        </is>
      </c>
    </row>
    <row r="44">
      <c r="A44" s="4" t="inlineStr">
        <is>
          <t>Balance</t>
        </is>
      </c>
      <c r="B44" s="5" t="n">
        <v>11604</v>
      </c>
      <c r="C44" s="5" t="n">
        <v>10470</v>
      </c>
    </row>
    <row r="45">
      <c r="A45" s="4" t="inlineStr">
        <is>
          <t>Change in rehabilitation provision</t>
        </is>
      </c>
      <c r="B45" s="5" t="n">
        <v>-2159</v>
      </c>
      <c r="C45" s="5" t="n">
        <v>139</v>
      </c>
    </row>
    <row r="46">
      <c r="A46" s="4" t="inlineStr">
        <is>
          <t>Reclamation costs incurred</t>
        </is>
      </c>
      <c r="B46" s="5" t="n">
        <v>-96</v>
      </c>
      <c r="C46" s="5" t="n">
        <v>-5</v>
      </c>
    </row>
    <row r="47">
      <c r="A47" s="4" t="inlineStr">
        <is>
          <t>Accretion expense</t>
        </is>
      </c>
      <c r="B47" s="5" t="n">
        <v>1076</v>
      </c>
      <c r="C47" s="5" t="n">
        <v>954</v>
      </c>
    </row>
    <row r="48">
      <c r="A48" s="4" t="inlineStr">
        <is>
          <t>Foreign exchange gain</t>
        </is>
      </c>
      <c r="B48" s="4" t="inlineStr">
        <is>
          <t xml:space="preserve"> </t>
        </is>
      </c>
      <c r="C48" s="5" t="n">
        <v>46</v>
      </c>
    </row>
    <row r="49">
      <c r="A49" s="4" t="inlineStr">
        <is>
          <t>Balance</t>
        </is>
      </c>
      <c r="B49" s="6" t="n">
        <v>10425</v>
      </c>
      <c r="C49" s="6" t="n">
        <v>1160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Statutory tax rate</t>
        </is>
      </c>
      <c r="B4" s="8" t="n">
        <v>0.27</v>
      </c>
      <c r="C4" s="8" t="n">
        <v>0.27</v>
      </c>
    </row>
    <row r="5">
      <c r="A5" s="4" t="inlineStr">
        <is>
          <t>Average effective tax rate</t>
        </is>
      </c>
      <c r="B5" s="4" t="inlineStr">
        <is>
          <t>(285.00%)</t>
        </is>
      </c>
      <c r="C5" s="8" t="n">
        <v>0.31</v>
      </c>
    </row>
    <row r="6">
      <c r="A6" s="4" t="inlineStr">
        <is>
          <t>Net deferred tax assets</t>
        </is>
      </c>
      <c r="B6" s="6" t="n">
        <v>46375</v>
      </c>
      <c r="C6" s="6" t="n">
        <v>88732</v>
      </c>
    </row>
    <row r="7">
      <c r="A7" s="4" t="inlineStr">
        <is>
          <t>Deductible temporary differences for which no deferred tax asset is recognised</t>
        </is>
      </c>
      <c r="B7" s="5" t="n">
        <v>582165</v>
      </c>
      <c r="C7" s="5" t="n">
        <v>480704</v>
      </c>
    </row>
    <row r="8">
      <c r="A8" s="4" t="inlineStr">
        <is>
          <t>Entities that have had a loss for tax purposes in either current or previous year, or both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46400</v>
      </c>
      <c r="C10" s="5" t="n">
        <v>88700</v>
      </c>
    </row>
    <row r="11">
      <c r="A11" s="4" t="inlineStr">
        <is>
          <t>Deductible temporary differences for which no deferred tax asset is recognised</t>
        </is>
      </c>
      <c r="B11" s="6" t="n">
        <v>303300</v>
      </c>
      <c r="C11" s="6" t="n">
        <v>2639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Loss before tax</t>
        </is>
      </c>
      <c r="B4" s="6" t="n">
        <v>-26454</v>
      </c>
      <c r="C4" s="6" t="n">
        <v>-195915</v>
      </c>
    </row>
    <row r="5">
      <c r="A5" s="4" t="inlineStr">
        <is>
          <t>Combined statutory tax rate</t>
        </is>
      </c>
      <c r="B5" s="8" t="n">
        <v>0.27</v>
      </c>
      <c r="C5" s="8" t="n">
        <v>0.27</v>
      </c>
    </row>
    <row r="6">
      <c r="A6" s="4" t="inlineStr">
        <is>
          <t>Income tax recovery computed at statutory tax rate</t>
        </is>
      </c>
      <c r="B6" s="6" t="n">
        <v>-7143</v>
      </c>
      <c r="C6" s="6" t="n">
        <v>-52897</v>
      </c>
    </row>
    <row r="7">
      <c r="A7" s="3" t="inlineStr">
        <is>
          <t>Reconciling items:</t>
        </is>
      </c>
      <c r="B7" s="4" t="inlineStr">
        <is>
          <t xml:space="preserve"> </t>
        </is>
      </c>
      <c r="C7" s="4" t="inlineStr">
        <is>
          <t xml:space="preserve"> </t>
        </is>
      </c>
    </row>
    <row r="8">
      <c r="A8" s="4" t="inlineStr">
        <is>
          <t>Effect of different foreign statutory tax rates on earnings of subsidiaries</t>
        </is>
      </c>
      <c r="B8" s="5" t="n">
        <v>-2060</v>
      </c>
      <c r="C8" s="5" t="n">
        <v>6152</v>
      </c>
    </row>
    <row r="9">
      <c r="A9" s="4" t="inlineStr">
        <is>
          <t>Impact of foreign exchange on deferred income tax assets and liabilities</t>
        </is>
      </c>
      <c r="B9" s="5" t="n">
        <v>63844</v>
      </c>
      <c r="C9" s="5" t="n">
        <v>-60889</v>
      </c>
    </row>
    <row r="10">
      <c r="A10" s="4" t="inlineStr">
        <is>
          <t>Change in unrecognized deferred income tax asset</t>
        </is>
      </c>
      <c r="B10" s="6" t="n">
        <v>12469</v>
      </c>
      <c r="C10" s="5" t="n">
        <v>44230</v>
      </c>
    </row>
    <row r="11">
      <c r="A11" s="4" t="inlineStr">
        <is>
          <t>Mining royalty in Mexico</t>
        </is>
      </c>
      <c r="B11" s="12" t="n">
        <v>0.075</v>
      </c>
      <c r="C11" s="4" t="inlineStr">
        <is>
          <t xml:space="preserve"> </t>
        </is>
      </c>
    </row>
    <row r="12">
      <c r="A12" s="4" t="inlineStr">
        <is>
          <t>7.5% mining royalty in Mexico and Nevada net proceeds tax</t>
        </is>
      </c>
      <c r="B12" s="6" t="n">
        <v>13539</v>
      </c>
      <c r="C12" s="5" t="n">
        <v>2100</v>
      </c>
    </row>
    <row r="13">
      <c r="A13" s="4" t="inlineStr">
        <is>
          <t>Other non-deductible expenses</t>
        </is>
      </c>
      <c r="B13" s="5" t="n">
        <v>9660</v>
      </c>
      <c r="C13" s="5" t="n">
        <v>13994</v>
      </c>
    </row>
    <row r="14">
      <c r="A14" s="4" t="inlineStr">
        <is>
          <t>Impact of inflationary adjustments</t>
        </is>
      </c>
      <c r="B14" s="5" t="n">
        <v>-14228</v>
      </c>
      <c r="C14" s="5" t="n">
        <v>-12714</v>
      </c>
    </row>
    <row r="15">
      <c r="A15" s="4" t="inlineStr">
        <is>
          <t>Change in tax provision estimates</t>
        </is>
      </c>
      <c r="B15" s="5" t="n">
        <v>-3740</v>
      </c>
      <c r="C15" s="5" t="n">
        <v>448</v>
      </c>
    </row>
    <row r="16">
      <c r="A16" s="4" t="inlineStr">
        <is>
          <t>Value of losses forgone due to tax settlement</t>
        </is>
      </c>
      <c r="B16" s="5" t="n">
        <v>311</v>
      </c>
      <c r="C16" s="5" t="n">
        <v>0</v>
      </c>
    </row>
    <row r="17">
      <c r="A17" s="4" t="inlineStr">
        <is>
          <t>Tax settlement</t>
        </is>
      </c>
      <c r="B17" s="5" t="n">
        <v>205</v>
      </c>
      <c r="C17" s="5" t="n">
        <v>0</v>
      </c>
    </row>
    <row r="18">
      <c r="A18" s="4" t="inlineStr">
        <is>
          <t>Other</t>
        </is>
      </c>
      <c r="B18" s="5" t="n">
        <v>2574</v>
      </c>
      <c r="C18" s="5" t="n">
        <v>-1227</v>
      </c>
    </row>
    <row r="19">
      <c r="A19" s="4" t="inlineStr">
        <is>
          <t>Income tax expense (recovery)</t>
        </is>
      </c>
      <c r="B19" s="5" t="n">
        <v>75431</v>
      </c>
      <c r="C19" s="5" t="n">
        <v>-60803</v>
      </c>
    </row>
    <row r="20">
      <c r="A20" s="3" t="inlineStr">
        <is>
          <t>Statements of Earnings Presentation</t>
        </is>
      </c>
      <c r="B20" s="4" t="inlineStr">
        <is>
          <t xml:space="preserve"> </t>
        </is>
      </c>
      <c r="C20" s="4" t="inlineStr">
        <is>
          <t xml:space="preserve"> </t>
        </is>
      </c>
    </row>
    <row r="21">
      <c r="A21" s="4" t="inlineStr">
        <is>
          <t>Current income tax expense</t>
        </is>
      </c>
      <c r="B21" s="5" t="n">
        <v>31997</v>
      </c>
      <c r="C21" s="5" t="n">
        <v>14005</v>
      </c>
    </row>
    <row r="22">
      <c r="A22" s="4" t="inlineStr">
        <is>
          <t>Deferred income tax recovery</t>
        </is>
      </c>
      <c r="B22" s="5" t="n">
        <v>43434</v>
      </c>
      <c r="C22" s="5" t="n">
        <v>-74808</v>
      </c>
    </row>
    <row r="23">
      <c r="A23" s="4" t="inlineStr">
        <is>
          <t>Income tax expense (recovery)</t>
        </is>
      </c>
      <c r="B23" s="6" t="n">
        <v>75431</v>
      </c>
      <c r="C23" s="6" t="n">
        <v>-60803</v>
      </c>
    </row>
    <row r="24">
      <c r="A24" s="4" t="inlineStr">
        <is>
          <t>Effective tax rate</t>
        </is>
      </c>
      <c r="B24" s="4" t="inlineStr">
        <is>
          <t>(285.00%)</t>
        </is>
      </c>
      <c r="C24" s="8" t="n">
        <v>0.3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Receivable and Payable Balances (Details) - USD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Current income tax payable</t>
        </is>
      </c>
      <c r="B3" s="6" t="n">
        <v>22792</v>
      </c>
      <c r="C3" s="6" t="n">
        <v>5222</v>
      </c>
    </row>
    <row r="4">
      <c r="A4" s="4" t="inlineStr">
        <is>
          <t>Non-current income tax payable</t>
        </is>
      </c>
      <c r="B4" s="5" t="n">
        <v>19685</v>
      </c>
      <c r="C4" s="5" t="n">
        <v>23612</v>
      </c>
    </row>
    <row r="5">
      <c r="A5" s="4" t="inlineStr">
        <is>
          <t>Current tax liabilities</t>
        </is>
      </c>
      <c r="B5" s="6" t="n">
        <v>42477</v>
      </c>
      <c r="C5" s="6" t="n">
        <v>288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t>
        </is>
      </c>
      <c r="B1" s="2" t="inlineStr">
        <is>
          <t>12 Months Ended</t>
        </is>
      </c>
    </row>
    <row r="2">
      <c r="B2" s="2" t="inlineStr">
        <is>
          <t>Dec. 31, 2024</t>
        </is>
      </c>
    </row>
    <row r="3">
      <c r="A3" s="3" t="inlineStr">
        <is>
          <t>Disclosure Of Detailed Information About Revenues [Abstract]</t>
        </is>
      </c>
      <c r="B3" s="4" t="inlineStr">
        <is>
          <t xml:space="preserve"> </t>
        </is>
      </c>
    </row>
    <row r="4">
      <c r="A4" s="4" t="inlineStr">
        <is>
          <t>REVENUES [Text Block]</t>
        </is>
      </c>
      <c r="B4" s="4" t="inlineStr">
        <is>
          <t xml:space="preserve">5. REVENUES
The majority of the Company's revenues are from the sale of precious metals contained in doré form. The Company's primary products are precious metals (silver and gold). Revenues from the sale of metal, including by-products, are recorded net of smelting and refining costs. Revenues for the period are summarized as follows:
Year Ended December 31,
2024 2023
Gross revenue from payable metals:
Silver $ 240,737 43% $ 243,682 42%
Gold 322,894 57% 332,703 58%
Gross revenue 563,631 100% 576,385 100%
Less: smelting and refining costs (3,027 ) (2,584 )
Revenues $ 560,604 $ 573,801 As at December 31, 2024, the Company had $0.6 million of unearned revenue (December 31, 2023 - $2.3 million) that has not satisfied performance obligations. (a) Gold Stream Agreement with Sandstorm Gold Ltd. The Santa Elena mine is subject to a gold streaming agreement with Sandstorm Gold Ltd. ("Sandstorm"), which requires the Company to sell to Sandstorm 20% of its gold production over the life of mine from its leach pad and a designated area of its underground operations. The selling price to Sandstorm is the lesser of the prevailing market price or $450 per ounce, subject to a 1% annual inflation adjustment. During the year ended December 31, 2024, the Company delivered 47 ounces (2023 - 1,094 ounces) of gold to Sandstorm at an average price $482 per ounce (2023 - $473 per ounce). (b) Net Smelter Royalty The Santa Elena mine has a net smelter return ("NSR") royalty agreement with Orogen Royalties Inc. that provides Orogen with a 2% NSR royalty from the production of the Ermitaño property. In addition, there is an underlying NSR royalty where Osisko Gold Royalties Ltd. retains a 2% NSR royalty from the sale of mineral products extracted from the Ermitaño property. For the year ended December 31, 2024, the Company has in NSR royalty payments in connection with production from Ermitaño. In 2022, the Company sold a portfolio of its existing royalty interests to Metalla Royalty and Streaming Limited ("Metalla"). Under the agreement, the Company has granted Metalla a 100% gross value royalty for the first 1,000 ounces of gold produced annually from the La Encantada property. For the year ended December 31, 2024, the Company has incurred $0.4 million (2023 - $0.5 million) in NSR royalty payments from production at La Encantada. (c) Gold Stream Agreement with Wheaton Precious Metals Corporation In 2018, the San Dimas mine entered into a purchase agreement with Wheaton Precious Metals International ("WPMI"), a wholly owned subsidiary of Wheaton Precious Metals Corp., which entitles WPMI to receive 25% of the gold equivalent production (based on a fixed exchange ratio of 70 silver ounces to 1 gold ounce) at San Dimas in exchange for ongoing payments equal to the lesser of $600 (subject to a 1% annual inflation adjustment) and the prevailing market price for each gold equivalent ounce delivered. Should the average gold to silver ratio over a six-month period exceed 90:1 or fall below 50:1, the fixed exchange ratio would be increased to 90:1 or decreased to 50:1, respectively. The fixed gold to silver exchange ratio as of December 31, 2024, was 70:1. During the year ended December 31, 2024, the Company delivered 28,746 ounces (2023 - 42,172 ounces) of gold to WPMI at $635 per ounce (2023 - $628 per ou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Disclosure of Deferred Tax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Deferred tax assets</t>
        </is>
      </c>
      <c r="B4" s="6" t="n">
        <v>136020</v>
      </c>
      <c r="C4" s="6" t="n">
        <v>135585</v>
      </c>
    </row>
    <row r="5">
      <c r="A5" s="4" t="inlineStr">
        <is>
          <t>Benefit (expense) to statement of earnings</t>
        </is>
      </c>
      <c r="B5" s="5" t="n">
        <v>5774</v>
      </c>
      <c r="C5" s="5" t="n">
        <v>121</v>
      </c>
    </row>
    <row r="6">
      <c r="A6" s="4" t="inlineStr">
        <is>
          <t>Translation and other</t>
        </is>
      </c>
      <c r="B6" s="4" t="inlineStr">
        <is>
          <t xml:space="preserve"> </t>
        </is>
      </c>
      <c r="C6" s="5" t="n">
        <v>314</v>
      </c>
    </row>
    <row r="7">
      <c r="A7" s="4" t="inlineStr">
        <is>
          <t>Deferred tax assets</t>
        </is>
      </c>
      <c r="B7" s="5" t="n">
        <v>141794</v>
      </c>
      <c r="C7" s="5" t="n">
        <v>136020</v>
      </c>
    </row>
    <row r="8">
      <c r="A8" s="3" t="inlineStr">
        <is>
          <t>Deferred tax liabilities</t>
        </is>
      </c>
      <c r="B8" s="4" t="inlineStr">
        <is>
          <t xml:space="preserve"> </t>
        </is>
      </c>
      <c r="C8" s="4" t="inlineStr">
        <is>
          <t xml:space="preserve"> </t>
        </is>
      </c>
    </row>
    <row r="9">
      <c r="A9" s="4" t="inlineStr">
        <is>
          <t>Deferred tax liabilities</t>
        </is>
      </c>
      <c r="B9" s="5" t="n">
        <v>126304</v>
      </c>
      <c r="C9" s="5" t="n">
        <v>200991</v>
      </c>
    </row>
    <row r="10">
      <c r="A10" s="4" t="inlineStr">
        <is>
          <t>Benefit to statement of earnings</t>
        </is>
      </c>
      <c r="B10" s="5" t="n">
        <v>49209</v>
      </c>
      <c r="C10" s="5" t="n">
        <v>-74687</v>
      </c>
    </row>
    <row r="11">
      <c r="A11" s="4" t="inlineStr">
        <is>
          <t>Deferred tax liabilities</t>
        </is>
      </c>
      <c r="B11" s="5" t="n">
        <v>175513</v>
      </c>
      <c r="C11" s="5" t="n">
        <v>126304</v>
      </c>
    </row>
    <row r="12">
      <c r="A12" s="3" t="inlineStr">
        <is>
          <t>Statements Of Financial Position Presentation [Abstract]</t>
        </is>
      </c>
      <c r="B12" s="4" t="inlineStr">
        <is>
          <t xml:space="preserve"> </t>
        </is>
      </c>
      <c r="C12" s="4" t="inlineStr">
        <is>
          <t xml:space="preserve"> </t>
        </is>
      </c>
    </row>
    <row r="13">
      <c r="A13" s="4" t="inlineStr">
        <is>
          <t>Net deferred tax assets</t>
        </is>
      </c>
      <c r="B13" s="5" t="n">
        <v>46375</v>
      </c>
      <c r="C13" s="5" t="n">
        <v>88732</v>
      </c>
    </row>
    <row r="14">
      <c r="A14" s="4" t="inlineStr">
        <is>
          <t>Deferred tax liabilities</t>
        </is>
      </c>
      <c r="B14" s="5" t="n">
        <v>80094</v>
      </c>
      <c r="C14" s="5" t="n">
        <v>79017</v>
      </c>
    </row>
    <row r="15">
      <c r="A15" s="4" t="inlineStr">
        <is>
          <t>Deferred tax (assets) liabilities</t>
        </is>
      </c>
      <c r="B15" s="5" t="n">
        <v>33719</v>
      </c>
      <c r="C15" s="5" t="n">
        <v>-9715</v>
      </c>
    </row>
    <row r="16">
      <c r="A16" s="4" t="inlineStr">
        <is>
          <t>Losses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202608</v>
      </c>
      <c r="C18" s="5" t="n">
        <v>147630</v>
      </c>
    </row>
    <row r="19">
      <c r="A19" s="4" t="inlineStr">
        <is>
          <t>Benefit (expense) to statement of earnings</t>
        </is>
      </c>
      <c r="B19" s="5" t="n">
        <v>35406</v>
      </c>
      <c r="C19" s="5" t="n">
        <v>-54978</v>
      </c>
    </row>
    <row r="20">
      <c r="A20" s="4" t="inlineStr">
        <is>
          <t>Translation and other</t>
        </is>
      </c>
      <c r="B20" s="4" t="inlineStr">
        <is>
          <t xml:space="preserve"> </t>
        </is>
      </c>
      <c r="C20" s="5" t="n">
        <v>0</v>
      </c>
    </row>
    <row r="21">
      <c r="A21" s="4" t="inlineStr">
        <is>
          <t>Deferred tax assets</t>
        </is>
      </c>
      <c r="B21" s="5" t="n">
        <v>238014</v>
      </c>
      <c r="C21" s="5" t="n">
        <v>202608</v>
      </c>
    </row>
    <row r="22">
      <c r="A22" s="4" t="inlineStr">
        <is>
          <t>Provisions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t>
        </is>
      </c>
      <c r="B24" s="5" t="n">
        <v>42207</v>
      </c>
      <c r="C24" s="5" t="n">
        <v>42677</v>
      </c>
    </row>
    <row r="25">
      <c r="A25" s="4" t="inlineStr">
        <is>
          <t>Benefit (expense) to statement of earnings</t>
        </is>
      </c>
      <c r="B25" s="5" t="n">
        <v>2043</v>
      </c>
      <c r="C25" s="5" t="n">
        <v>-784</v>
      </c>
    </row>
    <row r="26">
      <c r="A26" s="4" t="inlineStr">
        <is>
          <t>Translation and other</t>
        </is>
      </c>
      <c r="B26" s="4" t="inlineStr">
        <is>
          <t xml:space="preserve"> </t>
        </is>
      </c>
      <c r="C26" s="5" t="n">
        <v>314</v>
      </c>
    </row>
    <row r="27">
      <c r="A27" s="4" t="inlineStr">
        <is>
          <t>Deferred tax assets</t>
        </is>
      </c>
      <c r="B27" s="5" t="n">
        <v>44250</v>
      </c>
      <c r="C27" s="5" t="n">
        <v>42207</v>
      </c>
    </row>
    <row r="28">
      <c r="A28" s="4" t="inlineStr">
        <is>
          <t>Deferred tax asset not recognized [Member]</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Deferred tax assets</t>
        </is>
      </c>
      <c r="B30" s="5" t="n">
        <v>-130613</v>
      </c>
      <c r="C30" s="5" t="n">
        <v>-70716</v>
      </c>
    </row>
    <row r="31">
      <c r="A31" s="4" t="inlineStr">
        <is>
          <t>Benefit (expense) to statement of earnings</t>
        </is>
      </c>
      <c r="B31" s="5" t="n">
        <v>-28715</v>
      </c>
      <c r="C31" s="5" t="n">
        <v>-59897</v>
      </c>
    </row>
    <row r="32">
      <c r="A32" s="4" t="inlineStr">
        <is>
          <t>Translation and other</t>
        </is>
      </c>
      <c r="B32" s="4" t="inlineStr">
        <is>
          <t xml:space="preserve"> </t>
        </is>
      </c>
      <c r="C32" s="5" t="n">
        <v>0</v>
      </c>
    </row>
    <row r="33">
      <c r="A33" s="4" t="inlineStr">
        <is>
          <t>Deferred tax assets</t>
        </is>
      </c>
      <c r="B33" s="5" t="n">
        <v>-159328</v>
      </c>
      <c r="C33" s="5" t="n">
        <v>-130613</v>
      </c>
    </row>
    <row r="34">
      <c r="A34" s="4" t="inlineStr">
        <is>
          <t>Other deferred tax assets [Member]</t>
        </is>
      </c>
      <c r="B34" s="4" t="inlineStr">
        <is>
          <t xml:space="preserve"> </t>
        </is>
      </c>
      <c r="C34" s="4" t="inlineStr">
        <is>
          <t xml:space="preserve"> </t>
        </is>
      </c>
    </row>
    <row r="35">
      <c r="A35" s="3" t="inlineStr">
        <is>
          <t>Deferred tax assets</t>
        </is>
      </c>
      <c r="B35" s="4" t="inlineStr">
        <is>
          <t xml:space="preserve"> </t>
        </is>
      </c>
      <c r="C35" s="4" t="inlineStr">
        <is>
          <t xml:space="preserve"> </t>
        </is>
      </c>
    </row>
    <row r="36">
      <c r="A36" s="4" t="inlineStr">
        <is>
          <t>Deferred tax assets</t>
        </is>
      </c>
      <c r="B36" s="5" t="n">
        <v>21818</v>
      </c>
      <c r="C36" s="5" t="n">
        <v>15994</v>
      </c>
    </row>
    <row r="37">
      <c r="A37" s="4" t="inlineStr">
        <is>
          <t>Benefit (expense) to statement of earnings</t>
        </is>
      </c>
      <c r="B37" s="5" t="n">
        <v>-2960</v>
      </c>
      <c r="C37" s="5" t="n">
        <v>5824</v>
      </c>
    </row>
    <row r="38">
      <c r="A38" s="4" t="inlineStr">
        <is>
          <t>Translation and other</t>
        </is>
      </c>
      <c r="B38" s="4" t="inlineStr">
        <is>
          <t xml:space="preserve"> </t>
        </is>
      </c>
      <c r="C38" s="5" t="n">
        <v>0</v>
      </c>
    </row>
    <row r="39">
      <c r="A39" s="4" t="inlineStr">
        <is>
          <t>Deferred tax assets</t>
        </is>
      </c>
      <c r="B39" s="5" t="n">
        <v>18858</v>
      </c>
      <c r="C39" s="5" t="n">
        <v>21818</v>
      </c>
    </row>
    <row r="40">
      <c r="A40" s="4" t="inlineStr">
        <is>
          <t>Property, plant and equipment and mining interests [Member]</t>
        </is>
      </c>
      <c r="B40" s="4" t="inlineStr">
        <is>
          <t xml:space="preserve"> </t>
        </is>
      </c>
      <c r="C40" s="4" t="inlineStr">
        <is>
          <t xml:space="preserve"> </t>
        </is>
      </c>
    </row>
    <row r="41">
      <c r="A41" s="3" t="inlineStr">
        <is>
          <t>Deferred tax liabilities</t>
        </is>
      </c>
      <c r="B41" s="4" t="inlineStr">
        <is>
          <t xml:space="preserve"> </t>
        </is>
      </c>
      <c r="C41" s="4" t="inlineStr">
        <is>
          <t xml:space="preserve"> </t>
        </is>
      </c>
    </row>
    <row r="42">
      <c r="A42" s="4" t="inlineStr">
        <is>
          <t>Deferred tax liabilities</t>
        </is>
      </c>
      <c r="B42" s="5" t="n">
        <v>129941</v>
      </c>
      <c r="C42" s="5" t="n">
        <v>178991</v>
      </c>
    </row>
    <row r="43">
      <c r="A43" s="4" t="inlineStr">
        <is>
          <t>Benefit to statement of earnings</t>
        </is>
      </c>
      <c r="B43" s="5" t="n">
        <v>58576</v>
      </c>
      <c r="C43" s="5" t="n">
        <v>-49050</v>
      </c>
    </row>
    <row r="44">
      <c r="A44" s="4" t="inlineStr">
        <is>
          <t>Deferred tax liabilities</t>
        </is>
      </c>
      <c r="B44" s="5" t="n">
        <v>188517</v>
      </c>
      <c r="C44" s="5" t="n">
        <v>129941</v>
      </c>
    </row>
    <row r="45">
      <c r="A45" s="4" t="inlineStr">
        <is>
          <t>Effect of Mexican tax deconsolidation [Member]</t>
        </is>
      </c>
      <c r="B45" s="4" t="inlineStr">
        <is>
          <t xml:space="preserve"> </t>
        </is>
      </c>
      <c r="C45" s="4" t="inlineStr">
        <is>
          <t xml:space="preserve"> </t>
        </is>
      </c>
    </row>
    <row r="46">
      <c r="A46" s="3" t="inlineStr">
        <is>
          <t>Deferred tax liabilities</t>
        </is>
      </c>
      <c r="B46" s="4" t="inlineStr">
        <is>
          <t xml:space="preserve"> </t>
        </is>
      </c>
      <c r="C46" s="4" t="inlineStr">
        <is>
          <t xml:space="preserve"> </t>
        </is>
      </c>
    </row>
    <row r="47">
      <c r="A47" s="4" t="inlineStr">
        <is>
          <t>Deferred tax liabilities</t>
        </is>
      </c>
      <c r="B47" s="5" t="n">
        <v>0</v>
      </c>
      <c r="C47" s="5" t="n">
        <v>0</v>
      </c>
    </row>
    <row r="48">
      <c r="A48" s="4" t="inlineStr">
        <is>
          <t>Benefit to statement of earnings</t>
        </is>
      </c>
      <c r="B48" s="5" t="n">
        <v>0</v>
      </c>
      <c r="C48" s="5" t="n">
        <v>0</v>
      </c>
    </row>
    <row r="49">
      <c r="A49" s="4" t="inlineStr">
        <is>
          <t>Deferred tax liabilities</t>
        </is>
      </c>
      <c r="B49" s="5" t="n">
        <v>0</v>
      </c>
      <c r="C49" s="5" t="n">
        <v>0</v>
      </c>
    </row>
    <row r="50">
      <c r="A50" s="4" t="inlineStr">
        <is>
          <t>Other deferred tax liabilities [Member]</t>
        </is>
      </c>
      <c r="B50" s="4" t="inlineStr">
        <is>
          <t xml:space="preserve"> </t>
        </is>
      </c>
      <c r="C50" s="4" t="inlineStr">
        <is>
          <t xml:space="preserve"> </t>
        </is>
      </c>
    </row>
    <row r="51">
      <c r="A51" s="3" t="inlineStr">
        <is>
          <t>Deferred tax liabilities</t>
        </is>
      </c>
      <c r="B51" s="4" t="inlineStr">
        <is>
          <t xml:space="preserve"> </t>
        </is>
      </c>
      <c r="C51" s="4" t="inlineStr">
        <is>
          <t xml:space="preserve"> </t>
        </is>
      </c>
    </row>
    <row r="52">
      <c r="A52" s="4" t="inlineStr">
        <is>
          <t>Deferred tax liabilities</t>
        </is>
      </c>
      <c r="B52" s="5" t="n">
        <v>-3637</v>
      </c>
      <c r="C52" s="5" t="n">
        <v>22000</v>
      </c>
    </row>
    <row r="53">
      <c r="A53" s="4" t="inlineStr">
        <is>
          <t>Benefit to statement of earnings</t>
        </is>
      </c>
      <c r="B53" s="5" t="n">
        <v>-9367</v>
      </c>
      <c r="C53" s="5" t="n">
        <v>-25637</v>
      </c>
    </row>
    <row r="54">
      <c r="A54" s="4" t="inlineStr">
        <is>
          <t>Deferred tax liabilities</t>
        </is>
      </c>
      <c r="B54" s="6" t="n">
        <v>-13004</v>
      </c>
      <c r="C54" s="6" t="n">
        <v>-363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unused tax losses and unused tax credits for which no deferred tax assets</t>
        </is>
      </c>
      <c r="B3" s="6" t="n">
        <v>582165</v>
      </c>
      <c r="C3" s="6" t="n">
        <v>480704</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unused tax losses and unused tax credits for which no deferred tax assets</t>
        </is>
      </c>
      <c r="B6" s="5" t="n">
        <v>460193</v>
      </c>
      <c r="C6" s="5" t="n">
        <v>347291</v>
      </c>
    </row>
    <row r="7">
      <c r="A7" s="4" t="inlineStr">
        <is>
          <t>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unused tax losses and unused tax credits for which no deferred tax assets</t>
        </is>
      </c>
      <c r="B9" s="5" t="n">
        <v>32971</v>
      </c>
      <c r="C9" s="5" t="n">
        <v>33005</v>
      </c>
    </row>
    <row r="10">
      <c r="A10" s="4" t="inlineStr">
        <is>
          <t>Accrued expens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unused tax losses and unused tax credits for which no deferred tax assets</t>
        </is>
      </c>
      <c r="B12" s="5" t="n">
        <v>849</v>
      </c>
      <c r="C12" s="5" t="n">
        <v>628</v>
      </c>
    </row>
    <row r="13">
      <c r="A13" s="4" t="inlineStr">
        <is>
          <t>Mineral properties, plant and equipment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unused tax losses and unused tax credits for which no deferred tax assets</t>
        </is>
      </c>
      <c r="B15" s="5" t="n">
        <v>39145</v>
      </c>
      <c r="C15" s="5" t="n">
        <v>46188</v>
      </c>
    </row>
    <row r="16">
      <c r="A16" s="4" t="inlineStr">
        <is>
          <t>Oth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unused tax losses and unused tax credits for which no deferred tax assets</t>
        </is>
      </c>
      <c r="B18" s="6" t="n">
        <v>49007</v>
      </c>
      <c r="C18" s="6" t="n">
        <v>535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 Assets Expiration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es</t>
        </is>
      </c>
      <c r="B3" s="6" t="n">
        <v>833104</v>
      </c>
      <c r="C3" s="6" t="n">
        <v>725106</v>
      </c>
    </row>
    <row r="4">
      <c r="A4" s="4" t="inlineStr">
        <is>
          <t>Unrecognized losses</t>
        </is>
      </c>
      <c r="B4" s="5" t="n">
        <v>421199</v>
      </c>
      <c r="C4" s="5" t="n">
        <v>175705</v>
      </c>
    </row>
    <row r="5">
      <c r="A5" s="4" t="inlineStr">
        <is>
          <t>Expiration Year 2025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t>
        </is>
      </c>
      <c r="B7" s="5" t="n">
        <v>19991</v>
      </c>
      <c r="C7" s="5" t="n">
        <v>33213</v>
      </c>
    </row>
    <row r="8">
      <c r="A8" s="4" t="inlineStr">
        <is>
          <t>Expiration Year 2026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on-capital losses</t>
        </is>
      </c>
      <c r="B10" s="5" t="n">
        <v>2759</v>
      </c>
      <c r="C10" s="5" t="n">
        <v>21168</v>
      </c>
    </row>
    <row r="11">
      <c r="A11" s="4" t="inlineStr">
        <is>
          <t>Expiration Year 2027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on-capital losses</t>
        </is>
      </c>
      <c r="B13" s="5" t="n">
        <v>8086</v>
      </c>
      <c r="C13" s="5" t="n">
        <v>3211</v>
      </c>
    </row>
    <row r="14">
      <c r="A14" s="4" t="inlineStr">
        <is>
          <t>Expiration Year 2028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on-capital losses</t>
        </is>
      </c>
      <c r="B16" s="5" t="n">
        <v>45953</v>
      </c>
      <c r="C16" s="5" t="n">
        <v>8587</v>
      </c>
    </row>
    <row r="17">
      <c r="A17" s="4" t="inlineStr">
        <is>
          <t>Expiration Year 2029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on-capital losses</t>
        </is>
      </c>
      <c r="B19" s="5" t="n">
        <v>84046</v>
      </c>
      <c r="C19" s="5" t="n">
        <v>48690</v>
      </c>
    </row>
    <row r="20">
      <c r="A20" s="4" t="inlineStr">
        <is>
          <t>Expiration Year 2030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on-capital losses</t>
        </is>
      </c>
      <c r="B22" s="5" t="n">
        <v>73514</v>
      </c>
      <c r="C22" s="5" t="n">
        <v>89522</v>
      </c>
    </row>
    <row r="23">
      <c r="A23" s="4" t="inlineStr">
        <is>
          <t>Expiration Year 2031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on-capital losses</t>
        </is>
      </c>
      <c r="B25" s="5" t="n">
        <v>56090</v>
      </c>
      <c r="C25" s="5" t="n">
        <v>55906</v>
      </c>
    </row>
    <row r="26">
      <c r="A26" s="4" t="inlineStr">
        <is>
          <t>Expiration Year 2032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on-capital losses</t>
        </is>
      </c>
      <c r="B28" s="5" t="n">
        <v>7768</v>
      </c>
      <c r="C28" s="5" t="n">
        <v>62244</v>
      </c>
    </row>
    <row r="29">
      <c r="A29" s="4" t="inlineStr">
        <is>
          <t>Expiration Year 2033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on-capital losses</t>
        </is>
      </c>
      <c r="B31" s="5" t="n">
        <v>81247</v>
      </c>
      <c r="C31" s="5" t="n">
        <v>8904</v>
      </c>
    </row>
    <row r="32">
      <c r="A32" s="4" t="inlineStr">
        <is>
          <t>Expiration Year 2034 and after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Non-capital losses</t>
        </is>
      </c>
      <c r="B34" s="5" t="n">
        <v>168081</v>
      </c>
      <c r="C34" s="5" t="n">
        <v>132085</v>
      </c>
    </row>
    <row r="35">
      <c r="A35" s="4" t="inlineStr">
        <is>
          <t>No Expiry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Non-capital losses</t>
        </is>
      </c>
      <c r="B37" s="5" t="n">
        <v>285569</v>
      </c>
      <c r="C37" s="6" t="n">
        <v>261576</v>
      </c>
    </row>
    <row r="38">
      <c r="A38" s="4" t="inlineStr">
        <is>
          <t>Canadian non-capital losse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Non-capital losses</t>
        </is>
      </c>
      <c r="B40" s="5" t="n">
        <v>51206</v>
      </c>
      <c r="C40" s="4" t="inlineStr">
        <is>
          <t xml:space="preserve"> </t>
        </is>
      </c>
    </row>
    <row r="41">
      <c r="A41" s="4" t="inlineStr">
        <is>
          <t>Unrecognized losses</t>
        </is>
      </c>
      <c r="B41" s="5" t="n">
        <v>51206</v>
      </c>
      <c r="C41" s="4" t="inlineStr">
        <is>
          <t xml:space="preserve"> </t>
        </is>
      </c>
    </row>
    <row r="42">
      <c r="A42" s="4" t="inlineStr">
        <is>
          <t>Canadian non-capital losses [Member] | Expiration Year 2025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Non-capital losses</t>
        </is>
      </c>
      <c r="B44" s="5" t="n">
        <v>0</v>
      </c>
      <c r="C44" s="4" t="inlineStr">
        <is>
          <t xml:space="preserve"> </t>
        </is>
      </c>
    </row>
    <row r="45">
      <c r="A45" s="4" t="inlineStr">
        <is>
          <t>Canadian non-capital losses [Member] | Expiration Year 2026 [Member]</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Non-capital losses</t>
        </is>
      </c>
      <c r="B47" s="5" t="n">
        <v>0</v>
      </c>
      <c r="C47" s="4" t="inlineStr">
        <is>
          <t xml:space="preserve"> </t>
        </is>
      </c>
    </row>
    <row r="48">
      <c r="A48" s="4" t="inlineStr">
        <is>
          <t>Canadian non-capital losses [Member] | Expiration Year 2027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Non-capital losses</t>
        </is>
      </c>
      <c r="B50" s="5" t="n">
        <v>0</v>
      </c>
      <c r="C50" s="4" t="inlineStr">
        <is>
          <t xml:space="preserve"> </t>
        </is>
      </c>
    </row>
    <row r="51">
      <c r="A51" s="4" t="inlineStr">
        <is>
          <t>Canadian non-capital losses [Member] | Expiration Year 2028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on-capital losses</t>
        </is>
      </c>
      <c r="B53" s="5" t="n">
        <v>0</v>
      </c>
      <c r="C53" s="4" t="inlineStr">
        <is>
          <t xml:space="preserve"> </t>
        </is>
      </c>
    </row>
    <row r="54">
      <c r="A54" s="4" t="inlineStr">
        <is>
          <t>Canadian non-capital losses [Member] | Expiration Year 2029 [Member]</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Non-capital losses</t>
        </is>
      </c>
      <c r="B56" s="5" t="n">
        <v>0</v>
      </c>
      <c r="C56" s="4" t="inlineStr">
        <is>
          <t xml:space="preserve"> </t>
        </is>
      </c>
    </row>
    <row r="57">
      <c r="A57" s="4" t="inlineStr">
        <is>
          <t>Canadian non-capital losses [Member] | Expiration Year 2030 [Memb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Non-capital losses</t>
        </is>
      </c>
      <c r="B59" s="5" t="n">
        <v>0</v>
      </c>
      <c r="C59" s="4" t="inlineStr">
        <is>
          <t xml:space="preserve"> </t>
        </is>
      </c>
    </row>
    <row r="60">
      <c r="A60" s="4" t="inlineStr">
        <is>
          <t>Canadian non-capital losses [Member] | Expiration Year 2031 [Member]</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Non-capital losses</t>
        </is>
      </c>
      <c r="B62" s="5" t="n">
        <v>0</v>
      </c>
      <c r="C62" s="4" t="inlineStr">
        <is>
          <t xml:space="preserve"> </t>
        </is>
      </c>
    </row>
    <row r="63">
      <c r="A63" s="4" t="inlineStr">
        <is>
          <t>Canadian non-capital losses [Member] | Expiration Year 2032 [Member]</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Non-capital losses</t>
        </is>
      </c>
      <c r="B65" s="5" t="n">
        <v>0</v>
      </c>
      <c r="C65" s="4" t="inlineStr">
        <is>
          <t xml:space="preserve"> </t>
        </is>
      </c>
    </row>
    <row r="66">
      <c r="A66" s="4" t="inlineStr">
        <is>
          <t>Canadian non-capital losses [Member] | Expiration Year 2033 [Member]</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Non-capital losses</t>
        </is>
      </c>
      <c r="B68" s="5" t="n">
        <v>0</v>
      </c>
      <c r="C68" s="4" t="inlineStr">
        <is>
          <t xml:space="preserve"> </t>
        </is>
      </c>
    </row>
    <row r="69">
      <c r="A69" s="4" t="inlineStr">
        <is>
          <t>Canadian non-capital losses [Member] | Expiration Year 2034 and after [Member]</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Non-capital losses</t>
        </is>
      </c>
      <c r="B71" s="5" t="n">
        <v>51206</v>
      </c>
      <c r="C71" s="4" t="inlineStr">
        <is>
          <t xml:space="preserve"> </t>
        </is>
      </c>
    </row>
    <row r="72">
      <c r="A72" s="4" t="inlineStr">
        <is>
          <t>Canadian non-capital losses [Member] | No Expiry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Non-capital losses</t>
        </is>
      </c>
      <c r="B74" s="5" t="n">
        <v>0</v>
      </c>
      <c r="C74" s="4" t="inlineStr">
        <is>
          <t xml:space="preserve"> </t>
        </is>
      </c>
    </row>
    <row r="75">
      <c r="A75" s="4" t="inlineStr">
        <is>
          <t>US non-capital losses [Member]</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Non-capital losses</t>
        </is>
      </c>
      <c r="B77" s="5" t="n">
        <v>312061</v>
      </c>
      <c r="C77" s="4" t="inlineStr">
        <is>
          <t xml:space="preserve"> </t>
        </is>
      </c>
    </row>
    <row r="78">
      <c r="A78" s="4" t="inlineStr">
        <is>
          <t>Unrecognized losses</t>
        </is>
      </c>
      <c r="B78" s="5" t="n">
        <v>26492</v>
      </c>
      <c r="C78" s="4" t="inlineStr">
        <is>
          <t xml:space="preserve"> </t>
        </is>
      </c>
    </row>
    <row r="79">
      <c r="A79" s="4" t="inlineStr">
        <is>
          <t>US non-capital losses [Member] | Expiration Year 2025 [Member]</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Non-capital losses</t>
        </is>
      </c>
      <c r="B81" s="5" t="n">
        <v>0</v>
      </c>
      <c r="C81" s="4" t="inlineStr">
        <is>
          <t xml:space="preserve"> </t>
        </is>
      </c>
    </row>
    <row r="82">
      <c r="A82" s="4" t="inlineStr">
        <is>
          <t>US non-capital losses [Member] | Expiration Year 2026 [Memb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Non-capital losses</t>
        </is>
      </c>
      <c r="B84" s="5" t="n">
        <v>0</v>
      </c>
      <c r="C84" s="4" t="inlineStr">
        <is>
          <t xml:space="preserve"> </t>
        </is>
      </c>
    </row>
    <row r="85">
      <c r="A85" s="4" t="inlineStr">
        <is>
          <t>US non-capital losses [Member] | Expiration Year 2027 [Member]</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Non-capital losses</t>
        </is>
      </c>
      <c r="B87" s="5" t="n">
        <v>0</v>
      </c>
      <c r="C87" s="4" t="inlineStr">
        <is>
          <t xml:space="preserve"> </t>
        </is>
      </c>
    </row>
    <row r="88">
      <c r="A88" s="4" t="inlineStr">
        <is>
          <t>US non-capital losses [Member] | Expiration Year 2028 [Member]</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Non-capital losses</t>
        </is>
      </c>
      <c r="B90" s="5" t="n">
        <v>0</v>
      </c>
      <c r="C90" s="4" t="inlineStr">
        <is>
          <t xml:space="preserve"> </t>
        </is>
      </c>
    </row>
    <row r="91">
      <c r="A91" s="4" t="inlineStr">
        <is>
          <t>US non-capital losses [Member] | Expiration Year 2029 [Memb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Non-capital losses</t>
        </is>
      </c>
      <c r="B93" s="5" t="n">
        <v>0</v>
      </c>
      <c r="C93" s="4" t="inlineStr">
        <is>
          <t xml:space="preserve"> </t>
        </is>
      </c>
    </row>
    <row r="94">
      <c r="A94" s="4" t="inlineStr">
        <is>
          <t>US non-capital losses [Member] | Expiration Year 2030 [Member]</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Non-capital losses</t>
        </is>
      </c>
      <c r="B96" s="5" t="n">
        <v>0</v>
      </c>
      <c r="C96" s="4" t="inlineStr">
        <is>
          <t xml:space="preserve"> </t>
        </is>
      </c>
    </row>
    <row r="97">
      <c r="A97" s="4" t="inlineStr">
        <is>
          <t>US non-capital losses [Member] | Expiration Year 2031 [Member]</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Non-capital losses</t>
        </is>
      </c>
      <c r="B99" s="5" t="n">
        <v>0</v>
      </c>
      <c r="C99" s="4" t="inlineStr">
        <is>
          <t xml:space="preserve"> </t>
        </is>
      </c>
    </row>
    <row r="100">
      <c r="A100" s="4" t="inlineStr">
        <is>
          <t>US non-capital losses [Member] | Expiration Year 2032 [Member]</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Non-capital losses</t>
        </is>
      </c>
      <c r="B102" s="5" t="n">
        <v>0</v>
      </c>
      <c r="C102" s="4" t="inlineStr">
        <is>
          <t xml:space="preserve"> </t>
        </is>
      </c>
    </row>
    <row r="103">
      <c r="A103" s="4" t="inlineStr">
        <is>
          <t>US non-capital losses [Member] | Expiration Year 2033 [Member]</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Non-capital losses</t>
        </is>
      </c>
      <c r="B105" s="5" t="n">
        <v>0</v>
      </c>
      <c r="C105" s="4" t="inlineStr">
        <is>
          <t xml:space="preserve"> </t>
        </is>
      </c>
    </row>
    <row r="106">
      <c r="A106" s="4" t="inlineStr">
        <is>
          <t>US non-capital losses [Member] | Expiration Year 2034 and after [Memb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Non-capital losses</t>
        </is>
      </c>
      <c r="B108" s="5" t="n">
        <v>26492</v>
      </c>
      <c r="C108" s="4" t="inlineStr">
        <is>
          <t xml:space="preserve"> </t>
        </is>
      </c>
    </row>
    <row r="109">
      <c r="A109" s="4" t="inlineStr">
        <is>
          <t>US non-capital losses [Member] | No Expiry [Member]</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Non-capital losses</t>
        </is>
      </c>
      <c r="B111" s="5" t="n">
        <v>285569</v>
      </c>
      <c r="C111" s="4" t="inlineStr">
        <is>
          <t xml:space="preserve"> </t>
        </is>
      </c>
    </row>
    <row r="112">
      <c r="A112" s="4" t="inlineStr">
        <is>
          <t>Mexican non-capital losses [Member]</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Non-capital losses</t>
        </is>
      </c>
      <c r="B114" s="5" t="n">
        <v>469837</v>
      </c>
      <c r="C114" s="4" t="inlineStr">
        <is>
          <t xml:space="preserve"> </t>
        </is>
      </c>
    </row>
    <row r="115">
      <c r="A115" s="4" t="inlineStr">
        <is>
          <t>Unrecognized losses</t>
        </is>
      </c>
      <c r="B115" s="5" t="n">
        <v>343501</v>
      </c>
      <c r="C115" s="4" t="inlineStr">
        <is>
          <t xml:space="preserve"> </t>
        </is>
      </c>
    </row>
    <row r="116">
      <c r="A116" s="4" t="inlineStr">
        <is>
          <t>Mexican non-capital losses [Member] | Expiration Year 2025 [Member]</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Non-capital losses</t>
        </is>
      </c>
      <c r="B118" s="5" t="n">
        <v>19991</v>
      </c>
      <c r="C118" s="4" t="inlineStr">
        <is>
          <t xml:space="preserve"> </t>
        </is>
      </c>
    </row>
    <row r="119">
      <c r="A119" s="4" t="inlineStr">
        <is>
          <t>Mexican non-capital losses [Member] | Expiration Year 2026 [Member]</t>
        </is>
      </c>
      <c r="B119" s="4" t="inlineStr">
        <is>
          <t xml:space="preserve"> </t>
        </is>
      </c>
      <c r="C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row>
    <row r="121">
      <c r="A121" s="4" t="inlineStr">
        <is>
          <t>Non-capital losses</t>
        </is>
      </c>
      <c r="B121" s="5" t="n">
        <v>2759</v>
      </c>
      <c r="C121" s="4" t="inlineStr">
        <is>
          <t xml:space="preserve"> </t>
        </is>
      </c>
    </row>
    <row r="122">
      <c r="A122" s="4" t="inlineStr">
        <is>
          <t>Mexican non-capital losses [Member] | Expiration Year 2027 [Member]</t>
        </is>
      </c>
      <c r="B122" s="4" t="inlineStr">
        <is>
          <t xml:space="preserve"> </t>
        </is>
      </c>
      <c r="C122" s="4" t="inlineStr">
        <is>
          <t xml:space="preserve"> </t>
        </is>
      </c>
    </row>
    <row r="123">
      <c r="A123" s="3" t="inlineStr">
        <is>
          <t>Disclosure of temporary difference, unused tax losses and unused tax credits [line items]</t>
        </is>
      </c>
      <c r="B123" s="4" t="inlineStr">
        <is>
          <t xml:space="preserve"> </t>
        </is>
      </c>
      <c r="C123" s="4" t="inlineStr">
        <is>
          <t xml:space="preserve"> </t>
        </is>
      </c>
    </row>
    <row r="124">
      <c r="A124" s="4" t="inlineStr">
        <is>
          <t>Non-capital losses</t>
        </is>
      </c>
      <c r="B124" s="5" t="n">
        <v>8086</v>
      </c>
      <c r="C124" s="4" t="inlineStr">
        <is>
          <t xml:space="preserve"> </t>
        </is>
      </c>
    </row>
    <row r="125">
      <c r="A125" s="4" t="inlineStr">
        <is>
          <t>Mexican non-capital losses [Member] | Expiration Year 2028 [Member]</t>
        </is>
      </c>
      <c r="B125" s="4" t="inlineStr">
        <is>
          <t xml:space="preserve"> </t>
        </is>
      </c>
      <c r="C125" s="4" t="inlineStr">
        <is>
          <t xml:space="preserve"> </t>
        </is>
      </c>
    </row>
    <row r="126">
      <c r="A126" s="3" t="inlineStr">
        <is>
          <t>Disclosure of temporary difference, unused tax losses and unused tax credits [line items]</t>
        </is>
      </c>
      <c r="B126" s="4" t="inlineStr">
        <is>
          <t xml:space="preserve"> </t>
        </is>
      </c>
      <c r="C126" s="4" t="inlineStr">
        <is>
          <t xml:space="preserve"> </t>
        </is>
      </c>
    </row>
    <row r="127">
      <c r="A127" s="4" t="inlineStr">
        <is>
          <t>Non-capital losses</t>
        </is>
      </c>
      <c r="B127" s="5" t="n">
        <v>45953</v>
      </c>
      <c r="C127" s="4" t="inlineStr">
        <is>
          <t xml:space="preserve"> </t>
        </is>
      </c>
    </row>
    <row r="128">
      <c r="A128" s="4" t="inlineStr">
        <is>
          <t>Mexican non-capital losses [Member] | Expiration Year 2029 [Member]</t>
        </is>
      </c>
      <c r="B128" s="4" t="inlineStr">
        <is>
          <t xml:space="preserve"> </t>
        </is>
      </c>
      <c r="C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row>
    <row r="130">
      <c r="A130" s="4" t="inlineStr">
        <is>
          <t>Non-capital losses</t>
        </is>
      </c>
      <c r="B130" s="5" t="n">
        <v>84046</v>
      </c>
      <c r="C130" s="4" t="inlineStr">
        <is>
          <t xml:space="preserve"> </t>
        </is>
      </c>
    </row>
    <row r="131">
      <c r="A131" s="4" t="inlineStr">
        <is>
          <t>Mexican non-capital losses [Member] | Expiration Year 2030 [Member]</t>
        </is>
      </c>
      <c r="B131" s="4" t="inlineStr">
        <is>
          <t xml:space="preserve"> </t>
        </is>
      </c>
      <c r="C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row>
    <row r="133">
      <c r="A133" s="4" t="inlineStr">
        <is>
          <t>Non-capital losses</t>
        </is>
      </c>
      <c r="B133" s="5" t="n">
        <v>73514</v>
      </c>
      <c r="C133" s="4" t="inlineStr">
        <is>
          <t xml:space="preserve"> </t>
        </is>
      </c>
    </row>
    <row r="134">
      <c r="A134" s="4" t="inlineStr">
        <is>
          <t>Mexican non-capital losses [Member] | Expiration Year 2031 [Member]</t>
        </is>
      </c>
      <c r="B134" s="4" t="inlineStr">
        <is>
          <t xml:space="preserve"> </t>
        </is>
      </c>
      <c r="C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row>
    <row r="136">
      <c r="A136" s="4" t="inlineStr">
        <is>
          <t>Non-capital losses</t>
        </is>
      </c>
      <c r="B136" s="5" t="n">
        <v>56090</v>
      </c>
      <c r="C136" s="4" t="inlineStr">
        <is>
          <t xml:space="preserve"> </t>
        </is>
      </c>
    </row>
    <row r="137">
      <c r="A137" s="4" t="inlineStr">
        <is>
          <t>Mexican non-capital losses [Member] | Expiration Year 2032 [Member]</t>
        </is>
      </c>
      <c r="B137" s="4" t="inlineStr">
        <is>
          <t xml:space="preserve"> </t>
        </is>
      </c>
      <c r="C137" s="4" t="inlineStr">
        <is>
          <t xml:space="preserve"> </t>
        </is>
      </c>
    </row>
    <row r="138">
      <c r="A138" s="3" t="inlineStr">
        <is>
          <t>Disclosure of temporary difference, unused tax losses and unused tax credits [line items]</t>
        </is>
      </c>
      <c r="B138" s="4" t="inlineStr">
        <is>
          <t xml:space="preserve"> </t>
        </is>
      </c>
      <c r="C138" s="4" t="inlineStr">
        <is>
          <t xml:space="preserve"> </t>
        </is>
      </c>
    </row>
    <row r="139">
      <c r="A139" s="4" t="inlineStr">
        <is>
          <t>Non-capital losses</t>
        </is>
      </c>
      <c r="B139" s="5" t="n">
        <v>7768</v>
      </c>
      <c r="C139" s="4" t="inlineStr">
        <is>
          <t xml:space="preserve"> </t>
        </is>
      </c>
    </row>
    <row r="140">
      <c r="A140" s="4" t="inlineStr">
        <is>
          <t>Mexican non-capital losses [Member] | Expiration Year 2033 [Member]</t>
        </is>
      </c>
      <c r="B140" s="4" t="inlineStr">
        <is>
          <t xml:space="preserve"> </t>
        </is>
      </c>
      <c r="C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row>
    <row r="142">
      <c r="A142" s="4" t="inlineStr">
        <is>
          <t>Non-capital losses</t>
        </is>
      </c>
      <c r="B142" s="5" t="n">
        <v>81247</v>
      </c>
      <c r="C142" s="4" t="inlineStr">
        <is>
          <t xml:space="preserve"> </t>
        </is>
      </c>
    </row>
    <row r="143">
      <c r="A143" s="4" t="inlineStr">
        <is>
          <t>Mexican non-capital losses [Member] | Expiration Year 2034 and after [Member]</t>
        </is>
      </c>
      <c r="B143" s="4" t="inlineStr">
        <is>
          <t xml:space="preserve"> </t>
        </is>
      </c>
      <c r="C143" s="4" t="inlineStr">
        <is>
          <t xml:space="preserve"> </t>
        </is>
      </c>
    </row>
    <row r="144">
      <c r="A144" s="3" t="inlineStr">
        <is>
          <t>Disclosure of temporary difference, unused tax losses and unused tax credits [line items]</t>
        </is>
      </c>
      <c r="B144" s="4" t="inlineStr">
        <is>
          <t xml:space="preserve"> </t>
        </is>
      </c>
      <c r="C144" s="4" t="inlineStr">
        <is>
          <t xml:space="preserve"> </t>
        </is>
      </c>
    </row>
    <row r="145">
      <c r="A145" s="4" t="inlineStr">
        <is>
          <t>Non-capital losses</t>
        </is>
      </c>
      <c r="B145" s="5" t="n">
        <v>90383</v>
      </c>
      <c r="C145" s="4" t="inlineStr">
        <is>
          <t xml:space="preserve"> </t>
        </is>
      </c>
    </row>
    <row r="146">
      <c r="A146" s="4" t="inlineStr">
        <is>
          <t>Mexican non-capital losses [Member] | No Expiry [Member]</t>
        </is>
      </c>
      <c r="B146" s="4" t="inlineStr">
        <is>
          <t xml:space="preserve"> </t>
        </is>
      </c>
      <c r="C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row>
    <row r="148">
      <c r="A148" s="4" t="inlineStr">
        <is>
          <t>Non-capital losses</t>
        </is>
      </c>
      <c r="B148" s="6" t="n">
        <v>0</v>
      </c>
      <c r="C14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40" customWidth="1" min="6" max="6"/>
    <col width="40" customWidth="1" min="7" max="7"/>
    <col width="40" customWidth="1" min="8" max="8"/>
    <col width="40" customWidth="1" min="9" max="9"/>
    <col width="21" customWidth="1" min="10" max="10"/>
  </cols>
  <sheetData>
    <row r="1">
      <c r="A1" s="1" t="inlineStr">
        <is>
          <t>SHARE CAPITAL  (Details Textual)</t>
        </is>
      </c>
      <c r="D1" s="2" t="inlineStr">
        <is>
          <t>1 Months Ended</t>
        </is>
      </c>
      <c r="F1" s="2" t="inlineStr">
        <is>
          <t>12 Months Ended</t>
        </is>
      </c>
    </row>
    <row r="2">
      <c r="B2" s="2" t="inlineStr">
        <is>
          <t>Sep. 14, 2024</t>
        </is>
      </c>
      <c r="C2" s="2" t="inlineStr">
        <is>
          <t>Aug. 03, 2023 USD ($)</t>
        </is>
      </c>
      <c r="D2" s="2" t="inlineStr">
        <is>
          <t>Feb. 22, 2024 USD ($)</t>
        </is>
      </c>
      <c r="E2" s="2" t="inlineStr">
        <is>
          <t>May 26, 2022</t>
        </is>
      </c>
      <c r="F2" s="2" t="inlineStr">
        <is>
          <t>Dec. 31, 2024 CAD ($) $ / shares shares</t>
        </is>
      </c>
      <c r="G2" s="2" t="inlineStr">
        <is>
          <t>Dec. 31, 2024 USD ($) $ / shares shares</t>
        </is>
      </c>
      <c r="H2" s="2" t="inlineStr">
        <is>
          <t>Dec. 31, 2023 CAD ($) $ / shares shares</t>
        </is>
      </c>
      <c r="I2" s="2" t="inlineStr">
        <is>
          <t>Dec. 31, 2023 USD ($) $ / shares shares</t>
        </is>
      </c>
      <c r="J2" s="2" t="inlineStr">
        <is>
          <t>Sep. 12, 2024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number of shares outstanding at-the-market distributions (in shares) | shares</t>
        </is>
      </c>
      <c r="B4" s="4" t="inlineStr">
        <is>
          <t xml:space="preserve"> </t>
        </is>
      </c>
      <c r="C4" s="4" t="inlineStr">
        <is>
          <t xml:space="preserve"> </t>
        </is>
      </c>
      <c r="D4" s="4" t="inlineStr">
        <is>
          <t xml:space="preserve"> </t>
        </is>
      </c>
      <c r="E4" s="4" t="inlineStr">
        <is>
          <t xml:space="preserve"> </t>
        </is>
      </c>
      <c r="F4" s="5" t="n">
        <v>14300000</v>
      </c>
      <c r="G4" s="5" t="n">
        <v>14300000</v>
      </c>
      <c r="H4" s="5" t="n">
        <v>13919634</v>
      </c>
      <c r="I4" s="5" t="n">
        <v>13919634</v>
      </c>
      <c r="J4" s="4" t="inlineStr">
        <is>
          <t xml:space="preserve"> </t>
        </is>
      </c>
    </row>
    <row r="5">
      <c r="A5" s="4" t="inlineStr">
        <is>
          <t>Proceeds from issuing shares from ATM program, net</t>
        </is>
      </c>
      <c r="B5" s="4" t="inlineStr">
        <is>
          <t xml:space="preserve"> </t>
        </is>
      </c>
      <c r="C5" s="4" t="inlineStr">
        <is>
          <t xml:space="preserve"> </t>
        </is>
      </c>
      <c r="D5" s="4" t="inlineStr">
        <is>
          <t xml:space="preserve"> </t>
        </is>
      </c>
      <c r="E5" s="4" t="inlineStr">
        <is>
          <t xml:space="preserve"> </t>
        </is>
      </c>
      <c r="F5" s="4" t="inlineStr">
        <is>
          <t xml:space="preserve"> </t>
        </is>
      </c>
      <c r="G5" s="6" t="n">
        <v>93899000</v>
      </c>
      <c r="H5" s="4" t="inlineStr">
        <is>
          <t xml:space="preserve"> </t>
        </is>
      </c>
      <c r="I5" s="6" t="n">
        <v>92092000</v>
      </c>
      <c r="J5" s="4" t="inlineStr">
        <is>
          <t xml:space="preserve"> </t>
        </is>
      </c>
    </row>
    <row r="6">
      <c r="A6" s="4" t="inlineStr">
        <is>
          <t>Aggregate total amount of shelf prospectus</t>
        </is>
      </c>
      <c r="B6" s="4" t="inlineStr">
        <is>
          <t xml:space="preserve"> </t>
        </is>
      </c>
      <c r="C6" s="6"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repurchasing shares</t>
        </is>
      </c>
      <c r="B7" s="4" t="inlineStr">
        <is>
          <t xml:space="preserve"> </t>
        </is>
      </c>
      <c r="C7" s="4" t="inlineStr">
        <is>
          <t xml:space="preserve"> </t>
        </is>
      </c>
      <c r="D7" s="4" t="inlineStr">
        <is>
          <t xml:space="preserve"> </t>
        </is>
      </c>
      <c r="E7" s="4" t="inlineStr">
        <is>
          <t xml:space="preserve"> </t>
        </is>
      </c>
      <c r="F7" s="4" t="inlineStr">
        <is>
          <t xml:space="preserve"> </t>
        </is>
      </c>
      <c r="G7" s="5" t="n">
        <v>271000</v>
      </c>
      <c r="H7" s="4" t="inlineStr">
        <is>
          <t xml:space="preserve"> </t>
        </is>
      </c>
      <c r="I7" s="5" t="n">
        <v>0</v>
      </c>
      <c r="J7" s="4" t="inlineStr">
        <is>
          <t xml:space="preserve"> </t>
        </is>
      </c>
    </row>
    <row r="8">
      <c r="A8" s="4" t="inlineStr">
        <is>
          <t>Expense from share-based payment transactions with employees</t>
        </is>
      </c>
      <c r="B8" s="4" t="inlineStr">
        <is>
          <t xml:space="preserve"> </t>
        </is>
      </c>
      <c r="C8" s="4" t="inlineStr">
        <is>
          <t xml:space="preserve"> </t>
        </is>
      </c>
      <c r="D8" s="4" t="inlineStr">
        <is>
          <t xml:space="preserve"> </t>
        </is>
      </c>
      <c r="E8" s="4" t="inlineStr">
        <is>
          <t xml:space="preserve"> </t>
        </is>
      </c>
      <c r="F8" s="4" t="inlineStr">
        <is>
          <t xml:space="preserve"> </t>
        </is>
      </c>
      <c r="G8" s="5" t="n">
        <v>13490000</v>
      </c>
      <c r="H8" s="4" t="inlineStr">
        <is>
          <t xml:space="preserve"> </t>
        </is>
      </c>
      <c r="I8" s="6" t="n">
        <v>13177000</v>
      </c>
      <c r="J8" s="4" t="inlineStr">
        <is>
          <t xml:space="preserve"> </t>
        </is>
      </c>
    </row>
    <row r="9">
      <c r="A9" s="4" t="inlineStr">
        <is>
          <t>ATM Program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number of shares outstanding at-the-market distribution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19634</v>
      </c>
      <c r="I11" s="5" t="n">
        <v>1719634</v>
      </c>
      <c r="J11" s="4" t="inlineStr">
        <is>
          <t xml:space="preserve"> </t>
        </is>
      </c>
    </row>
    <row r="12">
      <c r="A12" s="4" t="inlineStr">
        <is>
          <t>Shares issued,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75</v>
      </c>
      <c r="J12" s="4" t="inlineStr">
        <is>
          <t xml:space="preserve"> </t>
        </is>
      </c>
    </row>
    <row r="13">
      <c r="A13" s="4" t="inlineStr">
        <is>
          <t>Gross proceeds from issu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0</v>
      </c>
      <c r="J13" s="4" t="inlineStr">
        <is>
          <t xml:space="preserve"> </t>
        </is>
      </c>
    </row>
    <row r="14">
      <c r="A14" s="4" t="inlineStr">
        <is>
          <t>Proceeds from issuing shares from ATM program,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400000</v>
      </c>
      <c r="J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6" t="n">
        <v>2400000</v>
      </c>
      <c r="J15" s="4" t="inlineStr">
        <is>
          <t xml:space="preserve"> </t>
        </is>
      </c>
    </row>
    <row r="16">
      <c r="A16" s="4" t="inlineStr">
        <is>
          <t>ATM Program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in number of shares outstanding at-the-market distribution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00000</v>
      </c>
      <c r="I18" s="5" t="n">
        <v>12200000</v>
      </c>
      <c r="J18" s="4" t="inlineStr">
        <is>
          <t xml:space="preserve"> </t>
        </is>
      </c>
    </row>
    <row r="19">
      <c r="A19" s="4" t="inlineStr">
        <is>
          <t>Shares issued,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51</v>
      </c>
      <c r="J19" s="4" t="inlineStr">
        <is>
          <t xml:space="preserve"> </t>
        </is>
      </c>
    </row>
    <row r="20">
      <c r="A20" s="4" t="inlineStr">
        <is>
          <t>Gross proceeds from issu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9500000</v>
      </c>
      <c r="J20" s="4" t="inlineStr">
        <is>
          <t xml:space="preserve"> </t>
        </is>
      </c>
    </row>
    <row r="21">
      <c r="A21" s="4" t="inlineStr">
        <is>
          <t>Proceeds from issuing shares from ATM program,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7900000</v>
      </c>
      <c r="J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5" t="n">
        <v>2400000</v>
      </c>
      <c r="J22" s="4" t="inlineStr">
        <is>
          <t xml:space="preserve"> </t>
        </is>
      </c>
    </row>
    <row r="23">
      <c r="A23" s="4" t="inlineStr">
        <is>
          <t>ATM Program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maximum aggregate gross proceeds</t>
        </is>
      </c>
      <c r="B25" s="4" t="inlineStr">
        <is>
          <t xml:space="preserve"> </t>
        </is>
      </c>
      <c r="C25" s="4" t="inlineStr">
        <is>
          <t xml:space="preserve"> </t>
        </is>
      </c>
      <c r="D25" s="6"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in number of shares outstanding at-the-market distributions (in shares) | shares</t>
        </is>
      </c>
      <c r="B26" s="4" t="inlineStr">
        <is>
          <t xml:space="preserve"> </t>
        </is>
      </c>
      <c r="C26" s="4" t="inlineStr">
        <is>
          <t xml:space="preserve"> </t>
        </is>
      </c>
      <c r="D26" s="4" t="inlineStr">
        <is>
          <t xml:space="preserve"> </t>
        </is>
      </c>
      <c r="E26" s="4" t="inlineStr">
        <is>
          <t xml:space="preserve"> </t>
        </is>
      </c>
      <c r="F26" s="5" t="n">
        <v>14300000</v>
      </c>
      <c r="G26" s="5" t="n">
        <v>14300000</v>
      </c>
      <c r="H26" s="4" t="inlineStr">
        <is>
          <t xml:space="preserve"> </t>
        </is>
      </c>
      <c r="I26" s="4" t="inlineStr">
        <is>
          <t xml:space="preserve"> </t>
        </is>
      </c>
      <c r="J26" s="4" t="inlineStr">
        <is>
          <t xml:space="preserve"> </t>
        </is>
      </c>
    </row>
    <row r="27">
      <c r="A27" s="4" t="inlineStr">
        <is>
          <t>Shares issued,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6.73</v>
      </c>
      <c r="H27" s="4" t="inlineStr">
        <is>
          <t xml:space="preserve"> </t>
        </is>
      </c>
      <c r="I27" s="4" t="inlineStr">
        <is>
          <t xml:space="preserve"> </t>
        </is>
      </c>
      <c r="J27" s="4" t="inlineStr">
        <is>
          <t xml:space="preserve"> </t>
        </is>
      </c>
    </row>
    <row r="28">
      <c r="A28" s="4" t="inlineStr">
        <is>
          <t>Gross proceeds from issuing shares</t>
        </is>
      </c>
      <c r="B28" s="4" t="inlineStr">
        <is>
          <t xml:space="preserve"> </t>
        </is>
      </c>
      <c r="C28" s="4" t="inlineStr">
        <is>
          <t xml:space="preserve"> </t>
        </is>
      </c>
      <c r="D28" s="4" t="inlineStr">
        <is>
          <t xml:space="preserve"> </t>
        </is>
      </c>
      <c r="E28" s="4" t="inlineStr">
        <is>
          <t xml:space="preserve"> </t>
        </is>
      </c>
      <c r="F28" s="4" t="inlineStr">
        <is>
          <t xml:space="preserve"> </t>
        </is>
      </c>
      <c r="G28" s="6" t="n">
        <v>96200000</v>
      </c>
      <c r="H28" s="4" t="inlineStr">
        <is>
          <t xml:space="preserve"> </t>
        </is>
      </c>
      <c r="I28" s="4" t="inlineStr">
        <is>
          <t xml:space="preserve"> </t>
        </is>
      </c>
      <c r="J28" s="4" t="inlineStr">
        <is>
          <t xml:space="preserve"> </t>
        </is>
      </c>
    </row>
    <row r="29">
      <c r="A29" s="4" t="inlineStr">
        <is>
          <t>Proceeds from issuing shares from ATM program, net</t>
        </is>
      </c>
      <c r="B29" s="4" t="inlineStr">
        <is>
          <t xml:space="preserve"> </t>
        </is>
      </c>
      <c r="C29" s="4" t="inlineStr">
        <is>
          <t xml:space="preserve"> </t>
        </is>
      </c>
      <c r="D29" s="4" t="inlineStr">
        <is>
          <t xml:space="preserve"> </t>
        </is>
      </c>
      <c r="E29" s="4" t="inlineStr">
        <is>
          <t xml:space="preserve"> </t>
        </is>
      </c>
      <c r="F29" s="4" t="inlineStr">
        <is>
          <t xml:space="preserve"> </t>
        </is>
      </c>
      <c r="G29" s="5" t="n">
        <v>93900000</v>
      </c>
      <c r="H29" s="4" t="inlineStr">
        <is>
          <t xml:space="preserve"> </t>
        </is>
      </c>
      <c r="I29" s="4" t="inlineStr">
        <is>
          <t xml:space="preserve"> </t>
        </is>
      </c>
      <c r="J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6" t="n">
        <v>2300000</v>
      </c>
      <c r="H30" s="4" t="inlineStr">
        <is>
          <t xml:space="preserve"> </t>
        </is>
      </c>
      <c r="I30" s="4" t="inlineStr">
        <is>
          <t xml:space="preserve"> </t>
        </is>
      </c>
      <c r="J30" s="4" t="inlineStr">
        <is>
          <t xml:space="preserve"> </t>
        </is>
      </c>
    </row>
    <row r="31">
      <c r="A31" s="4" t="inlineStr">
        <is>
          <t>Share Repurchase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number of shares repurchaseabl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v>
      </c>
    </row>
    <row r="34">
      <c r="A34" s="4" t="inlineStr">
        <is>
          <t>Share repurchase program, authorized shares, percentage of shares issued and outstanding</t>
        </is>
      </c>
      <c r="B34" s="12" t="n">
        <v>0.03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repurchased (in shares) | shares</t>
        </is>
      </c>
      <c r="B35" s="4" t="inlineStr">
        <is>
          <t xml:space="preserve"> </t>
        </is>
      </c>
      <c r="C35" s="4" t="inlineStr">
        <is>
          <t xml:space="preserve"> </t>
        </is>
      </c>
      <c r="D35" s="4" t="inlineStr">
        <is>
          <t xml:space="preserve"> </t>
        </is>
      </c>
      <c r="E35" s="4" t="inlineStr">
        <is>
          <t xml:space="preserve"> </t>
        </is>
      </c>
      <c r="F35" s="5" t="n">
        <v>50000</v>
      </c>
      <c r="G35" s="5" t="n">
        <v>50000</v>
      </c>
      <c r="H35" s="4" t="inlineStr">
        <is>
          <t xml:space="preserve"> </t>
        </is>
      </c>
      <c r="I35" s="4" t="inlineStr">
        <is>
          <t xml:space="preserve"> </t>
        </is>
      </c>
      <c r="J35" s="4" t="inlineStr">
        <is>
          <t xml:space="preserve"> </t>
        </is>
      </c>
    </row>
    <row r="36">
      <c r="A36" s="4" t="inlineStr">
        <is>
          <t>Average price of repurchased shares | $ / shares</t>
        </is>
      </c>
      <c r="B36" s="4" t="inlineStr">
        <is>
          <t xml:space="preserve"> </t>
        </is>
      </c>
      <c r="C36" s="4" t="inlineStr">
        <is>
          <t xml:space="preserve"> </t>
        </is>
      </c>
      <c r="D36" s="4" t="inlineStr">
        <is>
          <t xml:space="preserve"> </t>
        </is>
      </c>
      <c r="E36" s="4" t="inlineStr">
        <is>
          <t xml:space="preserve"> </t>
        </is>
      </c>
      <c r="F36" s="7" t="n">
        <v>7.81</v>
      </c>
      <c r="G36" s="4" t="inlineStr">
        <is>
          <t xml:space="preserve"> </t>
        </is>
      </c>
      <c r="H36" s="6" t="n">
        <v>0</v>
      </c>
      <c r="I36" s="4" t="inlineStr">
        <is>
          <t xml:space="preserve"> </t>
        </is>
      </c>
      <c r="J36" s="4" t="inlineStr">
        <is>
          <t xml:space="preserve"> </t>
        </is>
      </c>
    </row>
    <row r="37">
      <c r="A37" s="4" t="inlineStr">
        <is>
          <t>Payments for repurchasing shares</t>
        </is>
      </c>
      <c r="B37" s="4" t="inlineStr">
        <is>
          <t xml:space="preserve"> </t>
        </is>
      </c>
      <c r="C37" s="4" t="inlineStr">
        <is>
          <t xml:space="preserve"> </t>
        </is>
      </c>
      <c r="D37" s="4" t="inlineStr">
        <is>
          <t xml:space="preserve"> </t>
        </is>
      </c>
      <c r="E37" s="4" t="inlineStr">
        <is>
          <t xml:space="preserve"> </t>
        </is>
      </c>
      <c r="F37" s="4" t="inlineStr">
        <is>
          <t xml:space="preserve"> </t>
        </is>
      </c>
      <c r="G37" s="6" t="n">
        <v>300000</v>
      </c>
      <c r="H37" s="4" t="inlineStr">
        <is>
          <t xml:space="preserve"> </t>
        </is>
      </c>
      <c r="I37" s="4" t="inlineStr">
        <is>
          <t xml:space="preserve"> </t>
        </is>
      </c>
      <c r="J37" s="4" t="inlineStr">
        <is>
          <t xml:space="preserve"> </t>
        </is>
      </c>
    </row>
    <row r="38">
      <c r="A38" s="4" t="inlineStr">
        <is>
          <t>Long Term Incentive Plan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 of shares reserved for issuance under share based compensation plan</t>
        </is>
      </c>
      <c r="B40" s="4" t="inlineStr">
        <is>
          <t xml:space="preserve"> </t>
        </is>
      </c>
      <c r="C40" s="4" t="inlineStr">
        <is>
          <t xml:space="preserve"> </t>
        </is>
      </c>
      <c r="D40" s="4" t="inlineStr">
        <is>
          <t xml:space="preserve"> </t>
        </is>
      </c>
      <c r="E40" s="8" t="n">
        <v>0.0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 Term Incentive Plan 2022 [Member] | Other than the President and Chief Executive Officer {Member] | Vesting on first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age for share-based payment arrangement</t>
        </is>
      </c>
      <c r="B43" s="4" t="inlineStr">
        <is>
          <t xml:space="preserve"> </t>
        </is>
      </c>
      <c r="C43" s="4" t="inlineStr">
        <is>
          <t xml:space="preserve"> </t>
        </is>
      </c>
      <c r="D43" s="4" t="inlineStr">
        <is>
          <t xml:space="preserve"> </t>
        </is>
      </c>
      <c r="E43" s="8" t="n">
        <v>0.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Incentive Plan 2022 [Member] | Other than the President and Chief Executive Officer {Member] | Vesting on each six months thereaft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centage for share-based payment arrangement</t>
        </is>
      </c>
      <c r="B46" s="4" t="inlineStr">
        <is>
          <t xml:space="preserve"> </t>
        </is>
      </c>
      <c r="C46" s="4" t="inlineStr">
        <is>
          <t xml:space="preserve"> </t>
        </is>
      </c>
      <c r="D46" s="4" t="inlineStr">
        <is>
          <t xml:space="preserve"> </t>
        </is>
      </c>
      <c r="E46" s="8" t="n">
        <v>0.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Incentive Plan 2022 [Member] | President and Chief Executive Officer [Member] | Vesting on first annivers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centage for share-based payment arrangement</t>
        </is>
      </c>
      <c r="B49" s="4" t="inlineStr">
        <is>
          <t xml:space="preserve"> </t>
        </is>
      </c>
      <c r="C49" s="4" t="inlineStr">
        <is>
          <t xml:space="preserve"> </t>
        </is>
      </c>
      <c r="D49" s="4" t="inlineStr">
        <is>
          <t xml:space="preserve"> </t>
        </is>
      </c>
      <c r="E49" s="8" t="n">
        <v>0.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Incentive Plan 2022 [Member] | President and Chief Executive Officer [Member] | Vesting each 12 months thereaft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centage for share-based payment arrangement</t>
        </is>
      </c>
      <c r="B52" s="4" t="inlineStr">
        <is>
          <t xml:space="preserve"> </t>
        </is>
      </c>
      <c r="C52" s="4" t="inlineStr">
        <is>
          <t xml:space="preserve"> </t>
        </is>
      </c>
      <c r="D52" s="4" t="inlineStr">
        <is>
          <t xml:space="preserve"> </t>
        </is>
      </c>
      <c r="E52" s="8" t="n">
        <v>0.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share of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5" t="n">
        <v>4100000</v>
      </c>
      <c r="H55" s="4" t="inlineStr">
        <is>
          <t xml:space="preserve"> </t>
        </is>
      </c>
      <c r="I55" s="5" t="n">
        <v>6100000</v>
      </c>
      <c r="J55" s="4" t="inlineStr">
        <is>
          <t xml:space="preserve"> </t>
        </is>
      </c>
    </row>
    <row r="56">
      <c r="A56" s="4" t="inlineStr">
        <is>
          <t>Weighted average fair value at measurement date, share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10" t="n">
        <v>2.77</v>
      </c>
      <c r="H56" s="4" t="inlineStr">
        <is>
          <t xml:space="preserve"> </t>
        </is>
      </c>
      <c r="I56" s="10" t="n">
        <v>3.23</v>
      </c>
      <c r="J56" s="4" t="inlineStr">
        <is>
          <t xml:space="preserve"> </t>
        </is>
      </c>
    </row>
    <row r="57">
      <c r="A57" s="4" t="inlineStr">
        <is>
          <t>Weighted average share price, share options exercised</t>
        </is>
      </c>
      <c r="B57" s="4" t="inlineStr">
        <is>
          <t xml:space="preserve"> </t>
        </is>
      </c>
      <c r="C57" s="4" t="inlineStr">
        <is>
          <t xml:space="preserve"> </t>
        </is>
      </c>
      <c r="D57" s="4" t="inlineStr">
        <is>
          <t xml:space="preserve"> </t>
        </is>
      </c>
      <c r="E57" s="4" t="inlineStr">
        <is>
          <t xml:space="preserve"> </t>
        </is>
      </c>
      <c r="F57" s="7" t="n">
        <v>10.53</v>
      </c>
      <c r="G57" s="4" t="inlineStr">
        <is>
          <t xml:space="preserve"> </t>
        </is>
      </c>
      <c r="H57" s="7" t="n">
        <v>9.779999999999999</v>
      </c>
      <c r="I57" s="4" t="inlineStr">
        <is>
          <t xml:space="preserve"> </t>
        </is>
      </c>
      <c r="J57" s="4" t="inlineStr">
        <is>
          <t xml:space="preserve"> </t>
        </is>
      </c>
    </row>
    <row r="58">
      <c r="A58" s="4" t="inlineStr">
        <is>
          <t>Expense from share-based payment transactions with employees</t>
        </is>
      </c>
      <c r="B58" s="4" t="inlineStr">
        <is>
          <t xml:space="preserve"> </t>
        </is>
      </c>
      <c r="C58" s="4" t="inlineStr">
        <is>
          <t xml:space="preserve"> </t>
        </is>
      </c>
      <c r="D58" s="4" t="inlineStr">
        <is>
          <t xml:space="preserve"> </t>
        </is>
      </c>
      <c r="E58" s="4" t="inlineStr">
        <is>
          <t xml:space="preserve"> </t>
        </is>
      </c>
      <c r="F58" s="4" t="inlineStr">
        <is>
          <t xml:space="preserve"> </t>
        </is>
      </c>
      <c r="G58" s="6" t="n">
        <v>5000000</v>
      </c>
      <c r="H58" s="4" t="inlineStr">
        <is>
          <t xml:space="preserve"> </t>
        </is>
      </c>
      <c r="I58" s="5" t="n">
        <v>6900000</v>
      </c>
      <c r="J58" s="4" t="inlineStr">
        <is>
          <t xml:space="preserve"> </t>
        </is>
      </c>
    </row>
    <row r="59">
      <c r="A59" s="4" t="inlineStr">
        <is>
          <t>Restricted shar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units issued | shares</t>
        </is>
      </c>
      <c r="B61" s="4" t="inlineStr">
        <is>
          <t xml:space="preserve"> </t>
        </is>
      </c>
      <c r="C61" s="4" t="inlineStr">
        <is>
          <t xml:space="preserve"> </t>
        </is>
      </c>
      <c r="D61" s="4" t="inlineStr">
        <is>
          <t xml:space="preserve"> </t>
        </is>
      </c>
      <c r="E61" s="4" t="inlineStr">
        <is>
          <t xml:space="preserve"> </t>
        </is>
      </c>
      <c r="F61" s="5" t="n">
        <v>1127330</v>
      </c>
      <c r="G61" s="5" t="n">
        <v>1127330</v>
      </c>
      <c r="H61" s="4" t="inlineStr">
        <is>
          <t xml:space="preserve"> </t>
        </is>
      </c>
      <c r="I61" s="4" t="inlineStr">
        <is>
          <t xml:space="preserve"> </t>
        </is>
      </c>
      <c r="J61" s="4" t="inlineStr">
        <is>
          <t xml:space="preserve"> </t>
        </is>
      </c>
    </row>
    <row r="62">
      <c r="A62" s="4" t="inlineStr">
        <is>
          <t>Number of units issued which may only be settled in cash | shares</t>
        </is>
      </c>
      <c r="B62" s="4" t="inlineStr">
        <is>
          <t xml:space="preserve"> </t>
        </is>
      </c>
      <c r="C62" s="4" t="inlineStr">
        <is>
          <t xml:space="preserve"> </t>
        </is>
      </c>
      <c r="D62" s="4" t="inlineStr">
        <is>
          <t xml:space="preserve"> </t>
        </is>
      </c>
      <c r="E62" s="4" t="inlineStr">
        <is>
          <t xml:space="preserve"> </t>
        </is>
      </c>
      <c r="F62" s="5" t="n">
        <v>264280</v>
      </c>
      <c r="G62" s="5" t="n">
        <v>264280</v>
      </c>
      <c r="H62" s="4" t="inlineStr">
        <is>
          <t xml:space="preserve"> </t>
        </is>
      </c>
      <c r="I62" s="4" t="inlineStr">
        <is>
          <t xml:space="preserve"> </t>
        </is>
      </c>
      <c r="J62" s="4" t="inlineStr">
        <is>
          <t xml:space="preserve"> </t>
        </is>
      </c>
    </row>
    <row r="63">
      <c r="A63" s="4" t="inlineStr">
        <is>
          <t>Total expense from awarding units</t>
        </is>
      </c>
      <c r="B63" s="4" t="inlineStr">
        <is>
          <t xml:space="preserve"> </t>
        </is>
      </c>
      <c r="C63" s="4" t="inlineStr">
        <is>
          <t xml:space="preserve"> </t>
        </is>
      </c>
      <c r="D63" s="4" t="inlineStr">
        <is>
          <t xml:space="preserve"> </t>
        </is>
      </c>
      <c r="E63" s="4" t="inlineStr">
        <is>
          <t xml:space="preserve"> </t>
        </is>
      </c>
      <c r="F63" s="4" t="inlineStr">
        <is>
          <t xml:space="preserve"> </t>
        </is>
      </c>
      <c r="G63" s="6" t="n">
        <v>700000</v>
      </c>
      <c r="H63" s="4" t="inlineStr">
        <is>
          <t xml:space="preserve"> </t>
        </is>
      </c>
      <c r="I63" s="5" t="n">
        <v>0</v>
      </c>
      <c r="J63" s="4" t="inlineStr">
        <is>
          <t xml:space="preserve"> </t>
        </is>
      </c>
    </row>
    <row r="64">
      <c r="A64" s="4" t="inlineStr">
        <is>
          <t>Number of cash-settled units forfeited | shares</t>
        </is>
      </c>
      <c r="B64" s="4" t="inlineStr">
        <is>
          <t xml:space="preserve"> </t>
        </is>
      </c>
      <c r="C64" s="4" t="inlineStr">
        <is>
          <t xml:space="preserve"> </t>
        </is>
      </c>
      <c r="D64" s="4" t="inlineStr">
        <is>
          <t xml:space="preserve"> </t>
        </is>
      </c>
      <c r="E64" s="4" t="inlineStr">
        <is>
          <t xml:space="preserve"> </t>
        </is>
      </c>
      <c r="F64" s="5" t="n">
        <v>35690</v>
      </c>
      <c r="G64" s="5" t="n">
        <v>35690</v>
      </c>
      <c r="H64" s="4" t="inlineStr">
        <is>
          <t xml:space="preserve"> </t>
        </is>
      </c>
      <c r="I64" s="4" t="inlineStr">
        <is>
          <t xml:space="preserve"> </t>
        </is>
      </c>
      <c r="J64" s="4" t="inlineStr">
        <is>
          <t xml:space="preserve"> </t>
        </is>
      </c>
    </row>
    <row r="65">
      <c r="A65" s="4" t="inlineStr">
        <is>
          <t>Weighted average price of cash-settled units forfeited | $ / shares</t>
        </is>
      </c>
      <c r="B65" s="4" t="inlineStr">
        <is>
          <t xml:space="preserve"> </t>
        </is>
      </c>
      <c r="C65" s="4" t="inlineStr">
        <is>
          <t xml:space="preserve"> </t>
        </is>
      </c>
      <c r="D65" s="4" t="inlineStr">
        <is>
          <t xml:space="preserve"> </t>
        </is>
      </c>
      <c r="E65" s="4" t="inlineStr">
        <is>
          <t xml:space="preserve"> </t>
        </is>
      </c>
      <c r="F65" s="7" t="n">
        <v>7.98</v>
      </c>
      <c r="G65" s="4" t="inlineStr">
        <is>
          <t xml:space="preserve"> </t>
        </is>
      </c>
      <c r="H65" s="4" t="inlineStr">
        <is>
          <t xml:space="preserve"> </t>
        </is>
      </c>
      <c r="I65" s="4" t="inlineStr">
        <is>
          <t xml:space="preserve"> </t>
        </is>
      </c>
      <c r="J65" s="4" t="inlineStr">
        <is>
          <t xml:space="preserve"> </t>
        </is>
      </c>
    </row>
    <row r="66">
      <c r="A66" s="4" t="inlineStr">
        <is>
          <t>Cash-settled unit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5" t="n">
        <v>228590</v>
      </c>
      <c r="H66" s="4" t="inlineStr">
        <is>
          <t xml:space="preserve"> </t>
        </is>
      </c>
      <c r="I66" s="4" t="inlineStr">
        <is>
          <t xml:space="preserve"> </t>
        </is>
      </c>
      <c r="J66" s="4" t="inlineStr">
        <is>
          <t xml:space="preserve"> </t>
        </is>
      </c>
    </row>
    <row r="67">
      <c r="A67" s="4" t="inlineStr">
        <is>
          <t>Liability from outstanding units</t>
        </is>
      </c>
      <c r="B67" s="4" t="inlineStr">
        <is>
          <t xml:space="preserve"> </t>
        </is>
      </c>
      <c r="C67" s="4" t="inlineStr">
        <is>
          <t xml:space="preserve"> </t>
        </is>
      </c>
      <c r="D67" s="4" t="inlineStr">
        <is>
          <t xml:space="preserve"> </t>
        </is>
      </c>
      <c r="E67" s="4" t="inlineStr">
        <is>
          <t xml:space="preserve"> </t>
        </is>
      </c>
      <c r="F67" s="4" t="inlineStr">
        <is>
          <t xml:space="preserve"> </t>
        </is>
      </c>
      <c r="G67" s="6" t="n">
        <v>700000</v>
      </c>
      <c r="H67" s="4" t="inlineStr">
        <is>
          <t xml:space="preserve"> </t>
        </is>
      </c>
      <c r="I67" s="5" t="n">
        <v>0</v>
      </c>
      <c r="J67" s="4" t="inlineStr">
        <is>
          <t xml:space="preserve"> </t>
        </is>
      </c>
    </row>
    <row r="68">
      <c r="A68" s="4" t="inlineStr">
        <is>
          <t>Expense from share-based payment transactions with employees</t>
        </is>
      </c>
      <c r="B68" s="4" t="inlineStr">
        <is>
          <t xml:space="preserve"> </t>
        </is>
      </c>
      <c r="C68" s="4" t="inlineStr">
        <is>
          <t xml:space="preserve"> </t>
        </is>
      </c>
      <c r="D68" s="4" t="inlineStr">
        <is>
          <t xml:space="preserve"> </t>
        </is>
      </c>
      <c r="E68" s="4" t="inlineStr">
        <is>
          <t xml:space="preserve"> </t>
        </is>
      </c>
      <c r="F68" s="4" t="inlineStr">
        <is>
          <t xml:space="preserve"> </t>
        </is>
      </c>
      <c r="G68" s="6" t="n">
        <v>5000000</v>
      </c>
      <c r="H68" s="4" t="inlineStr">
        <is>
          <t xml:space="preserve"> </t>
        </is>
      </c>
      <c r="I68" s="5" t="n">
        <v>4500000</v>
      </c>
      <c r="J68" s="4" t="inlineStr">
        <is>
          <t xml:space="preserve"> </t>
        </is>
      </c>
    </row>
    <row r="69">
      <c r="A69" s="4" t="inlineStr">
        <is>
          <t>Performance share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units issued | shares</t>
        </is>
      </c>
      <c r="B71" s="4" t="inlineStr">
        <is>
          <t xml:space="preserve"> </t>
        </is>
      </c>
      <c r="C71" s="4" t="inlineStr">
        <is>
          <t xml:space="preserve"> </t>
        </is>
      </c>
      <c r="D71" s="4" t="inlineStr">
        <is>
          <t xml:space="preserve"> </t>
        </is>
      </c>
      <c r="E71" s="4" t="inlineStr">
        <is>
          <t xml:space="preserve"> </t>
        </is>
      </c>
      <c r="F71" s="5" t="n">
        <v>500930</v>
      </c>
      <c r="G71" s="5" t="n">
        <v>500930</v>
      </c>
      <c r="H71" s="4" t="inlineStr">
        <is>
          <t xml:space="preserve"> </t>
        </is>
      </c>
      <c r="I71" s="4" t="inlineStr">
        <is>
          <t xml:space="preserve"> </t>
        </is>
      </c>
      <c r="J71" s="4" t="inlineStr">
        <is>
          <t xml:space="preserve"> </t>
        </is>
      </c>
    </row>
    <row r="72">
      <c r="A72" s="4" t="inlineStr">
        <is>
          <t>Number of units issued which may only be settled in cash | shares</t>
        </is>
      </c>
      <c r="B72" s="4" t="inlineStr">
        <is>
          <t xml:space="preserve"> </t>
        </is>
      </c>
      <c r="C72" s="4" t="inlineStr">
        <is>
          <t xml:space="preserve"> </t>
        </is>
      </c>
      <c r="D72" s="4" t="inlineStr">
        <is>
          <t xml:space="preserve"> </t>
        </is>
      </c>
      <c r="E72" s="4" t="inlineStr">
        <is>
          <t xml:space="preserve"> </t>
        </is>
      </c>
      <c r="F72" s="5" t="n">
        <v>30430</v>
      </c>
      <c r="G72" s="5" t="n">
        <v>30430</v>
      </c>
      <c r="H72" s="4" t="inlineStr">
        <is>
          <t xml:space="preserve"> </t>
        </is>
      </c>
      <c r="I72" s="4" t="inlineStr">
        <is>
          <t xml:space="preserve"> </t>
        </is>
      </c>
      <c r="J72" s="4" t="inlineStr">
        <is>
          <t xml:space="preserve"> </t>
        </is>
      </c>
    </row>
    <row r="73">
      <c r="A73" s="4" t="inlineStr">
        <is>
          <t>Total expense from awarding units</t>
        </is>
      </c>
      <c r="B73" s="4" t="inlineStr">
        <is>
          <t xml:space="preserve"> </t>
        </is>
      </c>
      <c r="C73" s="4" t="inlineStr">
        <is>
          <t xml:space="preserve"> </t>
        </is>
      </c>
      <c r="D73" s="4" t="inlineStr">
        <is>
          <t xml:space="preserve"> </t>
        </is>
      </c>
      <c r="E73" s="4" t="inlineStr">
        <is>
          <t xml:space="preserve"> </t>
        </is>
      </c>
      <c r="F73" s="4" t="inlineStr">
        <is>
          <t xml:space="preserve"> </t>
        </is>
      </c>
      <c r="G73" s="6" t="n">
        <v>100000</v>
      </c>
      <c r="H73" s="4" t="inlineStr">
        <is>
          <t xml:space="preserve"> </t>
        </is>
      </c>
      <c r="I73" s="5" t="n">
        <v>0</v>
      </c>
      <c r="J73" s="4" t="inlineStr">
        <is>
          <t xml:space="preserve"> </t>
        </is>
      </c>
    </row>
    <row r="74">
      <c r="A74" s="4" t="inlineStr">
        <is>
          <t>Cash-settled units outstanding | shares</t>
        </is>
      </c>
      <c r="B74" s="4" t="inlineStr">
        <is>
          <t xml:space="preserve"> </t>
        </is>
      </c>
      <c r="C74" s="4" t="inlineStr">
        <is>
          <t xml:space="preserve"> </t>
        </is>
      </c>
      <c r="D74" s="4" t="inlineStr">
        <is>
          <t xml:space="preserve"> </t>
        </is>
      </c>
      <c r="E74" s="4" t="inlineStr">
        <is>
          <t xml:space="preserve"> </t>
        </is>
      </c>
      <c r="F74" s="4" t="inlineStr">
        <is>
          <t xml:space="preserve"> </t>
        </is>
      </c>
      <c r="G74" s="5" t="n">
        <v>30430</v>
      </c>
      <c r="H74" s="4" t="inlineStr">
        <is>
          <t xml:space="preserve"> </t>
        </is>
      </c>
      <c r="I74" s="4" t="inlineStr">
        <is>
          <t xml:space="preserve"> </t>
        </is>
      </c>
      <c r="J74" s="4" t="inlineStr">
        <is>
          <t xml:space="preserve"> </t>
        </is>
      </c>
    </row>
    <row r="75">
      <c r="A75" s="4" t="inlineStr">
        <is>
          <t>Liability from outstanding units</t>
        </is>
      </c>
      <c r="B75" s="4" t="inlineStr">
        <is>
          <t xml:space="preserve"> </t>
        </is>
      </c>
      <c r="C75" s="4" t="inlineStr">
        <is>
          <t xml:space="preserve"> </t>
        </is>
      </c>
      <c r="D75" s="4" t="inlineStr">
        <is>
          <t xml:space="preserve"> </t>
        </is>
      </c>
      <c r="E75" s="4" t="inlineStr">
        <is>
          <t xml:space="preserve"> </t>
        </is>
      </c>
      <c r="F75" s="4" t="inlineStr">
        <is>
          <t xml:space="preserve"> </t>
        </is>
      </c>
      <c r="G75" s="6" t="n">
        <v>100000</v>
      </c>
      <c r="H75" s="4" t="inlineStr">
        <is>
          <t xml:space="preserve"> </t>
        </is>
      </c>
      <c r="I75" s="5" t="n">
        <v>0</v>
      </c>
      <c r="J75" s="4" t="inlineStr">
        <is>
          <t xml:space="preserve"> </t>
        </is>
      </c>
    </row>
    <row r="76">
      <c r="A76" s="4" t="inlineStr">
        <is>
          <t>Expense from share-based payment transactions with employees</t>
        </is>
      </c>
      <c r="B76" s="4" t="inlineStr">
        <is>
          <t xml:space="preserve"> </t>
        </is>
      </c>
      <c r="C76" s="4" t="inlineStr">
        <is>
          <t xml:space="preserve"> </t>
        </is>
      </c>
      <c r="D76" s="4" t="inlineStr">
        <is>
          <t xml:space="preserve"> </t>
        </is>
      </c>
      <c r="E76" s="4" t="inlineStr">
        <is>
          <t xml:space="preserve"> </t>
        </is>
      </c>
      <c r="F76" s="4" t="inlineStr">
        <is>
          <t xml:space="preserve"> </t>
        </is>
      </c>
      <c r="G76" s="6" t="n">
        <v>2100000</v>
      </c>
      <c r="H76" s="4" t="inlineStr">
        <is>
          <t xml:space="preserve"> </t>
        </is>
      </c>
      <c r="I76" s="5" t="n">
        <v>1500000</v>
      </c>
      <c r="J76" s="4" t="inlineStr">
        <is>
          <t xml:space="preserve"> </t>
        </is>
      </c>
    </row>
    <row r="77">
      <c r="A77" s="4" t="inlineStr">
        <is>
          <t>Performance share units [Member] | Bottom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esting percentage for share-based payment arrangement</t>
        </is>
      </c>
      <c r="B79" s="4" t="inlineStr">
        <is>
          <t xml:space="preserve"> </t>
        </is>
      </c>
      <c r="C79" s="4" t="inlineStr">
        <is>
          <t xml:space="preserve"> </t>
        </is>
      </c>
      <c r="D79" s="4" t="inlineStr">
        <is>
          <t xml:space="preserve"> </t>
        </is>
      </c>
      <c r="E79" s="8"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formance share units [Member] | Top of ran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esting percentage for share-based payment arrangement</t>
        </is>
      </c>
      <c r="B82" s="4" t="inlineStr">
        <is>
          <t xml:space="preserve"> </t>
        </is>
      </c>
      <c r="C82" s="4" t="inlineStr">
        <is>
          <t xml:space="preserve"> </t>
        </is>
      </c>
      <c r="D82" s="4" t="inlineStr">
        <is>
          <t xml:space="preserve"> </t>
        </is>
      </c>
      <c r="E82" s="8" t="n">
        <v>2</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ferred share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unit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5" t="n">
        <v>101144</v>
      </c>
      <c r="H85" s="4" t="inlineStr">
        <is>
          <t xml:space="preserve"> </t>
        </is>
      </c>
      <c r="I85" s="4" t="inlineStr">
        <is>
          <t xml:space="preserve"> </t>
        </is>
      </c>
      <c r="J85" s="4" t="inlineStr">
        <is>
          <t xml:space="preserve"> </t>
        </is>
      </c>
    </row>
    <row r="86">
      <c r="A86" s="4" t="inlineStr">
        <is>
          <t>Liability from outstanding units</t>
        </is>
      </c>
      <c r="B86" s="4" t="inlineStr">
        <is>
          <t xml:space="preserve"> </t>
        </is>
      </c>
      <c r="C86" s="4" t="inlineStr">
        <is>
          <t xml:space="preserve"> </t>
        </is>
      </c>
      <c r="D86" s="4" t="inlineStr">
        <is>
          <t xml:space="preserve"> </t>
        </is>
      </c>
      <c r="E86" s="4" t="inlineStr">
        <is>
          <t xml:space="preserve"> </t>
        </is>
      </c>
      <c r="F86" s="4" t="inlineStr">
        <is>
          <t xml:space="preserve"> </t>
        </is>
      </c>
      <c r="G86" s="6" t="n">
        <v>600000</v>
      </c>
      <c r="H86" s="4" t="inlineStr">
        <is>
          <t xml:space="preserve"> </t>
        </is>
      </c>
      <c r="I86" s="5" t="n">
        <v>500000</v>
      </c>
      <c r="J86" s="4" t="inlineStr">
        <is>
          <t xml:space="preserve"> </t>
        </is>
      </c>
    </row>
    <row r="87">
      <c r="A87" s="4" t="inlineStr">
        <is>
          <t>Expense from share-based payment transactions with employees</t>
        </is>
      </c>
      <c r="B87" s="4" t="inlineStr">
        <is>
          <t xml:space="preserve"> </t>
        </is>
      </c>
      <c r="C87" s="4" t="inlineStr">
        <is>
          <t xml:space="preserve"> </t>
        </is>
      </c>
      <c r="D87" s="4" t="inlineStr">
        <is>
          <t xml:space="preserve"> </t>
        </is>
      </c>
      <c r="E87" s="4" t="inlineStr">
        <is>
          <t xml:space="preserve"> </t>
        </is>
      </c>
      <c r="F87" s="4" t="inlineStr">
        <is>
          <t xml:space="preserve"> </t>
        </is>
      </c>
      <c r="G87" s="6" t="n">
        <v>400000</v>
      </c>
      <c r="H87" s="4" t="inlineStr">
        <is>
          <t xml:space="preserve"> </t>
        </is>
      </c>
      <c r="I87" s="6" t="n">
        <v>300000</v>
      </c>
      <c r="J87" s="4" t="inlineStr">
        <is>
          <t xml:space="preserve"> </t>
        </is>
      </c>
    </row>
  </sheetData>
  <mergeCells count="3">
    <mergeCell ref="D1:E1"/>
    <mergeCell ref="F1:I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Authorized and Issued Capital (Details) - USD ($) $ in Thousands</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ATM program (Number of Shares)</t>
        </is>
      </c>
      <c r="B4" s="5" t="n">
        <v>14300000</v>
      </c>
      <c r="C4" s="5" t="n">
        <v>13919634</v>
      </c>
    </row>
    <row r="5">
      <c r="A5" s="4" t="inlineStr">
        <is>
          <t>ATM program (Net Proceeds)</t>
        </is>
      </c>
      <c r="B5" s="6" t="n">
        <v>93899</v>
      </c>
      <c r="C5" s="6" t="n">
        <v>9209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Range of Exercise Prices of Outstanding Share Options (Details)</t>
        </is>
      </c>
      <c r="B1" s="2" t="inlineStr">
        <is>
          <t>12 Months Ended</t>
        </is>
      </c>
    </row>
    <row r="2">
      <c r="B2" s="2" t="inlineStr">
        <is>
          <t>Dec. 31, 2024 Share $ / shares</t>
        </is>
      </c>
      <c r="C2" s="2" t="inlineStr">
        <is>
          <t>Dec. 31, 2023 Share $ / shares</t>
        </is>
      </c>
      <c r="D2" s="2" t="inlineStr">
        <is>
          <t>Dec. 31, 2022 Share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based payment arrangement | Share</t>
        </is>
      </c>
      <c r="B4" s="5" t="n">
        <v>7929119</v>
      </c>
      <c r="C4" s="5" t="n">
        <v>7366252</v>
      </c>
      <c r="D4" s="5" t="n">
        <v>7275744</v>
      </c>
    </row>
    <row r="5">
      <c r="A5" s="4" t="inlineStr">
        <is>
          <t>Weighted average exercise price of share options outstanding in share-based payment arrangement (in dollars per share)</t>
        </is>
      </c>
      <c r="B5" s="7" t="n">
        <v>11.59</v>
      </c>
      <c r="C5" s="7" t="n">
        <v>12.32</v>
      </c>
      <c r="D5" s="7" t="n">
        <v>13.19</v>
      </c>
    </row>
    <row r="6">
      <c r="A6" s="4" t="inlineStr">
        <is>
          <t>Weighted average remaining contractual life of outstanding share options (Year)</t>
        </is>
      </c>
      <c r="B6" s="4" t="inlineStr">
        <is>
          <t>6 years 9 months 29 days</t>
        </is>
      </c>
      <c r="C6" s="4" t="inlineStr">
        <is>
          <t xml:space="preserve"> </t>
        </is>
      </c>
      <c r="D6" s="4" t="inlineStr">
        <is>
          <t xml:space="preserve"> </t>
        </is>
      </c>
    </row>
    <row r="7">
      <c r="A7" s="4" t="inlineStr">
        <is>
          <t>Options Exercisable Number of Options | Share</t>
        </is>
      </c>
      <c r="B7" s="5" t="n">
        <v>5203315</v>
      </c>
      <c r="C7" s="4" t="inlineStr">
        <is>
          <t xml:space="preserve"> </t>
        </is>
      </c>
      <c r="D7" s="4" t="inlineStr">
        <is>
          <t xml:space="preserve"> </t>
        </is>
      </c>
    </row>
    <row r="8">
      <c r="A8" s="4" t="inlineStr">
        <is>
          <t>Weighted average exercise price of share options exercisable in share-based payment arrangement (in dollars per share)</t>
        </is>
      </c>
      <c r="B8" s="7" t="n">
        <v>12.91</v>
      </c>
      <c r="C8" s="4" t="inlineStr">
        <is>
          <t xml:space="preserve"> </t>
        </is>
      </c>
      <c r="D8" s="4" t="inlineStr">
        <is>
          <t xml:space="preserve"> </t>
        </is>
      </c>
    </row>
    <row r="9">
      <c r="A9" s="4" t="inlineStr">
        <is>
          <t>Weighted Average Remaining Contractual Life Of Exercisable Share Options</t>
        </is>
      </c>
      <c r="B9" s="4" t="inlineStr">
        <is>
          <t>5 years 10 months 24 days</t>
        </is>
      </c>
      <c r="C9" s="4" t="inlineStr">
        <is>
          <t xml:space="preserve"> </t>
        </is>
      </c>
      <c r="D9" s="4" t="inlineStr">
        <is>
          <t xml:space="preserve"> </t>
        </is>
      </c>
    </row>
    <row r="10">
      <c r="A10" s="4" t="inlineStr">
        <is>
          <t>5.01 - 10.00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options outstanding in share-based payment arrangement | Share</t>
        </is>
      </c>
      <c r="B12" s="5" t="n">
        <v>3715562</v>
      </c>
      <c r="C12" s="4" t="inlineStr">
        <is>
          <t xml:space="preserve"> </t>
        </is>
      </c>
      <c r="D12" s="4" t="inlineStr">
        <is>
          <t xml:space="preserve"> </t>
        </is>
      </c>
    </row>
    <row r="13">
      <c r="A13" s="4" t="inlineStr">
        <is>
          <t>Weighted average exercise price of share options outstanding in share-based payment arrangement (in dollars per share)</t>
        </is>
      </c>
      <c r="B13" s="7" t="n">
        <v>8.31</v>
      </c>
      <c r="C13" s="4" t="inlineStr">
        <is>
          <t xml:space="preserve"> </t>
        </is>
      </c>
      <c r="D13" s="4" t="inlineStr">
        <is>
          <t xml:space="preserve"> </t>
        </is>
      </c>
    </row>
    <row r="14">
      <c r="A14" s="4" t="inlineStr">
        <is>
          <t>Weighted average remaining contractual life of outstanding share options (Year)</t>
        </is>
      </c>
      <c r="B14" s="4" t="inlineStr">
        <is>
          <t>7 years 2 months 1 day</t>
        </is>
      </c>
      <c r="C14" s="4" t="inlineStr">
        <is>
          <t xml:space="preserve"> </t>
        </is>
      </c>
      <c r="D14" s="4" t="inlineStr">
        <is>
          <t xml:space="preserve"> </t>
        </is>
      </c>
    </row>
    <row r="15">
      <c r="A15" s="4" t="inlineStr">
        <is>
          <t>Options Exercisable Number of Options | Share</t>
        </is>
      </c>
      <c r="B15" s="5" t="n">
        <v>1575397</v>
      </c>
      <c r="C15" s="4" t="inlineStr">
        <is>
          <t xml:space="preserve"> </t>
        </is>
      </c>
      <c r="D15" s="4" t="inlineStr">
        <is>
          <t xml:space="preserve"> </t>
        </is>
      </c>
    </row>
    <row r="16">
      <c r="A16" s="4" t="inlineStr">
        <is>
          <t>Weighted average exercise price of share options exercisable in share-based payment arrangement (in dollars per share)</t>
        </is>
      </c>
      <c r="B16" s="9" t="n">
        <v>8.6</v>
      </c>
      <c r="C16" s="4" t="inlineStr">
        <is>
          <t xml:space="preserve"> </t>
        </is>
      </c>
      <c r="D16" s="4" t="inlineStr">
        <is>
          <t xml:space="preserve"> </t>
        </is>
      </c>
    </row>
    <row r="17">
      <c r="A17" s="4" t="inlineStr">
        <is>
          <t>Weighted Average Remaining Contractual Life Of Exercisable Share Options</t>
        </is>
      </c>
      <c r="B17" s="4" t="inlineStr">
        <is>
          <t>4 years 9 months</t>
        </is>
      </c>
      <c r="C17" s="4" t="inlineStr">
        <is>
          <t xml:space="preserve"> </t>
        </is>
      </c>
      <c r="D17" s="4" t="inlineStr">
        <is>
          <t xml:space="preserve"> </t>
        </is>
      </c>
    </row>
    <row r="18">
      <c r="A18" s="4" t="inlineStr">
        <is>
          <t>5.01 - 10.00 [Member] | Bottom of range [Member]</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dollars per share)</t>
        </is>
      </c>
      <c r="B20" s="7" t="n">
        <v>5.01</v>
      </c>
      <c r="C20" s="4" t="inlineStr">
        <is>
          <t xml:space="preserve"> </t>
        </is>
      </c>
      <c r="D20" s="4" t="inlineStr">
        <is>
          <t xml:space="preserve"> </t>
        </is>
      </c>
    </row>
    <row r="21">
      <c r="A21" s="4" t="inlineStr">
        <is>
          <t>5.01 - 10.00 [Member] | Top of range [Member]</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of outstanding share options (in dollars per share)</t>
        </is>
      </c>
      <c r="B23" s="6" t="n">
        <v>10</v>
      </c>
      <c r="C23" s="4" t="inlineStr">
        <is>
          <t xml:space="preserve"> </t>
        </is>
      </c>
      <c r="D23" s="4" t="inlineStr">
        <is>
          <t xml:space="preserve"> </t>
        </is>
      </c>
    </row>
    <row r="24">
      <c r="A24" s="4" t="inlineStr">
        <is>
          <t>10.01 - 15.00 [Member]</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Number of options outstanding in share-based payment arrangement | Share</t>
        </is>
      </c>
      <c r="B26" s="5" t="n">
        <v>2886075</v>
      </c>
      <c r="C26" s="4" t="inlineStr">
        <is>
          <t xml:space="preserve"> </t>
        </is>
      </c>
      <c r="D26" s="4" t="inlineStr">
        <is>
          <t xml:space="preserve"> </t>
        </is>
      </c>
    </row>
    <row r="27">
      <c r="A27" s="4" t="inlineStr">
        <is>
          <t>Weighted average exercise price of share options outstanding in share-based payment arrangement (in dollars per share)</t>
        </is>
      </c>
      <c r="B27" s="7" t="n">
        <v>12.81</v>
      </c>
      <c r="C27" s="4" t="inlineStr">
        <is>
          <t xml:space="preserve"> </t>
        </is>
      </c>
      <c r="D27" s="4" t="inlineStr">
        <is>
          <t xml:space="preserve"> </t>
        </is>
      </c>
    </row>
    <row r="28">
      <c r="A28" s="4" t="inlineStr">
        <is>
          <t>Weighted average remaining contractual life of outstanding share options (Year)</t>
        </is>
      </c>
      <c r="B28" s="4" t="inlineStr">
        <is>
          <t>6 years 9 months 3 days</t>
        </is>
      </c>
      <c r="C28" s="4" t="inlineStr">
        <is>
          <t xml:space="preserve"> </t>
        </is>
      </c>
      <c r="D28" s="4" t="inlineStr">
        <is>
          <t xml:space="preserve"> </t>
        </is>
      </c>
    </row>
    <row r="29">
      <c r="A29" s="4" t="inlineStr">
        <is>
          <t>Options Exercisable Number of Options | Share</t>
        </is>
      </c>
      <c r="B29" s="5" t="n">
        <v>2375636</v>
      </c>
      <c r="C29" s="4" t="inlineStr">
        <is>
          <t xml:space="preserve"> </t>
        </is>
      </c>
      <c r="D29" s="4" t="inlineStr">
        <is>
          <t xml:space="preserve"> </t>
        </is>
      </c>
    </row>
    <row r="30">
      <c r="A30" s="4" t="inlineStr">
        <is>
          <t>Weighted average exercise price of share options exercisable in share-based payment arrangement (in dollars per share)</t>
        </is>
      </c>
      <c r="B30" s="7" t="n">
        <v>13.01</v>
      </c>
      <c r="C30" s="4" t="inlineStr">
        <is>
          <t xml:space="preserve"> </t>
        </is>
      </c>
      <c r="D30" s="4" t="inlineStr">
        <is>
          <t xml:space="preserve"> </t>
        </is>
      </c>
    </row>
    <row r="31">
      <c r="A31" s="4" t="inlineStr">
        <is>
          <t>Weighted Average Remaining Contractual Life Of Exercisable Share Options</t>
        </is>
      </c>
      <c r="B31" s="4" t="inlineStr">
        <is>
          <t>6 years 7 months 2 days</t>
        </is>
      </c>
      <c r="C31" s="4" t="inlineStr">
        <is>
          <t xml:space="preserve"> </t>
        </is>
      </c>
      <c r="D31" s="4" t="inlineStr">
        <is>
          <t xml:space="preserve"> </t>
        </is>
      </c>
    </row>
    <row r="32">
      <c r="A32" s="4" t="inlineStr">
        <is>
          <t>10.01 - 15.00 [Member] | Bottom of range [Member]</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in dollars per share)</t>
        </is>
      </c>
      <c r="B34" s="7" t="n">
        <v>10.01</v>
      </c>
      <c r="C34" s="4" t="inlineStr">
        <is>
          <t xml:space="preserve"> </t>
        </is>
      </c>
      <c r="D34" s="4" t="inlineStr">
        <is>
          <t xml:space="preserve"> </t>
        </is>
      </c>
    </row>
    <row r="35">
      <c r="A35" s="4" t="inlineStr">
        <is>
          <t>10.01 - 15.00 [Member] | Top of range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in dollars per share)</t>
        </is>
      </c>
      <c r="B37" s="6" t="n">
        <v>15</v>
      </c>
      <c r="C37" s="4" t="inlineStr">
        <is>
          <t xml:space="preserve"> </t>
        </is>
      </c>
      <c r="D37" s="4" t="inlineStr">
        <is>
          <t xml:space="preserve"> </t>
        </is>
      </c>
    </row>
    <row r="38">
      <c r="A38" s="4" t="inlineStr">
        <is>
          <t>15.01 - 20.00[Member]</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options outstanding in share-based payment arrangement | Share</t>
        </is>
      </c>
      <c r="B40" s="5" t="n">
        <v>888982</v>
      </c>
      <c r="C40" s="4" t="inlineStr">
        <is>
          <t xml:space="preserve"> </t>
        </is>
      </c>
      <c r="D40" s="4" t="inlineStr">
        <is>
          <t xml:space="preserve"> </t>
        </is>
      </c>
    </row>
    <row r="41">
      <c r="A41" s="4" t="inlineStr">
        <is>
          <t>Weighted average exercise price of share options outstanding in share-based payment arrangement (in dollars per share)</t>
        </is>
      </c>
      <c r="B41" s="7" t="n">
        <v>16.42</v>
      </c>
      <c r="C41" s="4" t="inlineStr">
        <is>
          <t xml:space="preserve"> </t>
        </is>
      </c>
      <c r="D41" s="4" t="inlineStr">
        <is>
          <t xml:space="preserve"> </t>
        </is>
      </c>
    </row>
    <row r="42">
      <c r="A42" s="4" t="inlineStr">
        <is>
          <t>Weighted average remaining contractual life of outstanding share options (Year)</t>
        </is>
      </c>
      <c r="B42" s="4" t="inlineStr">
        <is>
          <t>5 years 9 months 29 days</t>
        </is>
      </c>
      <c r="C42" s="4" t="inlineStr">
        <is>
          <t xml:space="preserve"> </t>
        </is>
      </c>
      <c r="D42" s="4" t="inlineStr">
        <is>
          <t xml:space="preserve"> </t>
        </is>
      </c>
    </row>
    <row r="43">
      <c r="A43" s="4" t="inlineStr">
        <is>
          <t>Options Exercisable Number of Options | Share</t>
        </is>
      </c>
      <c r="B43" s="5" t="n">
        <v>839382</v>
      </c>
      <c r="C43" s="4" t="inlineStr">
        <is>
          <t xml:space="preserve"> </t>
        </is>
      </c>
      <c r="D43" s="4" t="inlineStr">
        <is>
          <t xml:space="preserve"> </t>
        </is>
      </c>
    </row>
    <row r="44">
      <c r="A44" s="4" t="inlineStr">
        <is>
          <t>Weighted average exercise price of share options exercisable in share-based payment arrangement (in dollars per share)</t>
        </is>
      </c>
      <c r="B44" s="7" t="n">
        <v>16.42</v>
      </c>
      <c r="C44" s="4" t="inlineStr">
        <is>
          <t xml:space="preserve"> </t>
        </is>
      </c>
      <c r="D44" s="4" t="inlineStr">
        <is>
          <t xml:space="preserve"> </t>
        </is>
      </c>
    </row>
    <row r="45">
      <c r="A45" s="4" t="inlineStr">
        <is>
          <t>Weighted Average Remaining Contractual Life Of Exercisable Share Options</t>
        </is>
      </c>
      <c r="B45" s="4" t="inlineStr">
        <is>
          <t>5 years 10 months 6 days</t>
        </is>
      </c>
      <c r="C45" s="4" t="inlineStr">
        <is>
          <t xml:space="preserve"> </t>
        </is>
      </c>
      <c r="D45" s="4" t="inlineStr">
        <is>
          <t xml:space="preserve"> </t>
        </is>
      </c>
    </row>
    <row r="46">
      <c r="A46" s="4" t="inlineStr">
        <is>
          <t>15.01 - 20.00[Member] | Bottom of range [Member]</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of outstanding share options (in dollars per share)</t>
        </is>
      </c>
      <c r="B48" s="7" t="n">
        <v>15.01</v>
      </c>
      <c r="C48" s="4" t="inlineStr">
        <is>
          <t xml:space="preserve"> </t>
        </is>
      </c>
      <c r="D48" s="4" t="inlineStr">
        <is>
          <t xml:space="preserve"> </t>
        </is>
      </c>
    </row>
    <row r="49">
      <c r="A49" s="4" t="inlineStr">
        <is>
          <t>15.01 - 20.00[Member] | Top of range [Member]</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of outstanding share options (in dollars per share)</t>
        </is>
      </c>
      <c r="B51" s="6" t="n">
        <v>20</v>
      </c>
      <c r="C51" s="4" t="inlineStr">
        <is>
          <t xml:space="preserve"> </t>
        </is>
      </c>
      <c r="D51" s="4" t="inlineStr">
        <is>
          <t xml:space="preserve"> </t>
        </is>
      </c>
    </row>
    <row r="52">
      <c r="A52" s="4" t="inlineStr">
        <is>
          <t>20.01 - 250.00 [Membe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options outstanding in share-based payment arrangement | Share</t>
        </is>
      </c>
      <c r="B54" s="5" t="n">
        <v>438500</v>
      </c>
      <c r="C54" s="4" t="inlineStr">
        <is>
          <t xml:space="preserve"> </t>
        </is>
      </c>
      <c r="D54" s="4" t="inlineStr">
        <is>
          <t xml:space="preserve"> </t>
        </is>
      </c>
    </row>
    <row r="55">
      <c r="A55" s="4" t="inlineStr">
        <is>
          <t>Weighted average exercise price of share options outstanding in share-based payment arrangement (in dollars per share)</t>
        </is>
      </c>
      <c r="B55" s="7" t="n">
        <v>21.61</v>
      </c>
      <c r="C55" s="4" t="inlineStr">
        <is>
          <t xml:space="preserve"> </t>
        </is>
      </c>
      <c r="D55" s="4" t="inlineStr">
        <is>
          <t xml:space="preserve"> </t>
        </is>
      </c>
    </row>
    <row r="56">
      <c r="A56" s="4" t="inlineStr">
        <is>
          <t>Weighted average remaining contractual life of outstanding share options (Year)</t>
        </is>
      </c>
      <c r="B56" s="4" t="inlineStr">
        <is>
          <t>6 years 4 months 9 days</t>
        </is>
      </c>
      <c r="C56" s="4" t="inlineStr">
        <is>
          <t xml:space="preserve"> </t>
        </is>
      </c>
      <c r="D56" s="4" t="inlineStr">
        <is>
          <t xml:space="preserve"> </t>
        </is>
      </c>
    </row>
    <row r="57">
      <c r="A57" s="4" t="inlineStr">
        <is>
          <t>Options Exercisable Number of Options | Share</t>
        </is>
      </c>
      <c r="B57" s="5" t="n">
        <v>412900</v>
      </c>
      <c r="C57" s="4" t="inlineStr">
        <is>
          <t xml:space="preserve"> </t>
        </is>
      </c>
      <c r="D57" s="4" t="inlineStr">
        <is>
          <t xml:space="preserve"> </t>
        </is>
      </c>
    </row>
    <row r="58">
      <c r="A58" s="4" t="inlineStr">
        <is>
          <t>Weighted average exercise price of share options exercisable in share-based payment arrangement (in dollars per share)</t>
        </is>
      </c>
      <c r="B58" s="9" t="n">
        <v>21.6</v>
      </c>
      <c r="C58" s="4" t="inlineStr">
        <is>
          <t xml:space="preserve"> </t>
        </is>
      </c>
      <c r="D58" s="4" t="inlineStr">
        <is>
          <t xml:space="preserve"> </t>
        </is>
      </c>
    </row>
    <row r="59">
      <c r="A59" s="4" t="inlineStr">
        <is>
          <t>Weighted Average Remaining Contractual Life Of Exercisable Share Options</t>
        </is>
      </c>
      <c r="B59" s="4" t="inlineStr">
        <is>
          <t>6 years 4 months 9 days</t>
        </is>
      </c>
      <c r="C59" s="4" t="inlineStr">
        <is>
          <t xml:space="preserve"> </t>
        </is>
      </c>
      <c r="D59" s="4" t="inlineStr">
        <is>
          <t xml:space="preserve"> </t>
        </is>
      </c>
    </row>
    <row r="60">
      <c r="A60" s="4" t="inlineStr">
        <is>
          <t>20.01 - 250.00 [Member] | Bottom of range [Member]</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share options (in dollars per share)</t>
        </is>
      </c>
      <c r="B62" s="7" t="n">
        <v>20.01</v>
      </c>
      <c r="C62" s="4" t="inlineStr">
        <is>
          <t xml:space="preserve"> </t>
        </is>
      </c>
      <c r="D62" s="4" t="inlineStr">
        <is>
          <t xml:space="preserve"> </t>
        </is>
      </c>
    </row>
    <row r="63">
      <c r="A63" s="4" t="inlineStr">
        <is>
          <t>20.01 - 250.00 [Member] | Top of range [Member]</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share options (in dollars per share)</t>
        </is>
      </c>
      <c r="B65" s="6" t="n">
        <v>250</v>
      </c>
      <c r="C65" s="4" t="inlineStr">
        <is>
          <t xml:space="preserve"> </t>
        </is>
      </c>
      <c r="D6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Dec. 31, 2024 Share $ / shares</t>
        </is>
      </c>
      <c r="C2" s="2" t="inlineStr">
        <is>
          <t>Dec. 31, 2023 Share $ / shares</t>
        </is>
      </c>
    </row>
    <row r="3">
      <c r="A3" s="3" t="inlineStr">
        <is>
          <t>Disclosure of classes of share capital [abstract]</t>
        </is>
      </c>
      <c r="B3" s="4" t="inlineStr">
        <is>
          <t xml:space="preserve"> </t>
        </is>
      </c>
      <c r="C3" s="4" t="inlineStr">
        <is>
          <t xml:space="preserve"> </t>
        </is>
      </c>
    </row>
    <row r="4">
      <c r="A4" s="4" t="inlineStr">
        <is>
          <t>Balance, beginning of the year | Share</t>
        </is>
      </c>
      <c r="B4" s="5" t="n">
        <v>7366252</v>
      </c>
      <c r="C4" s="5" t="n">
        <v>7275744</v>
      </c>
    </row>
    <row r="5">
      <c r="A5" s="4" t="inlineStr">
        <is>
          <t>Balance, beginning of the year, weighted average exercise price | $ / shares</t>
        </is>
      </c>
      <c r="B5" s="7" t="n">
        <v>12.32</v>
      </c>
      <c r="C5" s="7" t="n">
        <v>13.19</v>
      </c>
    </row>
    <row r="6">
      <c r="A6" s="4" t="inlineStr">
        <is>
          <t>Granted | Share</t>
        </is>
      </c>
      <c r="B6" s="5" t="n">
        <v>1483726</v>
      </c>
      <c r="C6" s="5" t="n">
        <v>1881297</v>
      </c>
    </row>
    <row r="7">
      <c r="A7" s="4" t="inlineStr">
        <is>
          <t>Granted, weighted average exercise price | $ / shares</t>
        </is>
      </c>
      <c r="B7" s="7" t="n">
        <v>8.119999999999999</v>
      </c>
      <c r="C7" s="7" t="n">
        <v>9.15</v>
      </c>
    </row>
    <row r="8">
      <c r="A8" s="4" t="inlineStr">
        <is>
          <t>Exercised | Share</t>
        </is>
      </c>
      <c r="B8" s="5" t="n">
        <v>-20625</v>
      </c>
      <c r="C8" s="5" t="n">
        <v>-337500</v>
      </c>
    </row>
    <row r="9">
      <c r="A9" s="4" t="inlineStr">
        <is>
          <t>Exercised, weighted average exercise price | $ / shares</t>
        </is>
      </c>
      <c r="B9" s="7" t="n">
        <v>7.89</v>
      </c>
      <c r="C9" s="7" t="n">
        <v>8.42</v>
      </c>
    </row>
    <row r="10">
      <c r="A10" s="4" t="inlineStr">
        <is>
          <t>Cancelled or expired | Share</t>
        </is>
      </c>
      <c r="B10" s="5" t="n">
        <v>-900234</v>
      </c>
      <c r="C10" s="5" t="n">
        <v>-1453289</v>
      </c>
    </row>
    <row r="11">
      <c r="A11" s="4" t="inlineStr">
        <is>
          <t>Cancelled or expired, weighted average exercise price | $ / shares</t>
        </is>
      </c>
      <c r="B11" s="7" t="n">
        <v>11.89</v>
      </c>
      <c r="C11" s="7" t="n">
        <v>13.51</v>
      </c>
    </row>
    <row r="12">
      <c r="A12" s="4" t="inlineStr">
        <is>
          <t>Balance, end of the year | Share</t>
        </is>
      </c>
      <c r="B12" s="5" t="n">
        <v>7929119</v>
      </c>
      <c r="C12" s="5" t="n">
        <v>7366252</v>
      </c>
    </row>
    <row r="13">
      <c r="A13" s="4" t="inlineStr">
        <is>
          <t>Balance, end of the year, weighted average exercise price | $ / shares</t>
        </is>
      </c>
      <c r="B13" s="7" t="n">
        <v>11.59</v>
      </c>
      <c r="C13" s="7" t="n">
        <v>12.32</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ptions, Valuation Assumptions (Details) - Years</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Risk-free interest rate (%)</t>
        </is>
      </c>
      <c r="B4" s="12" t="n">
        <v>0.0348</v>
      </c>
      <c r="C4" s="12" t="n">
        <v>0.038</v>
      </c>
    </row>
    <row r="5">
      <c r="A5" s="4" t="inlineStr">
        <is>
          <t>Expected life (years)</t>
        </is>
      </c>
      <c r="B5" s="10" t="n">
        <v>4.04</v>
      </c>
      <c r="C5" s="10" t="n">
        <v>4.06</v>
      </c>
    </row>
    <row r="6">
      <c r="A6" s="4" t="inlineStr">
        <is>
          <t>Expected volatility (%)</t>
        </is>
      </c>
      <c r="B6" s="8" t="n">
        <v>0.58</v>
      </c>
      <c r="C6" s="12" t="n">
        <v>0.5905</v>
      </c>
    </row>
    <row r="7">
      <c r="A7" s="4" t="inlineStr">
        <is>
          <t>Expected dividend yield (%)</t>
        </is>
      </c>
      <c r="B7" s="12" t="n">
        <v>0.0028</v>
      </c>
      <c r="C7" s="12" t="n">
        <v>0.003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Other Equity Instruments (Details)</t>
        </is>
      </c>
      <c r="B1" s="2" t="inlineStr">
        <is>
          <t>12 Months Ended</t>
        </is>
      </c>
    </row>
    <row r="2">
      <c r="B2" s="2" t="inlineStr">
        <is>
          <t>Dec. 31, 2024 Share $ / shares</t>
        </is>
      </c>
      <c r="C2" s="2" t="inlineStr">
        <is>
          <t>Dec. 31, 2023 Share $ / shares</t>
        </is>
      </c>
    </row>
    <row r="3">
      <c r="A3" s="4" t="inlineStr">
        <is>
          <t>Restricted share unit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the year, number of shares | Share</t>
        </is>
      </c>
      <c r="B5" s="5" t="n">
        <v>880889</v>
      </c>
      <c r="C5" s="5" t="n">
        <v>652339</v>
      </c>
    </row>
    <row r="6">
      <c r="A6" s="4" t="inlineStr">
        <is>
          <t>Outstanding, beginning of the year, weighted average fair value | $ / shares</t>
        </is>
      </c>
      <c r="B6" s="7" t="n">
        <v>11.92</v>
      </c>
      <c r="C6" s="7" t="n">
        <v>14.35</v>
      </c>
    </row>
    <row r="7">
      <c r="A7" s="4" t="inlineStr">
        <is>
          <t>Granted, number of shares | Share</t>
        </is>
      </c>
      <c r="B7" s="5" t="n">
        <v>863050</v>
      </c>
      <c r="C7" s="5" t="n">
        <v>768066</v>
      </c>
    </row>
    <row r="8">
      <c r="A8" s="4" t="inlineStr">
        <is>
          <t>Granted, weighted average fair value | $ / shares</t>
        </is>
      </c>
      <c r="B8" s="7" t="n">
        <v>7.96</v>
      </c>
      <c r="C8" s="9" t="n">
        <v>10.9</v>
      </c>
    </row>
    <row r="9">
      <c r="A9" s="4" t="inlineStr">
        <is>
          <t>Settled, number of shares | Share</t>
        </is>
      </c>
      <c r="B9" s="5" t="n">
        <v>-374408</v>
      </c>
      <c r="C9" s="5" t="n">
        <v>-273515</v>
      </c>
    </row>
    <row r="10">
      <c r="A10" s="4" t="inlineStr">
        <is>
          <t>Settled, weighted average fair value | $ / shares</t>
        </is>
      </c>
      <c r="B10" s="7" t="n">
        <v>12.65</v>
      </c>
      <c r="C10" s="7" t="n">
        <v>14.74</v>
      </c>
    </row>
    <row r="11">
      <c r="A11" s="4" t="inlineStr">
        <is>
          <t>Forfeited, number of shares | Share</t>
        </is>
      </c>
      <c r="B11" s="5" t="n">
        <v>-76933</v>
      </c>
      <c r="C11" s="5" t="n">
        <v>-266001</v>
      </c>
    </row>
    <row r="12">
      <c r="A12" s="4" t="inlineStr">
        <is>
          <t>Forfeited, weighted average fair value | $ / shares</t>
        </is>
      </c>
      <c r="B12" s="9" t="n">
        <v>9.1</v>
      </c>
      <c r="C12" s="7" t="n">
        <v>12.05</v>
      </c>
    </row>
    <row r="13">
      <c r="A13" s="4" t="inlineStr">
        <is>
          <t>Outstanding, end of the year, number of shares | Share</t>
        </is>
      </c>
      <c r="B13" s="5" t="n">
        <v>1292598</v>
      </c>
      <c r="C13" s="5" t="n">
        <v>880889</v>
      </c>
    </row>
    <row r="14">
      <c r="A14" s="4" t="inlineStr">
        <is>
          <t>Outstanding, end of the year, weighted average fair value | $ / shares</t>
        </is>
      </c>
      <c r="B14" s="7" t="n">
        <v>9.23</v>
      </c>
      <c r="C14" s="7" t="n">
        <v>11.92</v>
      </c>
    </row>
    <row r="15">
      <c r="A15" s="4" t="inlineStr">
        <is>
          <t>Performance share unit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Outstanding, beginning of the year, number of shares | Share</t>
        </is>
      </c>
      <c r="B17" s="5" t="n">
        <v>624968</v>
      </c>
      <c r="C17" s="5" t="n">
        <v>474654</v>
      </c>
    </row>
    <row r="18">
      <c r="A18" s="4" t="inlineStr">
        <is>
          <t>Outstanding, beginning of the year, weighted average fair value | $ / shares</t>
        </is>
      </c>
      <c r="B18" s="7" t="n">
        <v>12.86</v>
      </c>
      <c r="C18" s="7" t="n">
        <v>14.82</v>
      </c>
    </row>
    <row r="19">
      <c r="A19" s="4" t="inlineStr">
        <is>
          <t>Granted, number of shares | Share</t>
        </is>
      </c>
      <c r="B19" s="5" t="n">
        <v>470500</v>
      </c>
      <c r="C19" s="5" t="n">
        <v>384653</v>
      </c>
    </row>
    <row r="20">
      <c r="A20" s="4" t="inlineStr">
        <is>
          <t>Granted, weighted average fair value | $ / shares</t>
        </is>
      </c>
      <c r="B20" s="7" t="n">
        <v>7.98</v>
      </c>
      <c r="C20" s="7" t="n">
        <v>11.12</v>
      </c>
    </row>
    <row r="21">
      <c r="A21" s="4" t="inlineStr">
        <is>
          <t>Settled, number of shares | Share</t>
        </is>
      </c>
      <c r="B21" s="5" t="n">
        <v>-51050</v>
      </c>
      <c r="C21" s="5" t="n">
        <v>-38087</v>
      </c>
    </row>
    <row r="22">
      <c r="A22" s="4" t="inlineStr">
        <is>
          <t>Settled, weighted average fair value | $ / shares</t>
        </is>
      </c>
      <c r="B22" s="7" t="n">
        <v>17.08</v>
      </c>
      <c r="C22" s="7" t="n">
        <v>15.47</v>
      </c>
    </row>
    <row r="23">
      <c r="A23" s="4" t="inlineStr">
        <is>
          <t>Forfeited, number of shares | Share</t>
        </is>
      </c>
      <c r="B23" s="5" t="n">
        <v>-94609</v>
      </c>
      <c r="C23" s="5" t="n">
        <v>-196252</v>
      </c>
    </row>
    <row r="24">
      <c r="A24" s="4" t="inlineStr">
        <is>
          <t>Forfeited, weighted average fair value | $ / shares</t>
        </is>
      </c>
      <c r="B24" s="7" t="n">
        <v>14.69</v>
      </c>
      <c r="C24" s="7" t="n">
        <v>13.69</v>
      </c>
    </row>
    <row r="25">
      <c r="A25" s="4" t="inlineStr">
        <is>
          <t>Outstanding, end of the year, number of shares | Share</t>
        </is>
      </c>
      <c r="B25" s="5" t="n">
        <v>949809</v>
      </c>
      <c r="C25" s="5" t="n">
        <v>624968</v>
      </c>
    </row>
    <row r="26">
      <c r="A26" s="4" t="inlineStr">
        <is>
          <t>Outstanding, end of the year, weighted average fair value | $ / shares</t>
        </is>
      </c>
      <c r="B26" s="7" t="n">
        <v>10.03</v>
      </c>
      <c r="C26" s="7" t="n">
        <v>12.86</v>
      </c>
    </row>
    <row r="27">
      <c r="A27" s="4" t="inlineStr">
        <is>
          <t>Deferred share units [Member] | 2019 Long Term Incentive Plan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Outstanding, beginning of the year, number of shares | Share</t>
        </is>
      </c>
      <c r="B29" s="5" t="n">
        <v>50601</v>
      </c>
      <c r="C29" s="5" t="n">
        <v>50601</v>
      </c>
    </row>
    <row r="30">
      <c r="A30" s="4" t="inlineStr">
        <is>
          <t>Outstanding, beginning of the year, weighted average fair value | $ / shares</t>
        </is>
      </c>
      <c r="B30" s="7" t="n">
        <v>15.83</v>
      </c>
      <c r="C30" s="7" t="n">
        <v>15.83</v>
      </c>
    </row>
    <row r="31">
      <c r="A31" s="4" t="inlineStr">
        <is>
          <t>Settled, number of shares | Share</t>
        </is>
      </c>
      <c r="B31" s="5" t="n">
        <v>-20440</v>
      </c>
      <c r="C31" s="5" t="n">
        <v>0</v>
      </c>
    </row>
    <row r="32">
      <c r="A32" s="4" t="inlineStr">
        <is>
          <t>Settled, weighted average fair value | $ / shares</t>
        </is>
      </c>
      <c r="B32" s="7" t="n">
        <v>15.59</v>
      </c>
      <c r="C32" s="6" t="n">
        <v>0</v>
      </c>
    </row>
    <row r="33">
      <c r="A33" s="4" t="inlineStr">
        <is>
          <t>Outstanding, end of the year, number of shares | Share</t>
        </is>
      </c>
      <c r="B33" s="5" t="n">
        <v>30161</v>
      </c>
      <c r="C33" s="5" t="n">
        <v>50601</v>
      </c>
    </row>
    <row r="34">
      <c r="A34" s="4" t="inlineStr">
        <is>
          <t>Outstanding, end of the year, weighted average fair value | $ / shares</t>
        </is>
      </c>
      <c r="B34" s="7" t="n">
        <v>15.99</v>
      </c>
      <c r="C34" s="7" t="n">
        <v>15.83</v>
      </c>
    </row>
    <row r="35">
      <c r="A35" s="4" t="inlineStr">
        <is>
          <t>Deferred share units [Member] | 2022 DSU Plan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Outstanding, beginning of the year, number of shares | Share</t>
        </is>
      </c>
      <c r="B37" s="5" t="n">
        <v>62332</v>
      </c>
      <c r="C37" s="5" t="n">
        <v>9143</v>
      </c>
    </row>
    <row r="38">
      <c r="A38" s="4" t="inlineStr">
        <is>
          <t>Outstanding, beginning of the year, weighted average fair value | $ / shares</t>
        </is>
      </c>
      <c r="B38" s="7" t="n">
        <v>10.97</v>
      </c>
      <c r="C38" s="7" t="n">
        <v>13.63</v>
      </c>
    </row>
    <row r="39">
      <c r="A39" s="4" t="inlineStr">
        <is>
          <t>Granted, number of shares | Share</t>
        </is>
      </c>
      <c r="B39" s="5" t="n">
        <v>75184</v>
      </c>
      <c r="C39" s="5" t="n">
        <v>53189</v>
      </c>
    </row>
    <row r="40">
      <c r="A40" s="4" t="inlineStr">
        <is>
          <t>Granted, weighted average fair value | $ / shares</t>
        </is>
      </c>
      <c r="B40" s="7" t="n">
        <v>7.98</v>
      </c>
      <c r="C40" s="7" t="n">
        <v>10.51</v>
      </c>
    </row>
    <row r="41">
      <c r="A41" s="4" t="inlineStr">
        <is>
          <t>Settled, number of shares | Share</t>
        </is>
      </c>
      <c r="B41" s="5" t="n">
        <v>-36372</v>
      </c>
      <c r="C41" s="5" t="n">
        <v>0</v>
      </c>
    </row>
    <row r="42">
      <c r="A42" s="4" t="inlineStr">
        <is>
          <t>Settled, weighted average fair value | $ / shares</t>
        </is>
      </c>
      <c r="B42" s="7" t="n">
        <v>9.029999999999999</v>
      </c>
      <c r="C42" s="6" t="n">
        <v>0</v>
      </c>
    </row>
    <row r="43">
      <c r="A43" s="4" t="inlineStr">
        <is>
          <t>Outstanding, end of the year, number of shares | Share</t>
        </is>
      </c>
      <c r="B43" s="5" t="n">
        <v>101144</v>
      </c>
      <c r="C43" s="5" t="n">
        <v>62332</v>
      </c>
    </row>
    <row r="44">
      <c r="A44" s="4" t="inlineStr">
        <is>
          <t>Outstanding, end of the year, weighted average fair value | $ / shares</t>
        </is>
      </c>
      <c r="B44" s="7" t="n">
        <v>9.44</v>
      </c>
      <c r="C44" s="7" t="n">
        <v>10.97</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5" customWidth="1" min="2" max="2"/>
  </cols>
  <sheetData>
    <row r="1">
      <c r="A1" s="1" t="inlineStr">
        <is>
          <t>SHARE CAPITAL - Disclosure of dividend declared (Details)</t>
        </is>
      </c>
      <c r="B1" s="2" t="inlineStr">
        <is>
          <t>12 Months Ended</t>
        </is>
      </c>
    </row>
    <row r="2">
      <c r="B2" s="2" t="inlineStr">
        <is>
          <t>Dec. 31, 2024 $ / shares</t>
        </is>
      </c>
    </row>
    <row r="3">
      <c r="A3" s="4" t="inlineStr">
        <is>
          <t>February 21, 2024 [Member]</t>
        </is>
      </c>
      <c r="B3" s="4" t="inlineStr">
        <is>
          <t xml:space="preserve"> </t>
        </is>
      </c>
    </row>
    <row r="4">
      <c r="A4" s="3" t="inlineStr">
        <is>
          <t>Disclosure of classes of share capital [line items]</t>
        </is>
      </c>
      <c r="B4" s="4" t="inlineStr">
        <is>
          <t xml:space="preserve"> </t>
        </is>
      </c>
    </row>
    <row r="5">
      <c r="A5" s="4" t="inlineStr">
        <is>
          <t>Declaration Date</t>
        </is>
      </c>
      <c r="B5" s="4" t="inlineStr">
        <is>
          <t>Feb. 21,  2024</t>
        </is>
      </c>
    </row>
    <row r="6">
      <c r="A6" s="4" t="inlineStr">
        <is>
          <t>Record Date</t>
        </is>
      </c>
      <c r="B6" s="4" t="inlineStr">
        <is>
          <t>Mar. 14,  2024</t>
        </is>
      </c>
    </row>
    <row r="7">
      <c r="A7" s="4" t="inlineStr">
        <is>
          <t>Dividend per Common Share</t>
        </is>
      </c>
      <c r="B7" s="15" t="n">
        <v>0.0048</v>
      </c>
    </row>
    <row r="8">
      <c r="A8" s="4" t="inlineStr">
        <is>
          <t>May 7, 2024 [Member]</t>
        </is>
      </c>
      <c r="B8" s="4" t="inlineStr">
        <is>
          <t xml:space="preserve"> </t>
        </is>
      </c>
    </row>
    <row r="9">
      <c r="A9" s="3" t="inlineStr">
        <is>
          <t>Disclosure of classes of share capital [line items]</t>
        </is>
      </c>
      <c r="B9" s="4" t="inlineStr">
        <is>
          <t xml:space="preserve"> </t>
        </is>
      </c>
    </row>
    <row r="10">
      <c r="A10" s="4" t="inlineStr">
        <is>
          <t>Declaration Date</t>
        </is>
      </c>
      <c r="B10" s="4" t="inlineStr">
        <is>
          <t>May  07,  2024</t>
        </is>
      </c>
    </row>
    <row r="11">
      <c r="A11" s="4" t="inlineStr">
        <is>
          <t>Record Date</t>
        </is>
      </c>
      <c r="B11" s="4" t="inlineStr">
        <is>
          <t>May 17,  2024</t>
        </is>
      </c>
    </row>
    <row r="12">
      <c r="A12" s="4" t="inlineStr">
        <is>
          <t>Dividend per Common Share</t>
        </is>
      </c>
      <c r="B12" s="15" t="n">
        <v>0.0037</v>
      </c>
    </row>
    <row r="13">
      <c r="A13" s="4" t="inlineStr">
        <is>
          <t>July 31, 2024 [Member]</t>
        </is>
      </c>
      <c r="B13" s="4" t="inlineStr">
        <is>
          <t xml:space="preserve"> </t>
        </is>
      </c>
    </row>
    <row r="14">
      <c r="A14" s="3" t="inlineStr">
        <is>
          <t>Disclosure of classes of share capital [line items]</t>
        </is>
      </c>
      <c r="B14" s="4" t="inlineStr">
        <is>
          <t xml:space="preserve"> </t>
        </is>
      </c>
    </row>
    <row r="15">
      <c r="A15" s="4" t="inlineStr">
        <is>
          <t>Declaration Date</t>
        </is>
      </c>
      <c r="B15" s="4" t="inlineStr">
        <is>
          <t>Jul. 31,  2024</t>
        </is>
      </c>
    </row>
    <row r="16">
      <c r="A16" s="4" t="inlineStr">
        <is>
          <t>Record Date</t>
        </is>
      </c>
      <c r="B16" s="4" t="inlineStr">
        <is>
          <t>Aug. 16,  2024</t>
        </is>
      </c>
    </row>
    <row r="17">
      <c r="A17" s="4" t="inlineStr">
        <is>
          <t>Dividend per Common Share</t>
        </is>
      </c>
      <c r="B17" s="15" t="n">
        <v>0.0046</v>
      </c>
    </row>
    <row r="18">
      <c r="A18" s="4" t="inlineStr">
        <is>
          <t>November 6, 2024 [Member]</t>
        </is>
      </c>
      <c r="B18" s="4" t="inlineStr">
        <is>
          <t xml:space="preserve"> </t>
        </is>
      </c>
    </row>
    <row r="19">
      <c r="A19" s="3" t="inlineStr">
        <is>
          <t>Disclosure of classes of share capital [line items]</t>
        </is>
      </c>
      <c r="B19" s="4" t="inlineStr">
        <is>
          <t xml:space="preserve"> </t>
        </is>
      </c>
    </row>
    <row r="20">
      <c r="A20" s="4" t="inlineStr">
        <is>
          <t>Declaration Date</t>
        </is>
      </c>
      <c r="B20" s="4" t="inlineStr">
        <is>
          <t>Nov.  06,  2024</t>
        </is>
      </c>
    </row>
    <row r="21">
      <c r="A21" s="4" t="inlineStr">
        <is>
          <t>Record Date</t>
        </is>
      </c>
      <c r="B21" s="4" t="inlineStr">
        <is>
          <t>Nov. 15,  2024</t>
        </is>
      </c>
    </row>
    <row r="22">
      <c r="A22" s="4" t="inlineStr">
        <is>
          <t>Dividend per Common Share</t>
        </is>
      </c>
      <c r="B22" s="15" t="n">
        <v>0.0048</v>
      </c>
    </row>
    <row r="23">
      <c r="A23" s="4" t="inlineStr">
        <is>
          <t>February 19, 2025 [Member]</t>
        </is>
      </c>
      <c r="B23" s="4" t="inlineStr">
        <is>
          <t xml:space="preserve"> </t>
        </is>
      </c>
    </row>
    <row r="24">
      <c r="A24" s="3" t="inlineStr">
        <is>
          <t>Disclosure of classes of share capital [line items]</t>
        </is>
      </c>
      <c r="B24" s="4" t="inlineStr">
        <is>
          <t xml:space="preserve"> </t>
        </is>
      </c>
    </row>
    <row r="25">
      <c r="A25" s="4" t="inlineStr">
        <is>
          <t>Declaration Date</t>
        </is>
      </c>
      <c r="B25" s="4" t="inlineStr">
        <is>
          <t>Feb. 19,  2025</t>
        </is>
      </c>
    </row>
    <row r="26">
      <c r="A26" s="4" t="inlineStr">
        <is>
          <t>Record Date</t>
        </is>
      </c>
      <c r="B26" s="4" t="inlineStr">
        <is>
          <t>Feb. 28,  2025</t>
        </is>
      </c>
    </row>
    <row r="27">
      <c r="A27" s="4" t="inlineStr">
        <is>
          <t>Dividend per Common Share</t>
        </is>
      </c>
      <c r="B27" s="15" t="n">
        <v>0.005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4</t>
        </is>
      </c>
    </row>
    <row r="3">
      <c r="A3" s="3" t="inlineStr">
        <is>
          <t>Disclosure Of Cost Of Sales [Abstract]</t>
        </is>
      </c>
      <c r="B3" s="4" t="inlineStr">
        <is>
          <t xml:space="preserve"> </t>
        </is>
      </c>
    </row>
    <row r="4">
      <c r="A4" s="4" t="inlineStr">
        <is>
          <t>COST OF SALES [Text Block]</t>
        </is>
      </c>
      <c r="B4" s="4" t="inlineStr">
        <is>
          <t>6. COST OF SALES
Cost of sales are costs that are directly related to production and generation of revenues at the operating segments. Significant components of cost of sales, excluding depletion, depreciation and amortization are comprised of the following:
Year Ended December 31,
2024 2023
Labour costs 159,884 208,050
Consumables and materials 80,008 91,197
Energy 35,443 42,292
Maintenance 6,204 6,847
Assays and labwork 3,350 3,299
Insurance 2,483 3,531
Other costs (1) 10,991 13,796
Production costs $ 298,363 $ 369,012
Transportation and other selling costs 2,788 3,163
Workers' participation costs 20,636 18,897
Environmental duties and royalties 14,752 12,880
Finished goods inventory changes 6,405 6,105
Other (3) 1,759 -
Cost of Sales $ 344,703 $ 410,057
Cost of Sales - Standby Costs (2) $ - $ 13,438 (1) Other costs include inventory write-downs, stockpile and work-in-process inventory changes, land access payments as well as services related to travel to corporate staff services, external consultants, and machinery rentals. The inventory write-downs during the year ended December 31, 2024, totaled $1.5 million (2023 - $15.5 million) and related to inventory at La Encantada (2023 - $13.9 million at Jerritt Canyon and $1.6 million at La Encantada). (2) Cost of sales for the year ended December 31, 2023 included one-time standby costs of $13.4 million primarily related to direct severance and demobilization costs at the Jerritt Canyon mine following the temporary suspension announced on March 20, 2023. (3) Other for the year ended December 31, 2024 relates to $1.8 million incurred at San Dimas during the second quarter as a result of increased diesel consumption due to the use of back up energy sources following low water levels at the Las Truchas hydroelectric dam and damage to the power lines at the hydroelectric pl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RELATED RISK MANAGEMENT  (Details Textual) - USD ($) $ in Millions</t>
        </is>
      </c>
      <c r="B1" s="2" t="inlineStr">
        <is>
          <t>3 Months Ended</t>
        </is>
      </c>
      <c r="C1" s="2" t="inlineStr">
        <is>
          <t>12 Months Ended</t>
        </is>
      </c>
    </row>
    <row r="2">
      <c r="B2" s="2" t="inlineStr">
        <is>
          <t>Jun. 30, 2023</t>
        </is>
      </c>
      <c r="C2" s="2" t="inlineStr">
        <is>
          <t>Dec. 31, 2024</t>
        </is>
      </c>
      <c r="D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Marketable securities transferred from Level 3 to Level 1</t>
        </is>
      </c>
      <c r="B4" s="9" t="n">
        <v>19.6</v>
      </c>
      <c r="C4" s="4" t="inlineStr">
        <is>
          <t xml:space="preserve"> </t>
        </is>
      </c>
      <c r="D4" s="4" t="inlineStr">
        <is>
          <t xml:space="preserve"> </t>
        </is>
      </c>
    </row>
    <row r="5">
      <c r="A5" s="4" t="inlineStr">
        <is>
          <t>Senior convertible debentures, fair value</t>
        </is>
      </c>
      <c r="B5" s="4" t="inlineStr">
        <is>
          <t xml:space="preserve"> </t>
        </is>
      </c>
      <c r="C5" s="9" t="n">
        <v>191.7</v>
      </c>
      <c r="D5" s="4" t="inlineStr">
        <is>
          <t xml:space="preserve"> </t>
        </is>
      </c>
    </row>
    <row r="6">
      <c r="A6" s="4" t="inlineStr">
        <is>
          <t>Senior convertible debentures, carrying amount</t>
        </is>
      </c>
      <c r="B6" s="4" t="inlineStr">
        <is>
          <t xml:space="preserve"> </t>
        </is>
      </c>
      <c r="C6" s="11" t="n">
        <v>209.1</v>
      </c>
      <c r="D6" s="4" t="inlineStr">
        <is>
          <t xml:space="preserve"> </t>
        </is>
      </c>
    </row>
    <row r="7">
      <c r="A7" s="4" t="inlineStr">
        <is>
          <t>Value added tax receivables</t>
        </is>
      </c>
      <c r="B7" s="4" t="inlineStr">
        <is>
          <t xml:space="preserve"> </t>
        </is>
      </c>
      <c r="C7" s="11" t="n">
        <v>44.6</v>
      </c>
      <c r="D7" s="9" t="n">
        <v>52.7</v>
      </c>
    </row>
    <row r="8">
      <c r="A8" s="4" t="inlineStr">
        <is>
          <t>Working capital</t>
        </is>
      </c>
      <c r="B8" s="4" t="inlineStr">
        <is>
          <t xml:space="preserve"> </t>
        </is>
      </c>
      <c r="C8" s="11" t="n">
        <v>224.5</v>
      </c>
      <c r="D8" s="11" t="n">
        <v>188.9</v>
      </c>
    </row>
    <row r="9">
      <c r="A9" s="4" t="inlineStr">
        <is>
          <t>Available liquidity</t>
        </is>
      </c>
      <c r="B9" s="4" t="inlineStr">
        <is>
          <t xml:space="preserve"> </t>
        </is>
      </c>
      <c r="C9" s="11" t="n">
        <v>364.2</v>
      </c>
      <c r="D9" s="11" t="n">
        <v>313.6</v>
      </c>
    </row>
    <row r="10">
      <c r="A10" s="4" t="inlineStr">
        <is>
          <t>Available liquidity, undrawn revolving credit facility</t>
        </is>
      </c>
      <c r="B10" s="4" t="inlineStr">
        <is>
          <t xml:space="preserve"> </t>
        </is>
      </c>
      <c r="C10" s="11" t="n">
        <v>139.6</v>
      </c>
      <c r="D10" s="11" t="n">
        <v>124.6</v>
      </c>
    </row>
    <row r="11">
      <c r="A11" s="4" t="inlineStr">
        <is>
          <t>Unrealised foreign exchange gains (losses) on fair value adjustments to foreign currency derivatives</t>
        </is>
      </c>
      <c r="B11" s="4" t="inlineStr">
        <is>
          <t xml:space="preserve"> </t>
        </is>
      </c>
      <c r="C11" s="5" t="n">
        <v>0</v>
      </c>
      <c r="D11" s="5" t="n">
        <v>0</v>
      </c>
    </row>
    <row r="12">
      <c r="A12" s="4" t="inlineStr">
        <is>
          <t>La Encantada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Value added tax receivables</t>
        </is>
      </c>
      <c r="B14" s="4" t="inlineStr">
        <is>
          <t xml:space="preserve"> </t>
        </is>
      </c>
      <c r="C14" s="11" t="n">
        <v>14.2</v>
      </c>
      <c r="D14" s="11" t="n">
        <v>27.5</v>
      </c>
    </row>
    <row r="15">
      <c r="A15" s="4" t="inlineStr">
        <is>
          <t>Santa Elena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Value added tax receivables</t>
        </is>
      </c>
      <c r="B17" s="4" t="inlineStr">
        <is>
          <t xml:space="preserve"> </t>
        </is>
      </c>
      <c r="C17" s="11" t="n">
        <v>5.1</v>
      </c>
      <c r="D17" s="5" t="n">
        <v>23</v>
      </c>
    </row>
    <row r="18">
      <c r="A18" s="4" t="inlineStr">
        <is>
          <t>San Dima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Value added tax receivables</t>
        </is>
      </c>
      <c r="B20" s="4" t="inlineStr">
        <is>
          <t xml:space="preserve"> </t>
        </is>
      </c>
      <c r="C20" s="6" t="n">
        <v>7</v>
      </c>
      <c r="D20" s="5" t="n">
        <v>29</v>
      </c>
    </row>
    <row r="21">
      <c r="A21" s="4" t="inlineStr">
        <is>
          <t>Foreign currency derivative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Derivative financial assets</t>
        </is>
      </c>
      <c r="B23" s="4" t="inlineStr">
        <is>
          <t xml:space="preserve"> </t>
        </is>
      </c>
      <c r="C23" s="4" t="inlineStr">
        <is>
          <t xml:space="preserve"> </t>
        </is>
      </c>
      <c r="D23" s="6" t="n">
        <v>0</v>
      </c>
    </row>
  </sheetData>
  <mergeCells count="2">
    <mergeCell ref="C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Disclosure of Detailed Information About Financial Instrument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rketable securities</t>
        </is>
      </c>
      <c r="B3" s="6" t="n">
        <v>49781</v>
      </c>
      <c r="C3" s="6" t="n">
        <v>62380</v>
      </c>
    </row>
    <row r="4">
      <c r="A4" s="4" t="inlineStr">
        <is>
          <t>Carrying val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rketable securities</t>
        </is>
      </c>
      <c r="B6" s="5" t="n">
        <v>49781</v>
      </c>
      <c r="C6" s="5" t="n">
        <v>62380</v>
      </c>
    </row>
    <row r="7">
      <c r="A7" s="4" t="inlineStr">
        <is>
          <t>Level 1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rketable securities</t>
        </is>
      </c>
      <c r="B9" s="5" t="n">
        <v>49718</v>
      </c>
      <c r="C9" s="5" t="n">
        <v>61749</v>
      </c>
    </row>
    <row r="10">
      <c r="A10" s="4" t="inlineStr">
        <is>
          <t>Level 2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rketable securities</t>
        </is>
      </c>
      <c r="B12" s="6" t="n">
        <v>63</v>
      </c>
      <c r="C12" s="6" t="n">
        <v>6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Detailed Information About Capital Risk Management (Details) - USD ($) $ in Thousands</t>
        </is>
      </c>
      <c r="B1" s="2" t="inlineStr">
        <is>
          <t>Dec. 31, 2024</t>
        </is>
      </c>
      <c r="C1" s="2" t="inlineStr">
        <is>
          <t>Dec. 31, 2023</t>
        </is>
      </c>
      <c r="D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Equity</t>
        </is>
      </c>
      <c r="B3" s="6" t="n">
        <v>1351071</v>
      </c>
      <c r="C3" s="6" t="n">
        <v>1358120</v>
      </c>
      <c r="D3" s="6" t="n">
        <v>1411298</v>
      </c>
    </row>
    <row r="4">
      <c r="A4" s="4" t="inlineStr">
        <is>
          <t>Debt facilities</t>
        </is>
      </c>
      <c r="B4" s="5" t="n">
        <v>209482</v>
      </c>
      <c r="C4" s="5" t="n">
        <v>219812</v>
      </c>
      <c r="D4" s="4" t="inlineStr">
        <is>
          <t xml:space="preserve"> </t>
        </is>
      </c>
    </row>
    <row r="5">
      <c r="A5" s="4" t="inlineStr">
        <is>
          <t>Lease liabilities</t>
        </is>
      </c>
      <c r="B5" s="5" t="n">
        <v>27535</v>
      </c>
      <c r="C5" s="5" t="n">
        <v>36702</v>
      </c>
      <c r="D5" s="5" t="n">
        <v>37583</v>
      </c>
    </row>
    <row r="6">
      <c r="A6" s="4" t="inlineStr">
        <is>
          <t>Less: cash and cash equivalents</t>
        </is>
      </c>
      <c r="B6" s="5" t="n">
        <v>-202180</v>
      </c>
      <c r="C6" s="5" t="n">
        <v>-125581</v>
      </c>
      <c r="D6" s="6" t="n">
        <v>-151438</v>
      </c>
    </row>
    <row r="7">
      <c r="A7" s="4" t="inlineStr">
        <is>
          <t>Capital</t>
        </is>
      </c>
      <c r="B7" s="6" t="n">
        <v>1385908</v>
      </c>
      <c r="C7" s="6" t="n">
        <v>1489053</v>
      </c>
      <c r="D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Financial Liabilities (Details) - USD ($) $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and other payables</t>
        </is>
      </c>
      <c r="B3" s="6" t="n">
        <v>103895</v>
      </c>
      <c r="C3" s="6" t="n">
        <v>94413</v>
      </c>
      <c r="D3" s="4" t="inlineStr">
        <is>
          <t xml:space="preserve"> </t>
        </is>
      </c>
    </row>
    <row r="4">
      <c r="A4" s="4" t="inlineStr">
        <is>
          <t>Debt facilities</t>
        </is>
      </c>
      <c r="B4" s="5" t="n">
        <v>209482</v>
      </c>
      <c r="C4" s="5" t="n">
        <v>219812</v>
      </c>
      <c r="D4" s="6" t="n">
        <v>210362</v>
      </c>
    </row>
    <row r="5">
      <c r="A5" s="4" t="inlineStr">
        <is>
          <t>Lease liabilities</t>
        </is>
      </c>
      <c r="B5" s="5" t="n">
        <v>27535</v>
      </c>
      <c r="C5" s="5" t="n">
        <v>36702</v>
      </c>
      <c r="D5" s="6" t="n">
        <v>37583</v>
      </c>
    </row>
    <row r="6">
      <c r="A6" s="4" t="inlineStr">
        <is>
          <t>Other liabilities</t>
        </is>
      </c>
      <c r="B6" s="5" t="n">
        <v>5587</v>
      </c>
      <c r="C6" s="6" t="n">
        <v>5592</v>
      </c>
      <c r="D6" s="4" t="inlineStr">
        <is>
          <t xml:space="preserve"> </t>
        </is>
      </c>
    </row>
    <row r="7">
      <c r="A7" s="4" t="inlineStr">
        <is>
          <t>Contractual cash flow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rade and other payables</t>
        </is>
      </c>
      <c r="B9" s="5" t="n">
        <v>103895</v>
      </c>
      <c r="C9" s="4" t="inlineStr">
        <is>
          <t xml:space="preserve"> </t>
        </is>
      </c>
      <c r="D9" s="4" t="inlineStr">
        <is>
          <t xml:space="preserve"> </t>
        </is>
      </c>
    </row>
    <row r="10">
      <c r="A10" s="4" t="inlineStr">
        <is>
          <t>Debt facilities</t>
        </is>
      </c>
      <c r="B10" s="5" t="n">
        <v>234097</v>
      </c>
      <c r="C10" s="4" t="inlineStr">
        <is>
          <t xml:space="preserve"> </t>
        </is>
      </c>
      <c r="D10" s="4" t="inlineStr">
        <is>
          <t xml:space="preserve"> </t>
        </is>
      </c>
    </row>
    <row r="11">
      <c r="A11" s="4" t="inlineStr">
        <is>
          <t>Lease liabilities</t>
        </is>
      </c>
      <c r="B11" s="5" t="n">
        <v>30572</v>
      </c>
      <c r="C11" s="4" t="inlineStr">
        <is>
          <t xml:space="preserve"> </t>
        </is>
      </c>
      <c r="D11" s="4" t="inlineStr">
        <is>
          <t xml:space="preserve"> </t>
        </is>
      </c>
    </row>
    <row r="12">
      <c r="A12" s="4" t="inlineStr">
        <is>
          <t>Other liabilities</t>
        </is>
      </c>
      <c r="B12" s="5" t="n">
        <v>5587</v>
      </c>
      <c r="C12" s="4" t="inlineStr">
        <is>
          <t xml:space="preserve"> </t>
        </is>
      </c>
      <c r="D12" s="4" t="inlineStr">
        <is>
          <t xml:space="preserve"> </t>
        </is>
      </c>
    </row>
    <row r="13">
      <c r="A13" s="4" t="inlineStr">
        <is>
          <t>Commitments</t>
        </is>
      </c>
      <c r="B13" s="5" t="n">
        <v>3654</v>
      </c>
      <c r="C13" s="4" t="inlineStr">
        <is>
          <t xml:space="preserve"> </t>
        </is>
      </c>
      <c r="D13" s="4" t="inlineStr">
        <is>
          <t xml:space="preserve"> </t>
        </is>
      </c>
    </row>
    <row r="14">
      <c r="A14" s="4" t="inlineStr">
        <is>
          <t>Total financial liabilities</t>
        </is>
      </c>
      <c r="B14" s="5" t="n">
        <v>377805</v>
      </c>
      <c r="C14" s="4" t="inlineStr">
        <is>
          <t xml:space="preserve"> </t>
        </is>
      </c>
      <c r="D14" s="4" t="inlineStr">
        <is>
          <t xml:space="preserve"> </t>
        </is>
      </c>
    </row>
    <row r="15">
      <c r="A15" s="4" t="inlineStr">
        <is>
          <t>Less than 1 year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rade and other payables</t>
        </is>
      </c>
      <c r="B17" s="5" t="n">
        <v>103895</v>
      </c>
      <c r="C17" s="4" t="inlineStr">
        <is>
          <t xml:space="preserve"> </t>
        </is>
      </c>
      <c r="D17" s="4" t="inlineStr">
        <is>
          <t xml:space="preserve"> </t>
        </is>
      </c>
    </row>
    <row r="18">
      <c r="A18" s="4" t="inlineStr">
        <is>
          <t>Debt facilities</t>
        </is>
      </c>
      <c r="B18" s="5" t="n">
        <v>2444</v>
      </c>
      <c r="C18" s="4" t="inlineStr">
        <is>
          <t xml:space="preserve"> </t>
        </is>
      </c>
      <c r="D18" s="4" t="inlineStr">
        <is>
          <t xml:space="preserve"> </t>
        </is>
      </c>
    </row>
    <row r="19">
      <c r="A19" s="4" t="inlineStr">
        <is>
          <t>Lease liabilities</t>
        </is>
      </c>
      <c r="B19" s="5" t="n">
        <v>16497</v>
      </c>
      <c r="C19" s="4" t="inlineStr">
        <is>
          <t xml:space="preserve"> </t>
        </is>
      </c>
      <c r="D19" s="4" t="inlineStr">
        <is>
          <t xml:space="preserve"> </t>
        </is>
      </c>
    </row>
    <row r="20">
      <c r="A20" s="4" t="inlineStr">
        <is>
          <t>Other liabilities</t>
        </is>
      </c>
      <c r="B20" s="5" t="n">
        <v>0</v>
      </c>
      <c r="C20" s="4" t="inlineStr">
        <is>
          <t xml:space="preserve"> </t>
        </is>
      </c>
      <c r="D20" s="4" t="inlineStr">
        <is>
          <t xml:space="preserve"> </t>
        </is>
      </c>
    </row>
    <row r="21">
      <c r="A21" s="4" t="inlineStr">
        <is>
          <t>Commitments</t>
        </is>
      </c>
      <c r="B21" s="5" t="n">
        <v>3654</v>
      </c>
      <c r="C21" s="4" t="inlineStr">
        <is>
          <t xml:space="preserve"> </t>
        </is>
      </c>
      <c r="D21" s="4" t="inlineStr">
        <is>
          <t xml:space="preserve"> </t>
        </is>
      </c>
    </row>
    <row r="22">
      <c r="A22" s="4" t="inlineStr">
        <is>
          <t>Total financial liabilities</t>
        </is>
      </c>
      <c r="B22" s="5" t="n">
        <v>126490</v>
      </c>
      <c r="C22" s="4" t="inlineStr">
        <is>
          <t xml:space="preserve"> </t>
        </is>
      </c>
      <c r="D22" s="4" t="inlineStr">
        <is>
          <t xml:space="preserve"> </t>
        </is>
      </c>
    </row>
    <row r="23">
      <c r="A23" s="4" t="inlineStr">
        <is>
          <t>From 2 To 3 Year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Trade and other payables</t>
        </is>
      </c>
      <c r="B25" s="5" t="n">
        <v>0</v>
      </c>
      <c r="C25" s="4" t="inlineStr">
        <is>
          <t xml:space="preserve"> </t>
        </is>
      </c>
      <c r="D25" s="4" t="inlineStr">
        <is>
          <t xml:space="preserve"> </t>
        </is>
      </c>
    </row>
    <row r="26">
      <c r="A26" s="4" t="inlineStr">
        <is>
          <t>Debt facilities</t>
        </is>
      </c>
      <c r="B26" s="5" t="n">
        <v>231653</v>
      </c>
      <c r="C26" s="4" t="inlineStr">
        <is>
          <t xml:space="preserve"> </t>
        </is>
      </c>
      <c r="D26" s="4" t="inlineStr">
        <is>
          <t xml:space="preserve"> </t>
        </is>
      </c>
    </row>
    <row r="27">
      <c r="A27" s="4" t="inlineStr">
        <is>
          <t>Lease liabilities</t>
        </is>
      </c>
      <c r="B27" s="5" t="n">
        <v>10631</v>
      </c>
      <c r="C27" s="4" t="inlineStr">
        <is>
          <t xml:space="preserve"> </t>
        </is>
      </c>
      <c r="D27" s="4" t="inlineStr">
        <is>
          <t xml:space="preserve"> </t>
        </is>
      </c>
    </row>
    <row r="28">
      <c r="A28" s="4" t="inlineStr">
        <is>
          <t>Other liabilities</t>
        </is>
      </c>
      <c r="B28" s="5" t="n">
        <v>329</v>
      </c>
      <c r="C28" s="4" t="inlineStr">
        <is>
          <t xml:space="preserve"> </t>
        </is>
      </c>
      <c r="D28" s="4" t="inlineStr">
        <is>
          <t xml:space="preserve"> </t>
        </is>
      </c>
    </row>
    <row r="29">
      <c r="A29" s="4" t="inlineStr">
        <is>
          <t>Commitments</t>
        </is>
      </c>
      <c r="B29" s="5" t="n">
        <v>0</v>
      </c>
      <c r="C29" s="4" t="inlineStr">
        <is>
          <t xml:space="preserve"> </t>
        </is>
      </c>
      <c r="D29" s="4" t="inlineStr">
        <is>
          <t xml:space="preserve"> </t>
        </is>
      </c>
    </row>
    <row r="30">
      <c r="A30" s="4" t="inlineStr">
        <is>
          <t>Total financial liabilities</t>
        </is>
      </c>
      <c r="B30" s="5" t="n">
        <v>242613</v>
      </c>
      <c r="C30" s="4" t="inlineStr">
        <is>
          <t xml:space="preserve"> </t>
        </is>
      </c>
      <c r="D30" s="4" t="inlineStr">
        <is>
          <t xml:space="preserve"> </t>
        </is>
      </c>
    </row>
    <row r="31">
      <c r="A31" s="4" t="inlineStr">
        <is>
          <t>From 4 to 5 year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Trade and other payables</t>
        </is>
      </c>
      <c r="B33" s="5" t="n">
        <v>0</v>
      </c>
      <c r="C33" s="4" t="inlineStr">
        <is>
          <t xml:space="preserve"> </t>
        </is>
      </c>
      <c r="D33" s="4" t="inlineStr">
        <is>
          <t xml:space="preserve"> </t>
        </is>
      </c>
    </row>
    <row r="34">
      <c r="A34" s="4" t="inlineStr">
        <is>
          <t>Debt facilities</t>
        </is>
      </c>
      <c r="B34" s="5" t="n">
        <v>0</v>
      </c>
      <c r="C34" s="4" t="inlineStr">
        <is>
          <t xml:space="preserve"> </t>
        </is>
      </c>
      <c r="D34" s="4" t="inlineStr">
        <is>
          <t xml:space="preserve"> </t>
        </is>
      </c>
    </row>
    <row r="35">
      <c r="A35" s="4" t="inlineStr">
        <is>
          <t>Lease liabilities</t>
        </is>
      </c>
      <c r="B35" s="5" t="n">
        <v>3247</v>
      </c>
      <c r="C35" s="4" t="inlineStr">
        <is>
          <t xml:space="preserve"> </t>
        </is>
      </c>
      <c r="D35" s="4" t="inlineStr">
        <is>
          <t xml:space="preserve"> </t>
        </is>
      </c>
    </row>
    <row r="36">
      <c r="A36" s="4" t="inlineStr">
        <is>
          <t>Other liabilities</t>
        </is>
      </c>
      <c r="B36" s="5" t="n">
        <v>5258</v>
      </c>
      <c r="C36" s="4" t="inlineStr">
        <is>
          <t xml:space="preserve"> </t>
        </is>
      </c>
      <c r="D36" s="4" t="inlineStr">
        <is>
          <t xml:space="preserve"> </t>
        </is>
      </c>
    </row>
    <row r="37">
      <c r="A37" s="4" t="inlineStr">
        <is>
          <t>Commitments</t>
        </is>
      </c>
      <c r="B37" s="5" t="n">
        <v>0</v>
      </c>
      <c r="C37" s="4" t="inlineStr">
        <is>
          <t xml:space="preserve"> </t>
        </is>
      </c>
      <c r="D37" s="4" t="inlineStr">
        <is>
          <t xml:space="preserve"> </t>
        </is>
      </c>
    </row>
    <row r="38">
      <c r="A38" s="4" t="inlineStr">
        <is>
          <t>Total financial liabilities</t>
        </is>
      </c>
      <c r="B38" s="5" t="n">
        <v>8505</v>
      </c>
      <c r="C38" s="4" t="inlineStr">
        <is>
          <t xml:space="preserve"> </t>
        </is>
      </c>
      <c r="D38" s="4" t="inlineStr">
        <is>
          <t xml:space="preserve"> </t>
        </is>
      </c>
    </row>
    <row r="39">
      <c r="A39" s="4" t="inlineStr">
        <is>
          <t>After 5 years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Trade and other payables</t>
        </is>
      </c>
      <c r="B41" s="5" t="n">
        <v>0</v>
      </c>
      <c r="C41" s="4" t="inlineStr">
        <is>
          <t xml:space="preserve"> </t>
        </is>
      </c>
      <c r="D41" s="4" t="inlineStr">
        <is>
          <t xml:space="preserve"> </t>
        </is>
      </c>
    </row>
    <row r="42">
      <c r="A42" s="4" t="inlineStr">
        <is>
          <t>Debt facilities</t>
        </is>
      </c>
      <c r="B42" s="5" t="n">
        <v>0</v>
      </c>
      <c r="C42" s="4" t="inlineStr">
        <is>
          <t xml:space="preserve"> </t>
        </is>
      </c>
      <c r="D42" s="4" t="inlineStr">
        <is>
          <t xml:space="preserve"> </t>
        </is>
      </c>
    </row>
    <row r="43">
      <c r="A43" s="4" t="inlineStr">
        <is>
          <t>Lease liabilities</t>
        </is>
      </c>
      <c r="B43" s="5" t="n">
        <v>197</v>
      </c>
      <c r="C43" s="4" t="inlineStr">
        <is>
          <t xml:space="preserve"> </t>
        </is>
      </c>
      <c r="D43" s="4" t="inlineStr">
        <is>
          <t xml:space="preserve"> </t>
        </is>
      </c>
    </row>
    <row r="44">
      <c r="A44" s="4" t="inlineStr">
        <is>
          <t>Other liabilities</t>
        </is>
      </c>
      <c r="B44" s="5" t="n">
        <v>0</v>
      </c>
      <c r="C44" s="4" t="inlineStr">
        <is>
          <t xml:space="preserve"> </t>
        </is>
      </c>
      <c r="D44" s="4" t="inlineStr">
        <is>
          <t xml:space="preserve"> </t>
        </is>
      </c>
    </row>
    <row r="45">
      <c r="A45" s="4" t="inlineStr">
        <is>
          <t>Commitments</t>
        </is>
      </c>
      <c r="B45" s="5" t="n">
        <v>0</v>
      </c>
      <c r="C45" s="4" t="inlineStr">
        <is>
          <t xml:space="preserve"> </t>
        </is>
      </c>
      <c r="D45" s="4" t="inlineStr">
        <is>
          <t xml:space="preserve"> </t>
        </is>
      </c>
    </row>
    <row r="46">
      <c r="A46" s="4" t="inlineStr">
        <is>
          <t>Total financial liabilities</t>
        </is>
      </c>
      <c r="B46" s="6" t="n">
        <v>197</v>
      </c>
      <c r="C46" s="4" t="inlineStr">
        <is>
          <t xml:space="preserve"> </t>
        </is>
      </c>
      <c r="D4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RISK MANAGEMENT  - Disclosure of Detailed Information About Currency Risk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202180</v>
      </c>
      <c r="C4" s="6" t="n">
        <v>125581</v>
      </c>
      <c r="D4" s="6" t="n">
        <v>151438</v>
      </c>
    </row>
    <row r="5">
      <c r="A5" s="4" t="inlineStr">
        <is>
          <t>Value added taxes receivable</t>
        </is>
      </c>
      <c r="B5" s="5" t="n">
        <v>33864</v>
      </c>
      <c r="C5" s="5" t="n">
        <v>38587</v>
      </c>
      <c r="D5" s="4" t="inlineStr">
        <is>
          <t xml:space="preserve"> </t>
        </is>
      </c>
    </row>
    <row r="6">
      <c r="A6" s="4" t="inlineStr">
        <is>
          <t>Trade and other current receivables</t>
        </is>
      </c>
      <c r="B6" s="5" t="n">
        <v>12303</v>
      </c>
      <c r="C6" s="5" t="n">
        <v>10099</v>
      </c>
      <c r="D6" s="4" t="inlineStr">
        <is>
          <t xml:space="preserve"> </t>
        </is>
      </c>
    </row>
    <row r="7">
      <c r="A7" s="4" t="inlineStr">
        <is>
          <t>Other financial assets</t>
        </is>
      </c>
      <c r="B7" s="5" t="n">
        <v>49781</v>
      </c>
      <c r="C7" s="5" t="n">
        <v>62380</v>
      </c>
      <c r="D7" s="4" t="inlineStr">
        <is>
          <t xml:space="preserve"> </t>
        </is>
      </c>
    </row>
    <row r="8">
      <c r="A8" s="4" t="inlineStr">
        <is>
          <t>Trade and other payables</t>
        </is>
      </c>
      <c r="B8" s="5" t="n">
        <v>-103895</v>
      </c>
      <c r="C8" s="6" t="n">
        <v>-94413</v>
      </c>
      <c r="D8" s="4" t="inlineStr">
        <is>
          <t xml:space="preserve"> </t>
        </is>
      </c>
    </row>
    <row r="9">
      <c r="A9" s="4" t="inlineStr">
        <is>
          <t>Canadian Dollar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ash and cash equivalents</t>
        </is>
      </c>
      <c r="B11" s="5" t="n">
        <v>1097</v>
      </c>
      <c r="C11" s="4" t="inlineStr">
        <is>
          <t xml:space="preserve"> </t>
        </is>
      </c>
      <c r="D11" s="4" t="inlineStr">
        <is>
          <t xml:space="preserve"> </t>
        </is>
      </c>
    </row>
    <row r="12">
      <c r="A12" s="4" t="inlineStr">
        <is>
          <t>Restricted cash</t>
        </is>
      </c>
      <c r="B12" s="5" t="n">
        <v>0</v>
      </c>
      <c r="C12" s="4" t="inlineStr">
        <is>
          <t xml:space="preserve"> </t>
        </is>
      </c>
      <c r="D12" s="4" t="inlineStr">
        <is>
          <t xml:space="preserve"> </t>
        </is>
      </c>
    </row>
    <row r="13">
      <c r="A13" s="4" t="inlineStr">
        <is>
          <t>Value added taxes receivable</t>
        </is>
      </c>
      <c r="B13" s="5" t="n">
        <v>0</v>
      </c>
      <c r="C13" s="4" t="inlineStr">
        <is>
          <t xml:space="preserve"> </t>
        </is>
      </c>
      <c r="D13" s="4" t="inlineStr">
        <is>
          <t xml:space="preserve"> </t>
        </is>
      </c>
    </row>
    <row r="14">
      <c r="A14" s="4" t="inlineStr">
        <is>
          <t>Trade and other current receivables</t>
        </is>
      </c>
      <c r="B14" s="5" t="n">
        <v>1165</v>
      </c>
      <c r="C14" s="4" t="inlineStr">
        <is>
          <t xml:space="preserve"> </t>
        </is>
      </c>
      <c r="D14" s="4" t="inlineStr">
        <is>
          <t xml:space="preserve"> </t>
        </is>
      </c>
    </row>
    <row r="15">
      <c r="A15" s="4" t="inlineStr">
        <is>
          <t>Other financial assets</t>
        </is>
      </c>
      <c r="B15" s="5" t="n">
        <v>1282</v>
      </c>
      <c r="C15" s="4" t="inlineStr">
        <is>
          <t xml:space="preserve"> </t>
        </is>
      </c>
      <c r="D15" s="4" t="inlineStr">
        <is>
          <t xml:space="preserve"> </t>
        </is>
      </c>
    </row>
    <row r="16">
      <c r="A16" s="4" t="inlineStr">
        <is>
          <t>Trade and other payables</t>
        </is>
      </c>
      <c r="B16" s="5" t="n">
        <v>-5422</v>
      </c>
      <c r="C16" s="4" t="inlineStr">
        <is>
          <t xml:space="preserve"> </t>
        </is>
      </c>
      <c r="D16" s="4" t="inlineStr">
        <is>
          <t xml:space="preserve"> </t>
        </is>
      </c>
    </row>
    <row r="17">
      <c r="A17" s="4" t="inlineStr">
        <is>
          <t>Net assets (liabilities) exposure</t>
        </is>
      </c>
      <c r="B17" s="5" t="n">
        <v>-1878</v>
      </c>
      <c r="C17" s="4" t="inlineStr">
        <is>
          <t xml:space="preserve"> </t>
        </is>
      </c>
      <c r="D17" s="4" t="inlineStr">
        <is>
          <t xml:space="preserve"> </t>
        </is>
      </c>
    </row>
    <row r="18">
      <c r="A18" s="4" t="inlineStr">
        <is>
          <t>Effect of +/- 10% change in currency</t>
        </is>
      </c>
      <c r="B18" s="5" t="n">
        <v>-188</v>
      </c>
      <c r="C18" s="4" t="inlineStr">
        <is>
          <t xml:space="preserve"> </t>
        </is>
      </c>
      <c r="D18" s="4" t="inlineStr">
        <is>
          <t xml:space="preserve"> </t>
        </is>
      </c>
    </row>
    <row r="19">
      <c r="A19" s="4" t="inlineStr">
        <is>
          <t>Mexican Peso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ash and cash equivalents</t>
        </is>
      </c>
      <c r="B21" s="5" t="n">
        <v>25748</v>
      </c>
      <c r="C21" s="4" t="inlineStr">
        <is>
          <t xml:space="preserve"> </t>
        </is>
      </c>
      <c r="D21" s="4" t="inlineStr">
        <is>
          <t xml:space="preserve"> </t>
        </is>
      </c>
    </row>
    <row r="22">
      <c r="A22" s="4" t="inlineStr">
        <is>
          <t>Restricted cash</t>
        </is>
      </c>
      <c r="B22" s="5" t="n">
        <v>86726</v>
      </c>
      <c r="C22" s="4" t="inlineStr">
        <is>
          <t xml:space="preserve"> </t>
        </is>
      </c>
      <c r="D22" s="4" t="inlineStr">
        <is>
          <t xml:space="preserve"> </t>
        </is>
      </c>
    </row>
    <row r="23">
      <c r="A23" s="4" t="inlineStr">
        <is>
          <t>Value added taxes receivable</t>
        </is>
      </c>
      <c r="B23" s="5" t="n">
        <v>44614</v>
      </c>
      <c r="C23" s="4" t="inlineStr">
        <is>
          <t xml:space="preserve"> </t>
        </is>
      </c>
      <c r="D23" s="4" t="inlineStr">
        <is>
          <t xml:space="preserve"> </t>
        </is>
      </c>
    </row>
    <row r="24">
      <c r="A24" s="4" t="inlineStr">
        <is>
          <t>Trade and other current receivables</t>
        </is>
      </c>
      <c r="B24" s="5" t="n">
        <v>0</v>
      </c>
      <c r="C24" s="4" t="inlineStr">
        <is>
          <t xml:space="preserve"> </t>
        </is>
      </c>
      <c r="D24" s="4" t="inlineStr">
        <is>
          <t xml:space="preserve"> </t>
        </is>
      </c>
    </row>
    <row r="25">
      <c r="A25" s="4" t="inlineStr">
        <is>
          <t>Other financial assets</t>
        </is>
      </c>
      <c r="B25" s="5" t="n">
        <v>0</v>
      </c>
      <c r="C25" s="4" t="inlineStr">
        <is>
          <t xml:space="preserve"> </t>
        </is>
      </c>
      <c r="D25" s="4" t="inlineStr">
        <is>
          <t xml:space="preserve"> </t>
        </is>
      </c>
    </row>
    <row r="26">
      <c r="A26" s="4" t="inlineStr">
        <is>
          <t>Trade and other payables</t>
        </is>
      </c>
      <c r="B26" s="5" t="n">
        <v>-63988</v>
      </c>
      <c r="C26" s="4" t="inlineStr">
        <is>
          <t xml:space="preserve"> </t>
        </is>
      </c>
      <c r="D26" s="4" t="inlineStr">
        <is>
          <t xml:space="preserve"> </t>
        </is>
      </c>
    </row>
    <row r="27">
      <c r="A27" s="4" t="inlineStr">
        <is>
          <t>Net assets (liabilities) exposure</t>
        </is>
      </c>
      <c r="B27" s="5" t="n">
        <v>93100</v>
      </c>
      <c r="C27" s="4" t="inlineStr">
        <is>
          <t xml:space="preserve"> </t>
        </is>
      </c>
      <c r="D27" s="4" t="inlineStr">
        <is>
          <t xml:space="preserve"> </t>
        </is>
      </c>
    </row>
    <row r="28">
      <c r="A28" s="4" t="inlineStr">
        <is>
          <t>Effect of +/- 10% change in currency</t>
        </is>
      </c>
      <c r="B28" s="5" t="n">
        <v>9310</v>
      </c>
      <c r="C28" s="4" t="inlineStr">
        <is>
          <t xml:space="preserve"> </t>
        </is>
      </c>
      <c r="D28" s="4" t="inlineStr">
        <is>
          <t xml:space="preserve"> </t>
        </is>
      </c>
    </row>
    <row r="29">
      <c r="A29" s="4" t="inlineStr">
        <is>
          <t>Amounts in foreign currencies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Cash and cash equivalents</t>
        </is>
      </c>
      <c r="B31" s="5" t="n">
        <v>26845</v>
      </c>
      <c r="C31" s="4" t="inlineStr">
        <is>
          <t xml:space="preserve"> </t>
        </is>
      </c>
      <c r="D31" s="4" t="inlineStr">
        <is>
          <t xml:space="preserve"> </t>
        </is>
      </c>
    </row>
    <row r="32">
      <c r="A32" s="4" t="inlineStr">
        <is>
          <t>Restricted cash</t>
        </is>
      </c>
      <c r="B32" s="5" t="n">
        <v>86726</v>
      </c>
      <c r="C32" s="4" t="inlineStr">
        <is>
          <t xml:space="preserve"> </t>
        </is>
      </c>
      <c r="D32" s="4" t="inlineStr">
        <is>
          <t xml:space="preserve"> </t>
        </is>
      </c>
    </row>
    <row r="33">
      <c r="A33" s="4" t="inlineStr">
        <is>
          <t>Value added taxes receivable</t>
        </is>
      </c>
      <c r="B33" s="5" t="n">
        <v>44614</v>
      </c>
      <c r="C33" s="4" t="inlineStr">
        <is>
          <t xml:space="preserve"> </t>
        </is>
      </c>
      <c r="D33" s="4" t="inlineStr">
        <is>
          <t xml:space="preserve"> </t>
        </is>
      </c>
    </row>
    <row r="34">
      <c r="A34" s="4" t="inlineStr">
        <is>
          <t>Trade and other current receivables</t>
        </is>
      </c>
      <c r="B34" s="5" t="n">
        <v>1165</v>
      </c>
      <c r="C34" s="4" t="inlineStr">
        <is>
          <t xml:space="preserve"> </t>
        </is>
      </c>
      <c r="D34" s="4" t="inlineStr">
        <is>
          <t xml:space="preserve"> </t>
        </is>
      </c>
    </row>
    <row r="35">
      <c r="A35" s="4" t="inlineStr">
        <is>
          <t>Other financial assets</t>
        </is>
      </c>
      <c r="B35" s="5" t="n">
        <v>1282</v>
      </c>
      <c r="C35" s="4" t="inlineStr">
        <is>
          <t xml:space="preserve"> </t>
        </is>
      </c>
      <c r="D35" s="4" t="inlineStr">
        <is>
          <t xml:space="preserve"> </t>
        </is>
      </c>
    </row>
    <row r="36">
      <c r="A36" s="4" t="inlineStr">
        <is>
          <t>Trade and other payables</t>
        </is>
      </c>
      <c r="B36" s="5" t="n">
        <v>-69410</v>
      </c>
      <c r="C36" s="4" t="inlineStr">
        <is>
          <t xml:space="preserve"> </t>
        </is>
      </c>
      <c r="D36" s="4" t="inlineStr">
        <is>
          <t xml:space="preserve"> </t>
        </is>
      </c>
    </row>
    <row r="37">
      <c r="A37" s="4" t="inlineStr">
        <is>
          <t>Net assets (liabilities) exposure</t>
        </is>
      </c>
      <c r="B37" s="5" t="n">
        <v>91222</v>
      </c>
      <c r="C37" s="4" t="inlineStr">
        <is>
          <t xml:space="preserve"> </t>
        </is>
      </c>
      <c r="D37" s="4" t="inlineStr">
        <is>
          <t xml:space="preserve"> </t>
        </is>
      </c>
    </row>
    <row r="38">
      <c r="A38" s="4" t="inlineStr">
        <is>
          <t>Effect of +/- 10% change in currency</t>
        </is>
      </c>
      <c r="B38" s="6" t="n">
        <v>9122</v>
      </c>
      <c r="C38" s="4" t="inlineStr">
        <is>
          <t xml:space="preserve"> </t>
        </is>
      </c>
      <c r="D3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RISK MANAGEMENT  - Disclosure of Detailed Information About Price Risk (Details) $ in Thousands</t>
        </is>
      </c>
      <c r="B1" s="2" t="inlineStr">
        <is>
          <t>12 Months Ended</t>
        </is>
      </c>
    </row>
    <row r="2">
      <c r="B2" s="2" t="inlineStr">
        <is>
          <t>Dec. 31, 2024 USD ($)</t>
        </is>
      </c>
    </row>
    <row r="3">
      <c r="A3" s="3" t="inlineStr">
        <is>
          <t>Disclosure of detailed information about financial instruments [line items]</t>
        </is>
      </c>
      <c r="B3" s="4" t="inlineStr">
        <is>
          <t xml:space="preserve"> </t>
        </is>
      </c>
    </row>
    <row r="4">
      <c r="A4" s="4" t="inlineStr">
        <is>
          <t>Effect of a 10% change in metal prices</t>
        </is>
      </c>
      <c r="B4" s="6" t="n">
        <v>2233</v>
      </c>
    </row>
    <row r="5">
      <c r="A5" s="4" t="inlineStr">
        <is>
          <t>Silver [Member]</t>
        </is>
      </c>
      <c r="B5" s="4" t="inlineStr">
        <is>
          <t xml:space="preserve"> </t>
        </is>
      </c>
    </row>
    <row r="6">
      <c r="A6" s="3" t="inlineStr">
        <is>
          <t>Disclosure of detailed information about financial instruments [line items]</t>
        </is>
      </c>
      <c r="B6" s="4" t="inlineStr">
        <is>
          <t xml:space="preserve"> </t>
        </is>
      </c>
    </row>
    <row r="7">
      <c r="A7" s="4" t="inlineStr">
        <is>
          <t>Effect of a 10% change in metal prices</t>
        </is>
      </c>
      <c r="B7" s="5" t="n">
        <v>1557</v>
      </c>
    </row>
    <row r="8">
      <c r="A8" s="4" t="inlineStr">
        <is>
          <t>Gold [Member]</t>
        </is>
      </c>
      <c r="B8" s="4" t="inlineStr">
        <is>
          <t xml:space="preserve"> </t>
        </is>
      </c>
    </row>
    <row r="9">
      <c r="A9" s="3" t="inlineStr">
        <is>
          <t>Disclosure of detailed information about financial instruments [line items]</t>
        </is>
      </c>
      <c r="B9" s="4" t="inlineStr">
        <is>
          <t xml:space="preserve"> </t>
        </is>
      </c>
    </row>
    <row r="10">
      <c r="A10" s="4" t="inlineStr">
        <is>
          <t>Effect of a 10% change in metal prices</t>
        </is>
      </c>
      <c r="B10" s="5" t="n">
        <v>676</v>
      </c>
    </row>
    <row r="11">
      <c r="A11" s="4" t="inlineStr">
        <is>
          <t>Metals in inventory [Member]</t>
        </is>
      </c>
      <c r="B11" s="4" t="inlineStr">
        <is>
          <t xml:space="preserve"> </t>
        </is>
      </c>
    </row>
    <row r="12">
      <c r="A12" s="3" t="inlineStr">
        <is>
          <t>Disclosure of detailed information about financial instruments [line items]</t>
        </is>
      </c>
      <c r="B12" s="4" t="inlineStr">
        <is>
          <t xml:space="preserve"> </t>
        </is>
      </c>
    </row>
    <row r="13">
      <c r="A13" s="4" t="inlineStr">
        <is>
          <t>Effect of a 10% change in metal prices</t>
        </is>
      </c>
      <c r="B13" s="5" t="n">
        <v>2233</v>
      </c>
    </row>
    <row r="14">
      <c r="A14" s="4" t="inlineStr">
        <is>
          <t>Metals in inventory [Member] | Silver [Member]</t>
        </is>
      </c>
      <c r="B14" s="4" t="inlineStr">
        <is>
          <t xml:space="preserve"> </t>
        </is>
      </c>
    </row>
    <row r="15">
      <c r="A15" s="3" t="inlineStr">
        <is>
          <t>Disclosure of detailed information about financial instruments [line items]</t>
        </is>
      </c>
      <c r="B15" s="4" t="inlineStr">
        <is>
          <t xml:space="preserve"> </t>
        </is>
      </c>
    </row>
    <row r="16">
      <c r="A16" s="4" t="inlineStr">
        <is>
          <t>Effect of a 10% change in metal prices</t>
        </is>
      </c>
      <c r="B16" s="5" t="n">
        <v>1557</v>
      </c>
    </row>
    <row r="17">
      <c r="A17" s="4" t="inlineStr">
        <is>
          <t>Metals in inventory [Member] | Gold [Member]</t>
        </is>
      </c>
      <c r="B17" s="4" t="inlineStr">
        <is>
          <t xml:space="preserve"> </t>
        </is>
      </c>
    </row>
    <row r="18">
      <c r="A18" s="3" t="inlineStr">
        <is>
          <t>Disclosure of detailed information about financial instruments [line items]</t>
        </is>
      </c>
      <c r="B18" s="4" t="inlineStr">
        <is>
          <t xml:space="preserve"> </t>
        </is>
      </c>
    </row>
    <row r="19">
      <c r="A19" s="4" t="inlineStr">
        <is>
          <t>Effect of a 10% change in metal prices</t>
        </is>
      </c>
      <c r="B19" s="6" t="n">
        <v>67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PPLEMENTAL CASH FLOW INFORMATION (Details Textual) - USD ($) $ in Thousands</t>
        </is>
      </c>
      <c r="B1" s="2" t="inlineStr">
        <is>
          <t>Dec. 31, 2024</t>
        </is>
      </c>
      <c r="C1" s="2" t="inlineStr">
        <is>
          <t>Apr. 29, 2024</t>
        </is>
      </c>
      <c r="D1" s="2" t="inlineStr">
        <is>
          <t>Dec. 31, 2023</t>
        </is>
      </c>
      <c r="E1" s="2" t="inlineStr">
        <is>
          <t>Dec. 31, 2022</t>
        </is>
      </c>
    </row>
    <row r="2">
      <c r="A2" s="3" t="inlineStr">
        <is>
          <t>Disclosure Of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180</v>
      </c>
      <c r="C3" s="4" t="inlineStr">
        <is>
          <t xml:space="preserve"> </t>
        </is>
      </c>
      <c r="D3" s="6" t="n">
        <v>125581</v>
      </c>
      <c r="E3" s="6" t="n">
        <v>151438</v>
      </c>
    </row>
    <row r="4">
      <c r="A4" s="4" t="inlineStr">
        <is>
          <t>Sierra Madre [Member]</t>
        </is>
      </c>
      <c r="B4" s="4" t="inlineStr">
        <is>
          <t xml:space="preserve"> </t>
        </is>
      </c>
      <c r="C4" s="4" t="inlineStr">
        <is>
          <t xml:space="preserve"> </t>
        </is>
      </c>
      <c r="D4" s="4" t="inlineStr">
        <is>
          <t xml:space="preserve"> </t>
        </is>
      </c>
      <c r="E4" s="4" t="inlineStr">
        <is>
          <t xml:space="preserve"> </t>
        </is>
      </c>
    </row>
    <row r="5">
      <c r="A5" s="3" t="inlineStr">
        <is>
          <t>Disclosure Of Restricted Cash [Line Items]</t>
        </is>
      </c>
      <c r="B5" s="4" t="inlineStr">
        <is>
          <t xml:space="preserve"> </t>
        </is>
      </c>
      <c r="C5" s="4" t="inlineStr">
        <is>
          <t xml:space="preserve"> </t>
        </is>
      </c>
      <c r="D5" s="4" t="inlineStr">
        <is>
          <t xml:space="preserve"> </t>
        </is>
      </c>
      <c r="E5" s="4" t="inlineStr">
        <is>
          <t xml:space="preserve"> </t>
        </is>
      </c>
    </row>
    <row r="6">
      <c r="A6" s="4" t="inlineStr">
        <is>
          <t>Loan amount</t>
        </is>
      </c>
      <c r="B6" s="4" t="inlineStr">
        <is>
          <t xml:space="preserve"> </t>
        </is>
      </c>
      <c r="C6" s="6" t="n">
        <v>5000</v>
      </c>
      <c r="D6" s="4" t="inlineStr">
        <is>
          <t xml:space="preserve"> </t>
        </is>
      </c>
      <c r="E6" s="4" t="inlineStr">
        <is>
          <t xml:space="preserve"> </t>
        </is>
      </c>
    </row>
    <row r="7">
      <c r="A7" s="4" t="inlineStr">
        <is>
          <t>Loan interest rate</t>
        </is>
      </c>
      <c r="B7" s="4" t="inlineStr">
        <is>
          <t xml:space="preserve"> </t>
        </is>
      </c>
      <c r="C7" s="8" t="n">
        <v>0.15</v>
      </c>
      <c r="D7" s="4" t="inlineStr">
        <is>
          <t xml:space="preserve"> </t>
        </is>
      </c>
      <c r="E7" s="4" t="inlineStr">
        <is>
          <t xml:space="preserve"> </t>
        </is>
      </c>
    </row>
    <row r="8">
      <c r="A8" s="4" t="inlineStr">
        <is>
          <t>Held in-trust as bonds for tax audits in Mexico [Member]</t>
        </is>
      </c>
      <c r="B8" s="4" t="inlineStr">
        <is>
          <t xml:space="preserve"> </t>
        </is>
      </c>
      <c r="C8" s="4" t="inlineStr">
        <is>
          <t xml:space="preserve"> </t>
        </is>
      </c>
      <c r="D8" s="4" t="inlineStr">
        <is>
          <t xml:space="preserve"> </t>
        </is>
      </c>
      <c r="E8" s="4" t="inlineStr">
        <is>
          <t xml:space="preserve"> </t>
        </is>
      </c>
    </row>
    <row r="9">
      <c r="A9" s="3" t="inlineStr">
        <is>
          <t>Disclosure Of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500</v>
      </c>
      <c r="C10" s="4" t="inlineStr">
        <is>
          <t xml:space="preserve"> </t>
        </is>
      </c>
      <c r="D10" s="6" t="n">
        <v>1900</v>
      </c>
      <c r="E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Supplemental Cash Flow (Details) - USD ($) $ in Thousands</t>
        </is>
      </c>
      <c r="B1" s="2" t="inlineStr">
        <is>
          <t>12 Months Ended</t>
        </is>
      </c>
    </row>
    <row r="2">
      <c r="B2" s="2" t="inlineStr">
        <is>
          <t>Dec. 31, 2024</t>
        </is>
      </c>
      <c r="C2" s="2" t="inlineStr">
        <is>
          <t>Dec. 31, 2023</t>
        </is>
      </c>
    </row>
    <row r="3">
      <c r="A3" s="3" t="inlineStr">
        <is>
          <t>Other adjustments to investing activities:</t>
        </is>
      </c>
      <c r="B3" s="4" t="inlineStr">
        <is>
          <t xml:space="preserve"> </t>
        </is>
      </c>
      <c r="C3" s="4" t="inlineStr">
        <is>
          <t xml:space="preserve"> </t>
        </is>
      </c>
    </row>
    <row r="4">
      <c r="A4" s="4" t="inlineStr">
        <is>
          <t>Loan to Sierra Madre</t>
        </is>
      </c>
      <c r="B4" s="6" t="n">
        <v>-5000</v>
      </c>
      <c r="C4" s="6" t="n">
        <v>0</v>
      </c>
    </row>
    <row r="5">
      <c r="A5" s="4" t="inlineStr">
        <is>
          <t>Purchase of marketable securities</t>
        </is>
      </c>
      <c r="B5" s="5" t="n">
        <v>-11967</v>
      </c>
      <c r="C5" s="5" t="n">
        <v>-2493</v>
      </c>
    </row>
    <row r="6">
      <c r="A6" s="4" t="inlineStr">
        <is>
          <t>Proceeds from disposal of marketable securities</t>
        </is>
      </c>
      <c r="B6" s="5" t="n">
        <v>18481</v>
      </c>
      <c r="C6" s="5" t="n">
        <v>1274</v>
      </c>
    </row>
    <row r="7">
      <c r="A7" s="4" t="inlineStr">
        <is>
          <t>Other strategic investments</t>
        </is>
      </c>
      <c r="B7" s="5" t="n">
        <v>-695</v>
      </c>
      <c r="C7" s="5" t="n">
        <v>0</v>
      </c>
    </row>
    <row r="8">
      <c r="A8" s="4" t="inlineStr">
        <is>
          <t>Other adjustments to investing activities</t>
        </is>
      </c>
      <c r="B8" s="5" t="n">
        <v>819</v>
      </c>
      <c r="C8" s="5" t="n">
        <v>-1219</v>
      </c>
    </row>
    <row r="9">
      <c r="A9" s="3" t="inlineStr">
        <is>
          <t>Net change in non-cash working capital items:</t>
        </is>
      </c>
      <c r="B9" s="4" t="inlineStr">
        <is>
          <t xml:space="preserve"> </t>
        </is>
      </c>
      <c r="C9" s="4" t="inlineStr">
        <is>
          <t xml:space="preserve"> </t>
        </is>
      </c>
    </row>
    <row r="10">
      <c r="A10" s="4" t="inlineStr">
        <is>
          <t>(Increase) in trade and other receivables</t>
        </is>
      </c>
      <c r="B10" s="5" t="n">
        <v>-1509</v>
      </c>
      <c r="C10" s="5" t="n">
        <v>-1501</v>
      </c>
    </row>
    <row r="11">
      <c r="A11" s="4" t="inlineStr">
        <is>
          <t>Decrease (increase) in value added taxes receivable</t>
        </is>
      </c>
      <c r="B11" s="5" t="n">
        <v>8123</v>
      </c>
      <c r="C11" s="5" t="n">
        <v>-7765</v>
      </c>
    </row>
    <row r="12">
      <c r="A12" s="4" t="inlineStr">
        <is>
          <t>Decrease (Increase) in inventories</t>
        </is>
      </c>
      <c r="B12" s="5" t="n">
        <v>2268</v>
      </c>
      <c r="C12" s="5" t="n">
        <v>-505</v>
      </c>
    </row>
    <row r="13">
      <c r="A13" s="4" t="inlineStr">
        <is>
          <t>Decrease (increase) in prepaid expenses and other</t>
        </is>
      </c>
      <c r="B13" s="5" t="n">
        <v>552</v>
      </c>
      <c r="C13" s="5" t="n">
        <v>-3103</v>
      </c>
    </row>
    <row r="14">
      <c r="A14" s="4" t="inlineStr">
        <is>
          <t>(Decrease) increase in income taxes payable</t>
        </is>
      </c>
      <c r="B14" s="5" t="n">
        <v>-2520</v>
      </c>
      <c r="C14" s="5" t="n">
        <v>531</v>
      </c>
    </row>
    <row r="15">
      <c r="A15" s="4" t="inlineStr">
        <is>
          <t>Increase (decrease) in trade and other payables</t>
        </is>
      </c>
      <c r="B15" s="5" t="n">
        <v>2818</v>
      </c>
      <c r="C15" s="5" t="n">
        <v>-6193</v>
      </c>
    </row>
    <row r="16">
      <c r="A16" s="4" t="inlineStr">
        <is>
          <t>Decrease (increase) in restricted cash</t>
        </is>
      </c>
      <c r="B16" s="5" t="n">
        <v>19501</v>
      </c>
      <c r="C16" s="5" t="n">
        <v>-380</v>
      </c>
    </row>
    <row r="17">
      <c r="A17" s="4" t="inlineStr">
        <is>
          <t>Increase (decrease) in working capital</t>
        </is>
      </c>
      <c r="B17" s="5" t="n">
        <v>29233</v>
      </c>
      <c r="C17" s="5" t="n">
        <v>-18916</v>
      </c>
    </row>
    <row r="18">
      <c r="A18" s="3" t="inlineStr">
        <is>
          <t>Non-cash investing and financing activities:</t>
        </is>
      </c>
      <c r="B18" s="4" t="inlineStr">
        <is>
          <t xml:space="preserve"> </t>
        </is>
      </c>
      <c r="C18" s="4" t="inlineStr">
        <is>
          <t xml:space="preserve"> </t>
        </is>
      </c>
    </row>
    <row r="19">
      <c r="A19" s="4" t="inlineStr">
        <is>
          <t>Shares received from disposition of mining interest</t>
        </is>
      </c>
      <c r="B19" s="5" t="n">
        <v>0</v>
      </c>
      <c r="C19" s="5" t="n">
        <v>46994</v>
      </c>
    </row>
    <row r="20">
      <c r="A20" s="4" t="inlineStr">
        <is>
          <t>Disposition of La Guitarra</t>
        </is>
      </c>
      <c r="B20" s="5" t="n">
        <v>0</v>
      </c>
      <c r="C20" s="5" t="n">
        <v>-49238</v>
      </c>
    </row>
    <row r="21">
      <c r="A21" s="4" t="inlineStr">
        <is>
          <t>Transfer of share-based payments reserve upon settlement of RSU's, PSU's and DSU's</t>
        </is>
      </c>
      <c r="B21" s="5" t="n">
        <v>4329</v>
      </c>
      <c r="C21" s="5" t="n">
        <v>3410</v>
      </c>
    </row>
    <row r="22">
      <c r="A22" s="4" t="inlineStr">
        <is>
          <t>Transfer of share-based payments reserve upon exercise of options</t>
        </is>
      </c>
      <c r="B22" s="5" t="n">
        <v>57</v>
      </c>
      <c r="C22" s="5" t="n">
        <v>1055</v>
      </c>
    </row>
    <row r="23">
      <c r="A23" s="4" t="inlineStr">
        <is>
          <t>Assets acquired by lease</t>
        </is>
      </c>
      <c r="B23" s="5" t="n">
        <v>-1110</v>
      </c>
      <c r="C23" s="5" t="n">
        <v>-2231</v>
      </c>
    </row>
    <row r="24">
      <c r="A24" s="4" t="inlineStr">
        <is>
          <t>Non-cash investing and financing activities</t>
        </is>
      </c>
      <c r="B24" s="6" t="n">
        <v>3276</v>
      </c>
      <c r="C24" s="6" t="n">
        <v>-1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8" customWidth="1" min="10" max="10"/>
    <col width="38"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NTINGENCIES AND OTHER MATTERS (Details Textual) ounce in Millions, $ in Millions, $ in Millions, $ in Millions</t>
        </is>
      </c>
      <c r="D1" s="2" t="inlineStr">
        <is>
          <t>1 Months Ended</t>
        </is>
      </c>
      <c r="J1" s="2" t="inlineStr">
        <is>
          <t>12 Months Ended</t>
        </is>
      </c>
    </row>
    <row r="2">
      <c r="B2" s="2" t="inlineStr">
        <is>
          <t>Jul. 09, 2024 MXN ($)</t>
        </is>
      </c>
      <c r="C2" s="2" t="inlineStr">
        <is>
          <t>Jul. 09, 2024 USD ($)</t>
        </is>
      </c>
      <c r="D2" s="2" t="inlineStr">
        <is>
          <t>Dec. 31, 2022 MXN ($)</t>
        </is>
      </c>
      <c r="E2" s="2" t="inlineStr">
        <is>
          <t>Dec. 31, 2022 USD ($)</t>
        </is>
      </c>
      <c r="F2" s="2" t="inlineStr">
        <is>
          <t>Dec. 31, 2019 MXN ($)</t>
        </is>
      </c>
      <c r="G2" s="2" t="inlineStr">
        <is>
          <t>Dec. 31, 2019 USD ($)</t>
        </is>
      </c>
      <c r="H2" s="2" t="inlineStr">
        <is>
          <t>Jun. 30, 2013 USD ($)</t>
        </is>
      </c>
      <c r="I2" s="2" t="inlineStr">
        <is>
          <t>Apr. 30, 2013 USD ($)</t>
        </is>
      </c>
      <c r="J2" s="2" t="inlineStr">
        <is>
          <t>Dec. 31, 2024 MXN ($) ounce $ / Ounce</t>
        </is>
      </c>
      <c r="K2" s="2" t="inlineStr">
        <is>
          <t>Dec. 31, 2024 USD ($) ounce $ / Ounce</t>
        </is>
      </c>
      <c r="L2" s="2" t="inlineStr">
        <is>
          <t>Dec. 31, 2023 MXN ($)</t>
        </is>
      </c>
      <c r="M2" s="2" t="inlineStr">
        <is>
          <t>Dec. 31, 2023 USD ($)</t>
        </is>
      </c>
      <c r="N2" s="2" t="inlineStr">
        <is>
          <t>Dec. 31, 2021 MXN ($)</t>
        </is>
      </c>
      <c r="O2" s="2" t="inlineStr">
        <is>
          <t>Dec. 31, 2021 USD ($)</t>
        </is>
      </c>
      <c r="P2" s="2" t="inlineStr">
        <is>
          <t>Dec. 31, 2019 MXN ($)</t>
        </is>
      </c>
      <c r="Q2" s="2" t="inlineStr">
        <is>
          <t>Dec. 31, 2019 USD ($)</t>
        </is>
      </c>
      <c r="R2" s="2" t="inlineStr">
        <is>
          <t>Sep. 30, 2024 CAD ($)</t>
        </is>
      </c>
      <c r="S2" s="2" t="inlineStr">
        <is>
          <t>Sep. 30, 2024 USD ($)</t>
        </is>
      </c>
      <c r="T2" s="2" t="inlineStr">
        <is>
          <t>Jun. 30, 2013 CAD ($)</t>
        </is>
      </c>
      <c r="U2" s="2" t="inlineStr">
        <is>
          <t>Jun. 30, 2013 USD ($)</t>
        </is>
      </c>
    </row>
    <row r="3">
      <c r="A3" s="4" t="inlineStr">
        <is>
          <t>Wheaton Precious Metals International Ltd [Member] | Mexico - San Dim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isclosure Of Contingencies And Other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ximum silver production required to be sold | ou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5" t="n">
        <v>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ercent of silver production required to be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5</v>
      </c>
      <c r="K6" s="8" t="n">
        <v>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ilver selling price per ounce | $ / Ou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6" t="n">
        <v>4.014</v>
      </c>
      <c r="K7" s="16" t="n">
        <v>4.01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urchase agreement, annual inflation increas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v>
      </c>
      <c r="K8" s="8" t="n">
        <v>0.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ax assessments by SAT related to audits of 2010 to 2012 tax retur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299</v>
      </c>
      <c r="Q9" s="9" t="n">
        <v>310.8</v>
      </c>
      <c r="R9" s="4" t="inlineStr">
        <is>
          <t xml:space="preserve"> </t>
        </is>
      </c>
      <c r="S9" s="4" t="inlineStr">
        <is>
          <t xml:space="preserve"> </t>
        </is>
      </c>
      <c r="T9" s="4" t="inlineStr">
        <is>
          <t xml:space="preserve"> </t>
        </is>
      </c>
      <c r="U9" s="4" t="inlineStr">
        <is>
          <t xml:space="preserve"> </t>
        </is>
      </c>
    </row>
    <row r="10">
      <c r="A10" s="4" t="inlineStr">
        <is>
          <t>Tax assessments by SAT related to audits of 2013 tax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330</v>
      </c>
      <c r="O10" s="9" t="n">
        <v>164.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ansfer received from frozen bank account</t>
        </is>
      </c>
      <c r="B11" s="9" t="n">
        <v>198.4</v>
      </c>
      <c r="C11" s="6" t="n">
        <v>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ax assessments issued by SAT for fiscal 2014 to 2016 for corporate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488</v>
      </c>
      <c r="M12" s="9" t="n">
        <v>418.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otential incremental income tax before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31</v>
      </c>
      <c r="K13" s="9" t="n">
        <v>272.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nera La Encantada, S.A. de C.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Contingencies And Other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ax assessments by SAT related to audits of 2013 tax return</t>
        </is>
      </c>
      <c r="B16" s="4" t="inlineStr">
        <is>
          <t xml:space="preserve"> </t>
        </is>
      </c>
      <c r="C16" s="4" t="inlineStr">
        <is>
          <t xml:space="preserve"> </t>
        </is>
      </c>
      <c r="D16" s="4" t="inlineStr">
        <is>
          <t xml:space="preserve"> </t>
        </is>
      </c>
      <c r="E16" s="4" t="inlineStr">
        <is>
          <t xml:space="preserve"> </t>
        </is>
      </c>
      <c r="F16" s="6" t="n">
        <v>730</v>
      </c>
      <c r="G16" s="6" t="n">
        <v>3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ax assessments issued by SAT related to fiscal 2014 for corporate income tax</t>
        </is>
      </c>
      <c r="B17" s="4" t="inlineStr">
        <is>
          <t xml:space="preserve"> </t>
        </is>
      </c>
      <c r="C17" s="4" t="inlineStr">
        <is>
          <t xml:space="preserve"> </t>
        </is>
      </c>
      <c r="D17" s="6" t="n">
        <v>333</v>
      </c>
      <c r="E17" s="9" t="n">
        <v>1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ax assessments issued by SAT related to fiscal 2015 for corporate income tax</t>
        </is>
      </c>
      <c r="B18" s="4" t="inlineStr">
        <is>
          <t xml:space="preserve"> </t>
        </is>
      </c>
      <c r="C18" s="4" t="inlineStr">
        <is>
          <t xml:space="preserve"> </t>
        </is>
      </c>
      <c r="D18" s="6" t="n">
        <v>4190</v>
      </c>
      <c r="E18" s="9" t="n">
        <v>20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ax assessments issued by SAT related to fiscal 2016 for corporate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9</v>
      </c>
      <c r="M19" s="11" t="n">
        <v>2.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ax assessments by SAT related to audits of 2017 tax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127.8</v>
      </c>
      <c r="M20" s="11" t="n">
        <v>6.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rporacion First Majestic, S.A. de C.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Contingencies And Other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ax assessments by SAT related to audits of 2013 tax return</t>
        </is>
      </c>
      <c r="B23" s="4" t="inlineStr">
        <is>
          <t xml:space="preserve"> </t>
        </is>
      </c>
      <c r="C23" s="4" t="inlineStr">
        <is>
          <t xml:space="preserve"> </t>
        </is>
      </c>
      <c r="D23" s="4" t="inlineStr">
        <is>
          <t xml:space="preserve"> </t>
        </is>
      </c>
      <c r="E23" s="4" t="inlineStr">
        <is>
          <t xml:space="preserve"> </t>
        </is>
      </c>
      <c r="F23" s="6" t="n">
        <v>531</v>
      </c>
      <c r="G23" s="9" t="n">
        <v>26.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n Martin Tax Re Assess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Contingencies And Other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ax assessments issued by SAT for fiscal 2014 to 2016 for corporate incom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98</v>
      </c>
      <c r="M26" s="11" t="n">
        <v>24.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ax assessments by SAT related to audits of 2017 tax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9</v>
      </c>
      <c r="K27" s="11" t="n">
        <v>2.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a Parrilla Tax Re Assess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Contingencies And Other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ax assessments issued by SAT for fiscal 2014 to 2016 for corporate 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99</v>
      </c>
      <c r="K30" s="9" t="n">
        <v>59.1</v>
      </c>
      <c r="L30" s="5" t="n">
        <v>1199</v>
      </c>
      <c r="M30" s="11" t="n">
        <v>59.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l Toro Tax Re Assess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Contingencies And Other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ax assessments issued by SAT for fiscal 2014 to 2016 for corporate 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98</v>
      </c>
      <c r="M33" s="11" t="n">
        <v>24.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FM Tax Re Assess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Contingencies And Other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ax assessments issued by SAT for fiscal 2014 to 2016 for corporate incom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49</v>
      </c>
      <c r="M36" s="9" t="n">
        <v>71.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rst Silver Litig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Contingencies And Other Matt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ains on litigation settl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93.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liti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4.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stimated financial effect of conting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81.5</v>
      </c>
      <c r="S41" s="9" t="n">
        <v>64.3</v>
      </c>
      <c r="T41" s="9" t="n">
        <v>81.5</v>
      </c>
      <c r="U41" s="9" t="n">
        <v>64.3</v>
      </c>
    </row>
  </sheetData>
  <mergeCells count="6">
    <mergeCell ref="T1:U1"/>
    <mergeCell ref="J1:Q1"/>
    <mergeCell ref="B1:C1"/>
    <mergeCell ref="A1:A2"/>
    <mergeCell ref="R1:S1"/>
    <mergeCell ref="D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BSIDIARIES (Details Textual) - La Parrilla [Member] $ in Millions</t>
        </is>
      </c>
      <c r="B1" s="2" t="inlineStr">
        <is>
          <t>12 Months Ended</t>
        </is>
      </c>
    </row>
    <row r="2">
      <c r="B2" s="2" t="inlineStr">
        <is>
          <t>Dec. 31, 2024 USD ($)</t>
        </is>
      </c>
    </row>
    <row r="3">
      <c r="A3" s="3" t="inlineStr">
        <is>
          <t>Disclosure of subsidiaries [line items]</t>
        </is>
      </c>
      <c r="B3" s="4" t="inlineStr">
        <is>
          <t xml:space="preserve"> </t>
        </is>
      </c>
    </row>
    <row r="4">
      <c r="A4" s="4" t="inlineStr">
        <is>
          <t>Net carrying value of disposal group</t>
        </is>
      </c>
      <c r="B4" s="9" t="n">
        <v>56.4</v>
      </c>
    </row>
    <row r="5">
      <c r="A5" s="4" t="inlineStr">
        <is>
          <t>Proportion of ownership interest in subsidiary</t>
        </is>
      </c>
      <c r="B5" s="8"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GENERAL AND ADMINISTRATIVE EXPENSES [Text Block]</t>
        </is>
      </c>
      <c r="B4" s="4" t="inlineStr">
        <is>
          <t xml:space="preserve">7. GENERAL AND ADMINISTRATIVE EXPENSES
General and administrative expenses are incurred to support the administration of the business that are not directly related to production. Significant components of general and administrative expenses are comprised of the following:
Year Ended December 31,
2024 2023
Corporate administration $ 9,001 $ 9,190
Salaries and benefits 17,217 17,570
Audit, legal and professional fees 10,229 9,090
Filing and listing fees 1,076 610
Directors' fees and expenses 583 743
Depreciation 1,491 1,506
$ 39,597 $ 38,7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IDIARIES - Disclosure of Subsidiaries (Details)</t>
        </is>
      </c>
      <c r="B1" s="2" t="inlineStr">
        <is>
          <t>12 Months Ended</t>
        </is>
      </c>
    </row>
    <row r="2">
      <c r="B2" s="2" t="inlineStr">
        <is>
          <t>Dec. 31, 2024</t>
        </is>
      </c>
      <c r="C2" s="2" t="inlineStr">
        <is>
          <t>Dec. 31, 2023</t>
        </is>
      </c>
    </row>
    <row r="3">
      <c r="A3" s="4" t="inlineStr">
        <is>
          <t>First Majestic Silver Corp.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8" t="n">
        <v>1</v>
      </c>
    </row>
    <row r="6">
      <c r="A6" s="4" t="inlineStr">
        <is>
          <t>Corporacion First Majestic, S.A. de C.V.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Primero Empresa Minera, S.A de C.V.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Nusantara de Mexico, S.A. de C.V.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Minera La Encantada, S.A. de C.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First Majestic Plata, S.A. de C.V.[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Minera El Pilon, S.A. de C.V.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First Majestic Del Toro, S.A. de C.V.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Majestic Services, S.A. de C.V.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Jerritt Canyon Canada Ltd.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Jerritt Canyon Gold LL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First Mint LLC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FM Metal Trading (Barbados) In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FMS Trading AG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Information About Key Management Personnel (Details) - USD ($) $ in Thousands</t>
        </is>
      </c>
      <c r="B1" s="2" t="inlineStr">
        <is>
          <t>12 Months Ended</t>
        </is>
      </c>
    </row>
    <row r="2">
      <c r="B2" s="2" t="inlineStr">
        <is>
          <t>Dec. 31, 2024</t>
        </is>
      </c>
      <c r="C2" s="2" t="inlineStr">
        <is>
          <t>Dec. 31, 2023</t>
        </is>
      </c>
    </row>
    <row r="3">
      <c r="A3" s="3" t="inlineStr">
        <is>
          <t>Disclosure Of Key Management Compensation [Line Items]</t>
        </is>
      </c>
      <c r="B3" s="4" t="inlineStr">
        <is>
          <t xml:space="preserve"> </t>
        </is>
      </c>
      <c r="C3" s="4" t="inlineStr">
        <is>
          <t xml:space="preserve"> </t>
        </is>
      </c>
    </row>
    <row r="4">
      <c r="A4" s="4" t="inlineStr">
        <is>
          <t>Key management personnel compensation</t>
        </is>
      </c>
      <c r="B4" s="6" t="n">
        <v>11898</v>
      </c>
      <c r="C4" s="6" t="n">
        <v>12824</v>
      </c>
    </row>
    <row r="5">
      <c r="A5" s="4" t="inlineStr">
        <is>
          <t>Independent members of the Board of Directors[Member]</t>
        </is>
      </c>
      <c r="B5" s="4" t="inlineStr">
        <is>
          <t xml:space="preserve"> </t>
        </is>
      </c>
      <c r="C5" s="4" t="inlineStr">
        <is>
          <t xml:space="preserve"> </t>
        </is>
      </c>
    </row>
    <row r="6">
      <c r="A6" s="3" t="inlineStr">
        <is>
          <t>Disclosure Of Key Management Compensation [Line Items]</t>
        </is>
      </c>
      <c r="B6" s="4" t="inlineStr">
        <is>
          <t xml:space="preserve"> </t>
        </is>
      </c>
      <c r="C6" s="4" t="inlineStr">
        <is>
          <t xml:space="preserve"> </t>
        </is>
      </c>
    </row>
    <row r="7">
      <c r="A7" s="4" t="inlineStr">
        <is>
          <t>Salaries, bonuses, fees and benefits</t>
        </is>
      </c>
      <c r="B7" s="5" t="n">
        <v>567</v>
      </c>
      <c r="C7" s="5" t="n">
        <v>818</v>
      </c>
    </row>
    <row r="8">
      <c r="A8" s="4" t="inlineStr">
        <is>
          <t>Share-based payments</t>
        </is>
      </c>
      <c r="B8" s="5" t="n">
        <v>656</v>
      </c>
      <c r="C8" s="5" t="n">
        <v>552</v>
      </c>
    </row>
    <row r="9">
      <c r="A9" s="4" t="inlineStr">
        <is>
          <t>Other members of key management [Member]</t>
        </is>
      </c>
      <c r="B9" s="4" t="inlineStr">
        <is>
          <t xml:space="preserve"> </t>
        </is>
      </c>
      <c r="C9" s="4" t="inlineStr">
        <is>
          <t xml:space="preserve"> </t>
        </is>
      </c>
    </row>
    <row r="10">
      <c r="A10" s="3" t="inlineStr">
        <is>
          <t>Disclosure Of Key Management Compensation [Line Items]</t>
        </is>
      </c>
      <c r="B10" s="4" t="inlineStr">
        <is>
          <t xml:space="preserve"> </t>
        </is>
      </c>
      <c r="C10" s="4" t="inlineStr">
        <is>
          <t xml:space="preserve"> </t>
        </is>
      </c>
    </row>
    <row r="11">
      <c r="A11" s="4" t="inlineStr">
        <is>
          <t>Salaries, bonuses, fees and benefits</t>
        </is>
      </c>
      <c r="B11" s="5" t="n">
        <v>6128</v>
      </c>
      <c r="C11" s="5" t="n">
        <v>7148</v>
      </c>
    </row>
    <row r="12">
      <c r="A12" s="4" t="inlineStr">
        <is>
          <t>Share-based payments</t>
        </is>
      </c>
      <c r="B12" s="6" t="n">
        <v>4547</v>
      </c>
      <c r="C12" s="6" t="n">
        <v>4306</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1" customWidth="1" min="3" max="3"/>
    <col width="28" customWidth="1" min="4" max="4"/>
    <col width="20" customWidth="1" min="5" max="5"/>
    <col width="20" customWidth="1" min="6" max="6"/>
  </cols>
  <sheetData>
    <row r="1">
      <c r="A1" s="1" t="inlineStr">
        <is>
          <t>SUBSEQUENT EVENTS (Details Textual) $ / shares in Units, $ in Millions</t>
        </is>
      </c>
      <c r="B1" s="2" t="inlineStr">
        <is>
          <t>1 Months Ended</t>
        </is>
      </c>
      <c r="E1" s="2" t="inlineStr">
        <is>
          <t>12 Months Ended</t>
        </is>
      </c>
    </row>
    <row r="2">
      <c r="B2" s="2" t="inlineStr">
        <is>
          <t>Feb. 19, 2025 $ / shares</t>
        </is>
      </c>
      <c r="C2" s="2" t="inlineStr">
        <is>
          <t>Jan. 28, 2025 shares</t>
        </is>
      </c>
      <c r="D2" s="2" t="inlineStr">
        <is>
          <t>Jan. 16, 2025 USD ($) Share</t>
        </is>
      </c>
      <c r="E2" s="2" t="inlineStr">
        <is>
          <t>Dec. 31, 2024 Share</t>
        </is>
      </c>
      <c r="F2" s="2" t="inlineStr">
        <is>
          <t>Dec. 31, 2023 Share</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issued</t>
        </is>
      </c>
      <c r="B4" s="4" t="inlineStr">
        <is>
          <t xml:space="preserve"> </t>
        </is>
      </c>
      <c r="C4" s="4" t="inlineStr">
        <is>
          <t xml:space="preserve"> </t>
        </is>
      </c>
      <c r="D4" s="4" t="inlineStr">
        <is>
          <t xml:space="preserve"> </t>
        </is>
      </c>
      <c r="E4" s="5" t="n">
        <v>1483726</v>
      </c>
      <c r="F4" s="5" t="n">
        <v>1881297</v>
      </c>
    </row>
    <row r="5">
      <c r="A5" s="4" t="inlineStr">
        <is>
          <t>Subsequent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 $ / shares</t>
        </is>
      </c>
      <c r="B7" s="15" t="n">
        <v>0.0057</v>
      </c>
      <c r="C7" s="4" t="inlineStr">
        <is>
          <t xml:space="preserve"> </t>
        </is>
      </c>
      <c r="D7" s="4" t="inlineStr">
        <is>
          <t xml:space="preserve"> </t>
        </is>
      </c>
      <c r="E7" s="4" t="inlineStr">
        <is>
          <t xml:space="preserve"> </t>
        </is>
      </c>
      <c r="F7" s="4" t="inlineStr">
        <is>
          <t xml:space="preserve"> </t>
        </is>
      </c>
    </row>
    <row r="8">
      <c r="A8" s="4" t="inlineStr">
        <is>
          <t>Subsequent events [Member] | Acquisition of Gato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5" t="n">
        <v>177433006</v>
      </c>
      <c r="E10" s="4" t="inlineStr">
        <is>
          <t xml:space="preserve"> </t>
        </is>
      </c>
      <c r="F10" s="4" t="inlineStr">
        <is>
          <t xml:space="preserve"> </t>
        </is>
      </c>
    </row>
    <row r="11">
      <c r="A11" s="4" t="inlineStr">
        <is>
          <t>Company shares held by subsidiary shareholders, percentage</t>
        </is>
      </c>
      <c r="B11" s="4" t="inlineStr">
        <is>
          <t xml:space="preserve"> </t>
        </is>
      </c>
      <c r="C11" s="4" t="inlineStr">
        <is>
          <t xml:space="preserve"> </t>
        </is>
      </c>
      <c r="D11" s="8" t="n">
        <v>0.38</v>
      </c>
      <c r="E11" s="4" t="inlineStr">
        <is>
          <t xml:space="preserve"> </t>
        </is>
      </c>
      <c r="F11" s="4" t="inlineStr">
        <is>
          <t xml:space="preserve"> </t>
        </is>
      </c>
    </row>
    <row r="12">
      <c r="A12" s="4" t="inlineStr">
        <is>
          <t>Options issued</t>
        </is>
      </c>
      <c r="B12" s="4" t="inlineStr">
        <is>
          <t xml:space="preserve"> </t>
        </is>
      </c>
      <c r="C12" s="4" t="inlineStr">
        <is>
          <t xml:space="preserve"> </t>
        </is>
      </c>
      <c r="D12" s="5" t="n">
        <v>8242244</v>
      </c>
      <c r="E12" s="4" t="inlineStr">
        <is>
          <t xml:space="preserve"> </t>
        </is>
      </c>
      <c r="F12" s="4" t="inlineStr">
        <is>
          <t xml:space="preserve"> </t>
        </is>
      </c>
    </row>
    <row r="13">
      <c r="A13" s="4" t="inlineStr">
        <is>
          <t>Settlement of restricted, preferred, and deferred share units (in shares) | shares</t>
        </is>
      </c>
      <c r="B13" s="4" t="inlineStr">
        <is>
          <t xml:space="preserve"> </t>
        </is>
      </c>
      <c r="C13" s="5" t="n">
        <v>2207762</v>
      </c>
      <c r="D13" s="4" t="inlineStr">
        <is>
          <t xml:space="preserve"> </t>
        </is>
      </c>
      <c r="E13" s="4" t="inlineStr">
        <is>
          <t xml:space="preserve"> </t>
        </is>
      </c>
      <c r="F13" s="4" t="inlineStr">
        <is>
          <t xml:space="preserve"> </t>
        </is>
      </c>
    </row>
    <row r="14">
      <c r="A14" s="4" t="inlineStr">
        <is>
          <t>Total consideration | $</t>
        </is>
      </c>
      <c r="B14" s="4" t="inlineStr">
        <is>
          <t xml:space="preserve"> </t>
        </is>
      </c>
      <c r="C14" s="4" t="inlineStr">
        <is>
          <t xml:space="preserve"> </t>
        </is>
      </c>
      <c r="D14" s="6" t="n">
        <v>1070</v>
      </c>
      <c r="E14" s="4" t="inlineStr">
        <is>
          <t xml:space="preserve"> </t>
        </is>
      </c>
      <c r="F14" s="4" t="inlineStr">
        <is>
          <t xml:space="preserve"> </t>
        </is>
      </c>
    </row>
  </sheetData>
  <mergeCells count="3">
    <mergeCell ref="B1:D1"/>
    <mergeCell ref="E1:F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 HOLDING COSTS</t>
        </is>
      </c>
      <c r="B1" s="2" t="inlineStr">
        <is>
          <t>12 Months Ended</t>
        </is>
      </c>
    </row>
    <row r="2">
      <c r="B2" s="2" t="inlineStr">
        <is>
          <t>Dec. 31, 2024</t>
        </is>
      </c>
    </row>
    <row r="3">
      <c r="A3" s="3" t="inlineStr">
        <is>
          <t>Disclosure Of Mine Holding Costs [Abstract]</t>
        </is>
      </c>
      <c r="B3" s="4" t="inlineStr">
        <is>
          <t xml:space="preserve"> </t>
        </is>
      </c>
    </row>
    <row r="4">
      <c r="A4" s="4" t="inlineStr">
        <is>
          <t>MINE HOLDING COSTS [Text Block]</t>
        </is>
      </c>
      <c r="B4" s="4" t="inlineStr">
        <is>
          <t xml:space="preserve">8. MINE HOLDING COSTS
The Company's mine holding costs are primarily comprised of labour costs associated with care and maintenance staff, electricity, security, environmental and community support costs for the following mines which are currently under temporary suspension:
Year Ended December 31,
2024 2023
La Parrilla (1) $ - $ 3,576
Del Toro 2,358 2,849
San Martin 551 905
La Guitarra (1) - 514
Santa Elena (2) 3,469 3,296
Jerritt Canyon 17,288 10,948
$ 23,666 $ 22,088 (1) 14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t>
        </is>
      </c>
      <c r="B1" s="2" t="inlineStr">
        <is>
          <t>12 Months Ended</t>
        </is>
      </c>
    </row>
    <row r="2">
      <c r="B2" s="2" t="inlineStr">
        <is>
          <t>Dec. 31, 2024</t>
        </is>
      </c>
    </row>
    <row r="3">
      <c r="A3" s="3" t="inlineStr">
        <is>
          <t>Disclosure Of Investment And Other Loss Income [Abstract]</t>
        </is>
      </c>
      <c r="B3" s="4" t="inlineStr">
        <is>
          <t xml:space="preserve"> </t>
        </is>
      </c>
    </row>
    <row r="4">
      <c r="A4" s="4" t="inlineStr">
        <is>
          <t>INVESTMENT AND OTHER INCOME [Text Block]</t>
        </is>
      </c>
      <c r="B4" s="4" t="inlineStr">
        <is>
          <t xml:space="preserve">9. INVESTMENT AND OTHER INCOME
The Company's investment and other income (loss) are comprised of the following:
Year Ended December 31,
2024 2023
Gain from investment in silver futures derivatives $ 98 $ 4,279
Gain (loss) from investment in marketable securities (Note 13 (a) 21 (1,640 )
Interest income and other 5,242 6,510
$ 5,361 $ 9,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 [Text Block]</t>
        </is>
      </c>
      <c r="B4" s="4" t="inlineStr">
        <is>
          <t>10. FINANCE COSTS
Finance costs are primarily related to interest and accretion expense on the Company's debt facilities, lease liabilities and accretion of decommissioning liabilities. The Company's finance costs in the periods are summarized as follows:
Year Ended December 31,
2024 2023
Debt facilities (1) 21 $ 13,161 $ 12,644
Accretion of decommissioning liabilities 9,610 8,325
Lease liabilities (Note 22 2,276 2,605
Interest and other 3,013 2,706
$ 28,060 $ 26,280 (1) During the year ended December 31, 2024, finance costs for debt facilities includes non-cash accretion expense of $10.1 million (2023 - $9.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OR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OR LOSS PER SHARE [Text Block]</t>
        </is>
      </c>
      <c r="B4" s="4" t="inlineStr">
        <is>
          <t>11. EARNINGS OR LOSS PER SHARE Basic earnings or loss per share is the net earnings or loss available to common shareholders divided by the weighted average number of common shares outstanding during the periods. Diluted net earnings or loss per share adjusts basic net earnings or loss per share for the effects of potential dilutive common shares. The calculations of basic and diluted earnings or loss per share for the periods ended December 31, 2024 and 2023 are as follows:
Year Ended December 31,
2024 2023
Net loss for the year ($101,885 ) ($135,112 )
Weighted average number of shares on issue - basic 295,544,681 282,331,106
Weighted average number of shares on issue - diluted (1) 295,544,681 282,331,106
Loss per share - basic and diluted ($0.34 ) ($0.48 ) (1) 21(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Text Block]</t>
        </is>
      </c>
      <c r="B4" s="4" t="inlineStr">
        <is>
          <t>12. INVENTORIES
Inventories consist primarily of materials and supplies and products of the Company's operations, in varying stages of the production process, and are presented at the lower of weighted average cost or net realizable value.
December 31, 2024
December 31, 2023
Finished goods - doré $ 5,036 $ 3,529
Work-in-process 4,162 7,542
Stockpile 6,580 5,055
Silver coins and bullion 8,613 8,360
Materials and supplies 38,133 39,204
$ 62,524 $ 63,690 The amount of inventories recognized as an expense during the period is equivalent to the total of cost of sales plus depletion, depreciation and amortization for the period. As at December 31, 2024, no write down was included in mineral inventories, which consist of stockpile, work-in-process and finished goods (2023 - $0.7 million which was recognized in cost of sales -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OTHER FINANCIAL ASSETS [Text Block]</t>
        </is>
      </c>
      <c r="B4" s="4" t="inlineStr">
        <is>
          <t>13. OTHER FINANCIAL ASSETS As at December 31, 2024, other financial assets consist of the Company's investment in marketable securities comprised of the following:
December 31, 2024
December 31, 2023
FVTPL marketable securities (a) $ 1,283 $ 6,279
FVTOCI marketable securities (b) 48,498 56,101
Total other financial assets $ 49,781 $ 62,380 (a) Fair Value through Profit or Loss ("FVTPL") Marketable Securities Gain on marketable securities designated as FVTPL for the year ended December 31, 2024 was $ nil (b) Fair Value through Other Comprehensive Income ("FVTOCI") Marketable Securities Changes in fair value of marketable securities designated as FVTOCI for the year ended December 31, 2024 was a loss of $5.8 million (December 31, 2023 - loss of $19.3 million), net of tax, and were recorded through other comprehensive income and will not be transferred into earnings or loss upon disposition or impairment. The Company made the irrevocable election to designate these equity securities as FVTOCI because these financial assets are not held for trading and are not contingent consideration recognized in a business combination. As at December 31, 2024, the carrying value of all shares designated at FVTOCI was $48.5 million (December 2023 - $56.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4</t>
        </is>
      </c>
      <c r="C2" s="2" t="inlineStr">
        <is>
          <t>Dec. 31, 2023</t>
        </is>
      </c>
    </row>
    <row r="3">
      <c r="A3" s="3" t="inlineStr">
        <is>
          <t>Statement of Earnings [Line Items]</t>
        </is>
      </c>
      <c r="B3" s="4" t="inlineStr">
        <is>
          <t xml:space="preserve"> </t>
        </is>
      </c>
      <c r="C3" s="4" t="inlineStr">
        <is>
          <t xml:space="preserve"> </t>
        </is>
      </c>
    </row>
    <row r="4">
      <c r="A4" s="4" t="inlineStr">
        <is>
          <t>Revenues</t>
        </is>
      </c>
      <c r="B4" s="6" t="n">
        <v>560604</v>
      </c>
      <c r="C4" s="6" t="n">
        <v>573801</v>
      </c>
    </row>
    <row r="5">
      <c r="A5" s="3" t="inlineStr">
        <is>
          <t>Mine operating costs</t>
        </is>
      </c>
      <c r="B5" s="4" t="inlineStr">
        <is>
          <t xml:space="preserve"> </t>
        </is>
      </c>
      <c r="C5" s="4" t="inlineStr">
        <is>
          <t xml:space="preserve"> </t>
        </is>
      </c>
    </row>
    <row r="6">
      <c r="A6" s="4" t="inlineStr">
        <is>
          <t>Cost of sales</t>
        </is>
      </c>
      <c r="B6" s="5" t="n">
        <v>344703</v>
      </c>
      <c r="C6" s="5" t="n">
        <v>410057</v>
      </c>
    </row>
    <row r="7">
      <c r="A7" s="4" t="inlineStr">
        <is>
          <t>Cost of sales - standby costs</t>
        </is>
      </c>
      <c r="B7" s="5" t="n">
        <v>0</v>
      </c>
      <c r="C7" s="5" t="n">
        <v>13438</v>
      </c>
    </row>
    <row r="8">
      <c r="A8" s="4" t="inlineStr">
        <is>
          <t>Depletion, depreciation and amortization</t>
        </is>
      </c>
      <c r="B8" s="5" t="n">
        <v>124001</v>
      </c>
      <c r="C8" s="5" t="n">
        <v>124664</v>
      </c>
    </row>
    <row r="9">
      <c r="A9" s="4" t="inlineStr">
        <is>
          <t>Total mine operating costs</t>
        </is>
      </c>
      <c r="B9" s="5" t="n">
        <v>468704</v>
      </c>
      <c r="C9" s="5" t="n">
        <v>548159</v>
      </c>
    </row>
    <row r="10">
      <c r="A10" s="4" t="inlineStr">
        <is>
          <t>Mine operating earnings</t>
        </is>
      </c>
      <c r="B10" s="5" t="n">
        <v>91900</v>
      </c>
      <c r="C10" s="5" t="n">
        <v>25642</v>
      </c>
    </row>
    <row r="11">
      <c r="A11" s="4" t="inlineStr">
        <is>
          <t>General and administrative expenses</t>
        </is>
      </c>
      <c r="B11" s="5" t="n">
        <v>39597</v>
      </c>
      <c r="C11" s="5" t="n">
        <v>38709</v>
      </c>
    </row>
    <row r="12">
      <c r="A12" s="4" t="inlineStr">
        <is>
          <t>Share-based payments</t>
        </is>
      </c>
      <c r="B12" s="5" t="n">
        <v>13490</v>
      </c>
      <c r="C12" s="5" t="n">
        <v>13177</v>
      </c>
    </row>
    <row r="13">
      <c r="A13" s="4" t="inlineStr">
        <is>
          <t>Mine holding costs</t>
        </is>
      </c>
      <c r="B13" s="5" t="n">
        <v>23666</v>
      </c>
      <c r="C13" s="5" t="n">
        <v>22088</v>
      </c>
    </row>
    <row r="14">
      <c r="A14" s="4" t="inlineStr">
        <is>
          <t>Write down on asset held-for-sale</t>
        </is>
      </c>
      <c r="B14" s="5" t="n">
        <v>0</v>
      </c>
      <c r="C14" s="5" t="n">
        <v>7229</v>
      </c>
    </row>
    <row r="15">
      <c r="A15" s="4" t="inlineStr">
        <is>
          <t>Restructuring costs</t>
        </is>
      </c>
      <c r="B15" s="5" t="n">
        <v>0</v>
      </c>
      <c r="C15" s="5" t="n">
        <v>6883</v>
      </c>
    </row>
    <row r="16">
      <c r="A16" s="4" t="inlineStr">
        <is>
          <t>Impairment of non-current asset</t>
        </is>
      </c>
      <c r="B16" s="5" t="n">
        <v>0</v>
      </c>
      <c r="C16" s="5" t="n">
        <v>125200</v>
      </c>
    </row>
    <row r="17">
      <c r="A17" s="4" t="inlineStr">
        <is>
          <t>Loss on sale of mining interest</t>
        </is>
      </c>
      <c r="B17" s="5" t="n">
        <v>0</v>
      </c>
      <c r="C17" s="5" t="n">
        <v>3024</v>
      </c>
    </row>
    <row r="18">
      <c r="A18" s="4" t="inlineStr">
        <is>
          <t>Foreign exchange loss (gain)</t>
        </is>
      </c>
      <c r="B18" s="5" t="n">
        <v>18902</v>
      </c>
      <c r="C18" s="5" t="n">
        <v>-11884</v>
      </c>
    </row>
    <row r="19">
      <c r="A19" s="4" t="inlineStr">
        <is>
          <t>Operating loss</t>
        </is>
      </c>
      <c r="B19" s="5" t="n">
        <v>-3755</v>
      </c>
      <c r="C19" s="5" t="n">
        <v>-178784</v>
      </c>
    </row>
    <row r="20">
      <c r="A20" s="4" t="inlineStr">
        <is>
          <t>Investment and other income</t>
        </is>
      </c>
      <c r="B20" s="5" t="n">
        <v>5361</v>
      </c>
      <c r="C20" s="5" t="n">
        <v>9149</v>
      </c>
    </row>
    <row r="21">
      <c r="A21" s="4" t="inlineStr">
        <is>
          <t>Finance costs</t>
        </is>
      </c>
      <c r="B21" s="5" t="n">
        <v>-28060</v>
      </c>
      <c r="C21" s="5" t="n">
        <v>-26280</v>
      </c>
    </row>
    <row r="22">
      <c r="A22" s="4" t="inlineStr">
        <is>
          <t>Loss before income taxes</t>
        </is>
      </c>
      <c r="B22" s="5" t="n">
        <v>-26454</v>
      </c>
      <c r="C22" s="5" t="n">
        <v>-195915</v>
      </c>
    </row>
    <row r="23">
      <c r="A23" s="3" t="inlineStr">
        <is>
          <t>Income taxes</t>
        </is>
      </c>
      <c r="B23" s="4" t="inlineStr">
        <is>
          <t xml:space="preserve"> </t>
        </is>
      </c>
      <c r="C23" s="4" t="inlineStr">
        <is>
          <t xml:space="preserve"> </t>
        </is>
      </c>
    </row>
    <row r="24">
      <c r="A24" s="4" t="inlineStr">
        <is>
          <t>Current income tax expense</t>
        </is>
      </c>
      <c r="B24" s="5" t="n">
        <v>31997</v>
      </c>
      <c r="C24" s="5" t="n">
        <v>14005</v>
      </c>
    </row>
    <row r="25">
      <c r="A25" s="4" t="inlineStr">
        <is>
          <t>Deferred income tax expense (recovery)</t>
        </is>
      </c>
      <c r="B25" s="5" t="n">
        <v>43434</v>
      </c>
      <c r="C25" s="5" t="n">
        <v>-74808</v>
      </c>
    </row>
    <row r="26">
      <c r="A26" s="4" t="inlineStr">
        <is>
          <t>Total tax expense</t>
        </is>
      </c>
      <c r="B26" s="5" t="n">
        <v>75431</v>
      </c>
      <c r="C26" s="5" t="n">
        <v>-60803</v>
      </c>
    </row>
    <row r="27">
      <c r="A27" s="4" t="inlineStr">
        <is>
          <t>Net loss for the year</t>
        </is>
      </c>
      <c r="B27" s="6" t="n">
        <v>-101885</v>
      </c>
      <c r="C27" s="6" t="n">
        <v>-135112</v>
      </c>
    </row>
    <row r="28">
      <c r="A28" s="3" t="inlineStr">
        <is>
          <t>Loss per common share</t>
        </is>
      </c>
      <c r="B28" s="4" t="inlineStr">
        <is>
          <t xml:space="preserve"> </t>
        </is>
      </c>
      <c r="C28" s="4" t="inlineStr">
        <is>
          <t xml:space="preserve"> </t>
        </is>
      </c>
    </row>
    <row r="29">
      <c r="A29" s="4" t="inlineStr">
        <is>
          <t>Basic</t>
        </is>
      </c>
      <c r="B29" s="7" t="n">
        <v>-0.34</v>
      </c>
      <c r="C29" s="7" t="n">
        <v>-0.48</v>
      </c>
    </row>
    <row r="30">
      <c r="A30" s="4" t="inlineStr">
        <is>
          <t>Diluted</t>
        </is>
      </c>
      <c r="B30" s="7" t="n">
        <v>-0.34</v>
      </c>
      <c r="C30" s="7" t="n">
        <v>-0.48</v>
      </c>
    </row>
    <row r="31">
      <c r="A31" s="3" t="inlineStr">
        <is>
          <t>Weighted average shares outstanding</t>
        </is>
      </c>
      <c r="B31" s="4" t="inlineStr">
        <is>
          <t xml:space="preserve"> </t>
        </is>
      </c>
      <c r="C31" s="4" t="inlineStr">
        <is>
          <t xml:space="preserve"> </t>
        </is>
      </c>
    </row>
    <row r="32">
      <c r="A32" s="4" t="inlineStr">
        <is>
          <t>Basic</t>
        </is>
      </c>
      <c r="B32" s="5" t="n">
        <v>295544681</v>
      </c>
      <c r="C32" s="5" t="n">
        <v>282331106</v>
      </c>
    </row>
    <row r="33">
      <c r="A33" s="4" t="inlineStr">
        <is>
          <t>Diluted</t>
        </is>
      </c>
      <c r="B33" s="5" t="n">
        <v>295544681</v>
      </c>
      <c r="C33" s="5" t="n">
        <v>28233110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VESTITURES [Text Block]</t>
        </is>
      </c>
      <c r="B4" s="4" t="inlineStr">
        <is>
          <t>14. DIVESTITURES (a) La Guitarra Silver Mine On May 24, 2022, the Company announced that it had entered into a share purchase agreement with Sierra Madre Gold and Silver Ltd. ("Sierra Madre"), to sell the Company's subsidiary, La Guitarra Compañia Minera S.A. de C.V. ("La Guitarra"), which owns the La Guitarra Silver Mine, to Sierra Madre for total consideration of approximately $35 million, consisting of 69,063,076 Sierra Madre common shares at a deemed price of $0.51 per share. Closing of the transaction was subject to customary closing conditions including approval of the Sierra Madre shareholders (which was obtained in December 2022), regulatory approval and that Sierra Madre raise a minimum of $7.7 million (CAD $10 million) in a private placement concurrent or prior to the sale. On March 29, 2023, the Company completed the sale of La Guitarra to Sierra Madre and received total consideration of $33.2 million net of transaction costs, before working capital adjustments. Pursuant to the share purchase agreement, the purchase price increased to the extent the working capital of La Guitarra is greater than zero, and decreased to the extent the working capital is less than zero. Based on the carrying value of the asset at the time of disposal of $34.3 million, and the working capital adjustment of $0.2 million, the Company recorded a loss on disposition of $1.4 million. The Company began accounting for the common shares received from Sierra Madre as an equity security at FVTOCI (Note 13 (b) La Parrilla Silver Mine On December 7, 2022, the Company announced that it had entered into an asset purchase agreement with Golden Tag Resources Ltd. (which subsequently changed its name to Silver Storm Mining Ltd.) ("Silver Storm") to sell the La Parrilla Silver Mine for total consideration of up to $33.5 million, consisting of 143,673,684 common shares of Silver Storm at a deemed price of $0.16 per share, having an aggregate value as of the date of the agreement of $20 million, and up to $13.5 million in contingent consideration, in the form of three milestone payments, payable in either cash or Silver Storm shares, out of which $2.7 million is payable no later than 18 months following the closing date. The Company has also agreed to purchase $2.7 million of Silver Storm securities in a future Silver Storm equity financing of up to CAD $7.2 million. Closing the transaction was subject to customary closing conditions, including completion of such financing and receipt of all necessary regulatory approvals (which were obtained in May 2023). At March 31, 2023, the sale continued to be considered highly probable; therefore the assets and liabilities were presented as assets and liabilities held for sale and presented separately under current assets and current liabilities. During the three months ended June 30, 2023, the Company recorded a write down on assets held-for-sale related to La Parrilla of $7.2 million, based on the change in value of Silver Storm's common shares at the end of the reporting period. Of the $7.2 million write down related to La Parrilla, $3.7 million was allocated to depletable mining interest, $1.4 million was allocated to non-depletable mining interest, and the remaining $2.1 million was allocated to property, plant and equipment, resulting in a write down of $7.2 million, net of a $nil adjustment to the deferred tax liability. The recoverable amount of La Parrilla, being its FVLCD, was $14.9 million, net of estimated transaction costs, based on the expected proceeds from the sale. On August 14, 2023, the Company completed the sale of La Parrilla to Silver Storm and received total consideration of $13.3 million net of transaction costs. Based on the price of Silver Storm's common shares at the time of closing the transaction, the Company recorded a loss on disposition of $1.6 million. In addition, First Majestic participated in Silver Storm's offering of subscription receipts (the "Subscription Receipts") and purchased 18,009,000 Subscription Receipts at a price of CAD$0.20 per Subscription Receipt which, in accordance with their terms, have now converted into 18,009,000 Silver Storm common shares and 9,004,500 common share purchase warrants (the "Warrants"). Each Warrant is exercisable for one additional Silver Storm common share until August 14, 2026, at a price of CAD$0.34. The Company began accounting for the shares received from Silver Storm as an equity security at FVTOCI (Note 13 On March 30, 2023 and August 14, 2023, the Company disposed of its interest in the La Guitarra and La Parrilla mines, respectively. The carrying value of the net assets of these mining interests at the date of disposal were as follows:
At date of disposition March 30, 2023 August 14, 2023
La Guitarra (1) La Parrilla (2)
Cash and cash equivalents $ 5,401 $ -
Other Receivable 427 -
Inventory 440 854
Prepaid expenses and other 35 -
Mineral Property Interest 34,089 13,891
Property plant and equipment 4,003 5,829
Other assets 40 680
Total assets $ 44,435 $ 21,254
Trade Payables and accrued liabilities $ 232 $ -
Leases 21 519
Deferred tax liabilities 6,894 1,667
Decommissioning liabilities 2,951 4,167
Total liabilities $ 10,098 $ 6,353
Net assets disposed $ 34,337 $ 14,901
Loss on disposal ($1,378 ) ($1,646 )
Total non-cash consideration $ 33,172 $ 13,822 (1) On March 29, 2023, the Company completed the sale of La Guitarra to Sierra Madre Gold and Silver Ltd. As such, the assets and liabilities were derecognized after disposition. (2) On August 14, 2023, the Company completed the sale of La Parrilla to Silver Storm Mining Ltd. (formerly Golden Tag Resources Ltd.). As such, the assets and liabilities were derecognized after disposition. The La Guitarra and La Parrilla mines are presented in the non-producing properties reportable segment up to the date of disposition (Note 4, 15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INTERESTS</t>
        </is>
      </c>
      <c r="B1" s="2" t="inlineStr">
        <is>
          <t>12 Months Ended</t>
        </is>
      </c>
    </row>
    <row r="2">
      <c r="B2" s="2" t="inlineStr">
        <is>
          <t>Dec. 31, 2024</t>
        </is>
      </c>
    </row>
    <row r="3">
      <c r="A3" s="3" t="inlineStr">
        <is>
          <t>Disclosure Of Mining Interests [Abstract]</t>
        </is>
      </c>
      <c r="B3" s="4" t="inlineStr">
        <is>
          <t xml:space="preserve"> </t>
        </is>
      </c>
    </row>
    <row r="4">
      <c r="A4" s="4" t="inlineStr">
        <is>
          <t>MINING INTERESTS [Text Block]</t>
        </is>
      </c>
      <c r="B4" s="4" t="inlineStr">
        <is>
          <t>15. MINING INTERESTS Mining interests primarily consist of acquisition, development, exploration and exploration potential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2024
December 31, 2023
Depletable properties $ 779,890 $ 786,316
Non-depletable properties (exploration and evaluation costs, exploration potential) 254,632 212,519
$ 1,034,522 $ 998,835 Depletable properties are allocated as follows:
Depletable properties San Dimas Santa Elena
La Encantada
Jerritt Canyon
Non- producing Properties (1) Total
Cost
At December 31, 2022 $ 315,129 $ 151,396 $ 124,740 $ 476,541 $ 212,838 $ 1,280,644
Additions 26,602 29,014 2,752 13,307 - 71,675
Change in decommissioning liabilities (2,685 ) 816 (634 ) (3,183 ) 152 (5,534 )
Transfer from non-depletable properties 26,426 1,897 2,021 - - 30,344
At December 31, 2023 $ 365,472 $ 183,123 $ 128,879 $ 486,665 $ 212,990 $ 1,377,129
Additions 29,628 21,599 2,927 - - 54,154
Change in decommissioning liabilities (2,346 ) (1,302 ) (1,362 ) 6,165 (2,100 ) (945 )
Transfer from non-depletable properties - 2,179 1,702 - - 3,881
At December 31, 2024 $ 392,754 $ 205,599 $ 132,146 $ 492,830 $ 210,889 $ 1,434,218
Accumulated depletion, amortization and impairment
At December 31, 2022 ($103,471 ) ($41,302 ) ($101,244 ) ($51,383 ) ($150,424 ) ($447,824 )
Depletion and amortization (34,059 ) (18,698 ) (5,454 ) (6,650 ) - (64,861 )
Impairment (Note 18 - - - (78,128 ) - (78,128 )
At December 31, 2023 ($137,530 ) ($60,000 ) ($106,698 ) ($136,161 ) ($150,424 ) ($590,813 )
Depletion and amortization (33,567 ) (23,866 ) (6,082 ) - - (63,515 )
At December 31, 2024 ($171,097 ) ($83,866 ) ($112,780 ) ($136,161 ) ($150,424 ) ($654,328 )
Carrying values
At December 31, 2023 $ 227,942 $ 123,123 $ 22,181 $ 350,504 $ 62,566 $ 786,316
At December 31, 2024 $ 221,657 $ 121,733 $ 19,366 $ 356,669 $ 60,466 $ 779,890 (1) Non-producing properties include the San Martin, Del Toro, La Parrilla and La Guitarra mines. La Guitarra and La Parrilla were disposed on March 29, 2023 and August 14, 2023, respectively. As of December 31, 2023, the assets and liabilities have been derecognized (Note 14 Non-depletable properties costs are allocated as follows:
Non-depletable properties San Dimas (a)
Santa Elena (b)
La Encantada (c)
Jerritt Canyon (d)
Non- producing Properties (1)
Exploration Projects (2)
Springpole Stream (e) Total
At December 31, 2022 $ 38,831 $ 41,731 $ 4,935 $ 93,680 $ 13,781 $ 23,489 $ 11,856 $ 228,304
Exploration and evaluation expenditures 12,291 10,649 1,547 6,353 623 695 - 32,158
Change in decommissioning liabilities - - - - - (15 ) - (15 )
Impairment (Note 18 - - - (17,388 ) - - - (17,388 )
Disposal of La Joya - - - - - (196 ) - (196 )
Transfer to depletable properties (26,426 ) (1,897 ) (2,021 ) - - - - (30,344 )
At December 31, 2023 $ 24,696 $ 50,483 $ 4,461 $ 82,645 $ 14,404 $ 23,973 $ 11,856 $ 212,519
Exploration and evaluation expenditures 16,022 18,725 1,953 8,472 471 351 - 45,994
Transfer to depletable properties - (2,179 ) (1,702 ) - - - - (3,881 )
At December 31, 2024 $ 40,718 $ 67,029 $ 4,712 $ 91,117 $ 14,875 $ 24,324 $ 11,856 $ 254,632 (1) Non-producing properties include the San Martin, Del Toro, La Parrilla and La Guitarra mines. La Guitarra and La Parrilla were classified as assets held-for-sale up to the date of disposition on March 29, 2023 and August 14, 2023, respectively. As of December 31, 2023, the assets and liabilities have been derecognized (Note 14 (2) Exploration projects include the La Luz, La Joya, Los Amoles, Jalisco Group of Properties and Jimenez del Tuel projects. The La Joya project was disposed during the second quarter of 2023. (a) San Dimas Silver/Gold Mine, Durango State, Mexico The San Dimas Mine is subject to a gold and silver streaming agreement with WPMI which entitles WPMI to receive 25% of the gold equivalent production (based on a fixed exchange ratio of 70 silver ounces to 1 gold ounce) at San Dimas in exchange for ongoing payments equal to the lesser of $600 (subject to a 1% annual inflation adjustment commencing in May 2019) and the prevailing market price for each gold ounce delivered. Should the average gold to silver ratio over a six -month period exceed 90:1 or fall below 50:1, the fixed exchange ratio would be increased to 90:1 or decreased to 50:1, respectively. The fixed gold to silver exchange ratio as of December 31, 2024, was 70:1. (b) Santa Elena Silver/Gold Mine, Sonora State, Mexico The Santa Elena Mine is subject to a gold streaming agreement with Sandstorm, which requires the mine to sell 20% of its life of mine gold production from its leach pad and a designated area of its underground operations of the Santa Elena mine to Sandstorm. The selling price to Sandstorm is currently the lesser of $450 per ounce, subject to a 1% annual inflation increase every April, and the prevailing market price. The Santa Elena mine has a net smelter return ("NSR") royalty agreement with Orogen Royalties Inc. that provides them with a 2% NSR royalty from the production of the Ermitaño property. In addition, there is an underlying NSR royalty where Osisko Gold Royalties Ltd. retains a 2% NSR royalty from the sale of mineral products extracted from the Ermitaño property. During the year ended December 31, 2024, the Company has in NSR royalty payments in connection with production from Ermitaño. (c) La Encantada Silver Mine, Coahuila State, Mexico In December 2022, the Company sold a portfolio of its existing royalty interests to Metalla Royalty and Streaming Limited. Under the terms of the agreement, the Company is required to pay a 100% gross value royalty on the first 1,000 ounces of gold produced annually from the La Encantada property. For the year ended December 31, 2024, the Company has incurred $0.4 million (2023 - $0.5 million) in royalty payments from gold production at La Encantada. (d) Jerritt Canyon Gold Mine, Nevada, United States The Jerritt Canyon Mine is subject to a 0.75% NSR royalty on production of gold and silver from the Jerritt Canyon mines and processing plant. The royalty is applied, at a fixed rate of 0.75%, against proceeds from gold and silver products after deducting treatment, refining, transportation, insurance, taxes and levies charges. The Jerritt Canyon Mine is also subject to a 2.5% to 5% NSR royalty relating to the production of gold and silver within specific boundary lines at certain mining areas. The royalty is applied, at a fixed rate of 2.5% to 5.0%, against proceeds from gold and silver products. For the year ended December 31,2024, the Company has incurred $ nil (e) Springpole Silver Stream, Ontario, Canada In July 2020, the Company completed an agreement with First Mining Gold Corp. ("First Mining") to purchase 50% of the life of mine payable silver produced from the Springpole Gold Project (the "Springpole Silver Stream"), a development-stage gold project located in Ontario, Canada. First Majestic agreed to pay First Mining consideration of $22.5 million in cash and shares, in three milestone payments, for the right to purchase silver at a price of 33% of the silver spot price per ounce, to a maximum of $7.50 per ounce (subject to annual inflation escalation of 2%, commencing at the start of the third anniversary of production). Commencing with its production of silver, First Mining must deliver 50% of the payable silver which it receives from the offtaker within five business days of the end of each quarter. The transaction consideration paid and payable by First Majestic is summarized as follows: • • • In connection with the streaming agreement, First Mining also granted First Majestic 30.0 million common share purchase warrants of First Mining (the "First Mining Warrants"), each of which will entitle the Company to purchase one common share of First Mining at CAD$0.40 expiring July 2, 2025. As a result of the distribution by First Mining of shares and warrants of Treasury Metals Inc. that was completed by First Mining on July 15, 2021, pursuant to the adjustment provisions of the First Mining Warrants, the exercise price of these warrants was reduced from CAD$0.40 to CAD$0.37, and the number of these warrants was increased from 30.0 million to 32.1 million. The fair value of the warrants was measured at $5.7 million using the Black-Scholes option pricing model. First Mining has the right to repurchase 50% of the silver stream from First Majestic for $22.5 million at any time prior to the commencement of production at Springpole, and if such a repurchase takes place, the Company will be left with a reduced silver stream of 25% of life of mine payable silver production from Springpole. First Mining is a related party with two independent board members who are also directors and/or officers of First Majes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ext Block]</t>
        </is>
      </c>
      <c r="B4" s="4" t="inlineStr">
        <is>
          <t>16. PROPERTY, PLANT AND EQUIPMENT The majority of the Company's property, plant and equipment is used in the Company's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Buildings (1)
Machinery and Equipment
Assets under Construction (2) Other Total
Cost
At December 31, 2022 $ 237,246 $ 595,008 $ 73,927 $ 36,751 $ 942,932
Additions 14 2,719 33,749 655 37,137
Reclassification to assets held-for-sale (Note 14 (14 ) 26 - - 12
Transfers and disposals 8,014 43,276 (58,938 ) 1,039 (6,609 )
At December 31, 2023 $ 245,260 $ 641,029 $ 48,738 $ 38,445 $ 973,472
Additions 381 2,370 24,281 149 27,180
Transfers and disposals 12,173 5,042 (29,697 ) 1,529 (10,953 )
At December 31, 2024 $ 257,814 $ 648,441 $ 43,322 $ 40,123 $ 989,699
Accumulated depreciation, amortization and impairment reversal
At December 31, 2022 ($136,987 ) ($330,728 ) $ - ($23,882 ) ($491,597 )
Depreciation and amortization (13,303 ) (32,134 ) - (3,600 ) (49,037 )
Impairment (Note 18 (7,585 ) (21,979 ) - (120 ) (29,684 )
Reclassification to assets held-for-sale (Note 14 - (117 ) - - (117 )
Transfers and disposals 249 2,819 - 189 3,257
At December 31, 2023 ($157,626 ) ($382,139 ) $ - ($27,413 ) ($567,178 )
Depreciation and amortization (16,720 ) (28,282 ) - (3,251 ) (48,253 )
Transfers and disposals 1,431 2,597 - 334 4,362
At December 31, 2024 ($172,915 ) ($407,824 ) $ - ($30,330 ) ($611,069 )
Carrying values
At December 31, 2023 $ 87,634 $ 258,890 $ 48,738 $ 11,032 $ 406,294
At December 31, 2024 $ 84,899 $ 240,617 $ 43,322 $ 9,793 $ 378,630 (1) (2) Property, plant and equipment, including land and buildings, machinery and equipment, assets under construction and other assets above are allocated by mine as follow:
San Dimas Santa Elena La Encantada
Jerritt Canyon
Non-producing Properties (1) Other (2)(3) Total
Cost
At December 31, 2022 $ 164,796 $ 167,542 $ 157,923 $ 209,749 $ 165,018 $ 77,904 $ 942,932
Additions (2) 10,765 9,399 4,309 8,453 14 4,197 37,137
Reclassification to assets held-for-sale - - - - 12 - 12
Transfers and disposals 7,810 3,187 6,504 (1,534 ) (1,546 ) (21,030 ) (6,609 )
At December 31, 2023 $ 183,371 $ 180,128 $ 168,736 $ 216,668 $ 163,498 $ 61,071 $ 973,472
Additions (2) 8,486 9,251 3,995 2,689 69 2,690 27,180
Transfers and disposals 255 (2,507 ) (457 ) (1,622 ) (1,211 ) (5,411 ) (10,953 )
At December 31, 2024 $ 192,112 $ 186,872 $ 172,274 $ 217,735 $ 162,356 $ 58,350 $ 989,699
Accumulated depreciation, amortization and impairment
At December 31, 2022 ($70,419 ) ($67,563 ) ($133,501 ) ($42,971 ) ($146,823 ) ($30,320 ) ($491,597 )
Depreciation and amortization (15,577 ) (15,543 ) (4,889 ) (10,614 ) (165 ) (2,249 ) (49,037 )
Impairment - - - (29,684 ) - - (29,684 )
Reclassification to assets held-for-sale - - - - (117 ) - (117 )
Transfers and disposals (263 ) 1,491 (331 ) 572 1,218 570 3,257
At December 31, 2023 ($86,259 ) ($81,615 ) ($138,721 ) ($82,697 ) ($145,887 ) ($31,999 ) ($567,178 )
Depreciation and amortization (16,268 ) (16,314 ) (7,190 ) (6,257 ) (92 ) (2,130 ) (48,253 )
Transfers and disposals 518 1,387 1,171 275 659 353 4,362
At December 31, 2024 ($102,009 ) ($96,542 ) ($144,740 ) ($88,679 ) ($145,320 ) ($33,776 ) ($611,069 )
Carrying values
At December 31, 2023 $ 97,112 $ 98,513 $ 30,015 $ 133,971 $ 17,611 $ 29,072 $ 406,294
At December 31, 2024 $ 90,103 $ 90,329 $ 27,534 $ 129,057 $ 17,036 $ 24,574 $ 378,630 (1) Non-producing properties include the San Martin, Del Toro, La Parrilla and La Guitarra mines. La Guitarra and La Parrilla were classified as assets held-for sale up to the date of their dispositions on March 29, 2023 and August 14, 2023, respectively. As of December 31, 2023, the assets and liabilities have been derecognized. (2) Additions classified in "Other" primarily consist of innovation projects and construction-in-progress. (3) Included in "Other" is property, plant and equipment of $4.6 million (2023 - $1.8 million) for First Mint which includes the Company's bullion store and its minting facility located in Nev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 [Text Block]</t>
        </is>
      </c>
      <c r="B4" s="4" t="inlineStr">
        <is>
          <t xml:space="preserve">17. RIGHT-OF-USE ASSETS The Company entered into operating leases to use certain land, buildings, mining equipment and corporate equipment for its operations. The Company is required to recognize right-of-use assets representing its right to use these underlying leased assets over the lease term. Right-of-use assets are initially measured at cost, equivalent to its obligation for payments over the term of the leases, and subsequently measured at cost less accumulated depreciation and impairment losses. Depreciation is recorded on a straight-line basis over the shorter period of lease term and useful life of the underlying asset. Right-of-use assets are comprised of the following:
Land and Buildings
Machinery and Equipment Other Total
At December 31, 2022 $ 8,424 $ 18,216 $ 9 $ 26,649
Additions 1,719 2,821 - 4,540
Remeasurements 131 6,020 - 6,151
Depreciation and amortization (1,813 ) (8,301 ) (9 ) (10,123 )
Transfer to asset held-for-sale 47 10 - 57
Disposals 15 (5 ) - 10
At December 31, 2023 $ 8,523 $ 18,761 $ - $ 27,284
Additions 299 7,693 - 7,992
Remeasurements 236 921 - 1,157
Depreciation and amortization (2,012 ) (10,522 ) - (12,534 )
At December 31, 2024 $ 7,046 $ 16,853 $ - $ 23,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NON-CURRENT ASSET</t>
        </is>
      </c>
      <c r="B1" s="2" t="inlineStr">
        <is>
          <t>12 Months Ended</t>
        </is>
      </c>
    </row>
    <row r="2">
      <c r="B2" s="2" t="inlineStr">
        <is>
          <t>Dec. 31, 2024</t>
        </is>
      </c>
    </row>
    <row r="3">
      <c r="A3" s="3" t="inlineStr">
        <is>
          <t>Impairment Of Non Current Asset [Abstract]</t>
        </is>
      </c>
      <c r="B3" s="4" t="inlineStr">
        <is>
          <t xml:space="preserve"> </t>
        </is>
      </c>
    </row>
    <row r="4">
      <c r="A4" s="4" t="inlineStr">
        <is>
          <t>IMPAIRMENT OF NON-CURRENT ASSET [Text Block]</t>
        </is>
      </c>
      <c r="B4" s="4" t="inlineStr">
        <is>
          <t xml:space="preserve">18. IMPAIRMENT OF NON-CURRENT ASSET On March 20, 2023, the Company announced the temporary suspension of operations at the Jerritt Canyon Gold mine. Having considered the facts and circumstances including the temporary suspension of operations, heightened costs, and operating mine performance, the Company determined that impairment indicators existed for the Jerritt Canyon Gold mine. IFRS accounting standards require an entity to assess its assets for indicators of impairment at the cash-generating unit level based on their individual recoverable amounts. After the Company identified an indicator of impairment for Jerritt Canyon, the Company assessed the recoverable value of the Jerritt Canyon Gold Mine based on its FVLCD. Key Assumptions The FVLCD for Jerritt Canyon was determined using a multiple-based valuation method to estimate the value per in-situ ounce based on comparable market transactions. Valuation multiples applied to mineral resources and property, plant and equipment in the CGU, subject to impairment testing were determined as follows: • •
The market approach used to determine FVLCD is significantly affected by changes in key assumptions of determining which population of comparable companies are most relevant and the price for these precedent transactions. In determining the comparability of public companies and precedent transactions, factors such as primary ore, location, stage of operations, reserves and resources, exploration potential, infrastructure, and accessibility for the underlying commodity were taken into consideration. The Company performed a sensitivity analysis on the key assumption being the population of comparable transactions and determined that a change in this assumption could lead to a different fair value of this asset. Management's estimate of FVLCD is classified as a level 3 in the fair value hierarchy as the inputs are not based on observable market data. In prior periods, management utilized the discounted cash flow method as the valuation technique to determine the recoverable amount. Recoverable values were determined with internal discounted cash flow economic models projected using management's best estimate of recoverable mineral reserves and resources, future operating costs, capital expenditures and long-term foreign exchange rates and corroborated by in situ value of its Reserves and Resources. As Jerritt Canyon does not currently have a mine plan to estimate future cash flows, the market approach was used during the current period to determine the FVLCD. Based on the Company's assessment, the Company concluded that the carrying value of the Jerritt Canyon mine had an estimated recoverable value, based on its FVLCD, below its carrying value at March 31, 2023. As a result, the following impairment charge was recognized during the first quarter of 2023:
Year Ended December 31, 2023
Impairment of non-current asset $ 125,200
Deferred income tax recovery (31,237 )
Impairment of non-current asset, net of tax $ 93,963 As at December 31, 2024, the Company determined there were no significant events or changes in circumstances to indicate that the carrying amount of its non-current assets may not be recoverable, nor indicators that the recoverable amount of its previously impaired assets will exceed its carrying value. As such, no impairment or impairment reversal was recognized during the year ended December 31, 2024 (year ended December 31, 2023 - $125.2 million (Note 14 nil The impairment charge recognized for the year ended December 31, 2023 with respect to the Jerritt Canyon operating segment, which was recorded during the first quarter of 2023, was allocated as follows:
Year Ended December 31, 2023
Mining interest - producing properties $ 78,128
Mining interests - exploration properties (non-depletable) 17,388
Property, plant and equipment 29,684
Impairment of non-current asset $ 12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12 Months Ended</t>
        </is>
      </c>
    </row>
    <row r="2">
      <c r="B2" s="2" t="inlineStr">
        <is>
          <t>Dec. 31, 2024</t>
        </is>
      </c>
    </row>
    <row r="3">
      <c r="A3" s="3" t="inlineStr">
        <is>
          <t>Cash Restricted [Abstract]</t>
        </is>
      </c>
      <c r="B3" s="4" t="inlineStr">
        <is>
          <t xml:space="preserve"> </t>
        </is>
      </c>
    </row>
    <row r="4">
      <c r="A4" s="4" t="inlineStr">
        <is>
          <t>RESTRICTED CASH [Text Block]</t>
        </is>
      </c>
      <c r="B4" s="4" t="inlineStr">
        <is>
          <t>19. RESTRICTED CASH Restricted cash is comprised of the following:
December 31, 2024
December 31, 2023
Nevada Division of Environmental Protection (1) $ 19,346 $ 18,408
SAT Primero tax dispute (2) 86,726 107,165
Non-Current Restricted Cash $ 106,072 $ 125,573 (1) On November 2, 2021, the Company executed an agreement with the Nevada Division of Environmental Protection ("NDEP") relating to funds required to establish a trust agreement to cover post-closure water treatment cost at Jerritt Canyon. During the year ended December 31, 2022, the Company funded $17.7 million into a trust; these amounts along with interest earned on the balance are included within non-current restricted cash. (2) In connection with the dispute between Primero Empresa Minera, S.A. de C.V. ("PEM") and the Servicio de Admistracion Tributaria ("SAT") relating to the advanced pricing agreement (Note 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 [Text Block]</t>
        </is>
      </c>
      <c r="B4" s="4" t="inlineStr">
        <is>
          <t xml:space="preserve">20. TRADE AND OTHER PAYABLES The Company's trade and other payables are primarily comprised of amounts outstanding for purchases relating to mining operations, exploration and evaluation activities and corporate expenses. The normal credit period for these purchases is usually between 30 to 90 days. Trade and other payables are comprised of the following items:
December 31, 2024
December 31, 2023
Trade payables $ 35,397 $ 31,863
Trade related accruals 23,196 16,302
Payroll and related benefits 32,239 35,331
Restructuring obligations 709 1,456
NSR royalty liabilities (Notes 15(b)(c) 3,538 2,850
Environmental duty and net mineral sales proceeds tax 2,701 3,023
Other accrued liabilities 6,115 3,588
$ 103,895 $ 94,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FACILITI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T FACILITIES [Text Block]</t>
        </is>
      </c>
      <c r="B4" s="4" t="inlineStr">
        <is>
          <t>21. DEBT FACILITIES The movement in debt facilities during the year ended December 31, 2024 and year ended December 31, 2023, respectively, are comprised of the following:
Convertible Debentures (a)
Revolving Credit Facility (b) Total
Balance at December 31, 2022 $ 190,242 $ 20,120 $ 210,362
Finance costs
Interest expense 858 2,616 3,474
Accretion 9,170 - 9,170
Repayments of finance costs (864 ) (2,330 ) (3,194 )
Balance at December 31, 2023 $ 199,406 $ 20,406 $ 219,812
Finance costs
Interest expense 863 2,619 3,482
Accretion 9,679 - 9,679
Repayments of principal - (20,000 ) (20,000 )
Repayments of finance costs (865 ) (2,626 ) (3,491 )
Balance at December 31, 2024 $ 209,083 $ 399 $ 209,482
Statements of Financial Position Presentation
Current portion of debt facilities $ 426 $ 406 $ 832
Non-current portion of debt facilities 198,980 20,000 218,980
Balance at December 31, 2023 $ 199,406 $ 20,406 $ 219,812
Current portion of debt facilities $ 426 $ 399 $ 825
Non-current portion of debt facilities 208,657 - 208,657
Balance at December 31, 2024 $ 209,083 $ 399 $ 209,482 (a) Convertible Debentures Senior Convertible Debentures On December 2, 2021, the Company issued $230 million of unsecured senior convertible debentures (the "Notes"). The Company received net proceeds of $222.8 million after transaction costs of $7.2 million. The Notes mature on January 15, 2027 and bear an interest rate of 0.375% per annum, payable semi-annually in arrears in January and July of each year. The Notes are convertible into common shares of the Company at any time prior to maturity at a conversion rate of 60.3865 common shares per $1,000 principal amount of Notes converted, representing an initial conversion price of $16.56 per common share, subject to certain anti-dilution adjustments. In addition, if certain fundamental changes occur, holders of the Notes may be entitled to an increased conversion rate. The Company may not redeem the Notes before January 20, 2025 except in the event of certain changes in Canadian tax law. At any time on or after January 20, 2025 and until maturity, the Company may redeem all or part of the Notes for cash if the last reported share price of the Company's common shares for 20 or more trading days in a period of 30 consecutive trading days exceeds 130% of the conversion price in effect on each such trading day. The redemption price is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up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222.8 million from the Notes were allocated into its debt and equity components. The fair value of the debt portion was estimated at $180.4 million using a discounted cash flow model method with an expected life of five years and a discount rate of 4.75%. This amount is recorded as a financial liability on an amortized cost basis using the effective interest method at an effective interest rate of 5.09% until extinguished upon conversion or at its maturity date. The conversion option is classified as equity and was estimated based on the residual value of $42.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11.4 million related to taxable temporary difference arising from the equity portion of the convertible debenture was recognized in equity reserves. Transaction costs of $7.2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 (b) Revolving Credit Facility On June 28, 2024, the Company amended its senior secured revolving credit facility (the "Revolving Credit Facility") with the Bank of Montreal, BMO Harris Bank N.A., Bank of Nova Scotia, Toronto Dominion Bank and National Bank of Canada (the "syndicate") to amend the definition of indebtedness to exclude surety bonds, and to adjust the leverage covenant threshold from 3.00:1.00 (gross) to a 3.50:1.00 (net) leverage ratio. The maturity date of the credit facility continues to be June 29, 2026, with a credit limit of $175.0 million. Interest on the drawn balance will accrue at the Secured Overnight Financing Rate ("SOFR") plus an applicable range of 2.25% to 3.50% per annum while the undrawn portion is subject to a standby fee with an applicable range of 0.563% to 0.875% per annum, dependent on certain financial parameters of First Majestic. As at December 31, 2024, the applicable rates were 2.250% and 0.563% per annum, respectively. These debt facilities are guaranteed by certain subsidiaries of the Company and are also secured by a first priority charge against the assets of the Company, and a first priority pledge of shares of the Company's subsidiaries. The Revolving Credit Facility includes financial covenants, to be tested quarterly on a consolidated basis, requiring First Majestic to maintain the following: (a) a net leverage ratio based on net indebtedness to rolling four quarters adjusted EBITDA of not more than 3.50 to 1.00; and (b) an interest coverage ratio, based on rolling four quarters adjusted EBITDA divided by interest payments, of not less than 4.00 to 1.00. 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 As at December 31, 2024, the Company was in compliance with all of its debt covenants. At December 31, 2024, the Company had letters of credit outstanding in the amount of $35.4 million (December 2023 - $30.4 million) as part of ongoing reclamation and mine closure obligations. As at December 31, 2024 the undrawn portion of the Revolving Credit Facility net of the letters of credit and drawdowns is $139.6 million (December 2023 - $124.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 [Text Block]</t>
        </is>
      </c>
      <c r="B4" s="4" t="inlineStr">
        <is>
          <t xml:space="preserve">22. LEASE LIABILITIES
The Company has Category I leases, Category II leases and equipment financing liabilities for various mine and plant equipment, office space and land. Category I leases and equipment financing obligations require underlying assets to be pledged as security against the obligations and all of the risks and rewards incidental to ownership of the underlying asset being transferred to the Company. For Category II leases, the Company controls but does not have ownership of the underlying right-of-use assets. Lease liabilities are initially measured at the present value of the lease payments that are not paid at the commencement date, discounted using the interest rate implicit in the lease or, if that rate cannot be readily determined, the Company's incremental borrowing rate. Lease liabilities are subsequently measured at amortized cost using the effective interest rate method. Certain lease agreements may contain lease and non-lease components, which are generally accounted for separately. For certain equipment leases, such as vehicles, the Company has elected to account for the lease and non-lease components as a single lease component. The movement in lease liabilities during the periods ended December 31, 2024 and December 31, 2023 are comprised of the following:
Category I Leases (a)
Category II Leases (b) Total
Balance at December 31, 2022 $ 5,943 $ 31,640 $ 37,583
Additions 2,231 4,540 6,771
Remeasurements - 6,151 6,151
Disposals - (36 ) (36 )
Finance costs 388 2,217 2,605
Repayments of principal (3,502 ) (11,736 ) (15,238 )
Repayments of finance costs (389 ) (2,183 ) (2,572 )
Transfer to asset held-for-sale (Note 14 - (82 ) (82 )
Foreign exchange - 1,520 1,520
Balance at December 31, 2023 $ 4,671 $ 32,031 $ 36,702
Additions 1,110 7,992 9,102
Remeasurements - 1,157 1,157
Finance costs 209 2,067 2,276
Repayment of principal (3,119 ) (14,152 ) (17,271 )
Repayments of finance costs (209 ) (2,053 ) (2,262 )
Foreign Exchange - (2,169 ) (2,169 )
Balance at December 31, 2024 $ 2,662 $ 24,873 $ 27,535
Statements of Financial Position Presentation
Current portion of lease liabilities $ 3,144 $ 14,226 $ 17,370
Non-current portion of lease liabilities 1,527 17,805 19,332
Balance at December 31, 2023 $ 4,671 $ 32,031 $ 36,702
Current portion of lease liabilities $ 1,857 $ 14,358 $ 16,215
Non-current portion of lease liabilities 805 10,515 11,320
Balance at December 31, 2024 $ 2,662 $ 24,873 $ 27,535 (a) Category I leases Category I leases primarily relate to financing arrangements entered into for the rental of vehicles and equipment. These leases have remaining lease terms of one to four years, some of which include options to terminate the leases within a year, with incremental borrowing rates ranging from 3.8% to 8.5% per annum. (b) Category II leases Category II leases primarily relate to equipment and building rental contracts, land easement contracts and service contracts that contain embedded leases for property, plant and equipment. These leases have remaining lease terms of one to seven years, some of which include options to terminate the leases within a year, with incremental borrowing rates ranging from 3.4% to 11.8% per annum. During the year ended December 31, 2024 and 2023, the amounts of lease payments recognized in the profit and loss are summarized as follows:
Year Ended December 31, 2024
Year Ended December 31, 2023
Expenses relating to variable lease payments not included in the measurement of lease liability $ 75,789 $ 113,486
Expenses relating to short-term leases 19,059 29,996
Expenses relating to low value leases 98 661
$ 94,946 $ 14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COMMISSIONING LIABILITIES</t>
        </is>
      </c>
      <c r="B1" s="2" t="inlineStr">
        <is>
          <t>12 Months Ended</t>
        </is>
      </c>
    </row>
    <row r="2">
      <c r="B2" s="2" t="inlineStr">
        <is>
          <t>Dec. 31, 2024</t>
        </is>
      </c>
    </row>
    <row r="3">
      <c r="A3" s="3" t="inlineStr">
        <is>
          <t>Disclosure Of Decommissioning Liabilities [Abstract]</t>
        </is>
      </c>
      <c r="B3" s="4" t="inlineStr">
        <is>
          <t xml:space="preserve"> </t>
        </is>
      </c>
    </row>
    <row r="4">
      <c r="A4" s="4" t="inlineStr">
        <is>
          <t>DECOMMISSIONING LIABILITIES [Text Block]</t>
        </is>
      </c>
      <c r="B4" s="4" t="inlineStr">
        <is>
          <t>23. DECOMMISSIONING LIABILITIES The Company has an obligation to undertake decommissioning, restoration, rehabilitation and environmental work when environmental disturbance is caused by the development and ongoing production of a mining operation. Movements in decommissioning liabilities during the years ended December 31, 2024 and 2023 are allocated as follows:
San Dimas Santa Elena
La Encantada
Jerritt Canyon
Non- Operating Properties (1) Total
Balance at December 31, 2022 $ 15,423 $ 10,839 $ 11,306 $ 100,979 $ 10,470 $ 149,017
Movements during the year:
Change in rehabilitation provision (2,687 ) 816 (634 ) (3,183 ) 139 (5,549 )
Reclamation costs incurred - - - (270 ) (5 ) (275 )
Accretion expense 1,467 1,032 1,076 3,796 954 8,325
Foreign exchange gain - - - - 46 46
Balance at December 31, 2023 $ 14,203 $ 12,687 $ 11,748 $ 101,322 $ 11,604 $ 151,564
Movements during the year:
Change in rehabilitation provision (2,346 ) (1,302 ) (1,362 ) 6,165 (2,159 ) (1,004 )
Reclamation costs incurred - (387 ) (140 ) (480 ) (96 ) (1,103 )
Accretion expense 1,372 1,228 1,136 4,798 1,076 9,610
Balance at December 31, 2024 $ 13,229 $ 12,226 $ 11,382 $ 111,805 $ 10,425 $ 159,067 (1) Non-operating properties include the San Martin, Del Toro, La Parrilla and La Guitarra mines, along with the La Luz project. La Guitarra and La Parrilla were classified as assets held-for-sale up to the date of disposition on March 29, 2023 and August 14, 2023, respectively. As of December 31, 2024, the assets and liabilities have been derecognized (Note 14 A provision for decommissioning liabilities is estimated based on current regulatory requirements and is recognized at the present value of such costs. The expected timing of cash flows in respect of the provision is based on the estimated life of the Company's mining operations. The discount rate for Mexico is 10.6% (2023 - 9.7%), while the inflation rate used is based on long-term expected inflation rate of 3.7% (2023 - 3.6%). At the Jerritt Canyon Gold Mine, the discount rate used is 4.6% (2023 - 4.7%), while the inflation rate is based on the long-term expected inflation rate of 2.2% in the U.S (2023 - 2.4%). The present value of reclamation liabilities may be subject to change based on changes to cost estimates, remediation technologies or applicable laws and regulations. Changes in decommissioning liabilities are recorded against mining interests. At December 31, 2024, the reclamation and closure cost obligation for the Jerritt Canyon Gold Mine totaled $111.8 million. This obligation is secured through $82.4 million in surety bonds held with the NDEP and the USFS, with $35.4 million in letters of credit as collateral for these bonds, to support various reclamation obligation bonding requirements (Note 19 Additionally, on November 2, 2021, the Company executed an agreement with the NDEP relating to funds required to establish a trust agreement to cover post-closure water treatment cost at Jerritt Canyon. The amounts were funded into a trust on October 31, 2022 which are included in the decommissioning liabilities provision with a total of $19.3 million being currently held in this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Line Items]</t>
        </is>
      </c>
      <c r="B3" s="4" t="inlineStr">
        <is>
          <t xml:space="preserve"> </t>
        </is>
      </c>
      <c r="C3" s="4" t="inlineStr">
        <is>
          <t xml:space="preserve"> </t>
        </is>
      </c>
    </row>
    <row r="4">
      <c r="A4" s="4" t="inlineStr">
        <is>
          <t>Net loss for the year</t>
        </is>
      </c>
      <c r="B4" s="6" t="n">
        <v>-101885</v>
      </c>
      <c r="C4" s="6" t="n">
        <v>-135112</v>
      </c>
    </row>
    <row r="5">
      <c r="A5" s="3" t="inlineStr">
        <is>
          <t>Items that will not be subsequently reclassified to net loss:</t>
        </is>
      </c>
      <c r="B5" s="4" t="inlineStr">
        <is>
          <t xml:space="preserve"> </t>
        </is>
      </c>
      <c r="C5" s="4" t="inlineStr">
        <is>
          <t xml:space="preserve"> </t>
        </is>
      </c>
    </row>
    <row r="6">
      <c r="A6" s="4" t="inlineStr">
        <is>
          <t>Unrealized loss on fair value of investments in marketable securities, net of tax</t>
        </is>
      </c>
      <c r="B6" s="5" t="n">
        <v>-5232</v>
      </c>
      <c r="C6" s="5" t="n">
        <v>-18768</v>
      </c>
    </row>
    <row r="7">
      <c r="A7" s="4" t="inlineStr">
        <is>
          <t>Realized loss on investments in marketable securities, net of tax</t>
        </is>
      </c>
      <c r="B7" s="5" t="n">
        <v>-541</v>
      </c>
      <c r="C7" s="5" t="n">
        <v>-580</v>
      </c>
    </row>
    <row r="8">
      <c r="A8" s="4" t="inlineStr">
        <is>
          <t>Remeasurement of retirement benefit plan</t>
        </is>
      </c>
      <c r="B8" s="5" t="n">
        <v>-30</v>
      </c>
      <c r="C8" s="5" t="n">
        <v>50</v>
      </c>
    </row>
    <row r="9">
      <c r="A9" s="4" t="inlineStr">
        <is>
          <t>Other comprehensive loss</t>
        </is>
      </c>
      <c r="B9" s="5" t="n">
        <v>-5803</v>
      </c>
      <c r="C9" s="5" t="n">
        <v>-19298</v>
      </c>
    </row>
    <row r="10">
      <c r="A10" s="4" t="inlineStr">
        <is>
          <t>Total comprehensive loss</t>
        </is>
      </c>
      <c r="B10" s="6" t="n">
        <v>-107688</v>
      </c>
      <c r="C10" s="6" t="n">
        <v>-15441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 [Text Block]</t>
        </is>
      </c>
      <c r="B4" s="4" t="inlineStr">
        <is>
          <t xml:space="preserve">24. INCOME TAXES The following is a reconciliation of income taxes calculated at the combined Canadian federal and provincial statutory tax rate to the income tax expense for the year ended December 31, 2024 and 2023:
Year Ended December 31,
2024 2023
Loss before tax ($26,454 ) ($195,915 )
Combined statutory tax rate 27% 27%
Income tax recovery computed at statutory tax rate (7,143 ) (52,897 )
Reconciling items:
Effect of different foreign statutory tax rates on earnings of subsidiaries (2,060 ) 6,152
Impact of foreign exchange on deferred income tax assets and liabilities 63,844 (60,889 )
Change in unrecognized deferred income tax asset 12,469 44,230
7.5% mining royalty in Mexico and Nevada net proceeds tax 13,539 2,100
Other non-deductible expenses 9,660 13,994
Impact of inflationary adjustments (14,228 ) (12,714 )
Change in tax provision estimates (3,740 ) 448
Value of losses forgone due to tax settlement 311 -
Tax settlement 205 -
Other 2,574 (1,227 )
Income tax expense (recovery) $ 75,431 ($60,803 )
Statements of Earnings Presentation
Current income tax expense $ 31,997 $ 14,005
Deferred income tax recovery 43,434 (74,808 )
Income tax expense (recovery) $ 75,431 ($60,803 )
Effective tax rate (285%) 31% The Company's statutory tax rate increased effective January 1, 2018 to 27.00%. For the year ended December 31, 2024, the effective income tax rate on income from operations was (285%) (2023 - 31%). The significant items impacting the effective income tax rate on losses from operations include foreign exchange effects, inflationary adjustment impacts, Mexico specific mining tax, the tax impact of the deferred tax assets not recognized, and non-deductible expenses. The tax provision on earnings is computed after taking account of intercompany transactions such as interest on loans, sales, and other charges and credits among subsidiaries resulting from their capital structure as well as from the various jurisdictions in which operations and assets are owned. For these reasons, the effective tax rate differs from the combined corporate statutory rate in Canada. The Company's effective tax rate and its cash tax cost depend on the laws of numerous countries and the provisions of multiple income tax conventions between various countries in which the Company operates. As at December 31, 2024 and 2023, the Company has the following income tax payable balances:
Year Ended December 31,
2024 2023
Current income tax payable $ 22,792 $ 5,222
Non-current income tax payable 19,685 23,612
$ 42,477 $ 28,834 During the years ended December 31, 2024 and 2023, the movement in deferred tax assets and deferred tax liabilities is shown as follows:
Deferred tax assets Losses Provisions
Deferred tax asset not recognized Other Total
At December 31, 2022 $ 147,630 $ 42,677 ($70,716 ) $ 15,994 $ 135,585
Benefit (expense) to statement of earnings 54,978 (784 ) (59,897 ) 5,824 121
Translation and other - 314 - - 314
At December 31, 2023 $ 202,608 $ 42,207 ($130,613 ) $ 21,818 $ 136,020
Benefit (expense) to statement of earnings 35,406 2,043 (28,715 ) (2,960 ) 5,774
At December 31, 2024 $ 238,014 $ 44,250 ($159,328 ) $ 18,858 $ 141,794
Deferred tax liabilities
Property, plant and equipment and mining interests
Effect of Mexican tax deconsolidation Other Total
At December 31, 2022 $ 178,991 $ - $ 22,000 $ 200,991
Benefit to statement of earnings (49,050 ) - (25,637 ) (74,687 )
At December 31, 2023 $ 129,941 $ - ($3,637 ) $ 126,304
Benefit to statement of earnings 58,576 - (9,367 ) 49,209
At December 31, 2024 $ 188,517 $ - ($13,004 ) $ 175,513
Statements of Financial Position Presentation
Deferred tax assets $ 88,732
Deferred tax liabilities 79,017
At December 31, 2023 ($9,715 )
Deferred tax assets $ 46,375
Deferred tax liabilities 80,094
At December 31, 2024 $ 33,719 At December 31, 2024, the Company recognized $46.4 million (2023 - $88.7 million) of net deferred tax assets in entities that have had a loss for tax purposes in either 2024 or 2023, or both. In evaluating whether it is probable that sufficient taxable income will be generated to realize the benefit of these deferred tax assets, the Company considered all available evidence, including approved budgets, forecasts and business plans and, in certain cases, tax planning opportunities. The aggregate amount of taxable temporary differences associated with investments in subsidiaries for which deferred taxes have not been recognized, as at December 31, 2024 was $303.3 million (2023 - $263.9 million). Deductible temporary differences, unused tax losses and unused tax credits for which no deferred tax assets have been recognized are attributable to the following:
Year Ended December 31,
2024 2023
Non-capital losses $ 460,193 $ 347,291
Capital losses 32,971 33,005
Accrued expenses 849 628
Mineral properties, plant and equipment 39,145 46,188
Other 49,007 53,592
$ 582,165 $ 480,704 As at December 31, 2024 and 2023, the Company has available Canadian, US and Mexican non-capital tax losses, which if not utilized will expire as follows:
Year of expiry
Canadian non-capital losses
US non-capital losses
Mexican non-capital losses
December 31, 2024
December 31, 2023
2025 - - 19,991 19,991 33,213
2026 - - 2,759 2,759 21,168
2027 - - 8,086 8,086 3,211
2028 - - 45,953 45,953 8,587
2029 - - 84,046 84,046 48,690
2030 - - 73,514 73,514 89,522
2031 - - 56,090 56,090 55,906
2032 - - 7,768 7,768 62,244
2033 - - 81,247 81,247 8,904
2034 and after 51,206 26,492 90,383 168,081 132,085
No expiry - 285,569 - 285,569 261,576
Total $ 51,206 $ 312,061 $ 469,837 $ 833,104 $ 725,106
Unrecognized losses $ 51,206 $ 26,492 $ 343,501 $ 421,199 $ 175,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25. SHARE CAPITAL (a) Authorized and issued capital The Company has unlimited authorized common shares with no par value. The movement in the Company's issued and outstanding capital during the periods is summarized in the consolidated statements of changes in equity.
Year Ended December 31, 2024
Year Ended December 31, 2023
Number of Shares
Net Proceeds
Number of Shares
Net Proceeds
ATM program 14,300,000 $ 93,899 13,919,634 $ 92,092 The Company files prospectus supplements to its short form base shelf prospectus, pursuant to which the Company may, at its discretion and from time-to-time, sell common shares of the Company. The sale of common shares has taken place through "at-the-market" ("ATM") distributions", as defined in National Instrument 44-102 Shelf Distributions, directly on the New York Stock Exchange. During the year ended December 31, 2023, the Company sold 1,719,634 common shares under its 2022 ATM program in existence at that time at an average price of $8.75 per common share for gross proceeds of $15.0 million, or net proceeds of $14.4 million. During the year ended December 31, 2023, the Company sold 12,200,000 common shares under its 2023 ATM program in existence at that time at an average price of $6.51 per common share for gross proceeds of $79.5 million, or net proceeds of $77.9 million. During the year ended December 31, 2024, no shares were sold under the 2022 or 2023 ATM program. As at December 31, 2024, the Company incurred $nil (2023 - $2.4 million) in transaction costs in relation to the 2022 and 2023 ATM programs. On August 3, 2023, the Company filed a final short form base shelf prospectus in each province of Canada (other than Québec), and a registration statement on Form F-10 in the United States, which allows the Company to undertake offerings (including by way of an ATM) under one or more prospectus supplements of various securities listed in the shelf prospectus, up to an aggregate total of $500.0 million, over a 25-month period that ends on September 3, 2025. On February 22, 2024, the Company entered into an equity distribution agreement with BMO Capital Markets Corp. and TD Securities (USA) LLC (collectively, the "Agents") and filed a prospectus supplement to its short form base shelf prospectus dated August 3, 2023, pursuant to which the Company may, at its discretion and from time-to-time sell through the Agents, common shares of the Company for aggregate gross proceeds of up to $150.0 million through an ATM program (the "2024 ATM Program"). During the year ended December 31, 2024, 14,300,000 common shares were sold under the 2024 ATM Program at an average price of $6.73 per share, for gross proceeds of $96.2 million or net proceeds of $93.9 million. As at December 31, 2024, the Company incurred $2.3 million in transaction costs in relation to the 2024 ATM Program. On September 12, 2024 the Company renewed its ongoing share repurchase program (the "Share Repurchase Program") which permits it to repurchase up to 10,000,000 shares (3.32% of the Company's issued and outstanding shares as at September 4, 2024) up to September 12, 2025 The Share Repurchase Program is a "normal course issuer bid" and will be carried out through the facilities of the Toronto Stock Exchange and alternative Canadian marketplaces. All common shares, if any, purchased pursuant to the Share Repurchase Program will be cancelled. The Company believes that from time to time, the market price of its common shares may not fully reflect the underlying value of the Company's business and its future business prospects. The Company believes that at such times, the purchase of common shares would be in the best interest of the Company. During the year ended December 31, 2024, the Company repurchased an aggregate of 50,000 common shares at an average price of CAD$7.81 per share as part of the Share Repurchase Program (December 2023 - $nil) for total payments of $0.3 million, net of transaction costs. (b) Stock options On May 26, 2022, the Company's shareholders approved a new Long-Term Incentive Plan (the "2022 LTIP"). Under the terms of the 2022 LTIP, the maximum number of common shares of the Company reserved for issuance in respect of awards granted under the plan, together with any other security-based arrangements of the Company, cannot exceed 6% of the Company's issued and outstanding shares at the time of granting the award. The Company may grant stock options ("Options") to its directors, employees and consultants under the 2022 LTIP. Options may be granted for a period of time not to exceed ten years from the grant date, and the exercise price of all options will not be lower than the Market Price (as defined in the 2022 LTIP) of the Company's common shares as of the grant date. All Options (other than those granted to the Company's President &amp; Chief Executive Officer) vest in equal portions over a period of 30 months, with 25% vesting on the first anniversary of the grant date, and an additional 25% vesting each six months thereafter. All Options granted to the President and Chief Executive Officer vest in equal portions over a period of five years, with 20% vesting on the first anniversary of the grant date, and an additional 20% vesting each 12 months thereafter. Any Options granted prior to May 26, 2022 will be governed by the terms of the plan under which they were granted, namely the 2017 Option Plan and the 2019 Long-Term Incentive Plan (the "2019 LTIP"), as applicable. The following table summarizes information about Options outstanding as at December 31, 2024:
Options Outstanding Options Exercisable
Exercise prices (CAD$)
Number of Options
Weighted Average Exercise Price (CAD $/Share)
Weighted Average Remaining Life (Years)
Number of Options
Weighted Average Exercise Price (CAD $/Share)
Weighted Average Remaining Life (Years)
5.01 - 10.00 3,715,562 8.31 7.17 1,575,397 8.60 4.75
10.01 - 15.00 2,886,075 12.81 6.76 2,375,636 13.01 6.59
15.01 - 20.00 888,982 16.42 5.83 839,382 16.42 5.85
20.01 - 250.00 438,500 21.61 6.36 412,900 21.60 6.36
7,929,119 11.59 6.83 5,203,315 12.91 5.90 The movements in Options issued for the year ended December 31, 2024 and year ended December 31, 2023 are summarized as follows:
Year Ended December 31, 2024
Year Ended December 31, 2023
Number of Options
Weighted Average Exercise Price (CAD $/Share)
Number of Options
Weighted Average Exercise Price (CAD $/Share)
Balance, beginning of the period 7,366,252 12.32 7,275,744 13.19
Granted 1,483,726 8.12 1,881,297 9.15
Exercised (20,625 ) 7.89 (337,500 ) 8.42
Cancelled or expired (900,234 ) 11.89 (1,453,289 ) 13.51
Balance, end of the period 7,929,119 11.59 7,366,252 12.32 During the year ended December 31, 2024, the aggregate fair value of Options granted was $4.1 million (December 31, 2023 - $6.1 million), or a weighted average fair value of $2.77 per Option granted (December 31, 2023 - $3.23). During the year ended December 31, 2024, total share-based payments expense related to Options was $5.0 million (December 31, 2023 - $6.9 million). The following weighted average assumptions were used in estimating the fair value of Options granted using the Black-Scholes Option Pricing Model:
Year Ended Year Ended
Assumption Based on December 31, 2024 December 31, 2023
Risk-free interest rate (%) Yield curves on Canadian government zero- coupon bonds with a remaining term equal to the stock options' expected life 3.48 3.80
Expected life (years) Weighted average life of previously transacted awards 4.04 4.06
Expected volatility (%) Historical volatility of the Company's stock 58.00 59.05
Expected dividend yield (%) Annualized dividend rate as of the date of grant 0.28% 0.35% The weighted average closing price of the Company's common shares at date of exercise for the year ended December 31, 2024 was CAD$10.53 (December 31, 2023 - CAD$9.78). (c) Restricted Share Units Under the 2022 LTIP, the Company may award to its directors, employees and consultants non-transferable Restricted Share Units ("RSUs") based on the Company's share price at the date of grant. Unless otherwise stated, the awards typically have a graded vesting schedule over a three-year period and can be settled either in cash or equity upon vesting at the discretion of the Company. Any RSUs granted prior to May 26, 2022 continue to be governed by the terms of the prior 2019 LTIP. During the year ended December 31, 2024, a total of 1,127,330 RSUs were awarded by the Company to directors and employees under the 2022 LTIP, of which 264,280 RSUs may only be settled in cash resulting in a total expense of $0.7 million (2023 - $nil million). During the year ended December 31, 2024, 35,690 cash-settled RSUs were forfeited at a weighted average price of CAD$7.98 per share. As at December 31, 2024, there were a total of 228,590 RSUs outstanding that may only be settled in cash, with a total liability of $0.7 million (2023 - $nil million). The following table summarizes the changes in RSUs intended to be settled in equity for the year ended December 31, 2024 and the year ended December 31, 2023:
Year Ended December 31, 2024
Year Ended December 31, 2023
Number of shares
Weighted Average Fair Value (CAD$)
Number of shares
Weighted Average Fair Value (CAD$)
Outstanding, beginning of the year 880,889 11.92 652,339 14.35
Granted 863,050 7.96 768,066 10.90
Settled (374,408 ) 12.65 (273,515 ) 14.74
Forfeited (76,933 ) 9.10 (266,001 ) 12.05
Outstanding, end of the year 1,292,598 9.23 880,889 11.92 During the year ended December 31, 2024, total share-based payments expense for RSUs that the Company intends to settle in equity was $5.0 million (December 31, 2023 - $4.5 million). (d) Performance Share Units Under the 2022 LTIP the Company may award to its directors, employees and consultants non-transferable Performance Share Units ("PSUs"). The amount of units to be issued on the vesting date will vary from 0% to 200% of the number of PSUs granted, depending on the Company's total shareholder return compared to the return of a selected group of peer companies over a three-year period commencing as of the grant date. Unless otherwise stated, the PSU awards typically vest three years from the grant date and can be settled either in cash or equity upon vesting at the discretion of the Company. The fair value of a PSU is based on the Company's share price at the date of grant and will be adjusted based on the number of common shares actually issuable in respect of the PSU, which shall be determined on the vesting date. Any PSUs granted prior to May 26, 2022 continue to be governed by the terms of the prior 2019 LTIP. During the year ended December 31, 2024, a total of 500,930 PSUs were awarded by the Company to employees under the 2022 LTIP, of which 30,430 PSUs may only be settled in cash, resulting in a total expense of $0.1 million (2023 - $nil). As at December 31, 2024, there were a total of 30,430 PSUs outstanding that may only be settled in cash, with a total liability of $0.1 million (2023 - $nil). The following table summarizes the changes in PSUs intended to be settled in equity granted to employees and consultants for the year ended December 31, 2024 and the year ended December 31, 2023:
Year Ended December 31, 2024
Year Ended December 31, 2023
Number of shares
Weighted Average Fair Value (CAD$)
Number of shares
Weighted Average Fair Value (CAD$)
Outstanding, beginning of the period 624,968 12.86 474,654 14.82
Granted 470,500 7.98 384,653 11.12
Settled (51,050 ) 17.08 (38,087 ) 15.47
Forfeited (94,609 ) 14.69 (196,252 ) 13.69
Outstanding, end of the period 949,809 10.03 624,968 12.86 During the year ended December 31, 2024, total share-based payments expense related to PSUs that the Company intends to settle in equity was $2.1 million (year ended December 31, 2023 - $1.5 million). (e) Deferred Share Units The terms of the 2019 LTIP permitted the Company to grant to its directors, employees and consultants non-transferable Deferred Share Units ("DSUs"), among other awards. Unless otherwise stated, DSUs awarded under the 2019 LTIP typically vested immediately of the grant date. The fair value of DSUs granted under the 2019 LTIP is based on the Company's share price as at the date of grant. All DSUs awarded by the Company will be settled in common shares of the Company. The following table summarizes the changes in DSUs granted to directors under the 2019 LTIP for the year ended December 31, 2024 and the year ended December 31, 2023:
Year Ended December 31, 2024
Year Ended December 31, 2023
Number of shares
Weighted Average Fair Value (CAD$)
Number of shares
Weighted Average Fair Value (CAD$)
Outstanding, beginning of the period 50,601 15.83 50,601 15.83
Settled (20,440 ) 15.59 - -
Outstanding, end of the period 30,161 15.99 50,601 15.83 On March 23, 2022, a revised standalone DSU plan was adopted by the Company (the "2022 DSU Plan"). All DSUs issued under the 2022 DSU Plan will be settled in cash only. The following table summarizes the changes in DSUs granted to directors for the year ended December 31, 2024 and the year ended December 31, 2023 under the 2022 DSU plan:
Year Ended December 31, 2024
Year Ended December 31, 2023
Number of shares
Weighted Average Fair Value (CAD$)
Number of shares
Weighted Average Fair Value (CAD$)
Outstanding, beginning of the period 62,332 10.97 9,143 13.63
Granted 75,184 7.98 53,189 10.51
Settled (36,372 ) 9.03 - -
Outstanding, end of the period 101,144 9.44 62,332 10.97 During the year ended December 31, 2024, total share-based payments expense related to DSU's under the 2022 DSU plan was $0.4 million (year ended December 31, 2023 - $0.3 million). As at December 31, 2024, there were a total of 101,144 DSUs outstanding, with a total liability of $0.6 million (2023 - $0.5 million). (f) Dividends The Company declared the following dividends during the year ended December 31, 2024:
Declaration Date Record Date
Dividend per Common Share
February 21, 2024 March 14, 2024 $0.0048
May 7, 2024 May 17, 2024 $0.0037
July 31, 2024 August 16, 2024 $0.0046
November 6, 2024 November 15, 2024 $0.0048
February 19, 2025 (1) February 28, 2025 $0.0057 (1) These dividends were declared subsequent to the period end and have not been recognized as distributions to owners during the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ELATED RISK MANAGEMENT [Text Block]</t>
        </is>
      </c>
      <c r="B4" s="4" t="inlineStr">
        <is>
          <t>26. FINANCIAL INSTRUMENTS AND RELATED RISK MANAGEMENT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During the three months ended June 30, 2023, marketable securities valued at $19.6 million were transferred from Level 3 to Level 1 due to the resumption of trading of Sierra Madre shares on the TSX Venture on June 5, 2023. Level 1 assets include those assets in which unadjusted quoted prices in active markets are accessible to the Company at the measurement date. There were no transfers between levels 1, 2, and 3 during the year ended December 31, 2024. The table below summarizes the valuation methods used to determine the fair value of each financial instrument:
Financial Instruments Measured at Fair Value Valuation Method
Marketable securities - common shares Marketable securities and silver future derivatives are valued based on quoted market prices for identical assets in an active market (Level 1) as at the date of statements of financial position. Marketable securities - stock warrants are valued using the Black-Scholes model based on the observable market inputs (Level 2).
Marketable securities - stock warrants
Silver futures derivatives
Financial Instruments Measured at Amortized Cost Valuation Method
Cash and cash equivalents Approximated carrying value due to their short-term nature.
Restricted cash
Trade and other receivables
Trade and other payables
Debt facilities
The debt related to the revolving credit facility approximated carrying value as discount rate on these instruments approximate the Company's credit risk. The senior convertible debentures are recognized at amortized cost using the effective interest rate method. The observable fair value of the Company's senior convertible debenture have been estimated based on the the current SOFR rates, applicable margin, premium adjustments, and comparison to discount rates used by the peer group on similar notes, which indicates a fair value of $191.7 million (carrying amount: $209.1 million).
The following table presents the Company's fair value hierarchy for financial assets and financial liabilities that are measured at fair value:
December 31, 2024 December 31, 2023
Fair value measurement Fair value measurement
Carrying value Level 1 Level 2
Carrying value Level 1 Level 2
Financial assets
Marketable securities (Note 13 $ 49,781 $ 49,718 $ 63 $ 62,380 $ 61,749 $ 631 The Company's objectives when managing capital are to maintain financial flexibility to continue as a going concern while optimizing growth and maximizing returns of investments from shareholders. In 2023, an impairment was recorded for the Jerritt Canyon mine bringing the carrying value of the asset to its recoverable amount, being its FVLCD (Note 18 14 (b) Capital risk management The Company monitors its capital structure and based on changes in operations and economic conditions, may adjust the structure by repurchasing shares, issuing new shares, issuing new debt or retiring existing debt. The Company prepares annual budget and quarterly forecasts to facilitate the management of its capital requirements. The annual budget is approved by the Company's Board of Directors. The capital of the Company consists of equity (comprising of issued capital, equity reserves and retained earnings or accumulated deficit), debt facilities, lease liabilities, net of cash and cash equivalents as follows:
December 31, 2024
December 31, 2023
Equity $ 1,351,071 $ 1,358,120
Debt facilities 209,482 219,812
Lease liabilities 27,535 36,702
Less: cash and cash equivalents (202,180 ) (125,581 )
$ 1,385,908 $ 1,489,053 The Company's investment policy is to invest its cash in highly liquid short-term investments with maturities of 90 days or less, selected with regards to the expected timing of expenditures from operations. The Company expects that its available capital resources will be sufficient to carry out its development plans and operations for at least the next 12 months. The Company is not subject to any externally imposed capital requirements with the exception of complying with covenants under the debt facilities (Note 21 (b) 22 (b) (c) Financial risk management The Company thoroughly examines the various financial instruments and risks to which it is exposed and assesses the impact and likelihood of those risks. These risks may include credit risk, liquidity risk, currency risk, commodity price risk, and interest rate risk. Where material, these risks are reviewed and monitored by the Board of Directors. Credit Risk Credit risk is the risk of financial loss if a customer or counterparty fails to meet its contractual obligations. The Company's credit risk relates primarily to chartered banks, trade receivables in the ordinary course of business, value added taxes receivable and other receivables. As at December 31, 2024, net VAT receivable was $44.6 million (December 31, 2023 - $52.7 million), of which $14.2 million (December 31, 2023 - $27.5 million) relates to La Encantada, $5.1 million relates to Santa Elena (December 31, 2023 - $23.0 million), and $7.0 million (December 31, 2023 - $29.0 million) relates to San Dimas. The Company sells and receives payment upon delivery of its silver doré and by-products primarily through four international customers. All of the Company's customers have good ratings and payments of receivables are scheduled, routine and fully received within 60 days of submission; therefore, the balance of trade receivables owed to the Company in the ordinary course of business is not significant. The carrying amount of financial assets recorded in the consolidated financial statements represents the Company's maximum exposure to credit risk. With the exception to the above, the Company believes it is not exposed to significant credit risk. Liquidity Risk Liquidity risk is the risk that the Company will not be able to meet its financial obligations as they arise. The Company manages liquidity risk by monitoring actual and projected cash flows and matching the maturity profile of financial assets and liabilities. Cash flow forecasting is performed regularly to ensure that there is sufficient capital in order to meet short-term business requirements, after taking into account cash flows from operations and our holdings of cash and cash equivalents. The following table summarizes the maturities of the Company's financial liabilities and commitments as at December 31, 2024 based on the undiscounted contractual cash flows:
Contractual Cash Flows Less than 1 year 2 to 3 years 4 to 5 years After 5
Trade and other payables $ 103,895 $ 103,895 $ - $ - $ -
Debt facilities 234,097 2,444 231,653 - -
Lease liabilities 30,572 16,497 10,631 3,247 197
Other liabilities 5,587 - 329 5,258 -
Commitments 3,654 3,654 - - -
$ 377,805 $ 126,490 $ 242,613 $ 8,505 $ 197 At December 31, 2024, the Company had working capital of $224.5 million (December 31, 2023 - $188.9 million). Total available liquidity at December 31, 2024 was $364.2 million (December 31, 2023 - $313.6 million), including $139.6 million of undrawn revolving credit facility (December 31, 2023 - $124.6 million). The Company believes it has sufficient cash on hand, combined with cash flows from operations, to meet operating requirements as they arise for at least the next 12 months. If the Company needs additional liquidity to meet obligations, the Company may consider drawing on its debt facility, securing additional debt financing and/or equity financing. Currency Risk The Company is exposed to foreign exchange risk primarily relating to financial instruments that are denominated in Canadian dollars or Mexican pesos, which would impact the Company's net earnings or loss. To manage foreign exchange risk, the Company may occasionally enter into short-term foreign currency derivatives, such as forwards and options, to hedge its cash flows. The sensitivity of the Company's net earnings or loss and comprehensive income or loss due to changes in the exchange rates of the Canadian dollar and the Mexican peso against the U.S. dollar is included in the table below:
December 31, 2024
Cash and cash equivalents
Restricted cash
Value added taxes receivable
Trade and other receivables
Other financial assets
Trade and other payables
Net assets (liabilities) exposure
Effect of +/- 10% change in currency
Canadian Dollar $ 1,097 $ - $ - $ 1,165 $ 1,282 ($5,422 ) ($1,878 ) ($188 )
Mexican Peso 25,748 86,726 44,614 - - (63,988 ) 93,100 9,310
$ 26,845 $ 86,726 $ 44,614 $ 1,165 $ 1,282 ($69,410 ) $ 91,222 $ 9,122 From time to time, the Company utilizes certain derivatives to manage its foreign exchange exposures to the Mexican Peso. During the year ended December 31, 2024, the Company had an unrealized gain of $nil (2023 - $nil) on fair value adjustments to its foreign currency derivatives. As at December 31, 2024, the Company does not hold any foreign currency derivatives (December 31, 2023 - $nil). Commodity Price Risk The Company is exposed to commodity price risk on silver and gold, which have a direct and immediate impact on the value of its related financial instruments, non-financial items and net earnings. The Company's revenues are directly dependent on commodity prices that have shown volatility and are beyond the Company's control. The Company does not use long-term derivative instruments to hedge its commodity price risk to silver or gold. The following table summarizes the Company's exposure to commodity price risk and their impact on net earnings:
December 31, 2024
Effect of +/- 10% change in metal prices
Silver Gold Total
Metals in inventory $ 1,557 $ 676 $ 2,233
$ 1,557 $ 676 $ 2,233 Interest Rate Risk The Company is exposed to interest rate risk on its short-term investments, debt facilities and lease liabilities. The Company monitors its exposure to interest rates and has not entered into any derivative contracts to manage this risk. The Company's interest-bearing financial assets comprise of cash and cash equivalents which bear interest at a mixture of variable and fixed rates for pre-set periods of time. As at December 31, 2024, the Company's exposure to interest rate risk on interest bearing liabilities is limited to its debt facilities and lease liabilities. Based on the Company's interest rate exposure at December 31, 2024, a 25 basis points increase or decrease in the market interest rate does not have a significant impact on net earnings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SUPPLEMENTAL CASH FLOW INFORMATION [Text Block]</t>
        </is>
      </c>
      <c r="B4" s="4" t="inlineStr">
        <is>
          <t>27. SUPPLEMENTAL CASH FLOW INFORMATION
Year Ended December 31,
2024 2023
Other adjustments to investing activities:
Loan to Sierra Madre (1) ($5,000 ) $ -
Purchase of marketable securities (11,967 ) (2,493 )
Proceeds from disposal of marketable securities 18,481 1,274
Other strategic investments (695 ) -
$ 819 ($1,219 )
Net change in non-cash working capital items:
(Increase) in trade and other receivables ($1,509 ) ($1,501 )
Decrease (increase) in value added taxes receivable 8,123 (7,765 )
Decrease (Increase) in inventories 2,268 (505 )
Decrease (increase) in prepaid expenses and other 552 (3,103 )
(Decrease) increase in income taxes payable (2,520 ) 531
Increase (decrease) in trade and other payables 2,818 (6,193 )
Decrease (increase) in restricted cash (Note 19 19,501 (380 )
$ 29,233 ($18,916 )
Non-cash investing and financing activities:
Shares received from disposition of mining interest $ - $ 46,994
Disposition of La Guitarra - (49,238 )
Transfer of share-based payments reserve upon settlement of RSU's, PSU's and DSU's 4,329 3,410
Transfer of share-based payments reserve upon exercise of options 57 1,055
Assets acquired by lease (1,110 ) (2,231 )
$ 3,276 ($10 ) (1) On April 29, 2024, the Company entered into an agreement to loan $5.0 million to Sierra Madre, to be used towards the development and progress of the La Guitarra Mine. The transaction closed on May 7, 2024 ("Closing Date") and will be repayable to the Company in 24 months ("Maturity Date"). The loan is subject to an interest rate of 15% per year, which will be due and payable starting six months from the Closing Date of the loan. As at December 31, 2024, cash and cash equivalents include $1.5 million (December 31, 2023 - $1.9 million) that are held in-trust as bonds for tax audits in Mexic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OTHER MATTERS</t>
        </is>
      </c>
      <c r="B1" s="2" t="inlineStr">
        <is>
          <t>12 Months Ended</t>
        </is>
      </c>
    </row>
    <row r="2">
      <c r="B2" s="2" t="inlineStr">
        <is>
          <t>Dec. 31, 2024</t>
        </is>
      </c>
    </row>
    <row r="3">
      <c r="A3" s="3" t="inlineStr">
        <is>
          <t>Disclosure Of Contingencies And Other Matters [Abstract]</t>
        </is>
      </c>
      <c r="B3" s="4" t="inlineStr">
        <is>
          <t xml:space="preserve"> </t>
        </is>
      </c>
    </row>
    <row r="4">
      <c r="A4" s="4" t="inlineStr">
        <is>
          <t>CONTINGENCIES AND OTHER MATTERS [Text Block]</t>
        </is>
      </c>
      <c r="B4" s="4" t="inlineStr">
        <is>
          <t>28. CONTINGENCIES AND OTHER MATTERS Due to the size, complexity and nature of the Company's operations, various legal and tax matters arise in the ordinary course of business. The Company accrues for such items when a liability is probable and the amount can be reasonably estimated. (a) Claims and Legal Proceedings Risks The Company is subject to various claims and legal proceedings covering a wide range of matters that arise in the ordinary course of business activities. Each of these matters is subject to various uncertainties and it is possible that some of these other matters may be resolved in a manner that is unfavourable to the Company which may result in a material adverse impact on the Company's financial performance, cash flow or results of operations. First Majestic carries liability insurance coverage and establishes provisions for matters that are probable and can be reasonably estimated, however there can be no guarantee that the amount of such coverage is sufficient to protect against all potential liabilities. In addition, the Company may in the future be subjected to regulatory investigations or other proceedings and may be involved in disputes with other parties in the future which may result in a significant impact on our financial condition, cash flow and results of operations. (b) Primero Tax Rulings When Primero, the previous owner of San Dimas acquired the San Dimas Mine in August 2010, it assumed the obligations under a Silver Purchase Agreement ("Old Stream Agreement") that required its subsidiary, PEM, to sell exclusively to Wheaton Precious Metals ("WPMI") up to 6 million ounces silver produced from the San Dimas Mine, and 50% of silver produced thereafter, at the lower of: (i) the spot market price and (ii) $4.014 per ounce plus an annual increase of 1% ("PEM Realized Price"). In May 2018, the Old Stream Agreement was terminated between WPMI and Silver Trading (Barbados) Limited ("STB") in connection with the Company entering into a new stream agreement with WPMI concurrent with the acquisition of Primero by the Company. In order to reflect the commercial terms and the effects of the Old Stream Agreement, for Mexican income tax purposes, PEM recognized the revenue on these silver sales based on the PEM Realized Price instead of at spot market prices. To obtain tax and legal assurance that the Mexican tax authority, Servicio de Administración Tributaria ("SAT") would accept the PEM Realized Price as the transfer price to calculate Mexican income taxes payable by PEM, a mutually binding Advance Pricing Agreement ("APA") was entered into with the SAT for taxation years 2010 to 2014. On October 4, 2012, the SAT confirmed that based on the terms of the APA, the PEM Realized Price could be used as PEM's basis for calculating taxes owed for the silver sold under the Old Stream Agreement. In August 2015, the SAT commenced a legal process seeking to retroactively nullify the APA; however, the SAT did not identify an alternative basis in the legal claim for calculating taxes on the silver sold by PEM for which it received the PEM Realized Price. In 2019, the SAT issued reassessments for the 2010 to 2012 tax years in the total amount of $310.8 million (6,299 million MXN) inclusive of interest, inflation, and penalties. In 2021, the SAT also issued a reassessment against PEM for the 2013 tax year in the total amount of $164.3 million (3,330 million MXN) inclusive of accrued interest, inflation and penalties, and in 2023, the SAT issued reassessments for the 2014, 2015, and 2016 tax years in the total amount of $418.8 million (8,488 MXN) inclusive of interest, inflation, and penalties (collectively, the "Reassessments"). For the 2017 and 2018 tax years, the SAT has initiated audits that have not yet been concluded, and therefore, tax assessments for these years have yet to be issued. The Company believes that the Reassessments fail to recognize the applicability of a valid transfer pricing methodology. The major items in the Reassessments include determination of revenue based on spot market prices of silver, denial of the deductibility of interest expense and service fees, SAT technical error related to double counting of taxes, and interest and penalties. The Company continues to defend the APA in domestic legal proceedings in Mexico, and the Company has also requested resolution of the transfer pricing dispute pursuant to the Mutual Agreement Procedure ("MAP"), under the relevant avoidance of double taxation treaties, between the competent tax authorities of Mexico, Canada, Luxembourg and Barbados. The SAT has refused to take the necessary steps under the MAP processes contained in the three tax treaties. The Company believes that by its refusal, Mexico is in breach of its international obligations regarding double taxation treaties. Furthermore, the Company continues to believe that the APA remains valid and legally binding on the SAT. The Company continues to pursue all available domestic and international remedies under the laws of Mexico and under the relevant tax treaties. Furthermore, as discussed further below, the Company has also made claims against Mexico under Chapter 11 of the North American Free Trade Agreement ("NAFTA") for violation of its international law obligations. Domestic Remedies In September 2020, the Company was served with a decision of the Federal Tax Court seeking to nullify the APA granted to PEM. The Company filed an appeal of the decision to the Mexican Circuit Courts on November 30, 2020. As two writs of certiorari were filed before the Mexican Supreme Court of Justice, on April 15, 2021, the Plenary of the Supreme Court i) admitted one of those writs, ii) requested the Mexican Circuit Court to send the appeal file to them, and iii) assigned such writ to the Second Chamber of the Supreme Court for issuing the corresponding decision. Both writs of certiorari were withdrawn in December 2022. The challenge filed by the Company was returned to the Mexican Circuit Court on February 14, 2023 and on December 5, 2023, the Mexican Circuit Court issued a decision, which was formally notified to the Company on January 4, 2024. In such decision, the Mexican Circuit Court partially granted constitutional protection to the Company with respect to certain matters, but not others. Accordingly, on January 18, 2024, PEM filed an extraordinary appeal to the Mexican Supreme Court of Justice with respect to PEM's constitutional arguments that were not accepted in the Mexican Circuit Court's decision, and following the admission of the appeal, the Second Chamber of the Supreme Court of Justice assumed jurisdiction over the appeal on June 20, 2024. On September 18, 2024, the Supreme Court issued its decision, which was formally notified to the Company on October 15, 2024. The Supreme Court dismissed the Company's appeal regarding the constitutional arguments, but affirmed the validity of certain precedents of the Supreme Court which the Company believes are favourable to PEM and that were not considered by the Federal Tax Court in its original decision in September 2020. The case was sent back to the Federal Tax Court, and on December 4, 2024, the Federal Tax Court issued a new decision which ignored the Supreme Court precedents. Accordingly, on January 23, 2025, PEM filed a new constitutional lawsuit against the latest decision of the Federal Tax Court, and it expects that a decision on this new lawsuit will be issued by the Collegiate Court in the second half of 2025. International Remedies i. NAFTA APA Claim In respect of the APA, the Company submitted an Arbitration Request dated March 1, 2021 to the International Centre for Settlement of Investment Disputes ("ICSID"), on its own behalf and on behalf of PEM, pursuant to Chapter 11 of NAFTA (the "NAFTA APA Claim"). The NAFTA Arbitration Panel (the "Tribunal") was fully constituted on August 20, 2021. Various procedural filings have since been made by the Company and Mexico. Of note, on May 26, 2023, the Tribunal partially granted certain provisional measures requested by the Company, issuing an order for Mexico to permit the withdrawal of the Company's VAT refunds for the period as of January 4, 2023 that had been deposited by the SAT into a frozen bank account, and to deposit all future VAT refunds into an account which shall remain freely accessible by the Company (the "PM Decision"). The PM Decision was upheld by the Tribunal on September 1, 2023, in response to a request from Mexico to revoke the decision. As a result, Mexico is obligated to comply with the PM Decision which requires payment of VAT refunds owing to PEM as of January 4, 2023 and into the future until the final award is rendered by the Tribunal. On July 9, 2024, the Company received a transfer of $11.0 million (198.4 million MXN) from the frozen bank account to a new bank account of PEM that the Company had opened in July 2023. The transfer of such funds was carried out by Mexico in furtherance of its obligations under the PM Decision. In addition, in response to the Company's counter-arguments to a jurisdictional objection filed by Mexico in late July 2023, the Tribunal dismissed Mexico's objection, agreeing with the Company that the recovery of VAT refunds under the NAFTA VAT Claim (as defined in the section below) does not breach the waiver under NAFTA (i.e. the NAFTA APA Claim and the NAFTA VAT Claim are not in respect of the same measures). On February 12, 2024, Mexico filed a request (the "Consolidation Request") with ICSID pursuant to the procedure in Article 1126 of NAFTA to consolidate the NAFTA APA Claim and the NAFTA VAT Claim into one arbitration proceeding. A separate three-person tribunal to consider the Consolidation Request (the "Consolidation Tribunal") was constituted on May 8, 2024, and the first procedural hearing of the Consolidation Tribunal took place on July 16, 2024. In order to expedite the arbitration proceedings, the Company has advised the Consolidation Tribunal and Mexico that it is proposing to add claims covered by the NAFTA VAT Claim to the NAFTA APA Claim as ancillary claims. The Tribunal with jurisdiction over the NAFTA APA Claim has, as of July 15, 2024, granted the Company the right to introduce the ancillary claims to the NAFTA APA Claim, which will make it unnecessary for the NAFTA VAT Claim to proceed separately from the NAFTA APA Claim. On October 1, 2024, the Company submitted its request to the Secretary-General of ICSID to discontinue the NAFTA VAT Claim pursuant to Rule 56 of the 2022 ICSID Arbitration Rules. Mexico objected to the discontinuance on October 7, 2024, so pursuant to Rule 56, the proceedings with respect to the NAFTA VAT Claim will continue. In addition, Mexico filed its Memorial in support of the Consolidation Request on October 7, 2024, and the Company filed its Counter-Memorial on December 6, 2024. On January 8, 2025, a pre-hearing conference call took place among the Company, Mexico and the Consolidation Tribunal, and an in-person hearing was held in Washington, D.C. from January 27 to 28, 2025, at which the Consolidation Tribunal heard the Company's arguments against the Consolidation Request, and Mexico's arguments in support of the Consolidation Request. We expect that the Consolidation Tribunal will make its decision in respect of the Consolidation Request in Q2 2025. Until such a decision has been made, proceedings in both the NAFTA APA Claim and the NAFTA VAT Claim have been suspended. However, any decisions rendered to date by the Tribunal in the NAFTA APA Claim, including but not limited to the PM Decision, remain in force during such suspension. If the SAT's attempts to retroactively nullify the APA are successful, the SAT can be expected to enforce any Reassessments for 2010 through 2014 against PEM in respect of its sales of silver pursuant to the Old Stream Agreement. Such an outcome would likely have a material adverse effect on the Company's results of operations, financial condition and cash flows. Should the Company ultimately be required to pay tax on its silver revenues based on spot market prices without any mitigating adjustments, the incremental income tax for the years 2010-2019 would be $272.9 million (5,531 million MXN), before taking into consideration interest or penalties. Based on the Company's consultations with third party advisors, the Company believes PEM filed its tax returns in compliance with applicable Mexican law and that the APA is valid, therefore, at this time, no liability has been recognized in the financial statements with respect to this matter. To the extent it is ultimately determined that the pricing for silver sales under the Old Stream Agreement is significantly different from the PEM Realized Price, and while PEM would have rights of appeal in connection with any reassessments, it is likely to have a materially adverse effect on the Company's business, financial position and results of operations. ii. NAFTA VAT Claim On March 31, 2023, the Company filed a new Notice of Intent on its own behalf and on behalf of PEM under the "legacy investment" claim provisions contained in Annex 14-C of the Canada-United States-Mexico Agreement ("CUSMA") and Chapter 11 of NAFTA to invite the Government of Mexico to engage in discussions to resolve the dispute regarding the ongoing denial of access to PEM's VAT refunds ("NAFTA VAT Claim") within the stipulated 90-day consultation period. The Company submitted its Arbitration Request for the NAFTA VAT Claim to ICSID on June 29, 2023 in order to preserve its legacy claim within NAFTA's applicable limitation period, and the Arbitration Request was registered by ICSID on July 21, 2023. As a result of the Consolidation Request (described above), the NAFTA VAT Claim has been suspended. As noted above, on October 1, 2024, the Company submitted its request to the Secretary-General of ICSID to discontinue the NAFTA VAT Claim pursuant to Rule 56 of the 2022 ICSID Arbitration Rules. Mexico objected to the discontinuance on October 7, 2024, so pursuant to Rule 56, the proceedings with respect to the NAFTA VAT Claim will continue (however, such proceedings are currently suspended pending the outcome of the proceedings related to the Consolidation Request). While the Company remains confident in its position with regards to its two NAFTA claims, it continues to engage with the Government of Mexico in consultation discussions so as to amicably resolve these disputes. (c) La Encantada Tax Re-assessments In December 2019, as part of the ongoing annual audits of the tax returns of Minera La Encantada S.A. de C.V. ("MLE") and Corporacion First Majestic S.A. de C.V. ("CFM"), the SAT issued tax assessments for fiscal 2012 and 2013 for corporate income tax in the amount of $36.0 million (730 million MXN) and $26.2 million (531 million MXN) including interest, inflation and penalties, respectively. In December 2022, the SAT issued tax assessments to MLE for fiscal years 2014 and 2015 for corporate income tax in the amount of $16.4 million (333 million MXN) and $206.8 million (4,190 million MXN). In 2023, the SAT issued a tax assessment to MLE for the fiscal year 2016 for corporate income tax in the amount of $2.9 million (59 million MXN). The SAT also issued an assessment for fiscal 2017 in the amount of $6.3 million (127.8 million MXN). The major items relate to forward silver purchase agreement and denial of the deductibility of mine development costs and service fees. The Company continues to defend the validity of the forward silver purchase agreement and will vigorously dispute the assessments that have been issued. The Company, based on advice from legal and financial advisors, believes MLE's tax filings were appropriate and its tax filing position is correct, therefore no liability has been recognized in the financial statements. (d) San Martin Tax Re-assessments In 2023, as part of the ongoing annual audits of the tax returns of Minera El Pilon S.A. de C.V. ("MEP"), the SAT issued tax assessments for fiscal 2014, 2015 and 2016 for corporate income tax in the total amount of $24.6 million (498 million MXN) including interest, inflation and penalties. In 2024, the SAT issued a tax assessment for fiscal 2017 for corporate income tax in the amount of $2.9 million (59 million MXN) including interest, inflation, and penalties. The major items relate to forward silver purchase agreement and denial of the deductibility of mine development costs. The Company continues to defend the validity of the forward silver purchase agreement and will vigorously dispute the assessments that have been issued. The Company, based on advice from legal and financial advisors, believes MEP's tax filings were appropriate and its tax filing position is correct, therefore no liability has been recognized in the financial statements. (e) La Parrilla Tax Re-assessments In 2023 and 2024, as part of the ongoing annual audits of the tax returns of First Majestic Plata S.A. de C.V. ("FMP"), the SAT issued tax assessment for fiscal 2014, 2015, and 2016 for corporate income tax in the total amount of $59.1 million (1,199 million MXN) including interest, inflation and penalties. The major items relate to forward silver purchase agreement and denial of the deductibility of mine development costs. The Company continues to defend the validity of the forward silver purchase agreement and will vigorously dispute the assessments that have been issued. The Company, based on advice from legal and financial advisors, believes FMP's tax filings were appropriate and its tax filing position is correct, therefore no liability has been recognized in the financial statements. (f) Del Toro Tax Re-assessments In 2023, as part of the ongoing annual audits of the tax returns of First Majestic Del Toro S.A. de C.V. ("FMDT"), the SAT issued tax assessment for fiscal 2015 and 2016 for corporate income tax in the total amount of $24.6 million (498 million MXN) including interest, inflation and penalties. The major items relate to and denial of the deductibility of mine development costs, refining costs, and other expenses. The Company continues to defend the validity of the expenses and will vigorously dispute the assessments that have been issued. The Company, based on advice from legal and financial advisors, believes FMDT's tax filings were appropriate and its tax filing position is correct, therefore no liability has been recognized in the financial statements. (g) CFM Tax Re-assessments In 2023, as part of the ongoing annual audits of the tax returns of CFM, the SAT issued tax assessment for fiscal 2016 for corporate income tax in the total amount of $71.5 million (1,449 million MXN) including interest, inflation and penalties. The major item relates to planning that took place post-acquisition of Santa Elena (via the acquisition of SilverCrest Mines Inc. on October 1, 2015) at the Canadian level. Mexico contends a right to tax a disposition of the shares of SilverCrest Mines Inc. by First Majestic Silver Corp. although the transaction in question involved the disposition of the shares of one Canadian company by another Canadian company and was reported for tax purposes in Canada. The Company continues to defend the validity of the transaction in question and will vigorously dispute the assessments that have been issued. The Company, based on advice from legal and financial advisors, believes CFM's tax filings were appropriate and its tax filing position is correct, therefore no liability has been recognized in the financial statements. (h) First Silver Litigation In April 2013, the Company received a positive judgment on the First Silver litigation from the Supreme Court of British Columbia (the "Court"), which awarded the sum of $93.8 million in favour of First Majestic against Hector Davila Santos (the "Defendant") in connection with a dispute between the Company and the Defendant and his private company involving a mine in Mexico (the "Bolaños Mine") as set out further below. The Company received a sum of $14.1 million in June 2013 as partial payment of the judgment, leaving an unpaid amount of $64.3 million (CAD$81.5 million). As part of the ruling, the Court granted orders restricting any transfer or encumbrance of the Bolaños Mine by the Defendant and limiting mining at the Bolaños Mine. The orders also require the Defendant to preserve net cash flow from the Bolaños Mine in a holding account and periodically provide to the Company certain information regarding the Bolaños Mine. After many years of domestic Mexican litigation, the enforceability of the British Columbia judgment was finally recognized by the Mexican Supreme Court in a written judgment on November 11, 2022. The Company is continuing its enforcement efforts in respect of the Defendant's assets in Mexico. There are no assurances that the Company will be successful in collecting on the remainder of the Court's judgment in respect of the Defendant's assets. Therefore, as at September 30, 2024, the Company has not accrued any of the remaining $64.3 million (CAD$81.5 million) unrecovered judgment in favour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 [Text Block]</t>
        </is>
      </c>
      <c r="B4" s="4" t="inlineStr">
        <is>
          <t>29. SUBSIDIARIES The consolidated financial statements of the Company include the following significant subsidiaries as at December 31, 2024 and 2023 as follows:
Name of subsidiary Operations and Projects Location 2024 % Ownership 2023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1) La Parrilla Silver Mine Mexico 100% 100%
Minera El Pilón, S.A. de C.V. San Martin Silver Mine Mexico 100% 100%
First Majestic Del Toro, S.A. de C.V. Del Toro Silver Mine Mexico 100% 100%
Majestic Services, S.A. de C.V. Service company Mexico 100% 100%
Jerritt Canyon Canada Ltd. Holding company Canada 100% 100%
Jerritt Canyon Gold LLC Jerritt Canyon Gold Mine United States 100% 100%
First Mint LLC Minting company United States 100% 100%
FM Metal Trading (Barbados) Inc. Metals trading company Barbados 100% 100%
FMS Trading AG Metals trading company Switzerland 100% 100% (1) La Parrilla was classified as assets held-for-sale up to the date of disposition on August 14, 2023. As of December 31, 2024, the assets and liabilities of La Parrilla have been derecognized (the net carrying value of the disposal group at December 31, 2022 was $56.4 million) (Note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4</t>
        </is>
      </c>
    </row>
    <row r="3">
      <c r="A3" s="3" t="inlineStr">
        <is>
          <t>Disclosure Of Key Management Compensation [Abstract]</t>
        </is>
      </c>
      <c r="B3" s="4" t="inlineStr">
        <is>
          <t xml:space="preserve"> </t>
        </is>
      </c>
    </row>
    <row r="4">
      <c r="A4" s="4" t="inlineStr">
        <is>
          <t>KEY MANAGEMENT COMPENSATION [Text Block]</t>
        </is>
      </c>
      <c r="B4" s="4" t="inlineStr">
        <is>
          <t>30. KEY MANAGEMENT COMPENSATION
Year Ended December 31,
2024 2023
Salaries, bonuses, fees and benefits
Independent members of the Board of Directors $ 567 $ 818
Other members of key management (1) 6,128 7,148
Share-based payments
Independent members of the Board of Directors 656 552
Other members of key management 4,547 4,306
$ 11,898 $ 12,824 (1) Key management compensation for 2023 is inclusive of one-time severance costs incurred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31. SUBSEQUENT EVENTS Completion of the Acquisition of Gatos Silver Inc. On January 16, 2025, the Company completed its acquisition of Gatos, and as a result, Gatos became a wholly-owned subsidiary of the Company. The Company issued an aggregate of 177,433,006 common shares of the Company to acquire all of the issued and outstanding shares of common stock of Gatos (in addition to a nominal amount of cash in lieu of fractional First Majestic common shares), resulting in former Gatos shareholders holding approximately 38% of the issued and outstanding common shares of the Company post-closing on a fully diluted basis. In addition, the Merger Agreement provided for the issuance by First Majestic of options to purchase an aggregate of 8,242,244 First Majestic common shares in exchange for all existing Gatos options at exercise prices adjusted by the Exchange Ratio. All existing RSUs and DSUs of Gatos were settled on January 28, 2025 for an aggregate of 2,207,762 First Majestic common shares. The Company has determined that this transaction represents a business combination with the Company identified as the acquirer. Based on the January 16, 2025 opening share price of the First Majestic's common shares, the total consideration of the acquisition is $1.07 billion. Since the transaction closed in January 2025 and Gatos' year-end financial information has not been finalized as of the date of this financial statement, the Company had insufficient time to complete the business combination accounting. As a result, the Company has not completed the initial allocation of the purchase price and has not disclosed the amounts recognized as of the acquisition date for each major class of assets acquired and liabilities assumed. The Company began consolidating the operating results, cash flows and net assets of Gatos from January 16, 2025 and will disclose the preliminary purchase price allocation in its unaudited condensed interim consolidated financial statements for the quarter ended March 31, 2025. Declaration of Quarterly Dividend On February 19, 2025, the Company's Board of Directors approved the declaration of its quarterly common share dividend of $0.0057 per share, payable on or after March 14, 2025, to common shareholders of record as at the close of business on February 28, 2025. This dividend was declared subsequent to the quarter-end and has not been recognized as a distribution to owners during the period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ESTIMATES AND JUDGMENTS (Policies)</t>
        </is>
      </c>
      <c r="B1" s="2" t="inlineStr">
        <is>
          <t>12 Months Ended</t>
        </is>
      </c>
    </row>
    <row r="2">
      <c r="B2" s="2" t="inlineStr">
        <is>
          <t>Dec. 31, 2024</t>
        </is>
      </c>
    </row>
    <row r="3">
      <c r="A3" s="3" t="inlineStr">
        <is>
          <t>Discloure Of Significant Accounting Policies Abstract</t>
        </is>
      </c>
      <c r="B3" s="4" t="inlineStr">
        <is>
          <t xml:space="preserve"> </t>
        </is>
      </c>
    </row>
    <row r="4">
      <c r="A4" s="4" t="inlineStr">
        <is>
          <t>New and amended IFRS standards that are effective for the current year [Policy Text Block]</t>
        </is>
      </c>
      <c r="B4" s="4" t="inlineStr">
        <is>
          <t>New and amended IFRS standards that are effective for the current year In the current year, the Company has applied the below amendments to IFRS Accounting Standards as issued by the International Accounting Standards Board ("IASB") that were effective for annual periods that begin on or after January 1, 2024. Their adoption has not had any material impact on the disclosures or on the amounts reported in these financial statements. Classification of Liabilities as Current or Non-Current with Covenants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were applied effective January 1, 2024 and did not have a material impact on the Company's consolidated financial statements. Lease Liability in a Sale and Leaseback (Amendments to IFRS 16)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lessee applies the amendments retrospectively in accordance with IAS 8 Accounting Policies, Changes in Accounting Estimates and Errors to sale and leaseback transactions entered into after the date of initial application. The amendments were applied effective January 1, 2024 and did not have a material impact on the Company's consolidated financial statements. Supplier Financing Arrangements (Amendments to IAS 7 and IFRS 7) The amendments require disclosures regarding the effects of supplier finance arrangements on their liabilities, cash flows and exposure to liquidity risk. Entities are required to disclose the following: • • • • The amendments were applied effective January 1, 2024 and did not have a material impact on the Company's consolidated financial statements.</t>
        </is>
      </c>
    </row>
    <row r="5">
      <c r="A5" s="4" t="inlineStr">
        <is>
          <t>Business Combinations [Policy Text Block]</t>
        </is>
      </c>
      <c r="B5" s="4" t="inlineStr">
        <is>
          <t>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Accounting Estimates and Judgments: Determination of a Business
Accounting Estimates and Judgments: Fair Value Estimates
Accounting Estimates and Judgments: Consideration for any acquisition
Accounting Estimates and Judgments: Determining what is part of the business combination</t>
        </is>
      </c>
    </row>
    <row r="6">
      <c r="A6" s="4" t="inlineStr">
        <is>
          <t>Goodwill [Policy Text Block]</t>
        </is>
      </c>
      <c r="B6" s="4" t="inlineStr">
        <is>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4, the Company had $nil goodwill (2023 - $nil).</t>
        </is>
      </c>
    </row>
    <row r="7">
      <c r="A7" s="4" t="inlineStr">
        <is>
          <t>Foreign Currency [Policy Text Block]</t>
        </is>
      </c>
      <c r="B7" s="4" t="inlineStr">
        <is>
          <t>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Accounting Estimates and Judgments: Determination of Functional Currency</t>
        </is>
      </c>
    </row>
    <row r="8">
      <c r="A8" s="4" t="inlineStr">
        <is>
          <t>Revenue Recognition [Policy Text Block]</t>
        </is>
      </c>
      <c r="B8" s="4" t="inlineStr">
        <is>
          <t>Revenue Recognition ( Note 5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Accounting Estimates and Judgments: Determination of Performance Obligations</t>
        </is>
      </c>
    </row>
    <row r="9">
      <c r="A9" s="4" t="inlineStr">
        <is>
          <t>Inventories [Policy Text Block]</t>
        </is>
      </c>
      <c r="B9" s="4" t="inlineStr">
        <is>
          <t>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t>
        </is>
      </c>
    </row>
    <row r="10">
      <c r="A10" s="4" t="inlineStr">
        <is>
          <t>Exploration Potential, Exploration and Evaluation Expenditures [Policy Text Block]</t>
        </is>
      </c>
      <c r="B10" s="4" t="inlineStr">
        <is>
          <t>Exploration Potential,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Exploration and evaluation assets include exploration potential which represents the potential additional mineralization beyond the existing known reserves and resources of a producing mineral property which the Company gain access through acquiring the mineral rights and/or concessions. The exploration potential is recorded at cost less accumulated transfers to producing mineral properties and accumulated impairment losses, if any.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 • •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Once the technical feasibility, commercial viability and a development decision have been established, the value of the exploration and evaluation asset is reclassified and accounted for in accordance with IAS 16, Property, Plant and Equipment ("IAS 16"). The exploration and evaluation asset is subject to an impairment test prior to reclassification in accordance with IFRS 6, Exploration and Evaluation of Mineral Resources ("IFRS 6"). It is subsequently measured at cost less accumulated depletion and accumulated impairment losses, if any.
Accounting Estimates and Judgments: Economic recoverability and probability of future economic benefits of exploration, evaluation and development costs</t>
        </is>
      </c>
    </row>
    <row r="11">
      <c r="A11" s="4" t="inlineStr">
        <is>
          <t>Mining Interests [Policy Text Block]</t>
        </is>
      </c>
      <c r="B11" s="4" t="inlineStr">
        <is>
          <t>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Accounting Estimates and Judgments: Mineral Reserve and Resource Estimates
Accounting Estimates and Judgments: Depletion Rate for Mining Interests</t>
        </is>
      </c>
    </row>
    <row r="12">
      <c r="A12" s="4" t="inlineStr">
        <is>
          <t>Stream Asset [Policy Text Block]</t>
        </is>
      </c>
      <c r="B12" s="4" t="inlineStr">
        <is>
          <t>Stream Asset ( Note 15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t>
        </is>
      </c>
    </row>
    <row r="13">
      <c r="A13" s="4" t="inlineStr">
        <is>
          <t>Property, Plant and Equipment [Policy Text Block]</t>
        </is>
      </c>
      <c r="B13" s="4" t="inlineStr">
        <is>
          <t>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Accounting Estimates and Judgments:
Commencement of Commercial Production Prior to reaching commercial production levels intended by management, costs incurred are capitalized as part of the related mine or mill.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 • • • • •
Accounting Estimates and Judgments: Depreciation and Amortization Rates for Property, Plant and Equipment</t>
        </is>
      </c>
    </row>
    <row r="14">
      <c r="A14" s="4" t="inlineStr">
        <is>
          <t>Borrowing Costs [Policy Text Block]</t>
        </is>
      </c>
      <c r="B14" s="4" t="inlineStr">
        <is>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4 and 2023, the Company does not have any qualifying assets under construction.</t>
        </is>
      </c>
    </row>
    <row r="15">
      <c r="A15" s="4" t="inlineStr">
        <is>
          <t>Right of Use Assets and Lease Liabilities [Policy Text Block]</t>
        </is>
      </c>
      <c r="B15" s="4" t="inlineStr">
        <is>
          <t>Right of Use Assets ( Note 17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 • • • •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 •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t>
        </is>
      </c>
    </row>
    <row r="16">
      <c r="A16" s="4" t="inlineStr">
        <is>
          <t>Impairment of Non-Current Assets [Policy Text Block]</t>
        </is>
      </c>
      <c r="B16" s="4" t="inlineStr">
        <is>
          <t>Impairment of Non-Current Assets ( Note 18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Accounting Estimates and Judgments: Indications of Impairment and Reversal of Impairment Fair Value Estimates</t>
        </is>
      </c>
    </row>
    <row r="17">
      <c r="A17" s="4" t="inlineStr">
        <is>
          <t>Share-based Payment Transactions [Policy Text Block]</t>
        </is>
      </c>
      <c r="B17" s="4" t="inlineStr">
        <is>
          <t>Share-based Payment Transactions ( Note 25(b)(c)(d)(e) )
Accounting Policy: Employees (including directors and officers) of the Company may receive a portion of their remuneration in the form of stock options which are share‐based payment transactions ("share-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Accounting Estimates and Judgments: Valuation of Share-based Payments</t>
        </is>
      </c>
    </row>
    <row r="18">
      <c r="A18" s="4" t="inlineStr">
        <is>
          <t>Taxation [Policy Text Block]</t>
        </is>
      </c>
      <c r="B18" s="4" t="inlineStr">
        <is>
          <t>Taxation ( Note 24 )
Accounting Policy: Current and deferred tax are recognized in profit or loss, except when they relate to items that are recognized in other comprehensive income or directly in equity, in which case they are recognized in other comprehensive income or directly in equity.
Accounting Estimates and Judgments: Recognition of Deferred Income Tax Assets
Accounting Estimates and Judgments: Tax Contingencies</t>
        </is>
      </c>
    </row>
    <row r="19">
      <c r="A19" s="4" t="inlineStr">
        <is>
          <t>Cash and Cash Equivalents [Policy Text Block]</t>
        </is>
      </c>
      <c r="B19" s="4" t="inlineStr">
        <is>
          <t>Cash and Cash Equivalents ( Note 19 )
Accounting Policy: Cash in the statement of financial position includes cash on hand and held at banks and cash equivalents include short-term guaranteed investment certificates redeemable within three months or less at the date of purchase.
Accounting Estimates and Judgments:
Determination and classification of current and non-current restricted cash
• •
The evaluation was performed based on the available information at the end of the reporting period; if there are changes in the circumstances the Company will reassess the classification.</t>
        </is>
      </c>
    </row>
    <row r="20">
      <c r="A20" s="4" t="inlineStr">
        <is>
          <t>Financial Instruments [Policy Text Block]</t>
        </is>
      </c>
      <c r="B20" s="4" t="inlineStr">
        <is>
          <t xml:space="preserve">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Amortized cost
• •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air value through other comprehensive income ("FVTOCI")
• •
The Company has designated certain investments in marketable securities that are not held for trading as FVTOCI (Note 13
Accounting Policy: Financial assets measured subsequently at fair value through profit or loss ("FVTPL") 26
Financial liabilities and equity 21 22
Accounting Estimates and Judgments: Investments in Associates and Joint Ventures </t>
        </is>
      </c>
    </row>
    <row r="21">
      <c r="A21" s="4" t="inlineStr">
        <is>
          <t>Provisions [Policy Text Block]</t>
        </is>
      </c>
      <c r="B21" s="4" t="inlineStr">
        <is>
          <t>Provisions ( Note 23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t>
        </is>
      </c>
    </row>
    <row r="22">
      <c r="A22" s="4" t="inlineStr">
        <is>
          <t>Earnings or Loss per Share [Policy Text Block]</t>
        </is>
      </c>
      <c r="B22" s="4" t="inlineStr">
        <is>
          <t>Earnings or Loss per Share ( Note 11 )
Accounting Policy: Basic earnings or loss per share for the period is calculated by dividing the earnings or loss attributable to equity holders of the Company by the weighted average number of shares outstanding during the reporting period.</t>
        </is>
      </c>
    </row>
    <row r="23">
      <c r="A23" s="4" t="inlineStr">
        <is>
          <t>Assets Held-for-Sale [Policy Text Block]</t>
        </is>
      </c>
      <c r="B23" s="4" t="inlineStr">
        <is>
          <t>Assets Held-for-Sale ( Note 14 )
Accounting Policy: A non-current asset or disposal group of assets and liabilities ("disposal group") is classified as held-for-sale, if its carrying amount will be recovered principally through a sale transaction rather than through continuing use, and when the following criteria are met:
• • • • •
Non-current assets and disposal groups are classified as held for sale from the date these criteria are met and are measured at the lower of the carrying amount and fair value less costs to sell ("FVLCTS"). If the FVLCTS is lower than the carrying amount, an impairment loss is recognized in net earnings. Upon classification as held for sale, non-current assets are no longer depreciated.
Accounting Estimates and Judgments: Probability of Sale Completion Within One Year</t>
        </is>
      </c>
    </row>
    <row r="24">
      <c r="A24" s="4" t="inlineStr">
        <is>
          <t>Future Changes in Accounting Policies Not Yet Effective as at December 31, 2024 [Policy Text Block]</t>
        </is>
      </c>
      <c r="B24" s="4" t="inlineStr">
        <is>
          <t>Future Changes in Accounting Policies Not Yet Effective as at December 31, 2024: At the date of authorization of these financial statements, the Company has not applied the following new and revised IFRS Accounting Standards that have been issued but are not yet effective. Management does not expect that the adoption of the Standards listed below will have a material impact on the financial statements of the Company in future periods, except if indicated. Lack of Exchangeability (Amendments to IAS 21) The amendments clarify how an entity should assess whether a currency is exchangeable and how it should determine a spot exchange rate when exchangeability is lacking. In addition, the amendments require the disclosure of information that enables users of financial statements to understand the impact of a currency not being exchangeable. The amendments are effective for annual reporting periods beginning on or after January 1, 2025, although earlier application is permitted. This amendment is not expected to have a material impact on the Company's consolidated financial statements. Presentation and Disclosure in Financial Statements (Amendment to IFRS 18) In April 2024, the IASB released IFRS 18 Presentation and Disclosure in Financial Statements. IFRS 18 replaces IAS 1 Presentation of Financial Statements while carrying forward many of the requirements in IAS 1. IFRS 18 introduces new requirements to: i) present specified categories and defined subtotals in the statement of earnings, ii) provide disclosures on management-defined performance measures (MPMs) in the notes to the financial statements, iii) improve aggregation and disaggregation. Some of the requirements in IAS 1 are moved to IAS 8 Accounting Policies, Changes in Accounting Estimates and Errors and IFRS 7 Financial Instruments: Disclosures. The IASB also made minor amendments to IAS 7 Statement of Cash Flows and IAS 33 Earnings per Share in connection with the new standard. IFRS 18 requires retrospective application with specific transition provisions. The amendments are effective for annual reporting periods beginning on or after January 1, 2027, although earlier application is permitted. The Company is currently evaluating the impact of IFRS 18 on the Company's consolidated financial statements. Classification and Measurement of Financial Instruments (Amendments to IFRS 9 and IFRS 7) The amendments provide guidance on the derecognition of a financial liability settled through electronic transfer, as well as the classification of financial assets for: • Contractual terms consistent with a basic lending arrangement; • Assets with non-recourse features; • Contractually linked instruments. Additionally, the amendments introduce new disclosure requirements related to investments in equity instruments designated at fair value through other comprehensive income ("FVOCI"), and additional disclosures for financial instruments with contingent features. These amendments are effective for annual reporting periods beginning on or after January 1, 2026, although earlier application is permitted. The Company is currently evaluating the impact of these amend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entity reportable segments [Table Text Block]</t>
        </is>
      </c>
      <c r="B4" s="4" t="inlineStr">
        <is>
          <t xml:space="preserve">Year Ended December 31, 2024 and 2023 Revenue Cost of sales
Depletion, depreciation, and amortization
Mine operating earnings (loss)
Capital expenditures
Mexico
San Dimas 2024 $ 198,186 $ 156,952 $ 50,266 ($9,032 ) $ 54,136
2023 242,958 173,987 50,327 18,644 49,657
Santa Elena (3) 2024 288,202 124,246 47,942 116,014 49,575
2023 224,356 117,191 39,950 67,215 49,062
La Encantada 2024 65,336 56,119 15,850 (6,633 ) 8,876
2023 64,118 56,443 12,186 (4,511 ) 8,608
Non-producing Properties 2024 - - 146 (146 ) 540
2023 - - 291 (291 ) 637
United States
Jerritt Canyon (2)(3) 2024 4,001 2,736 6,780 (5,515 ) 11,160
2023 40,521 74,682 18,891 (53,052 ) 28,113
First Mint (1) 2024 16,000 10,775 472 4,753 -
2023 8,890 5,603 - - -
Others 2024 - 2,021 2,545 (4,566 ) 3,043
2023 - 272 3,019 (5 ) 4,892
Intercompany elimination 2024 (11,121 ) (8,146 ) - (2,975 ) -
2023 (7,041 ) (4,683 ) - (2,358 ) -
Consolidated 2024 $ 560,604 $ 344,703 $ 124,001 $ 91,900 $ 127,329
2023 $ 573,801 $ 423,495 $ 124,664 $ 25,642 $ 140,970 (1) The First Mint segment is inclusive of operations from the Company's bullion store and its minting facility located in Nevada. This segment generated coin and bullion revenue of $16.0 million (2023 - $8.9 million) from coins and bullion sales of 521,979 silver ounces (2023 - 290,432) at an average price of $30.66 per ounce (2023 - $26.60). Prior period information relating to First Mint was previously shown within the "Others" segment. (2) Cost of Sales for Jerritt Canyon is inclusive of one time standby costs incurred in 2023 (Note 6 (3) Santa Elena and Jerritt Canyon have incurred mine holding costs related to care and maintenance and temporary suspension activities ( Note 8
At December 31, 2024 and 2023 Mining Interests
Property, plant and equipment
Total mining assets
Total assets
Total liabilities
Producing Exploration
Mexico
San Dimas 2024 $ 221,657 $ 40,718 $ 90,103 $ 352,478 $ 542,760 $ 87,791
2023 227,942 24,696 97,112 349,750 581,639 89,280
Santa Elena 2024 121,733 67,029 90,329 279,091 415,618 124,073
2023 123,123 50,483 98,513 272,119 363,460 98,100
La Encantada 2024 19,366 4,712 27,534 51,612 98,665 24,128
2023 22,181 4,461 30,015 56,657 112,310 26,702
Non-producing Properties 2024 60,466 14,875 17,036 92,376 129,348 14,141
2023 62,566 14,404 17,611 94,580 141,841 17,794
United States
Jerritt Canyon 2024 356,669 91,117 129,057 576,843 608,189 151,670
2023 350,504 82,645 133,971 567,120 600,101 150,958
First Mint 2024 - - 4,633 4,633 19,399 1,450
2023 - - 1,830 1,830 12,145 1,627
Others 2024 - 36,180 19,941 56,121 165,812 225,464
2023 - 35,830 27,242 63,072 164,859 233,774
Consolidated 2024 $ 779,890 $ 254,632 $ 378,630 $ 1,413,154 $ 1,979,788 $ 628,717
2023 $ 786,316 $ 212,519 $ 406,294 $ 1,405,129 $ 1,976,355 $ 618,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6" t="n">
        <v>-101885</v>
      </c>
      <c r="C4" s="6" t="n">
        <v>-135112</v>
      </c>
    </row>
    <row r="5">
      <c r="A5" s="3" t="inlineStr">
        <is>
          <t>Adjustments for:</t>
        </is>
      </c>
      <c r="B5" s="4" t="inlineStr">
        <is>
          <t xml:space="preserve"> </t>
        </is>
      </c>
      <c r="C5" s="4" t="inlineStr">
        <is>
          <t xml:space="preserve"> </t>
        </is>
      </c>
    </row>
    <row r="6">
      <c r="A6" s="4" t="inlineStr">
        <is>
          <t>Depletion, depreciation and amortization</t>
        </is>
      </c>
      <c r="B6" s="5" t="n">
        <v>125492</v>
      </c>
      <c r="C6" s="5" t="n">
        <v>126170</v>
      </c>
    </row>
    <row r="7">
      <c r="A7" s="4" t="inlineStr">
        <is>
          <t>Share-based payments</t>
        </is>
      </c>
      <c r="B7" s="5" t="n">
        <v>12192</v>
      </c>
      <c r="C7" s="5" t="n">
        <v>12874</v>
      </c>
    </row>
    <row r="8">
      <c r="A8" s="4" t="inlineStr">
        <is>
          <t>Income tax expense (recovery)</t>
        </is>
      </c>
      <c r="B8" s="5" t="n">
        <v>75431</v>
      </c>
      <c r="C8" s="5" t="n">
        <v>-60803</v>
      </c>
    </row>
    <row r="9">
      <c r="A9" s="4" t="inlineStr">
        <is>
          <t>Finance costs</t>
        </is>
      </c>
      <c r="B9" s="5" t="n">
        <v>28060</v>
      </c>
      <c r="C9" s="5" t="n">
        <v>26280</v>
      </c>
    </row>
    <row r="10">
      <c r="A10" s="4" t="inlineStr">
        <is>
          <t>Write down on asset held-for-sale</t>
        </is>
      </c>
      <c r="B10" s="5" t="n">
        <v>0</v>
      </c>
      <c r="C10" s="5" t="n">
        <v>7229</v>
      </c>
    </row>
    <row r="11">
      <c r="A11" s="4" t="inlineStr">
        <is>
          <t>Unrealized gain from marketable securities and silver futures derivatives</t>
        </is>
      </c>
      <c r="B11" s="5" t="n">
        <v>-119</v>
      </c>
      <c r="C11" s="5" t="n">
        <v>-2639</v>
      </c>
    </row>
    <row r="12">
      <c r="A12" s="4" t="inlineStr">
        <is>
          <t>Loss on sale of mining interest</t>
        </is>
      </c>
      <c r="B12" s="5" t="n">
        <v>0</v>
      </c>
      <c r="C12" s="5" t="n">
        <v>3024</v>
      </c>
    </row>
    <row r="13">
      <c r="A13" s="4" t="inlineStr">
        <is>
          <t>Impairment of non-current asset</t>
        </is>
      </c>
      <c r="B13" s="5" t="n">
        <v>0</v>
      </c>
      <c r="C13" s="5" t="n">
        <v>125200</v>
      </c>
    </row>
    <row r="14">
      <c r="A14" s="4" t="inlineStr">
        <is>
          <t>Other</t>
        </is>
      </c>
      <c r="B14" s="5" t="n">
        <v>-595</v>
      </c>
      <c r="C14" s="5" t="n">
        <v>-3029</v>
      </c>
    </row>
    <row r="15">
      <c r="A15" s="4" t="inlineStr">
        <is>
          <t>Operating cash flows before non-cash working capital and taxes</t>
        </is>
      </c>
      <c r="B15" s="5" t="n">
        <v>138576</v>
      </c>
      <c r="C15" s="5" t="n">
        <v>99194</v>
      </c>
    </row>
    <row r="16">
      <c r="A16" s="4" t="inlineStr">
        <is>
          <t>Net change in non-cash working capital items</t>
        </is>
      </c>
      <c r="B16" s="5" t="n">
        <v>29233</v>
      </c>
      <c r="C16" s="5" t="n">
        <v>-18916</v>
      </c>
    </row>
    <row r="17">
      <c r="A17" s="4" t="inlineStr">
        <is>
          <t>Income taxes paid</t>
        </is>
      </c>
      <c r="B17" s="5" t="n">
        <v>-15839</v>
      </c>
      <c r="C17" s="5" t="n">
        <v>-24664</v>
      </c>
    </row>
    <row r="18">
      <c r="A18" s="4" t="inlineStr">
        <is>
          <t>Cash generated in operating activities</t>
        </is>
      </c>
      <c r="B18" s="5" t="n">
        <v>151970</v>
      </c>
      <c r="C18" s="5" t="n">
        <v>55614</v>
      </c>
    </row>
    <row r="19">
      <c r="A19" s="3" t="inlineStr">
        <is>
          <t>Investing Activities</t>
        </is>
      </c>
      <c r="B19" s="4" t="inlineStr">
        <is>
          <t xml:space="preserve"> </t>
        </is>
      </c>
      <c r="C19" s="4" t="inlineStr">
        <is>
          <t xml:space="preserve"> </t>
        </is>
      </c>
    </row>
    <row r="20">
      <c r="A20" s="4" t="inlineStr">
        <is>
          <t>Expenditures on mining interests</t>
        </is>
      </c>
      <c r="B20" s="5" t="n">
        <v>-95097</v>
      </c>
      <c r="C20" s="5" t="n">
        <v>-113994</v>
      </c>
    </row>
    <row r="21">
      <c r="A21" s="4" t="inlineStr">
        <is>
          <t>Acquisition of property, plant and equipment</t>
        </is>
      </c>
      <c r="B21" s="5" t="n">
        <v>-20024</v>
      </c>
      <c r="C21" s="5" t="n">
        <v>-31987</v>
      </c>
    </row>
    <row r="22">
      <c r="A22" s="4" t="inlineStr">
        <is>
          <t>Cash disposed as part of the sale of La Guitarra</t>
        </is>
      </c>
      <c r="B22" s="5" t="n">
        <v>0</v>
      </c>
      <c r="C22" s="5" t="n">
        <v>-5401</v>
      </c>
    </row>
    <row r="23">
      <c r="A23" s="4" t="inlineStr">
        <is>
          <t>Deposits paid for acquisition of non-current assets</t>
        </is>
      </c>
      <c r="B23" s="5" t="n">
        <v>142</v>
      </c>
      <c r="C23" s="5" t="n">
        <v>-1398</v>
      </c>
    </row>
    <row r="24">
      <c r="A24" s="4" t="inlineStr">
        <is>
          <t>Other</t>
        </is>
      </c>
      <c r="B24" s="5" t="n">
        <v>819</v>
      </c>
      <c r="C24" s="5" t="n">
        <v>-1219</v>
      </c>
    </row>
    <row r="25">
      <c r="A25" s="4" t="inlineStr">
        <is>
          <t>Cash (used in) investing activities</t>
        </is>
      </c>
      <c r="B25" s="5" t="n">
        <v>-114160</v>
      </c>
      <c r="C25" s="5" t="n">
        <v>-153999</v>
      </c>
    </row>
    <row r="26">
      <c r="A26" s="3" t="inlineStr">
        <is>
          <t>Financing Activities</t>
        </is>
      </c>
      <c r="B26" s="4" t="inlineStr">
        <is>
          <t xml:space="preserve"> </t>
        </is>
      </c>
      <c r="C26" s="4" t="inlineStr">
        <is>
          <t xml:space="preserve"> </t>
        </is>
      </c>
    </row>
    <row r="27">
      <c r="A27" s="4" t="inlineStr">
        <is>
          <t>Proceeds from prospectus offering, net of share issue costs</t>
        </is>
      </c>
      <c r="B27" s="5" t="n">
        <v>93899</v>
      </c>
      <c r="C27" s="5" t="n">
        <v>92092</v>
      </c>
    </row>
    <row r="28">
      <c r="A28" s="4" t="inlineStr">
        <is>
          <t>Proceeds from exercise of stock options</t>
        </is>
      </c>
      <c r="B28" s="5" t="n">
        <v>116</v>
      </c>
      <c r="C28" s="5" t="n">
        <v>2134</v>
      </c>
    </row>
    <row r="29">
      <c r="A29" s="4" t="inlineStr">
        <is>
          <t>Repayment of lease liabilities</t>
        </is>
      </c>
      <c r="B29" s="5" t="n">
        <v>-17271</v>
      </c>
      <c r="C29" s="5" t="n">
        <v>-15238</v>
      </c>
    </row>
    <row r="30">
      <c r="A30" s="4" t="inlineStr">
        <is>
          <t>Finance costs paid</t>
        </is>
      </c>
      <c r="B30" s="5" t="n">
        <v>-8766</v>
      </c>
      <c r="C30" s="5" t="n">
        <v>-8471</v>
      </c>
    </row>
    <row r="31">
      <c r="A31" s="4" t="inlineStr">
        <is>
          <t>Repayment of debt facilities</t>
        </is>
      </c>
      <c r="B31" s="5" t="n">
        <v>-20000</v>
      </c>
      <c r="C31" s="5" t="n">
        <v>0</v>
      </c>
    </row>
    <row r="32">
      <c r="A32" s="4" t="inlineStr">
        <is>
          <t>Dividends declared and paid</t>
        </is>
      </c>
      <c r="B32" s="5" t="n">
        <v>-5297</v>
      </c>
      <c r="C32" s="5" t="n">
        <v>-5868</v>
      </c>
    </row>
    <row r="33">
      <c r="A33" s="4" t="inlineStr">
        <is>
          <t>Shares repurchased</t>
        </is>
      </c>
      <c r="B33" s="5" t="n">
        <v>-271</v>
      </c>
      <c r="C33" s="5" t="n">
        <v>0</v>
      </c>
    </row>
    <row r="34">
      <c r="A34" s="4" t="inlineStr">
        <is>
          <t>Cash provided by financing activities</t>
        </is>
      </c>
      <c r="B34" s="5" t="n">
        <v>42410</v>
      </c>
      <c r="C34" s="5" t="n">
        <v>64649</v>
      </c>
    </row>
    <row r="35">
      <c r="A35" s="4" t="inlineStr">
        <is>
          <t>Effect of exchange rate on cash and cash equivalents held in foreign currencies</t>
        </is>
      </c>
      <c r="B35" s="5" t="n">
        <v>-3621</v>
      </c>
      <c r="C35" s="5" t="n">
        <v>2660</v>
      </c>
    </row>
    <row r="36">
      <c r="A36" s="4" t="inlineStr">
        <is>
          <t>Increase (decrease) in cash and cash equivalents</t>
        </is>
      </c>
      <c r="B36" s="5" t="n">
        <v>80220</v>
      </c>
      <c r="C36" s="5" t="n">
        <v>-33736</v>
      </c>
    </row>
    <row r="37">
      <c r="A37" s="4" t="inlineStr">
        <is>
          <t>Cash and cash equivalents, beginning of the year</t>
        </is>
      </c>
      <c r="B37" s="5" t="n">
        <v>125581</v>
      </c>
      <c r="C37" s="5" t="n">
        <v>151438</v>
      </c>
    </row>
    <row r="38">
      <c r="A38" s="4" t="inlineStr">
        <is>
          <t>Change in cash and cash equivalents classified as held for sale</t>
        </is>
      </c>
      <c r="B38" s="5" t="n">
        <v>0</v>
      </c>
      <c r="C38" s="5" t="n">
        <v>5219</v>
      </c>
    </row>
    <row r="39">
      <c r="A39" s="4" t="inlineStr">
        <is>
          <t>Cash and cash equivalents, end of year</t>
        </is>
      </c>
      <c r="B39" s="6" t="n">
        <v>202180</v>
      </c>
      <c r="C39" s="6" t="n">
        <v>1255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4</t>
        </is>
      </c>
    </row>
    <row r="3">
      <c r="A3" s="3" t="inlineStr">
        <is>
          <t>Disclosure Of Detailed Information About Revenues [Abstract]</t>
        </is>
      </c>
      <c r="B3" s="4" t="inlineStr">
        <is>
          <t xml:space="preserve"> </t>
        </is>
      </c>
    </row>
    <row r="4">
      <c r="A4" s="4" t="inlineStr">
        <is>
          <t>Disclosure of detailed information about revenues [Table Text Block]</t>
        </is>
      </c>
      <c r="B4" s="4" t="inlineStr">
        <is>
          <t xml:space="preserve">Year Ended December 31,
2024 2023
Gross revenue from payable metals:
Silver $ 240,737 43% $ 243,682 42%
Gold 322,894 57% 332,703 58%
Gross revenue 563,631 100% 576,385 100%
Less: smelting and refining costs (3,027 ) (2,584 )
Revenues $ 560,604 $ 573,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ST OF SALES (Tables)</t>
        </is>
      </c>
      <c r="B1" s="2" t="inlineStr">
        <is>
          <t>12 Months Ended</t>
        </is>
      </c>
    </row>
    <row r="2">
      <c r="B2" s="2" t="inlineStr">
        <is>
          <t>Dec. 31, 2024</t>
        </is>
      </c>
    </row>
    <row r="3">
      <c r="A3" s="3" t="inlineStr">
        <is>
          <t>Disclosure Of Cost Of Sales [Abstract]</t>
        </is>
      </c>
      <c r="B3" s="4" t="inlineStr">
        <is>
          <t xml:space="preserve"> </t>
        </is>
      </c>
    </row>
    <row r="4">
      <c r="A4" s="4" t="inlineStr">
        <is>
          <t>Disclosure of detailed information about cost of sales [Table Text Block]</t>
        </is>
      </c>
      <c r="B4" s="4" t="inlineStr">
        <is>
          <t>Year Ended December 31,
2024 2023
Labour costs 159,884 208,050
Consumables and materials 80,008 91,197
Energy 35,443 42,292
Maintenance 6,204 6,847
Assays and labwork 3,350 3,299
Insurance 2,483 3,531
Other costs (1) 10,991 13,796
Production costs $ 298,363 $ 369,012
Transportation and other selling costs 2,788 3,163
Workers' participation costs 20,636 18,897
Environmental duties and royalties 14,752 12,880
Finished goods inventory changes 6,405 6,105
Other (3) 1,759 -
Cost of Sales $ 344,703 $ 410,057
Cost of Sales - Standby Costs (2) $ - $ 13,438 (1) Other costs include inventory write-downs, stockpile and work-in-process inventory changes, land access payments as well as services related to travel to corporate staff services, external consultants, and machinery rentals. The inventory write-downs during the year ended December 31, 2024, totaled $1.5 million (2023 - $15.5 million) and related to inventory at La Encantada (2023 - $13.9 million at Jerritt Canyon and $1.6 million at La Encantada). (2) Cost of sales for the year ended December 31, 2023 included one-time standby costs of $13.4 million primarily related to direct severance and demobilization costs at the Jerritt Canyon mine following the temporary suspension announced on March 20, 2023. (3) Other for the year ended December 31, 2024 relates to $1.8 million incurred at San Dimas during the second quarter as a result of increased diesel consumption due to the use of back up energy sources following low water levels at the Las Truchas hydroelectric dam and damage to the power lines at the hydroelectric pl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Disclosure of detailed information about expenses [Table Text Block]</t>
        </is>
      </c>
      <c r="B4" s="4" t="inlineStr">
        <is>
          <t xml:space="preserve">Year Ended December 31,
2024 2023
Corporate administration $ 9,001 $ 9,190
Salaries and benefits 17,217 17,570
Audit, legal and professional fees 10,229 9,090
Filing and listing fees 1,076 610
Directors' fees and expenses 583 743
Depreciation 1,491 1,506
$ 39,597 $ 38,7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NE HOLDING COSTS (Tables)</t>
        </is>
      </c>
      <c r="B1" s="2" t="inlineStr">
        <is>
          <t>12 Months Ended</t>
        </is>
      </c>
    </row>
    <row r="2">
      <c r="B2" s="2" t="inlineStr">
        <is>
          <t>Dec. 31, 2024</t>
        </is>
      </c>
    </row>
    <row r="3">
      <c r="A3" s="3" t="inlineStr">
        <is>
          <t>Disclosure Of Mine Holding Costs [Abstract]</t>
        </is>
      </c>
      <c r="B3" s="4" t="inlineStr">
        <is>
          <t xml:space="preserve"> </t>
        </is>
      </c>
    </row>
    <row r="4">
      <c r="A4" s="4" t="inlineStr">
        <is>
          <t>Disclosure of detailed information about mine holding costs [Table Text Block]</t>
        </is>
      </c>
      <c r="B4" s="4" t="inlineStr">
        <is>
          <t xml:space="preserve">Year Ended December 31,
2024 2023
La Parrilla (1) $ - $ 3,576
Del Toro 2,358 2,849
San Martin 551 905
La Guitarra (1) - 514
Santa Elena (2) 3,469 3,296
Jerritt Canyon 17,288 10,948
$ 23,666 $ 22,088 (1) 14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 (Tables)</t>
        </is>
      </c>
      <c r="B1" s="2" t="inlineStr">
        <is>
          <t>12 Months Ended</t>
        </is>
      </c>
    </row>
    <row r="2">
      <c r="B2" s="2" t="inlineStr">
        <is>
          <t>Dec. 31, 2024</t>
        </is>
      </c>
    </row>
    <row r="3">
      <c r="A3" s="3" t="inlineStr">
        <is>
          <t>Disclosure Of Investment And Other Loss Income [Abstract]</t>
        </is>
      </c>
      <c r="B3" s="4" t="inlineStr">
        <is>
          <t xml:space="preserve"> </t>
        </is>
      </c>
    </row>
    <row r="4">
      <c r="A4" s="4" t="inlineStr">
        <is>
          <t>Disclosure of finance income (cost) [Table Text Block]</t>
        </is>
      </c>
      <c r="B4" s="4" t="inlineStr">
        <is>
          <t xml:space="preserve">Year Ended December 31,
2024 2023
Gain from investment in silver futures derivatives $ 98 $ 4,279
Gain (loss) from investment in marketable securities (Note 13 (a) 21 (1,640 )
Interest income and other 5,242 6,510
$ 5,361 $ 9,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Disclosure of detailed information about interest expense [Table Text Block]</t>
        </is>
      </c>
      <c r="B4" s="4" t="inlineStr">
        <is>
          <t>Year Ended December 31,
2024 2023
Debt facilities (1) 21 $ 13,161 $ 12,644
Accretion of decommissioning liabilities 9,610 8,325
Lease liabilities (Note 22 2,276 2,605
Interest and other 3,013 2,706
$ 28,060 $ 26,280 (1) During the year ended December 31, 2024, finance costs for debt facilities includes non-cash accretion expense of $10.1 million (2023 - $9.6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OR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detailed information of earnings per share [Table Text Block]</t>
        </is>
      </c>
      <c r="B4" s="4" t="inlineStr">
        <is>
          <t>Year Ended December 31,
2024 2023
Net loss for the year ($101,885 ) ($135,112 )
Weighted average number of shares on issue - basic 295,544,681 282,331,106
Weighted average number of shares on issue - diluted (1) 295,544,681 282,331,106
Loss per share - basic and diluted ($0.34 ) ($0.48 ) (1) 21(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4
December 31, 2023
Finished goods - doré $ 5,036 $ 3,529
Work-in-process 4,162 7,542
Stockpile 6,580 5,055
Silver coins and bullion 8,613 8,360
Materials and supplies 38,133 39,204
$ 62,524 $ 63,6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Disclosure of detailed information about fair value of financial instruments [Table Text Block]</t>
        </is>
      </c>
      <c r="B4" s="4" t="inlineStr">
        <is>
          <t xml:space="preserve">December 31, 2024
December 31, 2023
FVTPL marketable securities (a) $ 1,283 $ 6,279
FVTOCI marketable securities (b) 48,498 56,101
Total other financial assets $ 49,781 $ 62,3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losure of detailed information about components of assets and liabilities held for sale [Table Text Block]</t>
        </is>
      </c>
      <c r="B4" s="4" t="inlineStr">
        <is>
          <t>At date of disposition March 30, 2023 August 14, 2023
La Guitarra (1) La Parrilla (2)
Cash and cash equivalents $ 5,401 $ -
Other Receivable 427 -
Inventory 440 854
Prepaid expenses and other 35 -
Mineral Property Interest 34,089 13,891
Property plant and equipment 4,003 5,829
Other assets 40 680
Total assets $ 44,435 $ 21,254
Trade Payables and accrued liabilities $ 232 $ -
Leases 21 519
Deferred tax liabilities 6,894 1,667
Decommissioning liabilities 2,951 4,167
Total liabilities $ 10,098 $ 6,353
Net assets disposed $ 34,337 $ 14,901
Loss on disposal ($1,378 ) ($1,646 )
Total non-cash consideration $ 33,172 $ 13,822 (1) On March 29, 2023, the Company completed the sale of La Guitarra to Sierra Madre Gold and Silver Ltd. As such, the assets and liabilities were derecognized after disposition. (2) On August 14, 2023, the Company completed the sale of La Parrilla to Silver Storm Mining Ltd. (formerly Golden Tag Resources Ltd.). As such, the assets and liabilities were derecognized after dis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180</v>
      </c>
      <c r="C3" s="6" t="n">
        <v>125581</v>
      </c>
    </row>
    <row r="4">
      <c r="A4" s="4" t="inlineStr">
        <is>
          <t>Trade and other receivables</t>
        </is>
      </c>
      <c r="B4" s="5" t="n">
        <v>12303</v>
      </c>
      <c r="C4" s="5" t="n">
        <v>10099</v>
      </c>
    </row>
    <row r="5">
      <c r="A5" s="4" t="inlineStr">
        <is>
          <t>Value added taxes receivable</t>
        </is>
      </c>
      <c r="B5" s="5" t="n">
        <v>33864</v>
      </c>
      <c r="C5" s="5" t="n">
        <v>38587</v>
      </c>
    </row>
    <row r="6">
      <c r="A6" s="4" t="inlineStr">
        <is>
          <t>Inventories</t>
        </is>
      </c>
      <c r="B6" s="5" t="n">
        <v>62524</v>
      </c>
      <c r="C6" s="5" t="n">
        <v>63690</v>
      </c>
    </row>
    <row r="7">
      <c r="A7" s="4" t="inlineStr">
        <is>
          <t>Other financial assets</t>
        </is>
      </c>
      <c r="B7" s="5" t="n">
        <v>49781</v>
      </c>
      <c r="C7" s="5" t="n">
        <v>62380</v>
      </c>
    </row>
    <row r="8">
      <c r="A8" s="4" t="inlineStr">
        <is>
          <t>Prepaid expenses and other</t>
        </is>
      </c>
      <c r="B8" s="5" t="n">
        <v>8169</v>
      </c>
      <c r="C8" s="5" t="n">
        <v>8720</v>
      </c>
    </row>
    <row r="9">
      <c r="A9" s="4" t="inlineStr">
        <is>
          <t>Total current assets</t>
        </is>
      </c>
      <c r="B9" s="5" t="n">
        <v>368821</v>
      </c>
      <c r="C9" s="5" t="n">
        <v>309057</v>
      </c>
    </row>
    <row r="10">
      <c r="A10" s="3" t="inlineStr">
        <is>
          <t>Non-current assets</t>
        </is>
      </c>
      <c r="B10" s="4" t="inlineStr">
        <is>
          <t xml:space="preserve"> </t>
        </is>
      </c>
      <c r="C10" s="4" t="inlineStr">
        <is>
          <t xml:space="preserve"> </t>
        </is>
      </c>
    </row>
    <row r="11">
      <c r="A11" s="4" t="inlineStr">
        <is>
          <t>Mining interests</t>
        </is>
      </c>
      <c r="B11" s="5" t="n">
        <v>1034522</v>
      </c>
      <c r="C11" s="5" t="n">
        <v>998835</v>
      </c>
    </row>
    <row r="12">
      <c r="A12" s="4" t="inlineStr">
        <is>
          <t>Property, plant and equipment</t>
        </is>
      </c>
      <c r="B12" s="5" t="n">
        <v>378630</v>
      </c>
      <c r="C12" s="5" t="n">
        <v>406294</v>
      </c>
    </row>
    <row r="13">
      <c r="A13" s="4" t="inlineStr">
        <is>
          <t>Right-of-use assets</t>
        </is>
      </c>
      <c r="B13" s="5" t="n">
        <v>23898</v>
      </c>
      <c r="C13" s="5" t="n">
        <v>27284</v>
      </c>
    </row>
    <row r="14">
      <c r="A14" s="4" t="inlineStr">
        <is>
          <t>Deposits on non-current assets</t>
        </is>
      </c>
      <c r="B14" s="5" t="n">
        <v>5720</v>
      </c>
      <c r="C14" s="5" t="n">
        <v>6430</v>
      </c>
    </row>
    <row r="15">
      <c r="A15" s="4" t="inlineStr">
        <is>
          <t>Trade and other receivables</t>
        </is>
      </c>
      <c r="B15" s="5" t="n">
        <v>5000</v>
      </c>
      <c r="C15" s="5" t="n">
        <v>0</v>
      </c>
    </row>
    <row r="16">
      <c r="A16" s="4" t="inlineStr">
        <is>
          <t>Non-current restricted cash</t>
        </is>
      </c>
      <c r="B16" s="5" t="n">
        <v>106072</v>
      </c>
      <c r="C16" s="5" t="n">
        <v>125573</v>
      </c>
    </row>
    <row r="17">
      <c r="A17" s="4" t="inlineStr">
        <is>
          <t>Non-current value added taxes receivable</t>
        </is>
      </c>
      <c r="B17" s="5" t="n">
        <v>10750</v>
      </c>
      <c r="C17" s="5" t="n">
        <v>14150</v>
      </c>
    </row>
    <row r="18">
      <c r="A18" s="4" t="inlineStr">
        <is>
          <t>Deferred tax assets</t>
        </is>
      </c>
      <c r="B18" s="5" t="n">
        <v>46375</v>
      </c>
      <c r="C18" s="5" t="n">
        <v>88732</v>
      </c>
    </row>
    <row r="19">
      <c r="A19" s="4" t="inlineStr">
        <is>
          <t>Total assets</t>
        </is>
      </c>
      <c r="B19" s="5" t="n">
        <v>1979788</v>
      </c>
      <c r="C19" s="5" t="n">
        <v>1976355</v>
      </c>
    </row>
    <row r="20">
      <c r="A20" s="3" t="inlineStr">
        <is>
          <t>Current liabilities</t>
        </is>
      </c>
      <c r="B20" s="4" t="inlineStr">
        <is>
          <t xml:space="preserve"> </t>
        </is>
      </c>
      <c r="C20" s="4" t="inlineStr">
        <is>
          <t xml:space="preserve"> </t>
        </is>
      </c>
    </row>
    <row r="21">
      <c r="A21" s="4" t="inlineStr">
        <is>
          <t>Trade and other payables</t>
        </is>
      </c>
      <c r="B21" s="5" t="n">
        <v>103895</v>
      </c>
      <c r="C21" s="5" t="n">
        <v>94413</v>
      </c>
    </row>
    <row r="22">
      <c r="A22" s="4" t="inlineStr">
        <is>
          <t>Unearned revenue</t>
        </is>
      </c>
      <c r="B22" s="5" t="n">
        <v>580</v>
      </c>
      <c r="C22" s="5" t="n">
        <v>2301</v>
      </c>
    </row>
    <row r="23">
      <c r="A23" s="4" t="inlineStr">
        <is>
          <t>Current portion of debt facilities</t>
        </is>
      </c>
      <c r="B23" s="5" t="n">
        <v>825</v>
      </c>
      <c r="C23" s="5" t="n">
        <v>832</v>
      </c>
    </row>
    <row r="24">
      <c r="A24" s="4" t="inlineStr">
        <is>
          <t>Current portion of lease liabilities</t>
        </is>
      </c>
      <c r="B24" s="5" t="n">
        <v>16215</v>
      </c>
      <c r="C24" s="5" t="n">
        <v>17370</v>
      </c>
    </row>
    <row r="25">
      <c r="A25" s="4" t="inlineStr">
        <is>
          <t>Income taxes payable</t>
        </is>
      </c>
      <c r="B25" s="5" t="n">
        <v>22792</v>
      </c>
      <c r="C25" s="5" t="n">
        <v>5222</v>
      </c>
    </row>
    <row r="26">
      <c r="A26" s="4" t="inlineStr">
        <is>
          <t>Total current liabilities</t>
        </is>
      </c>
      <c r="B26" s="5" t="n">
        <v>144307</v>
      </c>
      <c r="C26" s="5" t="n">
        <v>120138</v>
      </c>
    </row>
    <row r="27">
      <c r="A27" s="3" t="inlineStr">
        <is>
          <t>Non-current liabilities</t>
        </is>
      </c>
      <c r="B27" s="4" t="inlineStr">
        <is>
          <t xml:space="preserve"> </t>
        </is>
      </c>
      <c r="C27" s="4" t="inlineStr">
        <is>
          <t xml:space="preserve"> </t>
        </is>
      </c>
    </row>
    <row r="28">
      <c r="A28" s="4" t="inlineStr">
        <is>
          <t>Debt facilities</t>
        </is>
      </c>
      <c r="B28" s="5" t="n">
        <v>208657</v>
      </c>
      <c r="C28" s="5" t="n">
        <v>218980</v>
      </c>
    </row>
    <row r="29">
      <c r="A29" s="4" t="inlineStr">
        <is>
          <t>Lease liabilities</t>
        </is>
      </c>
      <c r="B29" s="5" t="n">
        <v>11320</v>
      </c>
      <c r="C29" s="5" t="n">
        <v>19332</v>
      </c>
    </row>
    <row r="30">
      <c r="A30" s="4" t="inlineStr">
        <is>
          <t>Decommissioning liabilities</t>
        </is>
      </c>
      <c r="B30" s="5" t="n">
        <v>159067</v>
      </c>
      <c r="C30" s="5" t="n">
        <v>151564</v>
      </c>
    </row>
    <row r="31">
      <c r="A31" s="4" t="inlineStr">
        <is>
          <t>Other liabilities</t>
        </is>
      </c>
      <c r="B31" s="5" t="n">
        <v>5587</v>
      </c>
      <c r="C31" s="5" t="n">
        <v>5592</v>
      </c>
    </row>
    <row r="32">
      <c r="A32" s="4" t="inlineStr">
        <is>
          <t>Non-current income taxes payable</t>
        </is>
      </c>
      <c r="B32" s="5" t="n">
        <v>19685</v>
      </c>
      <c r="C32" s="5" t="n">
        <v>23612</v>
      </c>
    </row>
    <row r="33">
      <c r="A33" s="4" t="inlineStr">
        <is>
          <t>Deferred tax liabilities</t>
        </is>
      </c>
      <c r="B33" s="5" t="n">
        <v>80094</v>
      </c>
      <c r="C33" s="5" t="n">
        <v>79017</v>
      </c>
    </row>
    <row r="34">
      <c r="A34" s="4" t="inlineStr">
        <is>
          <t>Total liabilities</t>
        </is>
      </c>
      <c r="B34" s="5" t="n">
        <v>628717</v>
      </c>
      <c r="C34" s="5" t="n">
        <v>618235</v>
      </c>
    </row>
    <row r="35">
      <c r="A35" s="3" t="inlineStr">
        <is>
          <t>Equity</t>
        </is>
      </c>
      <c r="B35" s="4" t="inlineStr">
        <is>
          <t xml:space="preserve"> </t>
        </is>
      </c>
      <c r="C35" s="4" t="inlineStr">
        <is>
          <t xml:space="preserve"> </t>
        </is>
      </c>
    </row>
    <row r="36">
      <c r="A36" s="4" t="inlineStr">
        <is>
          <t>Share capital</t>
        </is>
      </c>
      <c r="B36" s="5" t="n">
        <v>1978101</v>
      </c>
      <c r="C36" s="5" t="n">
        <v>1879971</v>
      </c>
    </row>
    <row r="37">
      <c r="A37" s="4" t="inlineStr">
        <is>
          <t>Equity reserves</t>
        </is>
      </c>
      <c r="B37" s="5" t="n">
        <v>90028</v>
      </c>
      <c r="C37" s="5" t="n">
        <v>88025</v>
      </c>
    </row>
    <row r="38">
      <c r="A38" s="4" t="inlineStr">
        <is>
          <t>Accumulated deficit</t>
        </is>
      </c>
      <c r="B38" s="5" t="n">
        <v>-717058</v>
      </c>
      <c r="C38" s="5" t="n">
        <v>-609876</v>
      </c>
    </row>
    <row r="39">
      <c r="A39" s="4" t="inlineStr">
        <is>
          <t>Total equity</t>
        </is>
      </c>
      <c r="B39" s="5" t="n">
        <v>1351071</v>
      </c>
      <c r="C39" s="5" t="n">
        <v>1358120</v>
      </c>
    </row>
    <row r="40">
      <c r="A40" s="4" t="inlineStr">
        <is>
          <t>Total liabilities and equity</t>
        </is>
      </c>
      <c r="B40" s="6" t="n">
        <v>1979788</v>
      </c>
      <c r="C40" s="6" t="n">
        <v>1976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4</t>
        </is>
      </c>
    </row>
    <row r="3">
      <c r="A3" s="3" t="inlineStr">
        <is>
          <t>Disclosure Of Mining Interests [Line Items]</t>
        </is>
      </c>
      <c r="B3" s="4" t="inlineStr">
        <is>
          <t xml:space="preserve"> </t>
        </is>
      </c>
    </row>
    <row r="4">
      <c r="A4" s="4" t="inlineStr">
        <is>
          <t>Disclosure of detailed information about mining interests [Table Text Block]</t>
        </is>
      </c>
      <c r="B4" s="4" t="inlineStr">
        <is>
          <t xml:space="preserve">December 31, 2024
December 31, 2023
Depletable properties $ 779,890 $ 786,316
Non-depletable properties (exploration and evaluation costs, exploration potential) 254,632 212,519
$ 1,034,522 $ 998,835 </t>
        </is>
      </c>
    </row>
    <row r="5">
      <c r="A5" s="4" t="inlineStr">
        <is>
          <t>Depletable properties [Member]</t>
        </is>
      </c>
      <c r="B5" s="4" t="inlineStr">
        <is>
          <t xml:space="preserve"> </t>
        </is>
      </c>
    </row>
    <row r="6">
      <c r="A6" s="3" t="inlineStr">
        <is>
          <t>Disclosure Of Mining Interests [Line Items]</t>
        </is>
      </c>
      <c r="B6" s="4" t="inlineStr">
        <is>
          <t xml:space="preserve"> </t>
        </is>
      </c>
    </row>
    <row r="7">
      <c r="A7" s="4" t="inlineStr">
        <is>
          <t>Disclosure of detailed information about mining interests producing properties and exploration properties [Table Text Block]</t>
        </is>
      </c>
      <c r="B7" s="4" t="inlineStr">
        <is>
          <t>Depletable properties San Dimas Santa Elena
La Encantada
Jerritt Canyon
Non- producing Properties (1) Total
Cost
At December 31, 2022 $ 315,129 $ 151,396 $ 124,740 $ 476,541 $ 212,838 $ 1,280,644
Additions 26,602 29,014 2,752 13,307 - 71,675
Change in decommissioning liabilities (2,685 ) 816 (634 ) (3,183 ) 152 (5,534 )
Transfer from non-depletable properties 26,426 1,897 2,021 - - 30,344
At December 31, 2023 $ 365,472 $ 183,123 $ 128,879 $ 486,665 $ 212,990 $ 1,377,129
Additions 29,628 21,599 2,927 - - 54,154
Change in decommissioning liabilities (2,346 ) (1,302 ) (1,362 ) 6,165 (2,100 ) (945 )
Transfer from non-depletable properties - 2,179 1,702 - - 3,881
At December 31, 2024 $ 392,754 $ 205,599 $ 132,146 $ 492,830 $ 210,889 $ 1,434,218
Accumulated depletion, amortization and impairment
At December 31, 2022 ($103,471 ) ($41,302 ) ($101,244 ) ($51,383 ) ($150,424 ) ($447,824 )
Depletion and amortization (34,059 ) (18,698 ) (5,454 ) (6,650 ) - (64,861 )
Impairment (Note 18 - - - (78,128 ) - (78,128 )
At December 31, 2023 ($137,530 ) ($60,000 ) ($106,698 ) ($136,161 ) ($150,424 ) ($590,813 )
Depletion and amortization (33,567 ) (23,866 ) (6,082 ) - - (63,515 )
At December 31, 2024 ($171,097 ) ($83,866 ) ($112,780 ) ($136,161 ) ($150,424 ) ($654,328 )
Carrying values
At December 31, 2023 $ 227,942 $ 123,123 $ 22,181 $ 350,504 $ 62,566 $ 786,316
At December 31, 2024 $ 221,657 $ 121,733 $ 19,366 $ 356,669 $ 60,466 $ 779,890 (1) Non-producing properties include the San Martin, Del Toro, La Parrilla and La Guitarra mines. La Guitarra and La Parrilla were disposed on March 29, 2023 and August 14, 2023, respectively. As of December 31, 2023, the assets and liabilities have been derecognized (Note 14</t>
        </is>
      </c>
    </row>
    <row r="8">
      <c r="A8" s="4" t="inlineStr">
        <is>
          <t>Non-depletable properties [Member]</t>
        </is>
      </c>
      <c r="B8" s="4" t="inlineStr">
        <is>
          <t xml:space="preserve"> </t>
        </is>
      </c>
    </row>
    <row r="9">
      <c r="A9" s="3" t="inlineStr">
        <is>
          <t>Disclosure Of Mining Interests [Line Items]</t>
        </is>
      </c>
      <c r="B9" s="4" t="inlineStr">
        <is>
          <t xml:space="preserve"> </t>
        </is>
      </c>
    </row>
    <row r="10">
      <c r="A10" s="4" t="inlineStr">
        <is>
          <t>Disclosure of detailed information about mining interests producing properties and exploration properties [Table Text Block]</t>
        </is>
      </c>
      <c r="B10" s="4" t="inlineStr">
        <is>
          <t>Non-depletable properties San Dimas (a)
Santa Elena (b)
La Encantada (c)
Jerritt Canyon (d)
Non- producing Properties (1)
Exploration Projects (2)
Springpole Stream (e) Total
At December 31, 2022 $ 38,831 $ 41,731 $ 4,935 $ 93,680 $ 13,781 $ 23,489 $ 11,856 $ 228,304
Exploration and evaluation expenditures 12,291 10,649 1,547 6,353 623 695 - 32,158
Change in decommissioning liabilities - - - - - (15 ) - (15 )
Impairment (Note 18 - - - (17,388 ) - - - (17,388 )
Disposal of La Joya - - - - - (196 ) - (196 )
Transfer to depletable properties (26,426 ) (1,897 ) (2,021 ) - - - - (30,344 )
At December 31, 2023 $ 24,696 $ 50,483 $ 4,461 $ 82,645 $ 14,404 $ 23,973 $ 11,856 $ 212,519
Exploration and evaluation expenditures 16,022 18,725 1,953 8,472 471 351 - 45,994
Transfer to depletable properties - (2,179 ) (1,702 ) - - - - (3,881 )
At December 31, 2024 $ 40,718 $ 67,029 $ 4,712 $ 91,117 $ 14,875 $ 24,324 $ 11,856 $ 254,632 (1) Non-producing properties include the San Martin, Del Toro, La Parrilla and La Guitarra mines. La Guitarra and La Parrilla were classified as assets held-for-sale up to the date of disposition on March 29, 2023 and August 14, 2023, respectively. As of December 31, 2023, the assets and liabilities have been derecognized (Note 14 (2) Exploration projects include the La Luz, La Joya, Los Amoles, Jalisco Group of Properties and Jimenez del Tuel projects. The La Joya project was disposed during the second quarter of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 xml:space="preserve">Land and Buildings (1)
Machinery and Equipment
Assets under Construction (2) Other Total
Cost
At December 31, 2022 $ 237,246 $ 595,008 $ 73,927 $ 36,751 $ 942,932
Additions 14 2,719 33,749 655 37,137
Reclassification to assets held-for-sale (Note 14 (14 ) 26 - - 12
Transfers and disposals 8,014 43,276 (58,938 ) 1,039 (6,609 )
At December 31, 2023 $ 245,260 $ 641,029 $ 48,738 $ 38,445 $ 973,472
Additions 381 2,370 24,281 149 27,180
Transfers and disposals 12,173 5,042 (29,697 ) 1,529 (10,953 )
At December 31, 2024 $ 257,814 $ 648,441 $ 43,322 $ 40,123 $ 989,699
Accumulated depreciation, amortization and impairment reversal
At December 31, 2022 ($136,987 ) ($330,728 ) $ - ($23,882 ) ($491,597 )
Depreciation and amortization (13,303 ) (32,134 ) - (3,600 ) (49,037 )
Impairment (Note 18 (7,585 ) (21,979 ) - (120 ) (29,684 )
Reclassification to assets held-for-sale (Note 14 - (117 ) - - (117 )
Transfers and disposals 249 2,819 - 189 3,257
At December 31, 2023 ($157,626 ) ($382,139 ) $ - ($27,413 ) ($567,178 )
Depreciation and amortization (16,720 ) (28,282 ) - (3,251 ) (48,253 )
Transfers and disposals 1,431 2,597 - 334 4,362
At December 31, 2024 ($172,915 ) ($407,824 ) $ - ($30,330 ) ($611,069 )
Carrying values
At December 31, 2023 $ 87,634 $ 258,890 $ 48,738 $ 11,032 $ 406,294
At December 31, 2024 $ 84,899 $ 240,617 $ 43,322 $ 9,793 $ 378,630 (1) (2) </t>
        </is>
      </c>
    </row>
    <row r="5">
      <c r="A5" s="4" t="inlineStr">
        <is>
          <t>Disclosure of detailed information about property plant and equipment allocated by mine [Table Text Block]</t>
        </is>
      </c>
      <c r="B5" s="4" t="inlineStr">
        <is>
          <t>San Dimas Santa Elena La Encantada
Jerritt Canyon
Non-producing Properties (1) Other (2)(3) Total
Cost
At December 31, 2022 $ 164,796 $ 167,542 $ 157,923 $ 209,749 $ 165,018 $ 77,904 $ 942,932
Additions (2) 10,765 9,399 4,309 8,453 14 4,197 37,137
Reclassification to assets held-for-sale - - - - 12 - 12
Transfers and disposals 7,810 3,187 6,504 (1,534 ) (1,546 ) (21,030 ) (6,609 )
At December 31, 2023 $ 183,371 $ 180,128 $ 168,736 $ 216,668 $ 163,498 $ 61,071 $ 973,472
Additions (2) 8,486 9,251 3,995 2,689 69 2,690 27,180
Transfers and disposals 255 (2,507 ) (457 ) (1,622 ) (1,211 ) (5,411 ) (10,953 )
At December 31, 2024 $ 192,112 $ 186,872 $ 172,274 $ 217,735 $ 162,356 $ 58,350 $ 989,699
Accumulated depreciation, amortization and impairment
At December 31, 2022 ($70,419 ) ($67,563 ) ($133,501 ) ($42,971 ) ($146,823 ) ($30,320 ) ($491,597 )
Depreciation and amortization (15,577 ) (15,543 ) (4,889 ) (10,614 ) (165 ) (2,249 ) (49,037 )
Impairment - - - (29,684 ) - - (29,684 )
Reclassification to assets held-for-sale - - - - (117 ) - (117 )
Transfers and disposals (263 ) 1,491 (331 ) 572 1,218 570 3,257
At December 31, 2023 ($86,259 ) ($81,615 ) ($138,721 ) ($82,697 ) ($145,887 ) ($31,999 ) ($567,178 )
Depreciation and amortization (16,268 ) (16,314 ) (7,190 ) (6,257 ) (92 ) (2,130 ) (48,253 )
Transfers and disposals 518 1,387 1,171 275 659 353 4,362
At December 31, 2024 ($102,009 ) ($96,542 ) ($144,740 ) ($88,679 ) ($145,320 ) ($33,776 ) ($611,069 )
Carrying values
At December 31, 2023 $ 97,112 $ 98,513 $ 30,015 $ 133,971 $ 17,611 $ 29,072 $ 406,294
At December 31, 2024 $ 90,103 $ 90,329 $ 27,534 $ 129,057 $ 17,036 $ 24,574 $ 378,630 (1) Non-producing properties include the San Martin, Del Toro, La Parrilla and La Guitarra mines. La Guitarra and La Parrilla were classified as assets held-for sale up to the date of their dispositions on March 29, 2023 and August 14, 2023, respectively. As of December 31, 2023, the assets and liabilities have been derecognized. (2) Additions classified in "Other" primarily consist of innovation projects and construction-in-progress. (3) Included in "Other" is property, plant and equipment of $4.6 million (2023 - $1.8 million) for First Mint which includes the Company's bullion store and its minting facility located in Nevad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Disclosure of detailed information about quantitative information about right-of-use assets [Table Text Block]</t>
        </is>
      </c>
      <c r="B4" s="4" t="inlineStr">
        <is>
          <t xml:space="preserve">Land and Buildings
Machinery and Equipment Other Total
At December 31, 2022 $ 8,424 $ 18,216 $ 9 $ 26,649
Additions 1,719 2,821 - 4,540
Remeasurements 131 6,020 - 6,151
Depreciation and amortization (1,813 ) (8,301 ) (9 ) (10,123 )
Transfer to asset held-for-sale 47 10 - 57
Disposals 15 (5 ) - 10
At December 31, 2023 $ 8,523 $ 18,761 $ - $ 27,284
Additions 299 7,693 - 7,992
Remeasurements 236 921 - 1,157
Depreciation and amortization (2,012 ) (10,522 ) - (12,534 )
At December 31, 2024 $ 7,046 $ 16,853 $ - $ 23,8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MPAIRMENT OF NON-CURRENT ASSET (Tables)</t>
        </is>
      </c>
      <c r="B1" s="2" t="inlineStr">
        <is>
          <t>12 Months Ended</t>
        </is>
      </c>
    </row>
    <row r="2">
      <c r="B2" s="2" t="inlineStr">
        <is>
          <t>Dec. 31, 2024</t>
        </is>
      </c>
    </row>
    <row r="3">
      <c r="A3" s="3" t="inlineStr">
        <is>
          <t>Impairment Of Non Current Asset [Abstract]</t>
        </is>
      </c>
      <c r="B3" s="4" t="inlineStr">
        <is>
          <t xml:space="preserve"> </t>
        </is>
      </c>
    </row>
    <row r="4">
      <c r="A4" s="4" t="inlineStr">
        <is>
          <t>Disclosure of impairment charge [Table Text Block]</t>
        </is>
      </c>
      <c r="B4" s="4" t="inlineStr">
        <is>
          <t xml:space="preserve">Year Ended December 31, 2023
Impairment of non-current asset $ 125,200
Deferred income tax recovery (31,237 )
Impairment of non-current asset, net of tax $ 93,963 </t>
        </is>
      </c>
    </row>
    <row r="5">
      <c r="A5" s="4" t="inlineStr">
        <is>
          <t>Disclosure of recognized impairment charge [Table Text Block]</t>
        </is>
      </c>
      <c r="B5" s="4" t="inlineStr">
        <is>
          <t xml:space="preserve">Year Ended December 31, 2023
Mining interest - producing properties $ 78,128
Mining interests - exploration properties (non-depletable) 17,388
Property, plant and equipment 29,684
Impairment of non-current asset $ 125,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4</t>
        </is>
      </c>
    </row>
    <row r="3">
      <c r="A3" s="3" t="inlineStr">
        <is>
          <t>Cash Restricted [Abstract]</t>
        </is>
      </c>
      <c r="B3" s="4" t="inlineStr">
        <is>
          <t xml:space="preserve"> </t>
        </is>
      </c>
    </row>
    <row r="4">
      <c r="A4" s="4" t="inlineStr">
        <is>
          <t>Disclosure of detailed information about non-current restricted cash [Table Text Block]</t>
        </is>
      </c>
      <c r="B4" s="4" t="inlineStr">
        <is>
          <t>December 31, 2024
December 31, 2023
Nevada Division of Environmental Protection (1) $ 19,346 $ 18,408
SAT Primero tax dispute (2) 86,726 107,165
Non-Current Restricted Cash $ 106,072 $ 125,573 (1) On November 2, 2021, the Company executed an agreement with the Nevada Division of Environmental Protection ("NDEP") relating to funds required to establish a trust agreement to cover post-closure water treatment cost at Jerritt Canyon. During the year ended December 31, 2022, the Company funded $17.7 million into a trust; these amounts along with interest earned on the balance are included within non-current restricted cash. (2) In connection with the dispute between Primero Empresa Minera, S.A. de C.V. ("PEM") and the Servicio de Admistracion Tributaria ("SAT") relating to the advanced pricing agreement (Note 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Disclosure of detailed information about other current liabilities [Table Text Block]</t>
        </is>
      </c>
      <c r="B4" s="4" t="inlineStr">
        <is>
          <t xml:space="preserve">December 31, 2024
December 31, 2023
Trade payables $ 35,397 $ 31,863
Trade related accruals 23,196 16,302
Payroll and related benefits 32,239 35,331
Restructuring obligations 709 1,456
NSR royalty liabilities (Notes 15(b)(c) 3,538 2,850
Environmental duty and net mineral sales proceeds tax 2,701 3,023
Other accrued liabilities 6,115 3,588
$ 103,895 $ 94,4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ACILITI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detailed information about movement in debt facilities [Table Text Block]</t>
        </is>
      </c>
      <c r="B4" s="4" t="inlineStr">
        <is>
          <t xml:space="preserve">Convertible Debentures (a)
Revolving Credit Facility (b) Total
Balance at December 31, 2022 $ 190,242 $ 20,120 $ 210,362
Finance costs
Interest expense 858 2,616 3,474
Accretion 9,170 - 9,170
Repayments of finance costs (864 ) (2,330 ) (3,194 )
Balance at December 31, 2023 $ 199,406 $ 20,406 $ 219,812
Finance costs
Interest expense 863 2,619 3,482
Accretion 9,679 - 9,679
Repayments of principal - (20,000 ) (20,000 )
Repayments of finance costs (865 ) (2,626 ) (3,491 )
Balance at December 31, 2024 $ 209,083 $ 399 $ 209,482
Statements of Financial Position Presentation
Current portion of debt facilities $ 426 $ 406 $ 832
Non-current portion of debt facilities 198,980 20,000 218,980
Balance at December 31, 2023 $ 199,406 $ 20,406 $ 219,812
Current portion of debt facilities $ 426 $ 399 $ 825
Non-current portion of debt facilities 208,657 - 208,657
Balance at December 31, 2024 $ 209,083 $ 399 $ 209,4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detailed information about maturity analysis of operating lease payments [Table Text Block]</t>
        </is>
      </c>
      <c r="B4" s="4" t="inlineStr">
        <is>
          <t xml:space="preserve">Category I Leases (a)
Category II Leases (b) Total
Balance at December 31, 2022 $ 5,943 $ 31,640 $ 37,583
Additions 2,231 4,540 6,771
Remeasurements - 6,151 6,151
Disposals - (36 ) (36 )
Finance costs 388 2,217 2,605
Repayments of principal (3,502 ) (11,736 ) (15,238 )
Repayments of finance costs (389 ) (2,183 ) (2,572 )
Transfer to asset held-for-sale (Note 14 - (82 ) (82 )
Foreign exchange - 1,520 1,520
Balance at December 31, 2023 $ 4,671 $ 32,031 $ 36,702
Additions 1,110 7,992 9,102
Remeasurements - 1,157 1,157
Finance costs 209 2,067 2,276
Repayment of principal (3,119 ) (14,152 ) (17,271 )
Repayments of finance costs (209 ) (2,053 ) (2,262 )
Foreign Exchange - (2,169 ) (2,169 )
Balance at December 31, 2024 $ 2,662 $ 24,873 $ 27,535
Statements of Financial Position Presentation
Current portion of lease liabilities $ 3,144 $ 14,226 $ 17,370
Non-current portion of lease liabilities 1,527 17,805 19,332
Balance at December 31, 2023 $ 4,671 $ 32,031 $ 36,702
Current portion of lease liabilities $ 1,857 $ 14,358 $ 16,215
Non-current portion of lease liabilities 805 10,515 11,320
Balance at December 31, 2024 $ 2,662 $ 24,873 $ 27,535 </t>
        </is>
      </c>
    </row>
    <row r="5">
      <c r="A5" s="4" t="inlineStr">
        <is>
          <t>Disclosure of detailed information about lease payments recognized in the profit and loss [Table Text Block]</t>
        </is>
      </c>
      <c r="B5" s="4" t="inlineStr">
        <is>
          <t xml:space="preserve">Year Ended December 31, 2024
Year Ended December 31, 2023
Expenses relating to variable lease payments not included in the measurement of lease liability $ 75,789 $ 113,486
Expenses relating to short-term leases 19,059 29,996
Expenses relating to low value leases 98 661
$ 94,946 $ 144,1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4</t>
        </is>
      </c>
    </row>
    <row r="3">
      <c r="A3" s="3" t="inlineStr">
        <is>
          <t>Disclosure Of Decommissioning Liabilities [Abstract]</t>
        </is>
      </c>
      <c r="B3" s="4" t="inlineStr">
        <is>
          <t xml:space="preserve"> </t>
        </is>
      </c>
    </row>
    <row r="4">
      <c r="A4" s="4" t="inlineStr">
        <is>
          <t>Disclosure of detailed information about decommissioning liability [Table Text Block]</t>
        </is>
      </c>
      <c r="B4" s="4" t="inlineStr">
        <is>
          <t>San Dimas Santa Elena
La Encantada
Jerritt Canyon
Non- Operating Properties (1) Total
Balance at December 31, 2022 $ 15,423 $ 10,839 $ 11,306 $ 100,979 $ 10,470 $ 149,017
Movements during the year:
Change in rehabilitation provision (2,687 ) 816 (634 ) (3,183 ) 139 (5,549 )
Reclamation costs incurred - - - (270 ) (5 ) (275 )
Accretion expense 1,467 1,032 1,076 3,796 954 8,325
Foreign exchange gain - - - - 46 46
Balance at December 31, 2023 $ 14,203 $ 12,687 $ 11,748 $ 101,322 $ 11,604 $ 151,564
Movements during the year:
Change in rehabilitation provision (2,346 ) (1,302 ) (1,362 ) 6,165 (2,159 ) (1,004 )
Reclamation costs incurred - (387 ) (140 ) (480 ) (96 ) (1,103 )
Accretion expense 1,372 1,228 1,136 4,798 1,076 9,610
Balance at December 31, 2024 $ 13,229 $ 12,226 $ 11,382 $ 111,805 $ 10,425 $ 159,067 (1) Non-operating properties include the San Martin, Del Toro, La Parrilla and La Guitarra mines, along with the La Luz project. La Guitarra and La Parrilla were classified as assets held-for-sale up to the date of disposition on March 29, 2023 and August 14, 2023, respectively. As of December 31, 2024, the assets and liabilities have been derecognized (Note 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Year Ended December 31,
2024 2023
Loss before tax ($26,454 ) ($195,915 )
Combined statutory tax rate 27% 27%
Income tax recovery computed at statutory tax rate (7,143 ) (52,897 )
Reconciling items:
Effect of different foreign statutory tax rates on earnings of subsidiaries (2,060 ) 6,152
Impact of foreign exchange on deferred income tax assets and liabilities 63,844 (60,889 )
Change in unrecognized deferred income tax asset 12,469 44,230
7.5% mining royalty in Mexico and Nevada net proceeds tax 13,539 2,100
Other non-deductible expenses 9,660 13,994
Impact of inflationary adjustments (14,228 ) (12,714 )
Change in tax provision estimates (3,740 ) 448
Value of losses forgone due to tax settlement 311 -
Tax settlement 205 -
Other 2,574 (1,227 )
Income tax expense (recovery) $ 75,431 ($60,803 )
Statements of Earnings Presentation
Current income tax expense $ 31,997 $ 14,005
Deferred income tax recovery 43,434 (74,808 )
Income tax expense (recovery) $ 75,431 ($60,803 )
Effective tax rate (285%) 31% </t>
        </is>
      </c>
    </row>
    <row r="5">
      <c r="A5" s="4" t="inlineStr">
        <is>
          <t>Disclosure of detailed information about tax receivables and payables [Table Text Block]</t>
        </is>
      </c>
      <c r="B5" s="4" t="inlineStr">
        <is>
          <t xml:space="preserve">Year Ended December 31,
2024 2023
Current income tax payable $ 22,792 $ 5,222
Non-current income tax payable 19,685 23,612
$ 42,477 $ 28,834 </t>
        </is>
      </c>
    </row>
    <row r="6">
      <c r="A6" s="4" t="inlineStr">
        <is>
          <t>Disclosure of detailed information about deferred taxes [Table Text Block]</t>
        </is>
      </c>
      <c r="B6" s="4" t="inlineStr">
        <is>
          <t xml:space="preserve">Deferred tax assets Losses Provisions
Deferred tax asset not recognized Other Total
At December 31, 2022 $ 147,630 $ 42,677 ($70,716 ) $ 15,994 $ 135,585
Benefit (expense) to statement of earnings 54,978 (784 ) (59,897 ) 5,824 121
Translation and other - 314 - - 314
At December 31, 2023 $ 202,608 $ 42,207 ($130,613 ) $ 21,818 $ 136,020
Benefit (expense) to statement of earnings 35,406 2,043 (28,715 ) (2,960 ) 5,774
At December 31, 2024 $ 238,014 $ 44,250 ($159,328 ) $ 18,858 $ 141,794
Deferred tax liabilities
Property, plant and equipment and mining interests
Effect of Mexican tax deconsolidation Other Total
At December 31, 2022 $ 178,991 $ - $ 22,000 $ 200,991
Benefit to statement of earnings (49,050 ) - (25,637 ) (74,687 )
At December 31, 2023 $ 129,941 $ - ($3,637 ) $ 126,304
Benefit to statement of earnings 58,576 - (9,367 ) 49,209
At December 31, 2024 $ 188,517 $ - ($13,004 ) $ 175,513
Statements of Financial Position Presentation
Deferred tax assets $ 88,732
Deferred tax liabilities 79,017
At December 31, 2023 ($9,715 )
Deferred tax assets $ 46,375
Deferred tax liabilities 80,094
At December 31, 2024 $ 33,719 </t>
        </is>
      </c>
    </row>
    <row r="7">
      <c r="A7" s="4" t="inlineStr">
        <is>
          <t>Disclosure of detailed information about deductible temporary differences, unused tax losses and unused tax credits for which no deferred tax assets [Table Text Block]</t>
        </is>
      </c>
      <c r="B7" s="4" t="inlineStr">
        <is>
          <t xml:space="preserve">Year Ended December 31,
2024 2023
Non-capital losses $ 460,193 $ 347,291
Capital losses 32,971 33,005
Accrued expenses 849 628
Mineral properties, plant and equipment 39,145 46,188
Other 49,007 53,592
$ 582,165 $ 480,704 </t>
        </is>
      </c>
    </row>
    <row r="8">
      <c r="A8" s="4" t="inlineStr">
        <is>
          <t>Disclosure of detailed information about deferred tax assets expiration [Table Text Block]</t>
        </is>
      </c>
      <c r="B8" s="4" t="inlineStr">
        <is>
          <t xml:space="preserve">Year of expiry
Canadian non-capital losses
US non-capital losses
Mexican non-capital losses
December 31, 2024
December 31, 2023
2025 - - 19,991 19,991 33,213
2026 - - 2,759 2,759 21,168
2027 - - 8,086 8,086 3,211
2028 - - 45,953 45,953 8,587
2029 - - 84,046 84,046 48,690
2030 - - 73,514 73,514 89,522
2031 - - 56,090 56,090 55,906
2032 - - 7,768 7,768 62,244
2033 - - 81,247 81,247 8,904
2034 and after 51,206 26,492 90,383 168,081 132,085
No expiry - 285,569 - 285,569 261,576
Total $ 51,206 $ 312,061 $ 469,837 $ 833,104 $ 725,106
Unrecognized losses $ 51,206 $ 26,492 $ 343,501 $ 421,199 $ 175,7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24" customWidth="1" min="2" max="2"/>
    <col width="30" customWidth="1" min="3" max="3"/>
    <col width="43" customWidth="1" min="4" max="4"/>
    <col width="51" customWidth="1" min="5" max="5"/>
    <col width="31" customWidth="1" min="6" max="6"/>
    <col width="29" customWidth="1" min="7" max="7"/>
    <col width="13" customWidth="1" min="8" max="8"/>
  </cols>
  <sheetData>
    <row r="1">
      <c r="A1" s="1" t="inlineStr">
        <is>
          <t>CONSOLIDATED STATEMENTS OF CHANGES IN EQUITY - USD ($) $ in Thousands</t>
        </is>
      </c>
      <c r="B1" s="2" t="inlineStr">
        <is>
          <t>Issued capital [Member]</t>
        </is>
      </c>
      <c r="C1" s="2" t="inlineStr">
        <is>
          <t>Share Based Payments [Member]</t>
        </is>
      </c>
      <c r="D1" s="2" t="inlineStr">
        <is>
          <t>Other comprehensive income (loss) [Member]</t>
        </is>
      </c>
      <c r="E1" s="2" t="inlineStr">
        <is>
          <t>Equity component of convertible debenture [Member]</t>
        </is>
      </c>
      <c r="F1" s="2" t="inlineStr">
        <is>
          <t>Total equity reserves [Member]</t>
        </is>
      </c>
      <c r="G1" s="2" t="inlineStr">
        <is>
          <t>Accumulated deficit [Member]</t>
        </is>
      </c>
      <c r="H1" s="2" t="inlineStr">
        <is>
          <t>Total</t>
        </is>
      </c>
    </row>
    <row r="2">
      <c r="A2" s="4" t="inlineStr">
        <is>
          <t>Balance (in shares) at Dec. 31, 2022</t>
        </is>
      </c>
      <c r="B2" s="5" t="n">
        <v>27257797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781280</v>
      </c>
      <c r="C3" s="6" t="n">
        <v>110895</v>
      </c>
      <c r="D3" s="6" t="n">
        <v>-15926</v>
      </c>
      <c r="E3" s="6" t="n">
        <v>3945</v>
      </c>
      <c r="F3" s="6" t="n">
        <v>98914</v>
      </c>
      <c r="G3" s="6" t="n">
        <v>-468896</v>
      </c>
      <c r="H3" s="6" t="n">
        <v>1411298</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5" t="n">
        <v>-135112</v>
      </c>
      <c r="H4" s="5" t="n">
        <v>-135112</v>
      </c>
    </row>
    <row r="5">
      <c r="A5" s="4" t="inlineStr">
        <is>
          <t>Other comprehensive loss</t>
        </is>
      </c>
      <c r="B5" s="4" t="inlineStr">
        <is>
          <t xml:space="preserve"> </t>
        </is>
      </c>
      <c r="C5" s="4" t="inlineStr">
        <is>
          <t xml:space="preserve"> </t>
        </is>
      </c>
      <c r="D5" s="5" t="n">
        <v>-19298</v>
      </c>
      <c r="E5" s="4" t="inlineStr">
        <is>
          <t xml:space="preserve"> </t>
        </is>
      </c>
      <c r="F5" s="5" t="n">
        <v>-19298</v>
      </c>
      <c r="G5" s="4" t="inlineStr">
        <is>
          <t xml:space="preserve"> </t>
        </is>
      </c>
      <c r="H5" s="5" t="n">
        <v>-19298</v>
      </c>
    </row>
    <row r="6">
      <c r="A6" s="4" t="inlineStr">
        <is>
          <t>Total comprehensive loss</t>
        </is>
      </c>
      <c r="B6" s="4" t="inlineStr">
        <is>
          <t xml:space="preserve"> </t>
        </is>
      </c>
      <c r="C6" s="4" t="inlineStr">
        <is>
          <t xml:space="preserve"> </t>
        </is>
      </c>
      <c r="D6" s="5" t="n">
        <v>-19298</v>
      </c>
      <c r="E6" s="4" t="inlineStr">
        <is>
          <t xml:space="preserve"> </t>
        </is>
      </c>
      <c r="F6" s="5" t="n">
        <v>-19298</v>
      </c>
      <c r="G6" s="5" t="n">
        <v>-135112</v>
      </c>
      <c r="H6" s="5" t="n">
        <v>-154410</v>
      </c>
    </row>
    <row r="7">
      <c r="A7" s="4" t="inlineStr">
        <is>
          <t>Share-based payments</t>
        </is>
      </c>
      <c r="B7" s="4" t="inlineStr">
        <is>
          <t xml:space="preserve"> </t>
        </is>
      </c>
      <c r="C7" s="5" t="n">
        <v>12874</v>
      </c>
      <c r="D7" s="4" t="inlineStr">
        <is>
          <t xml:space="preserve"> </t>
        </is>
      </c>
      <c r="E7" s="4" t="inlineStr">
        <is>
          <t xml:space="preserve"> </t>
        </is>
      </c>
      <c r="F7" s="5" t="n">
        <v>12874</v>
      </c>
      <c r="G7" s="4" t="inlineStr">
        <is>
          <t xml:space="preserve"> </t>
        </is>
      </c>
      <c r="H7" s="5" t="n">
        <v>12874</v>
      </c>
    </row>
    <row r="8">
      <c r="A8" s="4" t="inlineStr">
        <is>
          <t>Prospectus offerings (in shares)</t>
        </is>
      </c>
      <c r="B8" s="5" t="n">
        <v>139196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spectus offerings</t>
        </is>
      </c>
      <c r="B9" s="6" t="n">
        <v>92092</v>
      </c>
      <c r="C9" s="4" t="inlineStr">
        <is>
          <t xml:space="preserve"> </t>
        </is>
      </c>
      <c r="D9" s="4" t="inlineStr">
        <is>
          <t xml:space="preserve"> </t>
        </is>
      </c>
      <c r="E9" s="4" t="inlineStr">
        <is>
          <t xml:space="preserve"> </t>
        </is>
      </c>
      <c r="F9" s="4" t="inlineStr">
        <is>
          <t xml:space="preserve"> </t>
        </is>
      </c>
      <c r="G9" s="4" t="inlineStr">
        <is>
          <t xml:space="preserve"> </t>
        </is>
      </c>
      <c r="H9" s="5" t="n">
        <v>92092</v>
      </c>
    </row>
    <row r="10">
      <c r="A10" s="4" t="inlineStr">
        <is>
          <t>Exercise of stock options (in shares)</t>
        </is>
      </c>
      <c r="B10" s="5" t="n">
        <v>33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6" t="n">
        <v>3189</v>
      </c>
      <c r="C11" s="5" t="n">
        <v>-1055</v>
      </c>
      <c r="D11" s="4" t="inlineStr">
        <is>
          <t xml:space="preserve"> </t>
        </is>
      </c>
      <c r="E11" s="4" t="inlineStr">
        <is>
          <t xml:space="preserve"> </t>
        </is>
      </c>
      <c r="F11" s="5" t="n">
        <v>-1055</v>
      </c>
      <c r="G11" s="4" t="inlineStr">
        <is>
          <t xml:space="preserve"> </t>
        </is>
      </c>
      <c r="H11" s="5" t="n">
        <v>2134</v>
      </c>
    </row>
    <row r="12">
      <c r="A12" s="4" t="inlineStr">
        <is>
          <t>Settlement of restricted, preferred, and deferred share units (in shares)</t>
        </is>
      </c>
      <c r="B12" s="5" t="n">
        <v>3116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of restricted, preferred, and deferred share units</t>
        </is>
      </c>
      <c r="B13" s="6" t="n">
        <v>3410</v>
      </c>
      <c r="C13" s="5" t="n">
        <v>-3410</v>
      </c>
      <c r="D13" s="4" t="inlineStr">
        <is>
          <t xml:space="preserve"> </t>
        </is>
      </c>
      <c r="E13" s="4" t="inlineStr">
        <is>
          <t xml:space="preserve"> </t>
        </is>
      </c>
      <c r="F13" s="5" t="n">
        <v>-3410</v>
      </c>
      <c r="G13" s="4" t="inlineStr">
        <is>
          <t xml:space="preserve"> </t>
        </is>
      </c>
      <c r="H13" s="4" t="inlineStr">
        <is>
          <t xml:space="preserve"> </t>
        </is>
      </c>
    </row>
    <row r="14">
      <c r="A14" s="4" t="inlineStr">
        <is>
          <t>Dividend declared and paid</t>
        </is>
      </c>
      <c r="B14" s="4" t="inlineStr">
        <is>
          <t xml:space="preserve"> </t>
        </is>
      </c>
      <c r="C14" s="4" t="inlineStr">
        <is>
          <t xml:space="preserve"> </t>
        </is>
      </c>
      <c r="D14" s="4" t="inlineStr">
        <is>
          <t xml:space="preserve"> </t>
        </is>
      </c>
      <c r="E14" s="4" t="inlineStr">
        <is>
          <t xml:space="preserve"> </t>
        </is>
      </c>
      <c r="F14" s="4" t="inlineStr">
        <is>
          <t xml:space="preserve"> </t>
        </is>
      </c>
      <c r="G14" s="5" t="n">
        <v>-5868</v>
      </c>
      <c r="H14" s="5" t="n">
        <v>-5868</v>
      </c>
    </row>
    <row r="15">
      <c r="A15" s="4" t="inlineStr">
        <is>
          <t>Balance (in shares) at Dec. 31, 2023</t>
        </is>
      </c>
      <c r="B15" s="5" t="n">
        <v>2871467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B16" s="6" t="n">
        <v>1879971</v>
      </c>
      <c r="C16" s="5" t="n">
        <v>119304</v>
      </c>
      <c r="D16" s="5" t="n">
        <v>-35224</v>
      </c>
      <c r="E16" s="5" t="n">
        <v>3945</v>
      </c>
      <c r="F16" s="5" t="n">
        <v>88025</v>
      </c>
      <c r="G16" s="5" t="n">
        <v>-609876</v>
      </c>
      <c r="H16" s="5" t="n">
        <v>1358120</v>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101885</v>
      </c>
      <c r="H17" s="5" t="n">
        <v>-101885</v>
      </c>
    </row>
    <row r="18">
      <c r="A18" s="4" t="inlineStr">
        <is>
          <t>Other comprehensive loss</t>
        </is>
      </c>
      <c r="B18" s="4" t="inlineStr">
        <is>
          <t xml:space="preserve"> </t>
        </is>
      </c>
      <c r="C18" s="4" t="inlineStr">
        <is>
          <t xml:space="preserve"> </t>
        </is>
      </c>
      <c r="D18" s="5" t="n">
        <v>-5803</v>
      </c>
      <c r="E18" s="4" t="inlineStr">
        <is>
          <t xml:space="preserve"> </t>
        </is>
      </c>
      <c r="F18" s="5" t="n">
        <v>-5803</v>
      </c>
      <c r="G18" s="4" t="inlineStr">
        <is>
          <t xml:space="preserve"> </t>
        </is>
      </c>
      <c r="H18" s="5" t="n">
        <v>-5803</v>
      </c>
    </row>
    <row r="19">
      <c r="A19" s="4" t="inlineStr">
        <is>
          <t>Total comprehensive loss</t>
        </is>
      </c>
      <c r="B19" s="4" t="inlineStr">
        <is>
          <t xml:space="preserve"> </t>
        </is>
      </c>
      <c r="C19" s="4" t="inlineStr">
        <is>
          <t xml:space="preserve"> </t>
        </is>
      </c>
      <c r="D19" s="5" t="n">
        <v>-5803</v>
      </c>
      <c r="E19" s="4" t="inlineStr">
        <is>
          <t xml:space="preserve"> </t>
        </is>
      </c>
      <c r="F19" s="5" t="n">
        <v>-5803</v>
      </c>
      <c r="G19" s="5" t="n">
        <v>-101885</v>
      </c>
      <c r="H19" s="5" t="n">
        <v>-107688</v>
      </c>
    </row>
    <row r="20">
      <c r="A20" s="4" t="inlineStr">
        <is>
          <t>Share-based payments</t>
        </is>
      </c>
      <c r="B20" s="4" t="inlineStr">
        <is>
          <t xml:space="preserve"> </t>
        </is>
      </c>
      <c r="C20" s="5" t="n">
        <v>12192</v>
      </c>
      <c r="D20" s="4" t="inlineStr">
        <is>
          <t xml:space="preserve"> </t>
        </is>
      </c>
      <c r="E20" s="4" t="inlineStr">
        <is>
          <t xml:space="preserve"> </t>
        </is>
      </c>
      <c r="F20" s="5" t="n">
        <v>12192</v>
      </c>
      <c r="G20" s="4" t="inlineStr">
        <is>
          <t xml:space="preserve"> </t>
        </is>
      </c>
      <c r="H20" s="5" t="n">
        <v>12192</v>
      </c>
    </row>
    <row r="21">
      <c r="A21" s="4" t="inlineStr">
        <is>
          <t>Prospectus offerings (in shares)</t>
        </is>
      </c>
      <c r="B21" s="5" t="n">
        <v>14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spectus offerings</t>
        </is>
      </c>
      <c r="B22" s="6" t="n">
        <v>93899</v>
      </c>
      <c r="C22" s="4" t="inlineStr">
        <is>
          <t xml:space="preserve"> </t>
        </is>
      </c>
      <c r="D22" s="4" t="inlineStr">
        <is>
          <t xml:space="preserve"> </t>
        </is>
      </c>
      <c r="E22" s="4" t="inlineStr">
        <is>
          <t xml:space="preserve"> </t>
        </is>
      </c>
      <c r="F22" s="4" t="inlineStr">
        <is>
          <t xml:space="preserve"> </t>
        </is>
      </c>
      <c r="G22" s="4" t="inlineStr">
        <is>
          <t xml:space="preserve"> </t>
        </is>
      </c>
      <c r="H22" s="5" t="n">
        <v>93899</v>
      </c>
    </row>
    <row r="23">
      <c r="A23" s="4" t="inlineStr">
        <is>
          <t>Exercise of stock options (in shares)</t>
        </is>
      </c>
      <c r="B23" s="5" t="n">
        <v>20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6" t="n">
        <v>173</v>
      </c>
      <c r="C24" s="5" t="n">
        <v>-57</v>
      </c>
      <c r="D24" s="4" t="inlineStr">
        <is>
          <t xml:space="preserve"> </t>
        </is>
      </c>
      <c r="E24" s="4" t="inlineStr">
        <is>
          <t xml:space="preserve"> </t>
        </is>
      </c>
      <c r="F24" s="5" t="n">
        <v>-57</v>
      </c>
      <c r="G24" s="4" t="inlineStr">
        <is>
          <t xml:space="preserve"> </t>
        </is>
      </c>
      <c r="H24" s="5" t="n">
        <v>116</v>
      </c>
    </row>
    <row r="25">
      <c r="A25" s="4" t="inlineStr">
        <is>
          <t>Settlement of restricted, preferred, and deferred share units (in shares)</t>
        </is>
      </c>
      <c r="B25" s="5" t="n">
        <v>4458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 of restricted, preferred, and deferred share units</t>
        </is>
      </c>
      <c r="B26" s="6" t="n">
        <v>4329</v>
      </c>
      <c r="C26" s="5" t="n">
        <v>-4329</v>
      </c>
      <c r="D26" s="4" t="inlineStr">
        <is>
          <t xml:space="preserve"> </t>
        </is>
      </c>
      <c r="E26" s="4" t="inlineStr">
        <is>
          <t xml:space="preserve"> </t>
        </is>
      </c>
      <c r="F26" s="5" t="n">
        <v>-4329</v>
      </c>
      <c r="G26" s="4" t="inlineStr">
        <is>
          <t xml:space="preserve"> </t>
        </is>
      </c>
      <c r="H26" s="4" t="inlineStr">
        <is>
          <t xml:space="preserve"> </t>
        </is>
      </c>
    </row>
    <row r="27">
      <c r="A27" s="4" t="inlineStr">
        <is>
          <t>Shares repurchased (in shares)</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purchased</t>
        </is>
      </c>
      <c r="B28" s="6" t="n">
        <v>-271</v>
      </c>
      <c r="C28" s="4" t="inlineStr">
        <is>
          <t xml:space="preserve"> </t>
        </is>
      </c>
      <c r="D28" s="4" t="inlineStr">
        <is>
          <t xml:space="preserve"> </t>
        </is>
      </c>
      <c r="E28" s="4" t="inlineStr">
        <is>
          <t xml:space="preserve"> </t>
        </is>
      </c>
      <c r="F28" s="4" t="inlineStr">
        <is>
          <t xml:space="preserve"> </t>
        </is>
      </c>
      <c r="G28" s="4" t="inlineStr">
        <is>
          <t xml:space="preserve"> </t>
        </is>
      </c>
      <c r="H28" s="5" t="n">
        <v>-271</v>
      </c>
    </row>
    <row r="29">
      <c r="A29" s="4" t="inlineStr">
        <is>
          <t>Dividend declared and paid</t>
        </is>
      </c>
      <c r="B29" s="4" t="inlineStr">
        <is>
          <t xml:space="preserve"> </t>
        </is>
      </c>
      <c r="C29" s="4" t="inlineStr">
        <is>
          <t xml:space="preserve"> </t>
        </is>
      </c>
      <c r="D29" s="4" t="inlineStr">
        <is>
          <t xml:space="preserve"> </t>
        </is>
      </c>
      <c r="E29" s="4" t="inlineStr">
        <is>
          <t xml:space="preserve"> </t>
        </is>
      </c>
      <c r="F29" s="4" t="inlineStr">
        <is>
          <t xml:space="preserve"> </t>
        </is>
      </c>
      <c r="G29" s="5" t="n">
        <v>-5297</v>
      </c>
      <c r="H29" s="5" t="n">
        <v>-5297</v>
      </c>
    </row>
    <row r="30">
      <c r="A30" s="4" t="inlineStr">
        <is>
          <t>Balance (in shares) at Dec. 31, 2024</t>
        </is>
      </c>
      <c r="B30" s="5" t="n">
        <v>3018632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4</t>
        </is>
      </c>
      <c r="B31" s="6" t="n">
        <v>1978101</v>
      </c>
      <c r="C31" s="6" t="n">
        <v>127110</v>
      </c>
      <c r="D31" s="6" t="n">
        <v>-41026</v>
      </c>
      <c r="E31" s="6" t="n">
        <v>3945</v>
      </c>
      <c r="F31" s="6" t="n">
        <v>90028</v>
      </c>
      <c r="G31" s="6" t="n">
        <v>-717058</v>
      </c>
      <c r="H31" s="6" t="n">
        <v>1351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Disclosure of detailed information about movement in issued and outstanding capital [Table Text Block]</t>
        </is>
      </c>
      <c r="B4" s="4" t="inlineStr">
        <is>
          <t xml:space="preserve">Year Ended December 31, 2024
Year Ended December 31, 2023
Number of Shares
Net Proceeds
Number of Shares
Net Proceeds
ATM program 14,300,000 $ 93,899 13,919,634 $ 92,092 </t>
        </is>
      </c>
    </row>
    <row r="5">
      <c r="A5" s="4" t="inlineStr">
        <is>
          <t>Disclosure of detailed information about range of exercise prices of outstanding share options [Table Text Block]</t>
        </is>
      </c>
      <c r="B5" s="4" t="inlineStr">
        <is>
          <t xml:space="preserve">Options Outstanding Options Exercisable
Exercise prices (CAD$)
Number of Options
Weighted Average Exercise Price (CAD $/Share)
Weighted Average Remaining Life (Years)
Number of Options
Weighted Average Exercise Price (CAD $/Share)
Weighted Average Remaining Life (Years)
5.01 - 10.00 3,715,562 8.31 7.17 1,575,397 8.60 4.75
10.01 - 15.00 2,886,075 12.81 6.76 2,375,636 13.01 6.59
15.01 - 20.00 888,982 16.42 5.83 839,382 16.42 5.85
20.01 - 250.00 438,500 21.61 6.36 412,900 21.60 6.36
7,929,119 11.59 6.83 5,203,315 12.91 5.90 </t>
        </is>
      </c>
    </row>
    <row r="6">
      <c r="A6" s="4" t="inlineStr">
        <is>
          <t>Disclosure of detailed information about options valuation assumptions [Table Text Block]</t>
        </is>
      </c>
      <c r="B6" s="4" t="inlineStr">
        <is>
          <t xml:space="preserve">Year Ended December 31, 2024
Year Ended December 31, 2023
Number of Options
Weighted Average Exercise Price (CAD $/Share)
Number of Options
Weighted Average Exercise Price (CAD $/Share)
Balance, beginning of the period 7,366,252 12.32 7,275,744 13.19
Granted 1,483,726 8.12 1,881,297 9.15
Exercised (20,625 ) 7.89 (337,500 ) 8.42
Cancelled or expired (900,234 ) 11.89 (1,453,289 ) 13.51
Balance, end of the period 7,929,119 11.59 7,366,252 12.32 </t>
        </is>
      </c>
    </row>
    <row r="7">
      <c r="A7" s="4" t="inlineStr">
        <is>
          <t>Disclosure of detailed information about number and weighted average exercise prices of other equity instruments [Table Text Block]</t>
        </is>
      </c>
      <c r="B7" s="4" t="inlineStr">
        <is>
          <t>Year Ended Year Ended
Assumption Based on December 31, 2024 December 31, 2023
Risk-free interest rate (%) Yield curves on Canadian government zero- coupon bonds with a remaining term equal to the stock options' expected life 3.48 3.80
Expected life (years) Weighted average life of previously transacted awards 4.04 4.06
Expected volatility (%) Historical volatility of the Company's stock 58.00 59.05
Expected dividend yield (%) Annualized dividend rate as of the date of grant 0.28% 0.35%</t>
        </is>
      </c>
    </row>
    <row r="8">
      <c r="A8" s="4" t="inlineStr">
        <is>
          <t>Disclosure of detailed information about dividend [Table Text Block]</t>
        </is>
      </c>
      <c r="B8" s="4" t="inlineStr">
        <is>
          <t>Declaration Date Record Date
Dividend per Common Share
February 21, 2024 March 14, 2024 $0.0048
May 7, 2024 May 17, 2024 $0.0037
July 31, 2024 August 16, 2024 $0.0046
November 6, 2024 November 15, 2024 $0.0048
February 19, 2025 (1) February 28, 2025 $0.0057 (1) These dividends were declared subsequent to the period end and have not been recognized as distributions to owners during the period presented.</t>
        </is>
      </c>
    </row>
    <row r="9">
      <c r="A9" s="4" t="inlineStr">
        <is>
          <t>Restricted share units [Member]</t>
        </is>
      </c>
      <c r="B9" s="4" t="inlineStr">
        <is>
          <t xml:space="preserve"> </t>
        </is>
      </c>
    </row>
    <row r="10">
      <c r="A10" s="3" t="inlineStr">
        <is>
          <t>Disclosure of classes of share capital [line items]</t>
        </is>
      </c>
      <c r="B10" s="4" t="inlineStr">
        <is>
          <t xml:space="preserve"> </t>
        </is>
      </c>
    </row>
    <row r="11">
      <c r="A11" s="4" t="inlineStr">
        <is>
          <t>Disclosure of detailed information about options valuation assumptions [Table Text Block]</t>
        </is>
      </c>
      <c r="B11" s="4" t="inlineStr">
        <is>
          <t xml:space="preserve">Year Ended December 31, 2024
Year Ended December 31, 2023
Number of shares
Weighted Average Fair Value (CAD$)
Number of shares
Weighted Average Fair Value (CAD$)
Outstanding, beginning of the year 880,889 11.92 652,339 14.35
Granted 863,050 7.96 768,066 10.90
Settled (374,408 ) 12.65 (273,515 ) 14.74
Forfeited (76,933 ) 9.10 (266,001 ) 12.05
Outstanding, end of the year 1,292,598 9.23 880,889 11.92 </t>
        </is>
      </c>
    </row>
    <row r="12">
      <c r="A12" s="4" t="inlineStr">
        <is>
          <t>Performance share units [Member]</t>
        </is>
      </c>
      <c r="B12" s="4" t="inlineStr">
        <is>
          <t xml:space="preserve"> </t>
        </is>
      </c>
    </row>
    <row r="13">
      <c r="A13" s="3" t="inlineStr">
        <is>
          <t>Disclosure of classes of share capital [line items]</t>
        </is>
      </c>
      <c r="B13" s="4" t="inlineStr">
        <is>
          <t xml:space="preserve"> </t>
        </is>
      </c>
    </row>
    <row r="14">
      <c r="A14" s="4" t="inlineStr">
        <is>
          <t>Disclosure of detailed information about options valuation assumptions [Table Text Block]</t>
        </is>
      </c>
      <c r="B14" s="4" t="inlineStr">
        <is>
          <t xml:space="preserve">Year Ended December 31, 2024
Year Ended December 31, 2023
Number of shares
Weighted Average Fair Value (CAD$)
Number of shares
Weighted Average Fair Value (CAD$)
Outstanding, beginning of the period 624,968 12.86 474,654 14.82
Granted 470,500 7.98 384,653 11.12
Settled (51,050 ) 17.08 (38,087 ) 15.47
Forfeited (94,609 ) 14.69 (196,252 ) 13.69
Outstanding, end of the period 949,809 10.03 624,968 12.86 </t>
        </is>
      </c>
    </row>
    <row r="15">
      <c r="A15" s="4" t="inlineStr">
        <is>
          <t>2019 Long Term Incentive Plan [Member] | Deferred share units [Member]</t>
        </is>
      </c>
      <c r="B15" s="4" t="inlineStr">
        <is>
          <t xml:space="preserve"> </t>
        </is>
      </c>
    </row>
    <row r="16">
      <c r="A16" s="3" t="inlineStr">
        <is>
          <t>Disclosure of classes of share capital [line items]</t>
        </is>
      </c>
      <c r="B16" s="4" t="inlineStr">
        <is>
          <t xml:space="preserve"> </t>
        </is>
      </c>
    </row>
    <row r="17">
      <c r="A17" s="4" t="inlineStr">
        <is>
          <t>Disclosure of detailed information about options valuation assumptions [Table Text Block]</t>
        </is>
      </c>
      <c r="B17" s="4" t="inlineStr">
        <is>
          <t xml:space="preserve">Year Ended December 31, 2024
Year Ended December 31, 2023
Number of shares
Weighted Average Fair Value (CAD$)
Number of shares
Weighted Average Fair Value (CAD$)
Outstanding, beginning of the period 50,601 15.83 50,601 15.83
Settled (20,440 ) 15.59 - -
Outstanding, end of the period 30,161 15.99 50,601 15.83 </t>
        </is>
      </c>
    </row>
    <row r="18">
      <c r="A18" s="4" t="inlineStr">
        <is>
          <t>2022 DSU Plan [Member] | Deferred share units [Member]</t>
        </is>
      </c>
      <c r="B18" s="4" t="inlineStr">
        <is>
          <t xml:space="preserve"> </t>
        </is>
      </c>
    </row>
    <row r="19">
      <c r="A19" s="3" t="inlineStr">
        <is>
          <t>Disclosure of classes of share capital [line items]</t>
        </is>
      </c>
      <c r="B19" s="4" t="inlineStr">
        <is>
          <t xml:space="preserve"> </t>
        </is>
      </c>
    </row>
    <row r="20">
      <c r="A20" s="4" t="inlineStr">
        <is>
          <t>Disclosure of detailed information about options valuation assumptions [Table Text Block]</t>
        </is>
      </c>
      <c r="B20" s="4" t="inlineStr">
        <is>
          <t xml:space="preserve">Year Ended December 31, 2024
Year Ended December 31, 2023
Number of shares
Weighted Average Fair Value (CAD$)
Number of shares
Weighted Average Fair Value (CAD$)
Outstanding, beginning of the period 62,332 10.97 9,143 13.63
Granted 75,184 7.98 53,189 10.51
Settled (36,372 ) 9.03 - -
Outstanding, end of the period 101,144 9.44 62,332 10.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 xml:space="preserve">December 31, 2024 December 31, 2023
Fair value measurement Fair value measurement
Carrying value Level 1 Level 2
Carrying value Level 1 Level 2
Financial assets
Marketable securities (Note 13 $ 49,781 $ 49,718 $ 63 $ 62,380 $ 61,749 $ 631 </t>
        </is>
      </c>
    </row>
    <row r="5">
      <c r="A5" s="4" t="inlineStr">
        <is>
          <t>Disclosure of detailed information about capital risk management [Table Text Block]</t>
        </is>
      </c>
      <c r="B5" s="4" t="inlineStr">
        <is>
          <t xml:space="preserve">December 31, 2024
December 31, 2023
Equity $ 1,351,071 $ 1,358,120
Debt facilities 209,482 219,812
Lease liabilities 27,535 36,702
Less: cash and cash equivalents (202,180 ) (125,581 )
$ 1,385,908 $ 1,489,053 </t>
        </is>
      </c>
    </row>
    <row r="6">
      <c r="A6" s="4" t="inlineStr">
        <is>
          <t>Disclosure of detailed information about financial liabilities [Table Text Block]</t>
        </is>
      </c>
      <c r="B6" s="4" t="inlineStr">
        <is>
          <t xml:space="preserve">Contractual Cash Flows Less than 1 year 2 to 3 years 4 to 5 years After 5
Trade and other payables $ 103,895 $ 103,895 $ - $ - $ -
Debt facilities 234,097 2,444 231,653 - -
Lease liabilities 30,572 16,497 10,631 3,247 197
Other liabilities 5,587 - 329 5,258 -
Commitments 3,654 3,654 - - -
$ 377,805 $ 126,490 $ 242,613 $ 8,505 $ 197 </t>
        </is>
      </c>
    </row>
    <row r="7">
      <c r="A7" s="4" t="inlineStr">
        <is>
          <t>Disclosure of detailed information about currency risk [Table Text Block]</t>
        </is>
      </c>
      <c r="B7" s="4" t="inlineStr">
        <is>
          <t xml:space="preserve">December 31, 2024
Cash and cash equivalents
Restricted cash
Value added taxes receivable
Trade and other receivables
Other financial assets
Trade and other payables
Net assets (liabilities) exposure
Effect of +/- 10% change in currency
Canadian Dollar $ 1,097 $ - $ - $ 1,165 $ 1,282 ($5,422 ) ($1,878 ) ($188 )
Mexican Peso 25,748 86,726 44,614 - - (63,988 ) 93,100 9,310
$ 26,845 $ 86,726 $ 44,614 $ 1,165 $ 1,282 ($69,410 ) $ 91,222 $ 9,122 </t>
        </is>
      </c>
    </row>
    <row r="8">
      <c r="A8" s="4" t="inlineStr">
        <is>
          <t>Disclosure of detailed information about price risk [Table Text Block]</t>
        </is>
      </c>
      <c r="B8" s="4" t="inlineStr">
        <is>
          <t xml:space="preserve">December 31, 2024
Effect of +/- 10% change in metal prices
Silver Gold Total
Metals in inventory $ 1,557 $ 676 $ 2,233
$ 1,557 $ 676 $ 2,2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Disclosure of detailed information about supplemental cash flow [Table Text Block]</t>
        </is>
      </c>
      <c r="B4" s="4" t="inlineStr">
        <is>
          <t>Year Ended December 31,
2024 2023
Other adjustments to investing activities:
Loan to Sierra Madre (1) ($5,000 ) $ -
Purchase of marketable securities (11,967 ) (2,493 )
Proceeds from disposal of marketable securities 18,481 1,274
Other strategic investments (695 ) -
$ 819 ($1,219 )
Net change in non-cash working capital items:
(Increase) in trade and other receivables ($1,509 ) ($1,501 )
Decrease (increase) in value added taxes receivable 8,123 (7,765 )
Decrease (Increase) in inventories 2,268 (505 )
Decrease (increase) in prepaid expenses and other 552 (3,103 )
(Decrease) increase in income taxes payable (2,520 ) 531
Increase (decrease) in trade and other payables 2,818 (6,193 )
Decrease (increase) in restricted cash (Note 19 19,501 (380 )
$ 29,233 ($18,916 )
Non-cash investing and financing activities:
Shares received from disposition of mining interest $ - $ 46,994
Disposition of La Guitarra - (49,238 )
Transfer of share-based payments reserve upon settlement of RSU's, PSU's and DSU's 4,329 3,410
Transfer of share-based payments reserve upon exercise of options 57 1,055
Assets acquired by lease (1,110 ) (2,231 )
$ 3,276 ($10 ) (1) On April 29, 2024, the Company entered into an agreement to loan $5.0 million to Sierra Madre, to be used towards the development and progress of the La Guitarra Mine. The transaction closed on May 7, 2024 ("Closing Date") and will be repayable to the Company in 24 months ("Maturity Date"). The loan is subject to an interest rate of 15% per year, which will be due and payable starting six months from the Closing Date of the loa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subsidiaries [Table Text Block]</t>
        </is>
      </c>
      <c r="B4" s="4" t="inlineStr">
        <is>
          <t>Name of subsidiary Operations and Projects Location 2024 % Ownership 2023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1) La Parrilla Silver Mine Mexico 100% 100%
Minera El Pilón, S.A. de C.V. San Martin Silver Mine Mexico 100% 100%
First Majestic Del Toro, S.A. de C.V. Del Toro Silver Mine Mexico 100% 100%
Majestic Services, S.A. de C.V. Service company Mexico 100% 100%
Jerritt Canyon Canada Ltd. Holding company Canada 100% 100%
Jerritt Canyon Gold LLC Jerritt Canyon Gold Mine United States 100% 100%
First Mint LLC Minting company United States 100% 100%
FM Metal Trading (Barbados) Inc. Metals trading company Barbados 100% 100%
FMS Trading AG Metals trading company Switzerland 100% 100% (1) La Parrilla was classified as assets held-for-sale up to the date of disposition on August 14, 2023. As of December 31, 2024, the assets and liabilities of La Parrilla have been derecognized (the net carrying value of the disposal group at December 31, 2022 was $56.4 million) (Note 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KEY MANAGEMENT COMPENSATION (Tables)</t>
        </is>
      </c>
      <c r="B1" s="2" t="inlineStr">
        <is>
          <t>12 Months Ended</t>
        </is>
      </c>
    </row>
    <row r="2">
      <c r="B2" s="2" t="inlineStr">
        <is>
          <t>Dec. 31, 2024</t>
        </is>
      </c>
    </row>
    <row r="3">
      <c r="A3" s="3" t="inlineStr">
        <is>
          <t>Disclosure Of Key Management Compensation [Abstract]</t>
        </is>
      </c>
      <c r="B3" s="4" t="inlineStr">
        <is>
          <t xml:space="preserve"> </t>
        </is>
      </c>
    </row>
    <row r="4">
      <c r="A4" s="4" t="inlineStr">
        <is>
          <t>Disclosure of information about key management personnel [Table Text Block]</t>
        </is>
      </c>
      <c r="B4" s="4" t="inlineStr">
        <is>
          <t>Year Ended December 31,
2024 2023
Salaries, bonuses, fees and benefits
Independent members of the Board of Directors $ 567 $ 818
Other members of key management (1) 6,128 7,148
Share-based payments
Independent members of the Board of Directors 656 552
Other members of key management 4,547 4,306
$ 11,898 $ 12,824 (1) Key management compensation for 2023 is inclusive of one-time severance costs incurred during the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NATURE OF OPERATIONS (Details Textual)</t>
        </is>
      </c>
      <c r="B1" s="2" t="inlineStr">
        <is>
          <t>1 Months Ended</t>
        </is>
      </c>
      <c r="C1" s="2" t="inlineStr">
        <is>
          <t>12 Months Ended</t>
        </is>
      </c>
    </row>
    <row r="2">
      <c r="B2" s="2" t="inlineStr">
        <is>
          <t>Jan. 16, 2025</t>
        </is>
      </c>
      <c r="C2" s="2" t="inlineStr">
        <is>
          <t>Dec. 31, 2024</t>
        </is>
      </c>
      <c r="D2" s="2" t="inlineStr">
        <is>
          <t>Dec. 31, 2023</t>
        </is>
      </c>
    </row>
    <row r="3">
      <c r="A3" s="4" t="inlineStr">
        <is>
          <t>First Mint LLC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4" t="inlineStr">
        <is>
          <t xml:space="preserve"> </t>
        </is>
      </c>
      <c r="C5" s="8" t="n">
        <v>1</v>
      </c>
      <c r="D5" s="8" t="n">
        <v>1</v>
      </c>
    </row>
    <row r="6">
      <c r="A6" s="4" t="inlineStr">
        <is>
          <t>Acquisition of Gatos [Member] | Subsequent events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8" t="n">
        <v>1</v>
      </c>
      <c r="C8" s="4" t="inlineStr">
        <is>
          <t xml:space="preserve"> </t>
        </is>
      </c>
      <c r="D8" s="4" t="inlineStr">
        <is>
          <t xml:space="preserve"> </t>
        </is>
      </c>
    </row>
    <row r="9">
      <c r="A9" s="4" t="inlineStr">
        <is>
          <t>Cerro Los Gatos Underground Silver Mine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joint venture</t>
        </is>
      </c>
      <c r="B11" s="4" t="inlineStr">
        <is>
          <t xml:space="preserve"> </t>
        </is>
      </c>
      <c r="C11" s="8" t="n">
        <v>0.7</v>
      </c>
      <c r="D1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ESTIMATES AND JUDGMENTS (Details Textual)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Goodwill</t>
        </is>
      </c>
      <c r="B4" s="6" t="n">
        <v>0</v>
      </c>
      <c r="C4" s="6" t="n">
        <v>0</v>
      </c>
    </row>
    <row r="5">
      <c r="A5" s="4" t="inlineStr">
        <is>
          <t>Sierra Madre Gold And Silver Ltd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Holding interest percentage in Sierra Madre</t>
        </is>
      </c>
      <c r="B7" s="8" t="n">
        <v>0.45</v>
      </c>
      <c r="C7" s="4" t="inlineStr">
        <is>
          <t xml:space="preserve"> </t>
        </is>
      </c>
    </row>
    <row r="8">
      <c r="A8" s="4" t="inlineStr">
        <is>
          <t>Silver Storm Mining Lt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Holding interest percentage in Sierra Madre</t>
        </is>
      </c>
      <c r="B10" s="8" t="n">
        <v>0.3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52" customWidth="1" min="2" max="2"/>
    <col width="47" customWidth="1" min="3" max="3"/>
  </cols>
  <sheetData>
    <row r="1">
      <c r="A1" s="1" t="inlineStr">
        <is>
          <t>SEGMENTED INFORMATION (Details Textual) $ in Millions</t>
        </is>
      </c>
      <c r="B1" s="2" t="inlineStr">
        <is>
          <t>12 Months Ended</t>
        </is>
      </c>
    </row>
    <row r="2">
      <c r="B2" s="2" t="inlineStr">
        <is>
          <t>Dec. 31, 2024 USD ($) ounce Customer Mine $ / Ounce</t>
        </is>
      </c>
      <c r="C2" s="2" t="inlineStr">
        <is>
          <t>Dec. 31, 2023 USD ($) ounce Customer $ / Ounce</t>
        </is>
      </c>
    </row>
    <row r="3">
      <c r="A3" s="3" t="inlineStr">
        <is>
          <t>Disclosure of operating segments [line items]</t>
        </is>
      </c>
      <c r="B3" s="4" t="inlineStr">
        <is>
          <t xml:space="preserve"> </t>
        </is>
      </c>
      <c r="C3" s="4" t="inlineStr">
        <is>
          <t xml:space="preserve"> </t>
        </is>
      </c>
    </row>
    <row r="4">
      <c r="A4" s="4" t="inlineStr">
        <is>
          <t>Number of operating mines | Mine</t>
        </is>
      </c>
      <c r="B4" s="5" t="n">
        <v>3</v>
      </c>
      <c r="C4" s="4" t="inlineStr">
        <is>
          <t xml:space="preserve"> </t>
        </is>
      </c>
    </row>
    <row r="5">
      <c r="A5" s="4" t="inlineStr">
        <is>
          <t>Percentage of entity's revenue</t>
        </is>
      </c>
      <c r="B5" s="8" t="n">
        <v>1</v>
      </c>
      <c r="C5" s="8" t="n">
        <v>1</v>
      </c>
    </row>
    <row r="6">
      <c r="A6" s="4" t="inlineStr">
        <is>
          <t>First Mint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Coin and bullion revenue | $</t>
        </is>
      </c>
      <c r="B8" s="6" t="n">
        <v>16</v>
      </c>
      <c r="C8" s="9" t="n">
        <v>8.9</v>
      </c>
    </row>
    <row r="9">
      <c r="A9" s="4" t="inlineStr">
        <is>
          <t>Silver ounces sold | ounce</t>
        </is>
      </c>
      <c r="B9" s="5" t="n">
        <v>521979</v>
      </c>
      <c r="C9" s="5" t="n">
        <v>290432</v>
      </c>
    </row>
    <row r="10">
      <c r="A10" s="4" t="inlineStr">
        <is>
          <t>Sale of silver, average price per ounce | $ / Ounce</t>
        </is>
      </c>
      <c r="B10" s="10" t="n">
        <v>30.66</v>
      </c>
      <c r="C10" s="11" t="n">
        <v>26.6</v>
      </c>
    </row>
    <row r="11">
      <c r="A11" s="4" t="inlineStr">
        <is>
          <t>Four Customer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umber of customers</t>
        </is>
      </c>
      <c r="B13" s="5" t="n">
        <v>4</v>
      </c>
      <c r="C13" s="4" t="inlineStr">
        <is>
          <t xml:space="preserve"> </t>
        </is>
      </c>
    </row>
    <row r="14">
      <c r="A14" s="4" t="inlineStr">
        <is>
          <t>Percentage of entity's revenue</t>
        </is>
      </c>
      <c r="B14" s="8" t="n">
        <v>0.96</v>
      </c>
      <c r="C14" s="4" t="inlineStr">
        <is>
          <t xml:space="preserve"> </t>
        </is>
      </c>
    </row>
    <row r="15">
      <c r="A15" s="4" t="inlineStr">
        <is>
          <t>Three Customers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umber of customers</t>
        </is>
      </c>
      <c r="B17" s="4" t="inlineStr">
        <is>
          <t xml:space="preserve"> </t>
        </is>
      </c>
      <c r="C17" s="5" t="n">
        <v>3</v>
      </c>
    </row>
    <row r="18">
      <c r="A18" s="4" t="inlineStr">
        <is>
          <t>Percentage of entity's revenue</t>
        </is>
      </c>
      <c r="B18" s="4" t="inlineStr">
        <is>
          <t xml:space="preserve"> </t>
        </is>
      </c>
      <c r="C18" s="8" t="n">
        <v>0.98</v>
      </c>
    </row>
    <row r="19">
      <c r="A19" s="4" t="inlineStr">
        <is>
          <t>Major Metal Broker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umber of customers</t>
        </is>
      </c>
      <c r="B21" s="5" t="n">
        <v>2</v>
      </c>
      <c r="C21" s="5" t="n">
        <v>1</v>
      </c>
    </row>
    <row r="22">
      <c r="A22" s="4" t="inlineStr">
        <is>
          <t>Percentage of entity's revenue</t>
        </is>
      </c>
      <c r="B22" s="8" t="n">
        <v>0.9</v>
      </c>
      <c r="C22" s="8" t="n">
        <v>0.9399999999999999</v>
      </c>
    </row>
    <row r="23">
      <c r="A23" s="4" t="inlineStr">
        <is>
          <t>Major Metal Broker One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Percentage of entity's revenue</t>
        </is>
      </c>
      <c r="B25" s="8" t="n">
        <v>0.75</v>
      </c>
      <c r="C25" s="4" t="inlineStr">
        <is>
          <t xml:space="preserve"> </t>
        </is>
      </c>
    </row>
    <row r="26">
      <c r="A26" s="4" t="inlineStr">
        <is>
          <t>Major Metal Broker Two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ercentage of entity's revenue</t>
        </is>
      </c>
      <c r="B28" s="8" t="n">
        <v>0.14</v>
      </c>
      <c r="C2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Entity Reportable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560604</v>
      </c>
      <c r="C4" s="6" t="n">
        <v>573801</v>
      </c>
    </row>
    <row r="5">
      <c r="A5" s="4" t="inlineStr">
        <is>
          <t>Costs of sales</t>
        </is>
      </c>
      <c r="B5" s="5" t="n">
        <v>344703</v>
      </c>
      <c r="C5" s="5" t="n">
        <v>423495</v>
      </c>
    </row>
    <row r="6">
      <c r="A6" s="4" t="inlineStr">
        <is>
          <t>Depletion, depreciation, and amortization</t>
        </is>
      </c>
      <c r="B6" s="5" t="n">
        <v>124001</v>
      </c>
      <c r="C6" s="5" t="n">
        <v>124664</v>
      </c>
    </row>
    <row r="7">
      <c r="A7" s="4" t="inlineStr">
        <is>
          <t>Mine operating earnings (loss)</t>
        </is>
      </c>
      <c r="B7" s="5" t="n">
        <v>91900</v>
      </c>
      <c r="C7" s="5" t="n">
        <v>25642</v>
      </c>
    </row>
    <row r="8">
      <c r="A8" s="4" t="inlineStr">
        <is>
          <t>Capital expenditures</t>
        </is>
      </c>
      <c r="B8" s="5" t="n">
        <v>127329</v>
      </c>
      <c r="C8" s="5" t="n">
        <v>140970</v>
      </c>
    </row>
    <row r="9">
      <c r="A9" s="4" t="inlineStr">
        <is>
          <t>Mining interests</t>
        </is>
      </c>
      <c r="B9" s="5" t="n">
        <v>1034522</v>
      </c>
      <c r="C9" s="5" t="n">
        <v>998835</v>
      </c>
    </row>
    <row r="10">
      <c r="A10" s="4" t="inlineStr">
        <is>
          <t>Property, plant and equipment</t>
        </is>
      </c>
      <c r="B10" s="5" t="n">
        <v>378630</v>
      </c>
      <c r="C10" s="5" t="n">
        <v>406294</v>
      </c>
    </row>
    <row r="11">
      <c r="A11" s="4" t="inlineStr">
        <is>
          <t>Total mining assets</t>
        </is>
      </c>
      <c r="B11" s="5" t="n">
        <v>1413154</v>
      </c>
      <c r="C11" s="5" t="n">
        <v>1405129</v>
      </c>
    </row>
    <row r="12">
      <c r="A12" s="4" t="inlineStr">
        <is>
          <t>Total assets</t>
        </is>
      </c>
      <c r="B12" s="5" t="n">
        <v>1979788</v>
      </c>
      <c r="C12" s="5" t="n">
        <v>1976355</v>
      </c>
    </row>
    <row r="13">
      <c r="A13" s="4" t="inlineStr">
        <is>
          <t>Total liabilities</t>
        </is>
      </c>
      <c r="B13" s="5" t="n">
        <v>628717</v>
      </c>
      <c r="C13" s="5" t="n">
        <v>618235</v>
      </c>
    </row>
    <row r="14">
      <c r="A14" s="4" t="inlineStr">
        <is>
          <t>Producing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Mining interests</t>
        </is>
      </c>
      <c r="B16" s="5" t="n">
        <v>779890</v>
      </c>
      <c r="C16" s="5" t="n">
        <v>786316</v>
      </c>
    </row>
    <row r="17">
      <c r="A17" s="4" t="inlineStr">
        <is>
          <t>Exploration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Mining interests</t>
        </is>
      </c>
      <c r="B19" s="5" t="n">
        <v>254632</v>
      </c>
      <c r="C19" s="5" t="n">
        <v>212519</v>
      </c>
    </row>
    <row r="20">
      <c r="A20" s="4" t="inlineStr">
        <is>
          <t>Mexico - San Dima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198186</v>
      </c>
      <c r="C22" s="5" t="n">
        <v>242958</v>
      </c>
    </row>
    <row r="23">
      <c r="A23" s="4" t="inlineStr">
        <is>
          <t>Costs of sales</t>
        </is>
      </c>
      <c r="B23" s="5" t="n">
        <v>156952</v>
      </c>
      <c r="C23" s="5" t="n">
        <v>173987</v>
      </c>
    </row>
    <row r="24">
      <c r="A24" s="4" t="inlineStr">
        <is>
          <t>Depletion, depreciation, and amortization</t>
        </is>
      </c>
      <c r="B24" s="5" t="n">
        <v>50266</v>
      </c>
      <c r="C24" s="5" t="n">
        <v>50327</v>
      </c>
    </row>
    <row r="25">
      <c r="A25" s="4" t="inlineStr">
        <is>
          <t>Mine operating earnings (loss)</t>
        </is>
      </c>
      <c r="B25" s="5" t="n">
        <v>-9032</v>
      </c>
      <c r="C25" s="5" t="n">
        <v>18644</v>
      </c>
    </row>
    <row r="26">
      <c r="A26" s="4" t="inlineStr">
        <is>
          <t>Capital expenditures</t>
        </is>
      </c>
      <c r="B26" s="5" t="n">
        <v>54136</v>
      </c>
      <c r="C26" s="5" t="n">
        <v>49657</v>
      </c>
    </row>
    <row r="27">
      <c r="A27" s="4" t="inlineStr">
        <is>
          <t>Property, plant and equipment</t>
        </is>
      </c>
      <c r="B27" s="5" t="n">
        <v>90103</v>
      </c>
      <c r="C27" s="5" t="n">
        <v>97112</v>
      </c>
    </row>
    <row r="28">
      <c r="A28" s="4" t="inlineStr">
        <is>
          <t>Total mining assets</t>
        </is>
      </c>
      <c r="B28" s="5" t="n">
        <v>352478</v>
      </c>
      <c r="C28" s="5" t="n">
        <v>349750</v>
      </c>
    </row>
    <row r="29">
      <c r="A29" s="4" t="inlineStr">
        <is>
          <t>Total assets</t>
        </is>
      </c>
      <c r="B29" s="5" t="n">
        <v>542760</v>
      </c>
      <c r="C29" s="5" t="n">
        <v>581639</v>
      </c>
    </row>
    <row r="30">
      <c r="A30" s="4" t="inlineStr">
        <is>
          <t>Total liabilities</t>
        </is>
      </c>
      <c r="B30" s="5" t="n">
        <v>87791</v>
      </c>
      <c r="C30" s="5" t="n">
        <v>89280</v>
      </c>
    </row>
    <row r="31">
      <c r="A31" s="4" t="inlineStr">
        <is>
          <t>Mexico - San Dimas [Member] | Producing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Mining interests</t>
        </is>
      </c>
      <c r="B33" s="5" t="n">
        <v>221657</v>
      </c>
      <c r="C33" s="5" t="n">
        <v>227942</v>
      </c>
    </row>
    <row r="34">
      <c r="A34" s="4" t="inlineStr">
        <is>
          <t>Mexico - San Dimas [Member] | Exploration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Mining interests</t>
        </is>
      </c>
      <c r="B36" s="5" t="n">
        <v>40718</v>
      </c>
      <c r="C36" s="5" t="n">
        <v>24696</v>
      </c>
    </row>
    <row r="37">
      <c r="A37" s="4" t="inlineStr">
        <is>
          <t>Mexico - Santa Elena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5" t="n">
        <v>288202</v>
      </c>
      <c r="C39" s="5" t="n">
        <v>224356</v>
      </c>
    </row>
    <row r="40">
      <c r="A40" s="4" t="inlineStr">
        <is>
          <t>Costs of sales</t>
        </is>
      </c>
      <c r="B40" s="5" t="n">
        <v>124246</v>
      </c>
      <c r="C40" s="5" t="n">
        <v>117191</v>
      </c>
    </row>
    <row r="41">
      <c r="A41" s="4" t="inlineStr">
        <is>
          <t>Depletion, depreciation, and amortization</t>
        </is>
      </c>
      <c r="B41" s="5" t="n">
        <v>47942</v>
      </c>
      <c r="C41" s="5" t="n">
        <v>39950</v>
      </c>
    </row>
    <row r="42">
      <c r="A42" s="4" t="inlineStr">
        <is>
          <t>Mine operating earnings (loss)</t>
        </is>
      </c>
      <c r="B42" s="5" t="n">
        <v>116014</v>
      </c>
      <c r="C42" s="5" t="n">
        <v>67215</v>
      </c>
    </row>
    <row r="43">
      <c r="A43" s="4" t="inlineStr">
        <is>
          <t>Capital expenditures</t>
        </is>
      </c>
      <c r="B43" s="5" t="n">
        <v>49575</v>
      </c>
      <c r="C43" s="5" t="n">
        <v>49062</v>
      </c>
    </row>
    <row r="44">
      <c r="A44" s="4" t="inlineStr">
        <is>
          <t>Property, plant and equipment</t>
        </is>
      </c>
      <c r="B44" s="5" t="n">
        <v>90329</v>
      </c>
      <c r="C44" s="5" t="n">
        <v>98513</v>
      </c>
    </row>
    <row r="45">
      <c r="A45" s="4" t="inlineStr">
        <is>
          <t>Total mining assets</t>
        </is>
      </c>
      <c r="B45" s="5" t="n">
        <v>279091</v>
      </c>
      <c r="C45" s="5" t="n">
        <v>272119</v>
      </c>
    </row>
    <row r="46">
      <c r="A46" s="4" t="inlineStr">
        <is>
          <t>Total assets</t>
        </is>
      </c>
      <c r="B46" s="5" t="n">
        <v>415618</v>
      </c>
      <c r="C46" s="5" t="n">
        <v>363460</v>
      </c>
    </row>
    <row r="47">
      <c r="A47" s="4" t="inlineStr">
        <is>
          <t>Total liabilities</t>
        </is>
      </c>
      <c r="B47" s="5" t="n">
        <v>124073</v>
      </c>
      <c r="C47" s="5" t="n">
        <v>98100</v>
      </c>
    </row>
    <row r="48">
      <c r="A48" s="4" t="inlineStr">
        <is>
          <t>Mexico - Santa Elena [Member] | Producing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Mining interests</t>
        </is>
      </c>
      <c r="B50" s="5" t="n">
        <v>121733</v>
      </c>
      <c r="C50" s="5" t="n">
        <v>123123</v>
      </c>
    </row>
    <row r="51">
      <c r="A51" s="4" t="inlineStr">
        <is>
          <t>Mexico - Santa Elena [Member] | Exploration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Mining interests</t>
        </is>
      </c>
      <c r="B53" s="5" t="n">
        <v>67029</v>
      </c>
      <c r="C53" s="5" t="n">
        <v>50483</v>
      </c>
    </row>
    <row r="54">
      <c r="A54" s="4" t="inlineStr">
        <is>
          <t>Mexico - La Encantada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65336</v>
      </c>
      <c r="C56" s="5" t="n">
        <v>64118</v>
      </c>
    </row>
    <row r="57">
      <c r="A57" s="4" t="inlineStr">
        <is>
          <t>Costs of sales</t>
        </is>
      </c>
      <c r="B57" s="5" t="n">
        <v>56119</v>
      </c>
      <c r="C57" s="5" t="n">
        <v>56443</v>
      </c>
    </row>
    <row r="58">
      <c r="A58" s="4" t="inlineStr">
        <is>
          <t>Depletion, depreciation, and amortization</t>
        </is>
      </c>
      <c r="B58" s="5" t="n">
        <v>15850</v>
      </c>
      <c r="C58" s="5" t="n">
        <v>12186</v>
      </c>
    </row>
    <row r="59">
      <c r="A59" s="4" t="inlineStr">
        <is>
          <t>Mine operating earnings (loss)</t>
        </is>
      </c>
      <c r="B59" s="5" t="n">
        <v>-6633</v>
      </c>
      <c r="C59" s="5" t="n">
        <v>-4511</v>
      </c>
    </row>
    <row r="60">
      <c r="A60" s="4" t="inlineStr">
        <is>
          <t>Capital expenditures</t>
        </is>
      </c>
      <c r="B60" s="5" t="n">
        <v>8876</v>
      </c>
      <c r="C60" s="5" t="n">
        <v>8608</v>
      </c>
    </row>
    <row r="61">
      <c r="A61" s="4" t="inlineStr">
        <is>
          <t>Property, plant and equipment</t>
        </is>
      </c>
      <c r="B61" s="5" t="n">
        <v>27534</v>
      </c>
      <c r="C61" s="5" t="n">
        <v>30015</v>
      </c>
    </row>
    <row r="62">
      <c r="A62" s="4" t="inlineStr">
        <is>
          <t>Total mining assets</t>
        </is>
      </c>
      <c r="B62" s="5" t="n">
        <v>51612</v>
      </c>
      <c r="C62" s="5" t="n">
        <v>56657</v>
      </c>
    </row>
    <row r="63">
      <c r="A63" s="4" t="inlineStr">
        <is>
          <t>Total assets</t>
        </is>
      </c>
      <c r="B63" s="5" t="n">
        <v>98665</v>
      </c>
      <c r="C63" s="5" t="n">
        <v>112310</v>
      </c>
    </row>
    <row r="64">
      <c r="A64" s="4" t="inlineStr">
        <is>
          <t>Total liabilities</t>
        </is>
      </c>
      <c r="B64" s="5" t="n">
        <v>24128</v>
      </c>
      <c r="C64" s="5" t="n">
        <v>26702</v>
      </c>
    </row>
    <row r="65">
      <c r="A65" s="4" t="inlineStr">
        <is>
          <t>Mexico - La Encantada [Member] | Producing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Mining interests</t>
        </is>
      </c>
      <c r="B67" s="5" t="n">
        <v>19366</v>
      </c>
      <c r="C67" s="5" t="n">
        <v>22181</v>
      </c>
    </row>
    <row r="68">
      <c r="A68" s="4" t="inlineStr">
        <is>
          <t>Mexico - La Encantada [Member] | Exploration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Mining interests</t>
        </is>
      </c>
      <c r="B70" s="5" t="n">
        <v>4712</v>
      </c>
      <c r="C70" s="5" t="n">
        <v>4461</v>
      </c>
    </row>
    <row r="71">
      <c r="A71" s="4" t="inlineStr">
        <is>
          <t>Mexico - Non-producing Properties [Memb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Revenue</t>
        </is>
      </c>
      <c r="B73" s="5" t="n">
        <v>0</v>
      </c>
      <c r="C73" s="5" t="n">
        <v>0</v>
      </c>
    </row>
    <row r="74">
      <c r="A74" s="4" t="inlineStr">
        <is>
          <t>Costs of sales</t>
        </is>
      </c>
      <c r="B74" s="5" t="n">
        <v>0</v>
      </c>
      <c r="C74" s="5" t="n">
        <v>0</v>
      </c>
    </row>
    <row r="75">
      <c r="A75" s="4" t="inlineStr">
        <is>
          <t>Depletion, depreciation, and amortization</t>
        </is>
      </c>
      <c r="B75" s="5" t="n">
        <v>146</v>
      </c>
      <c r="C75" s="5" t="n">
        <v>291</v>
      </c>
    </row>
    <row r="76">
      <c r="A76" s="4" t="inlineStr">
        <is>
          <t>Mine operating earnings (loss)</t>
        </is>
      </c>
      <c r="B76" s="5" t="n">
        <v>-146</v>
      </c>
      <c r="C76" s="5" t="n">
        <v>-291</v>
      </c>
    </row>
    <row r="77">
      <c r="A77" s="4" t="inlineStr">
        <is>
          <t>Capital expenditures</t>
        </is>
      </c>
      <c r="B77" s="5" t="n">
        <v>540</v>
      </c>
      <c r="C77" s="5" t="n">
        <v>637</v>
      </c>
    </row>
    <row r="78">
      <c r="A78" s="4" t="inlineStr">
        <is>
          <t>Property, plant and equipment</t>
        </is>
      </c>
      <c r="B78" s="5" t="n">
        <v>17036</v>
      </c>
      <c r="C78" s="5" t="n">
        <v>17611</v>
      </c>
    </row>
    <row r="79">
      <c r="A79" s="4" t="inlineStr">
        <is>
          <t>Total mining assets</t>
        </is>
      </c>
      <c r="B79" s="5" t="n">
        <v>92376</v>
      </c>
      <c r="C79" s="5" t="n">
        <v>94580</v>
      </c>
    </row>
    <row r="80">
      <c r="A80" s="4" t="inlineStr">
        <is>
          <t>Total assets</t>
        </is>
      </c>
      <c r="B80" s="5" t="n">
        <v>129348</v>
      </c>
      <c r="C80" s="5" t="n">
        <v>141841</v>
      </c>
    </row>
    <row r="81">
      <c r="A81" s="4" t="inlineStr">
        <is>
          <t>Total liabilities</t>
        </is>
      </c>
      <c r="B81" s="5" t="n">
        <v>14141</v>
      </c>
      <c r="C81" s="5" t="n">
        <v>17794</v>
      </c>
    </row>
    <row r="82">
      <c r="A82" s="4" t="inlineStr">
        <is>
          <t>Mexico - Non-producing Properties [Member] | Producing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Mining interests</t>
        </is>
      </c>
      <c r="B84" s="5" t="n">
        <v>60466</v>
      </c>
      <c r="C84" s="5" t="n">
        <v>62566</v>
      </c>
    </row>
    <row r="85">
      <c r="A85" s="4" t="inlineStr">
        <is>
          <t>Mexico - Non-producing Properties [Member] | Exploration [Member]</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Mining interests</t>
        </is>
      </c>
      <c r="B87" s="5" t="n">
        <v>14875</v>
      </c>
      <c r="C87" s="5" t="n">
        <v>14404</v>
      </c>
    </row>
    <row r="88">
      <c r="A88" s="4" t="inlineStr">
        <is>
          <t>United States - Jerritt Canyon [Member]</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Revenue</t>
        </is>
      </c>
      <c r="B90" s="5" t="n">
        <v>4001</v>
      </c>
      <c r="C90" s="5" t="n">
        <v>40521</v>
      </c>
    </row>
    <row r="91">
      <c r="A91" s="4" t="inlineStr">
        <is>
          <t>Costs of sales</t>
        </is>
      </c>
      <c r="B91" s="5" t="n">
        <v>2736</v>
      </c>
      <c r="C91" s="5" t="n">
        <v>74682</v>
      </c>
    </row>
    <row r="92">
      <c r="A92" s="4" t="inlineStr">
        <is>
          <t>Depletion, depreciation, and amortization</t>
        </is>
      </c>
      <c r="B92" s="5" t="n">
        <v>6780</v>
      </c>
      <c r="C92" s="5" t="n">
        <v>18891</v>
      </c>
    </row>
    <row r="93">
      <c r="A93" s="4" t="inlineStr">
        <is>
          <t>Mine operating earnings (loss)</t>
        </is>
      </c>
      <c r="B93" s="5" t="n">
        <v>-5515</v>
      </c>
      <c r="C93" s="5" t="n">
        <v>-53052</v>
      </c>
    </row>
    <row r="94">
      <c r="A94" s="4" t="inlineStr">
        <is>
          <t>Capital expenditures</t>
        </is>
      </c>
      <c r="B94" s="5" t="n">
        <v>11160</v>
      </c>
      <c r="C94" s="5" t="n">
        <v>28113</v>
      </c>
    </row>
    <row r="95">
      <c r="A95" s="4" t="inlineStr">
        <is>
          <t>Property, plant and equipment</t>
        </is>
      </c>
      <c r="B95" s="5" t="n">
        <v>129057</v>
      </c>
      <c r="C95" s="5" t="n">
        <v>133971</v>
      </c>
    </row>
    <row r="96">
      <c r="A96" s="4" t="inlineStr">
        <is>
          <t>Total mining assets</t>
        </is>
      </c>
      <c r="B96" s="5" t="n">
        <v>576843</v>
      </c>
      <c r="C96" s="5" t="n">
        <v>567120</v>
      </c>
    </row>
    <row r="97">
      <c r="A97" s="4" t="inlineStr">
        <is>
          <t>Total assets</t>
        </is>
      </c>
      <c r="B97" s="5" t="n">
        <v>608189</v>
      </c>
      <c r="C97" s="5" t="n">
        <v>600101</v>
      </c>
    </row>
    <row r="98">
      <c r="A98" s="4" t="inlineStr">
        <is>
          <t>Total liabilities</t>
        </is>
      </c>
      <c r="B98" s="5" t="n">
        <v>151670</v>
      </c>
      <c r="C98" s="5" t="n">
        <v>150958</v>
      </c>
    </row>
    <row r="99">
      <c r="A99" s="4" t="inlineStr">
        <is>
          <t>United States - Jerritt Canyon [Member] | Producing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Mining interests</t>
        </is>
      </c>
      <c r="B101" s="5" t="n">
        <v>356669</v>
      </c>
      <c r="C101" s="5" t="n">
        <v>350504</v>
      </c>
    </row>
    <row r="102">
      <c r="A102" s="4" t="inlineStr">
        <is>
          <t>United States - Jerritt Canyon [Member] | Exploration [Member]</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Mining interests</t>
        </is>
      </c>
      <c r="B104" s="5" t="n">
        <v>91117</v>
      </c>
      <c r="C104" s="5" t="n">
        <v>82645</v>
      </c>
    </row>
    <row r="105">
      <c r="A105" s="4" t="inlineStr">
        <is>
          <t>United States - First Mint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Revenue</t>
        </is>
      </c>
      <c r="B107" s="5" t="n">
        <v>16000</v>
      </c>
      <c r="C107" s="5" t="n">
        <v>8890</v>
      </c>
    </row>
    <row r="108">
      <c r="A108" s="4" t="inlineStr">
        <is>
          <t>Costs of sales</t>
        </is>
      </c>
      <c r="B108" s="5" t="n">
        <v>10775</v>
      </c>
      <c r="C108" s="5" t="n">
        <v>5603</v>
      </c>
    </row>
    <row r="109">
      <c r="A109" s="4" t="inlineStr">
        <is>
          <t>Depletion, depreciation, and amortization</t>
        </is>
      </c>
      <c r="B109" s="5" t="n">
        <v>472</v>
      </c>
      <c r="C109" s="5" t="n">
        <v>0</v>
      </c>
    </row>
    <row r="110">
      <c r="A110" s="4" t="inlineStr">
        <is>
          <t>Mine operating earnings (loss)</t>
        </is>
      </c>
      <c r="B110" s="5" t="n">
        <v>4753</v>
      </c>
      <c r="C110" s="5" t="n">
        <v>0</v>
      </c>
    </row>
    <row r="111">
      <c r="A111" s="4" t="inlineStr">
        <is>
          <t>Capital expenditures</t>
        </is>
      </c>
      <c r="B111" s="5" t="n">
        <v>0</v>
      </c>
      <c r="C111" s="5" t="n">
        <v>0</v>
      </c>
    </row>
    <row r="112">
      <c r="A112" s="4" t="inlineStr">
        <is>
          <t>Property, plant and equipment</t>
        </is>
      </c>
      <c r="B112" s="5" t="n">
        <v>4633</v>
      </c>
      <c r="C112" s="5" t="n">
        <v>1830</v>
      </c>
    </row>
    <row r="113">
      <c r="A113" s="4" t="inlineStr">
        <is>
          <t>Total mining assets</t>
        </is>
      </c>
      <c r="B113" s="5" t="n">
        <v>4633</v>
      </c>
      <c r="C113" s="5" t="n">
        <v>1830</v>
      </c>
    </row>
    <row r="114">
      <c r="A114" s="4" t="inlineStr">
        <is>
          <t>Total assets</t>
        </is>
      </c>
      <c r="B114" s="5" t="n">
        <v>19399</v>
      </c>
      <c r="C114" s="5" t="n">
        <v>12145</v>
      </c>
    </row>
    <row r="115">
      <c r="A115" s="4" t="inlineStr">
        <is>
          <t>Total liabilities</t>
        </is>
      </c>
      <c r="B115" s="5" t="n">
        <v>1450</v>
      </c>
      <c r="C115" s="5" t="n">
        <v>1627</v>
      </c>
    </row>
    <row r="116">
      <c r="A116" s="4" t="inlineStr">
        <is>
          <t>United States - First Mint [Member] | Producing [Member]</t>
        </is>
      </c>
      <c r="B116" s="4" t="inlineStr">
        <is>
          <t xml:space="preserve"> </t>
        </is>
      </c>
      <c r="C116" s="4" t="inlineStr">
        <is>
          <t xml:space="preserve"> </t>
        </is>
      </c>
    </row>
    <row r="117">
      <c r="A117" s="3" t="inlineStr">
        <is>
          <t>Disclosure of operating segments [line items]</t>
        </is>
      </c>
      <c r="B117" s="4" t="inlineStr">
        <is>
          <t xml:space="preserve"> </t>
        </is>
      </c>
      <c r="C117" s="4" t="inlineStr">
        <is>
          <t xml:space="preserve"> </t>
        </is>
      </c>
    </row>
    <row r="118">
      <c r="A118" s="4" t="inlineStr">
        <is>
          <t>Mining interests</t>
        </is>
      </c>
      <c r="B118" s="5" t="n">
        <v>0</v>
      </c>
      <c r="C118" s="5" t="n">
        <v>0</v>
      </c>
    </row>
    <row r="119">
      <c r="A119" s="4" t="inlineStr">
        <is>
          <t>United States - First Mint [Member] | Exploration [Member]</t>
        </is>
      </c>
      <c r="B119" s="4" t="inlineStr">
        <is>
          <t xml:space="preserve"> </t>
        </is>
      </c>
      <c r="C119" s="4" t="inlineStr">
        <is>
          <t xml:space="preserve"> </t>
        </is>
      </c>
    </row>
    <row r="120">
      <c r="A120" s="3" t="inlineStr">
        <is>
          <t>Disclosure of operating segments [line items]</t>
        </is>
      </c>
      <c r="B120" s="4" t="inlineStr">
        <is>
          <t xml:space="preserve"> </t>
        </is>
      </c>
      <c r="C120" s="4" t="inlineStr">
        <is>
          <t xml:space="preserve"> </t>
        </is>
      </c>
    </row>
    <row r="121">
      <c r="A121" s="4" t="inlineStr">
        <is>
          <t>Mining interests</t>
        </is>
      </c>
      <c r="B121" s="5" t="n">
        <v>0</v>
      </c>
      <c r="C121" s="5" t="n">
        <v>0</v>
      </c>
    </row>
    <row r="122">
      <c r="A122" s="4" t="inlineStr">
        <is>
          <t>Others [Memb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Revenue</t>
        </is>
      </c>
      <c r="B124" s="5" t="n">
        <v>0</v>
      </c>
      <c r="C124" s="5" t="n">
        <v>0</v>
      </c>
    </row>
    <row r="125">
      <c r="A125" s="4" t="inlineStr">
        <is>
          <t>Costs of sales</t>
        </is>
      </c>
      <c r="B125" s="5" t="n">
        <v>2021</v>
      </c>
      <c r="C125" s="5" t="n">
        <v>272</v>
      </c>
    </row>
    <row r="126">
      <c r="A126" s="4" t="inlineStr">
        <is>
          <t>Depletion, depreciation, and amortization</t>
        </is>
      </c>
      <c r="B126" s="5" t="n">
        <v>2545</v>
      </c>
      <c r="C126" s="5" t="n">
        <v>3019</v>
      </c>
    </row>
    <row r="127">
      <c r="A127" s="4" t="inlineStr">
        <is>
          <t>Mine operating earnings (loss)</t>
        </is>
      </c>
      <c r="B127" s="5" t="n">
        <v>-4566</v>
      </c>
      <c r="C127" s="5" t="n">
        <v>-5</v>
      </c>
    </row>
    <row r="128">
      <c r="A128" s="4" t="inlineStr">
        <is>
          <t>Capital expenditures</t>
        </is>
      </c>
      <c r="B128" s="5" t="n">
        <v>3043</v>
      </c>
      <c r="C128" s="5" t="n">
        <v>4892</v>
      </c>
    </row>
    <row r="129">
      <c r="A129" s="4" t="inlineStr">
        <is>
          <t>Property, plant and equipment</t>
        </is>
      </c>
      <c r="B129" s="5" t="n">
        <v>19941</v>
      </c>
      <c r="C129" s="5" t="n">
        <v>27242</v>
      </c>
    </row>
    <row r="130">
      <c r="A130" s="4" t="inlineStr">
        <is>
          <t>Total mining assets</t>
        </is>
      </c>
      <c r="B130" s="5" t="n">
        <v>56121</v>
      </c>
      <c r="C130" s="5" t="n">
        <v>63072</v>
      </c>
    </row>
    <row r="131">
      <c r="A131" s="4" t="inlineStr">
        <is>
          <t>Total assets</t>
        </is>
      </c>
      <c r="B131" s="5" t="n">
        <v>165812</v>
      </c>
      <c r="C131" s="5" t="n">
        <v>164859</v>
      </c>
    </row>
    <row r="132">
      <c r="A132" s="4" t="inlineStr">
        <is>
          <t>Total liabilities</t>
        </is>
      </c>
      <c r="B132" s="5" t="n">
        <v>225464</v>
      </c>
      <c r="C132" s="5" t="n">
        <v>233774</v>
      </c>
    </row>
    <row r="133">
      <c r="A133" s="4" t="inlineStr">
        <is>
          <t>Others [Member] | Producing [Member]</t>
        </is>
      </c>
      <c r="B133" s="4" t="inlineStr">
        <is>
          <t xml:space="preserve"> </t>
        </is>
      </c>
      <c r="C133" s="4" t="inlineStr">
        <is>
          <t xml:space="preserve"> </t>
        </is>
      </c>
    </row>
    <row r="134">
      <c r="A134" s="3" t="inlineStr">
        <is>
          <t>Disclosure of operating segments [line items]</t>
        </is>
      </c>
      <c r="B134" s="4" t="inlineStr">
        <is>
          <t xml:space="preserve"> </t>
        </is>
      </c>
      <c r="C134" s="4" t="inlineStr">
        <is>
          <t xml:space="preserve"> </t>
        </is>
      </c>
    </row>
    <row r="135">
      <c r="A135" s="4" t="inlineStr">
        <is>
          <t>Mining interests</t>
        </is>
      </c>
      <c r="B135" s="5" t="n">
        <v>0</v>
      </c>
      <c r="C135" s="5" t="n">
        <v>0</v>
      </c>
    </row>
    <row r="136">
      <c r="A136" s="4" t="inlineStr">
        <is>
          <t>Others [Member] | Exploration [Member]</t>
        </is>
      </c>
      <c r="B136" s="4" t="inlineStr">
        <is>
          <t xml:space="preserve"> </t>
        </is>
      </c>
      <c r="C136" s="4" t="inlineStr">
        <is>
          <t xml:space="preserve"> </t>
        </is>
      </c>
    </row>
    <row r="137">
      <c r="A137" s="3" t="inlineStr">
        <is>
          <t>Disclosure of operating segments [line items]</t>
        </is>
      </c>
      <c r="B137" s="4" t="inlineStr">
        <is>
          <t xml:space="preserve"> </t>
        </is>
      </c>
      <c r="C137" s="4" t="inlineStr">
        <is>
          <t xml:space="preserve"> </t>
        </is>
      </c>
    </row>
    <row r="138">
      <c r="A138" s="4" t="inlineStr">
        <is>
          <t>Mining interests</t>
        </is>
      </c>
      <c r="B138" s="5" t="n">
        <v>36180</v>
      </c>
      <c r="C138" s="5" t="n">
        <v>35830</v>
      </c>
    </row>
    <row r="139">
      <c r="A139" s="4" t="inlineStr">
        <is>
          <t>Intercompany elimination [Member]</t>
        </is>
      </c>
      <c r="B139" s="4" t="inlineStr">
        <is>
          <t xml:space="preserve"> </t>
        </is>
      </c>
      <c r="C139" s="4" t="inlineStr">
        <is>
          <t xml:space="preserve"> </t>
        </is>
      </c>
    </row>
    <row r="140">
      <c r="A140" s="3" t="inlineStr">
        <is>
          <t>Disclosure of operating segments [line items]</t>
        </is>
      </c>
      <c r="B140" s="4" t="inlineStr">
        <is>
          <t xml:space="preserve"> </t>
        </is>
      </c>
      <c r="C140" s="4" t="inlineStr">
        <is>
          <t xml:space="preserve"> </t>
        </is>
      </c>
    </row>
    <row r="141">
      <c r="A141" s="4" t="inlineStr">
        <is>
          <t>Revenue</t>
        </is>
      </c>
      <c r="B141" s="5" t="n">
        <v>-11121</v>
      </c>
      <c r="C141" s="5" t="n">
        <v>-7041</v>
      </c>
    </row>
    <row r="142">
      <c r="A142" s="4" t="inlineStr">
        <is>
          <t>Costs of sales</t>
        </is>
      </c>
      <c r="B142" s="5" t="n">
        <v>-8146</v>
      </c>
      <c r="C142" s="5" t="n">
        <v>-4683</v>
      </c>
    </row>
    <row r="143">
      <c r="A143" s="4" t="inlineStr">
        <is>
          <t>Depletion, depreciation, and amortization</t>
        </is>
      </c>
      <c r="B143" s="5" t="n">
        <v>0</v>
      </c>
      <c r="C143" s="5" t="n">
        <v>0</v>
      </c>
    </row>
    <row r="144">
      <c r="A144" s="4" t="inlineStr">
        <is>
          <t>Mine operating earnings (loss)</t>
        </is>
      </c>
      <c r="B144" s="5" t="n">
        <v>-2975</v>
      </c>
      <c r="C144" s="5" t="n">
        <v>-2358</v>
      </c>
    </row>
    <row r="145">
      <c r="A145" s="4" t="inlineStr">
        <is>
          <t>Capital expenditures</t>
        </is>
      </c>
      <c r="B145" s="6" t="n">
        <v>0</v>
      </c>
      <c r="C14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REVENUES (Details Textual)</t>
        </is>
      </c>
      <c r="B1" s="2" t="inlineStr">
        <is>
          <t>12 Months Ended</t>
        </is>
      </c>
    </row>
    <row r="2">
      <c r="B2" s="2" t="inlineStr">
        <is>
          <t>Dec. 31, 2024 USD ($) oz</t>
        </is>
      </c>
      <c r="C2" s="2" t="inlineStr">
        <is>
          <t>Dec. 31, 2023 USD ($) oz</t>
        </is>
      </c>
    </row>
    <row r="3">
      <c r="A3" s="3" t="inlineStr">
        <is>
          <t>Disclosure Of Revenue [Line Items]</t>
        </is>
      </c>
      <c r="B3" s="4" t="inlineStr">
        <is>
          <t xml:space="preserve"> </t>
        </is>
      </c>
      <c r="C3" s="4" t="inlineStr">
        <is>
          <t xml:space="preserve"> </t>
        </is>
      </c>
    </row>
    <row r="4">
      <c r="A4" s="4" t="inlineStr">
        <is>
          <t>Unearned revenue</t>
        </is>
      </c>
      <c r="B4" s="6" t="n">
        <v>580000</v>
      </c>
      <c r="C4" s="6" t="n">
        <v>2301000</v>
      </c>
    </row>
    <row r="5">
      <c r="A5" s="4" t="inlineStr">
        <is>
          <t>Metalla Royalty &amp; Streaming Ltd [Member]</t>
        </is>
      </c>
      <c r="B5" s="4" t="inlineStr">
        <is>
          <t xml:space="preserve"> </t>
        </is>
      </c>
      <c r="C5" s="4" t="inlineStr">
        <is>
          <t xml:space="preserve"> </t>
        </is>
      </c>
    </row>
    <row r="6">
      <c r="A6" s="3" t="inlineStr">
        <is>
          <t>Disclosure Of Revenue [Line Items]</t>
        </is>
      </c>
      <c r="B6" s="4" t="inlineStr">
        <is>
          <t xml:space="preserve"> </t>
        </is>
      </c>
      <c r="C6" s="4" t="inlineStr">
        <is>
          <t xml:space="preserve"> </t>
        </is>
      </c>
    </row>
    <row r="7">
      <c r="A7" s="4" t="inlineStr">
        <is>
          <t>Gold Royalty</t>
        </is>
      </c>
      <c r="B7" s="8" t="n">
        <v>1</v>
      </c>
      <c r="C7" s="4" t="inlineStr">
        <is>
          <t xml:space="preserve"> </t>
        </is>
      </c>
    </row>
    <row r="8">
      <c r="A8" s="4" t="inlineStr">
        <is>
          <t>Ounces of royalty payable annually | oz</t>
        </is>
      </c>
      <c r="B8" s="5" t="n">
        <v>1000</v>
      </c>
      <c r="C8" s="4" t="inlineStr">
        <is>
          <t xml:space="preserve"> </t>
        </is>
      </c>
    </row>
    <row r="9">
      <c r="A9" s="4" t="inlineStr">
        <is>
          <t>Net smelter royalty payments</t>
        </is>
      </c>
      <c r="B9" s="6" t="n">
        <v>400000</v>
      </c>
      <c r="C9" s="6" t="n">
        <v>500000</v>
      </c>
    </row>
    <row r="10">
      <c r="A10" s="4" t="inlineStr">
        <is>
          <t>Sandstorm Gold Ltd. [Member] | Santa Elena [Member]</t>
        </is>
      </c>
      <c r="B10" s="4" t="inlineStr">
        <is>
          <t xml:space="preserve"> </t>
        </is>
      </c>
      <c r="C10" s="4" t="inlineStr">
        <is>
          <t xml:space="preserve"> </t>
        </is>
      </c>
    </row>
    <row r="11">
      <c r="A11" s="3" t="inlineStr">
        <is>
          <t>Disclosure Of Revenue [Line Items]</t>
        </is>
      </c>
      <c r="B11" s="4" t="inlineStr">
        <is>
          <t xml:space="preserve"> </t>
        </is>
      </c>
      <c r="C11" s="4" t="inlineStr">
        <is>
          <t xml:space="preserve"> </t>
        </is>
      </c>
    </row>
    <row r="12">
      <c r="A12" s="4" t="inlineStr">
        <is>
          <t>Percent of gold production required to be sold</t>
        </is>
      </c>
      <c r="B12" s="8" t="n">
        <v>0.2</v>
      </c>
      <c r="C12" s="4" t="inlineStr">
        <is>
          <t xml:space="preserve"> </t>
        </is>
      </c>
    </row>
    <row r="13">
      <c r="A13" s="4" t="inlineStr">
        <is>
          <t>Gold, selling price, per ounce</t>
        </is>
      </c>
      <c r="B13" s="6" t="n">
        <v>450</v>
      </c>
      <c r="C13" s="4" t="inlineStr">
        <is>
          <t xml:space="preserve"> </t>
        </is>
      </c>
    </row>
    <row r="14">
      <c r="A14" s="4" t="inlineStr">
        <is>
          <t>Purchase agreement, annual inflation increase, percent</t>
        </is>
      </c>
      <c r="B14" s="8" t="n">
        <v>0.01</v>
      </c>
      <c r="C14" s="4" t="inlineStr">
        <is>
          <t xml:space="preserve"> </t>
        </is>
      </c>
    </row>
    <row r="15">
      <c r="A15" s="4" t="inlineStr">
        <is>
          <t>Gold sold during period (Ounce) | oz</t>
        </is>
      </c>
      <c r="B15" s="5" t="n">
        <v>47</v>
      </c>
      <c r="C15" s="5" t="n">
        <v>1094</v>
      </c>
    </row>
    <row r="16">
      <c r="A16" s="4" t="inlineStr">
        <is>
          <t>Gold sold during period, average price</t>
        </is>
      </c>
      <c r="B16" s="6" t="n">
        <v>482</v>
      </c>
      <c r="C16" s="6" t="n">
        <v>473</v>
      </c>
    </row>
    <row r="17">
      <c r="A17" s="4" t="inlineStr">
        <is>
          <t>Orogen Royalties Inc [Member] | Santa Elena [Member]</t>
        </is>
      </c>
      <c r="B17" s="4" t="inlineStr">
        <is>
          <t xml:space="preserve"> </t>
        </is>
      </c>
      <c r="C17" s="4" t="inlineStr">
        <is>
          <t xml:space="preserve"> </t>
        </is>
      </c>
    </row>
    <row r="18">
      <c r="A18" s="3" t="inlineStr">
        <is>
          <t>Disclosure Of Revenue [Line Items]</t>
        </is>
      </c>
      <c r="B18" s="4" t="inlineStr">
        <is>
          <t xml:space="preserve"> </t>
        </is>
      </c>
      <c r="C18" s="4" t="inlineStr">
        <is>
          <t xml:space="preserve"> </t>
        </is>
      </c>
    </row>
    <row r="19">
      <c r="A19" s="4" t="inlineStr">
        <is>
          <t>Net smelter royalty percentage</t>
        </is>
      </c>
      <c r="B19" s="8" t="n">
        <v>0.02</v>
      </c>
      <c r="C19" s="4" t="inlineStr">
        <is>
          <t xml:space="preserve"> </t>
        </is>
      </c>
    </row>
    <row r="20">
      <c r="A20" s="4" t="inlineStr">
        <is>
          <t>Accrued net smelter royalty</t>
        </is>
      </c>
      <c r="B20" s="6" t="n">
        <v>11300000</v>
      </c>
      <c r="C20" s="6" t="n">
        <v>8700000</v>
      </c>
    </row>
    <row r="21">
      <c r="A21" s="4" t="inlineStr">
        <is>
          <t>Wheaton Precious Metals International Ltd [Member]</t>
        </is>
      </c>
      <c r="B21" s="4" t="inlineStr">
        <is>
          <t xml:space="preserve"> </t>
        </is>
      </c>
      <c r="C21" s="4" t="inlineStr">
        <is>
          <t xml:space="preserve"> </t>
        </is>
      </c>
    </row>
    <row r="22">
      <c r="A22" s="3" t="inlineStr">
        <is>
          <t>Disclosure Of Revenue [Line Items]</t>
        </is>
      </c>
      <c r="B22" s="4" t="inlineStr">
        <is>
          <t xml:space="preserve"> </t>
        </is>
      </c>
      <c r="C22" s="4" t="inlineStr">
        <is>
          <t xml:space="preserve"> </t>
        </is>
      </c>
    </row>
    <row r="23">
      <c r="A23" s="4" t="inlineStr">
        <is>
          <t>Ounces of gold delivered during period</t>
        </is>
      </c>
      <c r="B23" s="5" t="n">
        <v>28746</v>
      </c>
      <c r="C23" s="5" t="n">
        <v>42172</v>
      </c>
    </row>
    <row r="24">
      <c r="A24" s="4" t="inlineStr">
        <is>
          <t>Per-ounce price of gold delivered during the period</t>
        </is>
      </c>
      <c r="B24" s="6" t="n">
        <v>635</v>
      </c>
      <c r="C24" s="6" t="n">
        <v>628</v>
      </c>
    </row>
    <row r="25">
      <c r="A25" s="4" t="inlineStr">
        <is>
          <t>Wheaton Precious Metals International Ltd [Member] | San Dimas [Member]</t>
        </is>
      </c>
      <c r="B25" s="4" t="inlineStr">
        <is>
          <t xml:space="preserve"> </t>
        </is>
      </c>
      <c r="C25" s="4" t="inlineStr">
        <is>
          <t xml:space="preserve"> </t>
        </is>
      </c>
    </row>
    <row r="26">
      <c r="A26" s="3" t="inlineStr">
        <is>
          <t>Disclosure Of Revenue [Line Items]</t>
        </is>
      </c>
      <c r="B26" s="4" t="inlineStr">
        <is>
          <t xml:space="preserve"> </t>
        </is>
      </c>
      <c r="C26" s="4" t="inlineStr">
        <is>
          <t xml:space="preserve"> </t>
        </is>
      </c>
    </row>
    <row r="27">
      <c r="A27" s="4" t="inlineStr">
        <is>
          <t>New stream agreement, percentage of gold equivalent production, counter party</t>
        </is>
      </c>
      <c r="B27" s="8" t="n">
        <v>0.25</v>
      </c>
      <c r="C27" s="4" t="inlineStr">
        <is>
          <t xml:space="preserve"> </t>
        </is>
      </c>
    </row>
    <row r="28">
      <c r="A28" s="4" t="inlineStr">
        <is>
          <t>New stream agreement, ongoing payments, upper range limit</t>
        </is>
      </c>
      <c r="B28" s="6" t="n">
        <v>600</v>
      </c>
      <c r="C28" s="4" t="inlineStr">
        <is>
          <t xml:space="preserve"> </t>
        </is>
      </c>
    </row>
    <row r="29">
      <c r="A29" s="4" t="inlineStr">
        <is>
          <t>New stream agreement, percentage of annual inflation adjustment</t>
        </is>
      </c>
      <c r="B29" s="8" t="n">
        <v>0.01</v>
      </c>
      <c r="C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 [Text Block]</t>
        </is>
      </c>
      <c r="B4" s="4" t="inlineStr">
        <is>
          <t>1. NATURE OF OPERATIONS First Majestic Silver Corp. (the "Company" or "First Majestic") is in the business of production, development, exploration, and acquisition of mineral properties with a focus on silver and gold production in North America. The Company owns three producing mines in Mexico consisting of the Santa Elena Silver/Gold Mine, the San Dimas Silver/Gold Mine, and the La Encantada Silver Mine. The Company also owns the Jerritt Canyon Gold Mine in Nevada, USA which the Company placed on temporary suspension on March 20, 2023 to focus on exploration, definition, and expansion of the mineral resources and optimization of mine planning and plant operations. The Company owns two additional mines in Mexico that are in suspension: the San Martin Silver Mine and the Del Toro Silver Mine, and several exploration stage projects. In addition, the Company is the 100% owner and operator of its own minting facility, First Mint, LLC ("First Mint"). On September 5, 2024, the Company announced that it had entered into a definitive agreement (the "Merger Agreement") with Gatos Silver, Inc. ("Gatos") pursuant to which it will, subject to the satisfaction of certain conditions, acquire all of the shares of Gatos common stock, which holds a 70% joint venture interest in the Cerro Los Gatos underground silver mine in Chihuahua, Mexico. On January 16, 2025, the Company completed the acquisition of 100% of the issued and outstanding shares of Gatos. First Majestic is incorporated in the Province of British Columbia, Canada, and is publicly listed on the New York Stock Exchange ("NYSE") and the Toronto Stock Exchange ("TSX") under the symbol "AG", and on the Frankfurt Stock Exchange under the symbol "FMV". The Company's head office and principal address is located at Suite 1800 - 925 West Georgia Street, Vancouver, British Columbia, V6C 3L2,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closure of Detailed Information About Revenues (Details) - USD ($) $ in Thousands</t>
        </is>
      </c>
      <c r="B1" s="2" t="inlineStr">
        <is>
          <t>12 Months Ended</t>
        </is>
      </c>
    </row>
    <row r="2">
      <c r="B2" s="2" t="inlineStr">
        <is>
          <t>Dec. 31, 2024</t>
        </is>
      </c>
      <c r="C2" s="2" t="inlineStr">
        <is>
          <t>Dec. 31, 2023</t>
        </is>
      </c>
    </row>
    <row r="3">
      <c r="A3" s="3" t="inlineStr">
        <is>
          <t>Disclosure Of Revenue [Line Items]</t>
        </is>
      </c>
      <c r="B3" s="4" t="inlineStr">
        <is>
          <t xml:space="preserve"> </t>
        </is>
      </c>
      <c r="C3" s="4" t="inlineStr">
        <is>
          <t xml:space="preserve"> </t>
        </is>
      </c>
    </row>
    <row r="4">
      <c r="A4" s="4" t="inlineStr">
        <is>
          <t>Gross revenue</t>
        </is>
      </c>
      <c r="B4" s="6" t="n">
        <v>563631</v>
      </c>
      <c r="C4" s="6" t="n">
        <v>576385</v>
      </c>
    </row>
    <row r="5">
      <c r="A5" s="4" t="inlineStr">
        <is>
          <t>Percentage of revenue</t>
        </is>
      </c>
      <c r="B5" s="8" t="n">
        <v>1</v>
      </c>
      <c r="C5" s="8" t="n">
        <v>1</v>
      </c>
    </row>
    <row r="6">
      <c r="A6" s="4" t="inlineStr">
        <is>
          <t>Less: smelting and refining costs</t>
        </is>
      </c>
      <c r="B6" s="6" t="n">
        <v>-3027</v>
      </c>
      <c r="C6" s="6" t="n">
        <v>-2584</v>
      </c>
    </row>
    <row r="7">
      <c r="A7" s="4" t="inlineStr">
        <is>
          <t>Revenues</t>
        </is>
      </c>
      <c r="B7" s="5" t="n">
        <v>560604</v>
      </c>
      <c r="C7" s="5" t="n">
        <v>573801</v>
      </c>
    </row>
    <row r="8">
      <c r="A8" s="4" t="inlineStr">
        <is>
          <t>Silver [Member]</t>
        </is>
      </c>
      <c r="B8" s="4" t="inlineStr">
        <is>
          <t xml:space="preserve"> </t>
        </is>
      </c>
      <c r="C8" s="4" t="inlineStr">
        <is>
          <t xml:space="preserve"> </t>
        </is>
      </c>
    </row>
    <row r="9">
      <c r="A9" s="3" t="inlineStr">
        <is>
          <t>Disclosure Of Revenue [Line Items]</t>
        </is>
      </c>
      <c r="B9" s="4" t="inlineStr">
        <is>
          <t xml:space="preserve"> </t>
        </is>
      </c>
      <c r="C9" s="4" t="inlineStr">
        <is>
          <t xml:space="preserve"> </t>
        </is>
      </c>
    </row>
    <row r="10">
      <c r="A10" s="4" t="inlineStr">
        <is>
          <t>Silver</t>
        </is>
      </c>
      <c r="B10" s="6" t="n">
        <v>240737</v>
      </c>
      <c r="C10" s="6" t="n">
        <v>243682</v>
      </c>
    </row>
    <row r="11">
      <c r="A11" s="4" t="inlineStr">
        <is>
          <t>Percentage of revenue</t>
        </is>
      </c>
      <c r="B11" s="8" t="n">
        <v>0.43</v>
      </c>
      <c r="C11" s="8" t="n">
        <v>0.42</v>
      </c>
    </row>
    <row r="12">
      <c r="A12" s="4" t="inlineStr">
        <is>
          <t>Gold [Member]</t>
        </is>
      </c>
      <c r="B12" s="4" t="inlineStr">
        <is>
          <t xml:space="preserve"> </t>
        </is>
      </c>
      <c r="C12" s="4" t="inlineStr">
        <is>
          <t xml:space="preserve"> </t>
        </is>
      </c>
    </row>
    <row r="13">
      <c r="A13" s="3" t="inlineStr">
        <is>
          <t>Disclosure Of Revenue [Line Items]</t>
        </is>
      </c>
      <c r="B13" s="4" t="inlineStr">
        <is>
          <t xml:space="preserve"> </t>
        </is>
      </c>
      <c r="C13" s="4" t="inlineStr">
        <is>
          <t xml:space="preserve"> </t>
        </is>
      </c>
    </row>
    <row r="14">
      <c r="A14" s="4" t="inlineStr">
        <is>
          <t>Gold</t>
        </is>
      </c>
      <c r="B14" s="6" t="n">
        <v>322894</v>
      </c>
      <c r="C14" s="6" t="n">
        <v>332703</v>
      </c>
    </row>
    <row r="15">
      <c r="A15" s="4" t="inlineStr">
        <is>
          <t>Percentage of revenue</t>
        </is>
      </c>
      <c r="B15" s="8" t="n">
        <v>0.57</v>
      </c>
      <c r="C15" s="8" t="n">
        <v>0.5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ST OF SALES (Details Textual) - USD ($) $ in Thousands</t>
        </is>
      </c>
      <c r="B1" s="2" t="inlineStr">
        <is>
          <t>12 Months Ended</t>
        </is>
      </c>
    </row>
    <row r="2">
      <c r="B2" s="2" t="inlineStr">
        <is>
          <t>Dec. 31, 2024</t>
        </is>
      </c>
      <c r="C2" s="2" t="inlineStr">
        <is>
          <t>Dec. 31, 2023</t>
        </is>
      </c>
    </row>
    <row r="3">
      <c r="A3" s="3" t="inlineStr">
        <is>
          <t>Disclosure Of Cost Of Sales [Line Items]</t>
        </is>
      </c>
      <c r="B3" s="4" t="inlineStr">
        <is>
          <t xml:space="preserve"> </t>
        </is>
      </c>
      <c r="C3" s="4" t="inlineStr">
        <is>
          <t xml:space="preserve"> </t>
        </is>
      </c>
    </row>
    <row r="4">
      <c r="A4" s="4" t="inlineStr">
        <is>
          <t>Inventory write-down</t>
        </is>
      </c>
      <c r="B4" s="6" t="n">
        <v>1500</v>
      </c>
      <c r="C4" s="6" t="n">
        <v>15500</v>
      </c>
    </row>
    <row r="5">
      <c r="A5" s="4" t="inlineStr">
        <is>
          <t>Cost of sales, standby costs</t>
        </is>
      </c>
      <c r="B5" s="5" t="n">
        <v>0</v>
      </c>
      <c r="C5" s="5" t="n">
        <v>13438</v>
      </c>
    </row>
    <row r="6">
      <c r="A6" s="4" t="inlineStr">
        <is>
          <t>Other costs incurred</t>
        </is>
      </c>
      <c r="B6" s="5" t="n">
        <v>1759</v>
      </c>
      <c r="C6" s="5" t="n">
        <v>0</v>
      </c>
    </row>
    <row r="7">
      <c r="A7" s="4" t="inlineStr">
        <is>
          <t>Jerritt Canyon [Member]</t>
        </is>
      </c>
      <c r="B7" s="4" t="inlineStr">
        <is>
          <t xml:space="preserve"> </t>
        </is>
      </c>
      <c r="C7" s="4" t="inlineStr">
        <is>
          <t xml:space="preserve"> </t>
        </is>
      </c>
    </row>
    <row r="8">
      <c r="A8" s="3" t="inlineStr">
        <is>
          <t>Disclosure Of Cost Of Sales [Line Items]</t>
        </is>
      </c>
      <c r="B8" s="4" t="inlineStr">
        <is>
          <t xml:space="preserve"> </t>
        </is>
      </c>
      <c r="C8" s="4" t="inlineStr">
        <is>
          <t xml:space="preserve"> </t>
        </is>
      </c>
    </row>
    <row r="9">
      <c r="A9" s="4" t="inlineStr">
        <is>
          <t>Inventory write-down</t>
        </is>
      </c>
      <c r="B9" s="4" t="inlineStr">
        <is>
          <t xml:space="preserve"> </t>
        </is>
      </c>
      <c r="C9" s="5" t="n">
        <v>13900</v>
      </c>
    </row>
    <row r="10">
      <c r="A10" s="4" t="inlineStr">
        <is>
          <t>Cost of sales, standby costs</t>
        </is>
      </c>
      <c r="B10" s="4" t="inlineStr">
        <is>
          <t xml:space="preserve"> </t>
        </is>
      </c>
      <c r="C10" s="5" t="n">
        <v>13400</v>
      </c>
    </row>
    <row r="11">
      <c r="A11" s="4" t="inlineStr">
        <is>
          <t>La Encantade [Member]</t>
        </is>
      </c>
      <c r="B11" s="4" t="inlineStr">
        <is>
          <t xml:space="preserve"> </t>
        </is>
      </c>
      <c r="C11" s="4" t="inlineStr">
        <is>
          <t xml:space="preserve"> </t>
        </is>
      </c>
    </row>
    <row r="12">
      <c r="A12" s="3" t="inlineStr">
        <is>
          <t>Disclosure Of Cost Of Sales [Line Items]</t>
        </is>
      </c>
      <c r="B12" s="4" t="inlineStr">
        <is>
          <t xml:space="preserve"> </t>
        </is>
      </c>
      <c r="C12" s="4" t="inlineStr">
        <is>
          <t xml:space="preserve"> </t>
        </is>
      </c>
    </row>
    <row r="13">
      <c r="A13" s="4" t="inlineStr">
        <is>
          <t>Inventory write-down</t>
        </is>
      </c>
      <c r="B13" s="4" t="inlineStr">
        <is>
          <t xml:space="preserve"> </t>
        </is>
      </c>
      <c r="C13" s="6" t="n">
        <v>1600</v>
      </c>
    </row>
    <row r="14">
      <c r="A14" s="4" t="inlineStr">
        <is>
          <t>San Dimas [Member]</t>
        </is>
      </c>
      <c r="B14" s="4" t="inlineStr">
        <is>
          <t xml:space="preserve"> </t>
        </is>
      </c>
      <c r="C14" s="4" t="inlineStr">
        <is>
          <t xml:space="preserve"> </t>
        </is>
      </c>
    </row>
    <row r="15">
      <c r="A15" s="3" t="inlineStr">
        <is>
          <t>Disclosure Of Cost Of Sales [Line Items]</t>
        </is>
      </c>
      <c r="B15" s="4" t="inlineStr">
        <is>
          <t xml:space="preserve"> </t>
        </is>
      </c>
      <c r="C15" s="4" t="inlineStr">
        <is>
          <t xml:space="preserve"> </t>
        </is>
      </c>
    </row>
    <row r="16">
      <c r="A16" s="4" t="inlineStr">
        <is>
          <t>Other costs incurred</t>
        </is>
      </c>
      <c r="B16" s="6" t="n">
        <v>1800</v>
      </c>
      <c r="C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Disclosure of Detailed Information About Cost of Sales (Details) - USD ($) $ in Thousands</t>
        </is>
      </c>
      <c r="B1" s="2" t="inlineStr">
        <is>
          <t>12 Months Ended</t>
        </is>
      </c>
    </row>
    <row r="2">
      <c r="B2" s="2" t="inlineStr">
        <is>
          <t>Dec. 31, 2024</t>
        </is>
      </c>
      <c r="C2" s="2" t="inlineStr">
        <is>
          <t>Dec. 31, 2023</t>
        </is>
      </c>
    </row>
    <row r="3">
      <c r="A3" s="3" t="inlineStr">
        <is>
          <t>Disclosure Of Cost Of Sales [Abstract]</t>
        </is>
      </c>
      <c r="B3" s="4" t="inlineStr">
        <is>
          <t xml:space="preserve"> </t>
        </is>
      </c>
      <c r="C3" s="4" t="inlineStr">
        <is>
          <t xml:space="preserve"> </t>
        </is>
      </c>
    </row>
    <row r="4">
      <c r="A4" s="4" t="inlineStr">
        <is>
          <t>Labour costs</t>
        </is>
      </c>
      <c r="B4" s="6" t="n">
        <v>159884</v>
      </c>
      <c r="C4" s="6" t="n">
        <v>208050</v>
      </c>
    </row>
    <row r="5">
      <c r="A5" s="4" t="inlineStr">
        <is>
          <t>Consumables and materials</t>
        </is>
      </c>
      <c r="B5" s="5" t="n">
        <v>80008</v>
      </c>
      <c r="C5" s="5" t="n">
        <v>91197</v>
      </c>
    </row>
    <row r="6">
      <c r="A6" s="4" t="inlineStr">
        <is>
          <t>Energy</t>
        </is>
      </c>
      <c r="B6" s="5" t="n">
        <v>35443</v>
      </c>
      <c r="C6" s="5" t="n">
        <v>42292</v>
      </c>
    </row>
    <row r="7">
      <c r="A7" s="4" t="inlineStr">
        <is>
          <t>Maintenance</t>
        </is>
      </c>
      <c r="B7" s="5" t="n">
        <v>6204</v>
      </c>
      <c r="C7" s="5" t="n">
        <v>6847</v>
      </c>
    </row>
    <row r="8">
      <c r="A8" s="4" t="inlineStr">
        <is>
          <t>Assays and labwork</t>
        </is>
      </c>
      <c r="B8" s="5" t="n">
        <v>3350</v>
      </c>
      <c r="C8" s="5" t="n">
        <v>3299</v>
      </c>
    </row>
    <row r="9">
      <c r="A9" s="4" t="inlineStr">
        <is>
          <t>Insurance</t>
        </is>
      </c>
      <c r="B9" s="5" t="n">
        <v>2483</v>
      </c>
      <c r="C9" s="5" t="n">
        <v>3531</v>
      </c>
    </row>
    <row r="10">
      <c r="A10" s="4" t="inlineStr">
        <is>
          <t>Other costs</t>
        </is>
      </c>
      <c r="B10" s="5" t="n">
        <v>10991</v>
      </c>
      <c r="C10" s="5" t="n">
        <v>13796</v>
      </c>
    </row>
    <row r="11">
      <c r="A11" s="4" t="inlineStr">
        <is>
          <t>Production costs</t>
        </is>
      </c>
      <c r="B11" s="5" t="n">
        <v>298363</v>
      </c>
      <c r="C11" s="5" t="n">
        <v>369012</v>
      </c>
    </row>
    <row r="12">
      <c r="A12" s="4" t="inlineStr">
        <is>
          <t>Transportation and other selling costs</t>
        </is>
      </c>
      <c r="B12" s="5" t="n">
        <v>2788</v>
      </c>
      <c r="C12" s="5" t="n">
        <v>3163</v>
      </c>
    </row>
    <row r="13">
      <c r="A13" s="4" t="inlineStr">
        <is>
          <t>Workers' participation costs</t>
        </is>
      </c>
      <c r="B13" s="5" t="n">
        <v>20636</v>
      </c>
      <c r="C13" s="5" t="n">
        <v>18897</v>
      </c>
    </row>
    <row r="14">
      <c r="A14" s="4" t="inlineStr">
        <is>
          <t>Environmental duties and royalties</t>
        </is>
      </c>
      <c r="B14" s="5" t="n">
        <v>14752</v>
      </c>
      <c r="C14" s="5" t="n">
        <v>12880</v>
      </c>
    </row>
    <row r="15">
      <c r="A15" s="4" t="inlineStr">
        <is>
          <t>Finished goods inventory changes</t>
        </is>
      </c>
      <c r="B15" s="5" t="n">
        <v>6405</v>
      </c>
      <c r="C15" s="5" t="n">
        <v>6105</v>
      </c>
    </row>
    <row r="16">
      <c r="A16" s="4" t="inlineStr">
        <is>
          <t>Other</t>
        </is>
      </c>
      <c r="B16" s="5" t="n">
        <v>1759</v>
      </c>
      <c r="C16" s="5" t="n">
        <v>0</v>
      </c>
    </row>
    <row r="17">
      <c r="A17" s="4" t="inlineStr">
        <is>
          <t>Cost of Sales</t>
        </is>
      </c>
      <c r="B17" s="5" t="n">
        <v>344703</v>
      </c>
      <c r="C17" s="5" t="n">
        <v>410057</v>
      </c>
    </row>
    <row r="18">
      <c r="A18" s="4" t="inlineStr">
        <is>
          <t>Cost of Sales - Standby Costs</t>
        </is>
      </c>
      <c r="B18" s="6" t="n">
        <v>0</v>
      </c>
      <c r="C18" s="6" t="n">
        <v>134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Expenses (Details) - USD ($) $ in Thousand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Corporate administration</t>
        </is>
      </c>
      <c r="B4" s="6" t="n">
        <v>9001</v>
      </c>
      <c r="C4" s="6" t="n">
        <v>9190</v>
      </c>
    </row>
    <row r="5">
      <c r="A5" s="4" t="inlineStr">
        <is>
          <t>Salaries and benefits</t>
        </is>
      </c>
      <c r="B5" s="5" t="n">
        <v>17217</v>
      </c>
      <c r="C5" s="5" t="n">
        <v>17570</v>
      </c>
    </row>
    <row r="6">
      <c r="A6" s="4" t="inlineStr">
        <is>
          <t>Audit, legal and professional fees</t>
        </is>
      </c>
      <c r="B6" s="5" t="n">
        <v>10229</v>
      </c>
      <c r="C6" s="5" t="n">
        <v>9090</v>
      </c>
    </row>
    <row r="7">
      <c r="A7" s="4" t="inlineStr">
        <is>
          <t>Filing and listing fees</t>
        </is>
      </c>
      <c r="B7" s="5" t="n">
        <v>1076</v>
      </c>
      <c r="C7" s="5" t="n">
        <v>610</v>
      </c>
    </row>
    <row r="8">
      <c r="A8" s="4" t="inlineStr">
        <is>
          <t>Directors' fees and expenses</t>
        </is>
      </c>
      <c r="B8" s="5" t="n">
        <v>583</v>
      </c>
      <c r="C8" s="5" t="n">
        <v>743</v>
      </c>
    </row>
    <row r="9">
      <c r="A9" s="4" t="inlineStr">
        <is>
          <t>Depreciation</t>
        </is>
      </c>
      <c r="B9" s="5" t="n">
        <v>1491</v>
      </c>
      <c r="C9" s="5" t="n">
        <v>1506</v>
      </c>
    </row>
    <row r="10">
      <c r="A10" s="4" t="inlineStr">
        <is>
          <t>Total selling, general and administrative expense</t>
        </is>
      </c>
      <c r="B10" s="6" t="n">
        <v>39597</v>
      </c>
      <c r="C10" s="6" t="n">
        <v>3870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HOLDING COSTS - Disclosure of Mine Holding Costs (Details) - USD ($) $ in Thousands</t>
        </is>
      </c>
      <c r="B1" s="2" t="inlineStr">
        <is>
          <t>12 Months Ended</t>
        </is>
      </c>
    </row>
    <row r="2">
      <c r="B2" s="2" t="inlineStr">
        <is>
          <t>Dec. 31, 2024</t>
        </is>
      </c>
      <c r="C2" s="2" t="inlineStr">
        <is>
          <t>Dec. 31, 2023</t>
        </is>
      </c>
    </row>
    <row r="3">
      <c r="A3" s="3" t="inlineStr">
        <is>
          <t>Disclosure Of Mines Under Temporary Suspension [Line Items]</t>
        </is>
      </c>
      <c r="B3" s="4" t="inlineStr">
        <is>
          <t xml:space="preserve"> </t>
        </is>
      </c>
      <c r="C3" s="4" t="inlineStr">
        <is>
          <t xml:space="preserve"> </t>
        </is>
      </c>
    </row>
    <row r="4">
      <c r="A4" s="4" t="inlineStr">
        <is>
          <t>Mine Holding Costs</t>
        </is>
      </c>
      <c r="B4" s="6" t="n">
        <v>23666</v>
      </c>
      <c r="C4" s="6" t="n">
        <v>22088</v>
      </c>
    </row>
    <row r="5">
      <c r="A5" s="4" t="inlineStr">
        <is>
          <t>La Parrilla [Member]</t>
        </is>
      </c>
      <c r="B5" s="4" t="inlineStr">
        <is>
          <t xml:space="preserve"> </t>
        </is>
      </c>
      <c r="C5" s="4" t="inlineStr">
        <is>
          <t xml:space="preserve"> </t>
        </is>
      </c>
    </row>
    <row r="6">
      <c r="A6" s="3" t="inlineStr">
        <is>
          <t>Disclosure Of Mines Under Temporary Suspension [Line Items]</t>
        </is>
      </c>
      <c r="B6" s="4" t="inlineStr">
        <is>
          <t xml:space="preserve"> </t>
        </is>
      </c>
      <c r="C6" s="4" t="inlineStr">
        <is>
          <t xml:space="preserve"> </t>
        </is>
      </c>
    </row>
    <row r="7">
      <c r="A7" s="4" t="inlineStr">
        <is>
          <t>Mine Holding Costs</t>
        </is>
      </c>
      <c r="B7" s="5" t="n">
        <v>0</v>
      </c>
      <c r="C7" s="5" t="n">
        <v>3576</v>
      </c>
    </row>
    <row r="8">
      <c r="A8" s="4" t="inlineStr">
        <is>
          <t>Del Toro [Member]</t>
        </is>
      </c>
      <c r="B8" s="4" t="inlineStr">
        <is>
          <t xml:space="preserve"> </t>
        </is>
      </c>
      <c r="C8" s="4" t="inlineStr">
        <is>
          <t xml:space="preserve"> </t>
        </is>
      </c>
    </row>
    <row r="9">
      <c r="A9" s="3" t="inlineStr">
        <is>
          <t>Disclosure Of Mines Under Temporary Suspension [Line Items]</t>
        </is>
      </c>
      <c r="B9" s="4" t="inlineStr">
        <is>
          <t xml:space="preserve"> </t>
        </is>
      </c>
      <c r="C9" s="4" t="inlineStr">
        <is>
          <t xml:space="preserve"> </t>
        </is>
      </c>
    </row>
    <row r="10">
      <c r="A10" s="4" t="inlineStr">
        <is>
          <t>Mine Holding Costs</t>
        </is>
      </c>
      <c r="B10" s="5" t="n">
        <v>2358</v>
      </c>
      <c r="C10" s="5" t="n">
        <v>2849</v>
      </c>
    </row>
    <row r="11">
      <c r="A11" s="4" t="inlineStr">
        <is>
          <t>San Martin [Member]</t>
        </is>
      </c>
      <c r="B11" s="4" t="inlineStr">
        <is>
          <t xml:space="preserve"> </t>
        </is>
      </c>
      <c r="C11" s="4" t="inlineStr">
        <is>
          <t xml:space="preserve"> </t>
        </is>
      </c>
    </row>
    <row r="12">
      <c r="A12" s="3" t="inlineStr">
        <is>
          <t>Disclosure Of Mines Under Temporary Suspension [Line Items]</t>
        </is>
      </c>
      <c r="B12" s="4" t="inlineStr">
        <is>
          <t xml:space="preserve"> </t>
        </is>
      </c>
      <c r="C12" s="4" t="inlineStr">
        <is>
          <t xml:space="preserve"> </t>
        </is>
      </c>
    </row>
    <row r="13">
      <c r="A13" s="4" t="inlineStr">
        <is>
          <t>Mine Holding Costs</t>
        </is>
      </c>
      <c r="B13" s="5" t="n">
        <v>551</v>
      </c>
      <c r="C13" s="5" t="n">
        <v>905</v>
      </c>
    </row>
    <row r="14">
      <c r="A14" s="4" t="inlineStr">
        <is>
          <t>La Guitarra [Member]</t>
        </is>
      </c>
      <c r="B14" s="4" t="inlineStr">
        <is>
          <t xml:space="preserve"> </t>
        </is>
      </c>
      <c r="C14" s="4" t="inlineStr">
        <is>
          <t xml:space="preserve"> </t>
        </is>
      </c>
    </row>
    <row r="15">
      <c r="A15" s="3" t="inlineStr">
        <is>
          <t>Disclosure Of Mines Under Temporary Suspension [Line Items]</t>
        </is>
      </c>
      <c r="B15" s="4" t="inlineStr">
        <is>
          <t xml:space="preserve"> </t>
        </is>
      </c>
      <c r="C15" s="4" t="inlineStr">
        <is>
          <t xml:space="preserve"> </t>
        </is>
      </c>
    </row>
    <row r="16">
      <c r="A16" s="4" t="inlineStr">
        <is>
          <t>Mine Holding Costs</t>
        </is>
      </c>
      <c r="B16" s="5" t="n">
        <v>0</v>
      </c>
      <c r="C16" s="5" t="n">
        <v>514</v>
      </c>
    </row>
    <row r="17">
      <c r="A17" s="4" t="inlineStr">
        <is>
          <t>Santa Elena [Member]</t>
        </is>
      </c>
      <c r="B17" s="4" t="inlineStr">
        <is>
          <t xml:space="preserve"> </t>
        </is>
      </c>
      <c r="C17" s="4" t="inlineStr">
        <is>
          <t xml:space="preserve"> </t>
        </is>
      </c>
    </row>
    <row r="18">
      <c r="A18" s="3" t="inlineStr">
        <is>
          <t>Disclosure Of Mines Under Temporary Suspension [Line Items]</t>
        </is>
      </c>
      <c r="B18" s="4" t="inlineStr">
        <is>
          <t xml:space="preserve"> </t>
        </is>
      </c>
      <c r="C18" s="4" t="inlineStr">
        <is>
          <t xml:space="preserve"> </t>
        </is>
      </c>
    </row>
    <row r="19">
      <c r="A19" s="4" t="inlineStr">
        <is>
          <t>Mine Holding Costs</t>
        </is>
      </c>
      <c r="B19" s="5" t="n">
        <v>3469</v>
      </c>
      <c r="C19" s="5" t="n">
        <v>3296</v>
      </c>
    </row>
    <row r="20">
      <c r="A20" s="4" t="inlineStr">
        <is>
          <t>Jerritt Canyon [Member]</t>
        </is>
      </c>
      <c r="B20" s="4" t="inlineStr">
        <is>
          <t xml:space="preserve"> </t>
        </is>
      </c>
      <c r="C20" s="4" t="inlineStr">
        <is>
          <t xml:space="preserve"> </t>
        </is>
      </c>
    </row>
    <row r="21">
      <c r="A21" s="3" t="inlineStr">
        <is>
          <t>Disclosure Of Mines Under Temporary Suspension [Line Items]</t>
        </is>
      </c>
      <c r="B21" s="4" t="inlineStr">
        <is>
          <t xml:space="preserve"> </t>
        </is>
      </c>
      <c r="C21" s="4" t="inlineStr">
        <is>
          <t xml:space="preserve"> </t>
        </is>
      </c>
    </row>
    <row r="22">
      <c r="A22" s="4" t="inlineStr">
        <is>
          <t>Mine Holding Costs</t>
        </is>
      </c>
      <c r="B22" s="6" t="n">
        <v>17288</v>
      </c>
      <c r="C22" s="6" t="n">
        <v>1094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OTHER INCOME - Disclosure of Finance Income (Cost) (Details) - USD ($) $ in Thousands</t>
        </is>
      </c>
      <c r="B1" s="2" t="inlineStr">
        <is>
          <t>12 Months Ended</t>
        </is>
      </c>
    </row>
    <row r="2">
      <c r="B2" s="2" t="inlineStr">
        <is>
          <t>Dec. 31, 2024</t>
        </is>
      </c>
      <c r="C2" s="2" t="inlineStr">
        <is>
          <t>Dec. 31, 2023</t>
        </is>
      </c>
    </row>
    <row r="3">
      <c r="A3" s="3" t="inlineStr">
        <is>
          <t>Disclosure Of Investment And Other Loss Income [Abstract]</t>
        </is>
      </c>
      <c r="B3" s="4" t="inlineStr">
        <is>
          <t xml:space="preserve"> </t>
        </is>
      </c>
      <c r="C3" s="4" t="inlineStr">
        <is>
          <t xml:space="preserve"> </t>
        </is>
      </c>
    </row>
    <row r="4">
      <c r="A4" s="4" t="inlineStr">
        <is>
          <t>Gain from investment in silver futures derivatives</t>
        </is>
      </c>
      <c r="B4" s="6" t="n">
        <v>98</v>
      </c>
      <c r="C4" s="6" t="n">
        <v>4279</v>
      </c>
    </row>
    <row r="5">
      <c r="A5" s="4" t="inlineStr">
        <is>
          <t>Gain (loss) from investment in marketable securities</t>
        </is>
      </c>
      <c r="B5" s="5" t="n">
        <v>21</v>
      </c>
      <c r="C5" s="5" t="n">
        <v>-1640</v>
      </c>
    </row>
    <row r="6">
      <c r="A6" s="4" t="inlineStr">
        <is>
          <t>Interest income and other</t>
        </is>
      </c>
      <c r="B6" s="5" t="n">
        <v>5242</v>
      </c>
      <c r="C6" s="5" t="n">
        <v>6510</v>
      </c>
    </row>
    <row r="7">
      <c r="A7" s="4" t="inlineStr">
        <is>
          <t>Investment and other (loss) income</t>
        </is>
      </c>
      <c r="B7" s="6" t="n">
        <v>5361</v>
      </c>
      <c r="C7" s="6" t="n">
        <v>914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E COSTS (Details Textual) - USD ($) $ in Millions</t>
        </is>
      </c>
      <c r="B1" s="2" t="inlineStr">
        <is>
          <t>12 Months Ended</t>
        </is>
      </c>
    </row>
    <row r="2">
      <c r="B2" s="2" t="inlineStr">
        <is>
          <t>Dec. 31, 2024</t>
        </is>
      </c>
      <c r="C2" s="2" t="inlineStr">
        <is>
          <t>Dec. 31, 2023</t>
        </is>
      </c>
    </row>
    <row r="3">
      <c r="A3" s="3" t="inlineStr">
        <is>
          <t>Disclosure Of Detailed Information About Finance Cost [Line Items]</t>
        </is>
      </c>
      <c r="B3" s="4" t="inlineStr">
        <is>
          <t xml:space="preserve"> </t>
        </is>
      </c>
      <c r="C3" s="4" t="inlineStr">
        <is>
          <t xml:space="preserve"> </t>
        </is>
      </c>
    </row>
    <row r="4">
      <c r="A4" s="4" t="inlineStr">
        <is>
          <t>Debt facilities, finance costs, non-cash accretion expense</t>
        </is>
      </c>
      <c r="B4" s="9" t="n">
        <v>10.1</v>
      </c>
      <c r="C4" s="9" t="n">
        <v>9.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Disclosure of Interest Expense (Details) - USD ($) $ in Thousands</t>
        </is>
      </c>
      <c r="B1" s="2" t="inlineStr">
        <is>
          <t>12 Months Ended</t>
        </is>
      </c>
    </row>
    <row r="2">
      <c r="B2" s="2" t="inlineStr">
        <is>
          <t>Dec. 31, 2024</t>
        </is>
      </c>
      <c r="C2" s="2" t="inlineStr">
        <is>
          <t>Dec. 31, 2023</t>
        </is>
      </c>
    </row>
    <row r="3">
      <c r="A3" s="3" t="inlineStr">
        <is>
          <t>Finance Costs [Abstract]</t>
        </is>
      </c>
      <c r="B3" s="4" t="inlineStr">
        <is>
          <t xml:space="preserve"> </t>
        </is>
      </c>
      <c r="C3" s="4" t="inlineStr">
        <is>
          <t xml:space="preserve"> </t>
        </is>
      </c>
    </row>
    <row r="4">
      <c r="A4" s="4" t="inlineStr">
        <is>
          <t>Debt facilities</t>
        </is>
      </c>
      <c r="B4" s="6" t="n">
        <v>13161</v>
      </c>
      <c r="C4" s="6" t="n">
        <v>12644</v>
      </c>
    </row>
    <row r="5">
      <c r="A5" s="4" t="inlineStr">
        <is>
          <t>Accretion of decommissioning liabilities</t>
        </is>
      </c>
      <c r="B5" s="5" t="n">
        <v>9610</v>
      </c>
      <c r="C5" s="5" t="n">
        <v>8325</v>
      </c>
    </row>
    <row r="6">
      <c r="A6" s="4" t="inlineStr">
        <is>
          <t>Lease liabilities</t>
        </is>
      </c>
      <c r="B6" s="5" t="n">
        <v>2276</v>
      </c>
      <c r="C6" s="5" t="n">
        <v>2605</v>
      </c>
    </row>
    <row r="7">
      <c r="A7" s="4" t="inlineStr">
        <is>
          <t>Interest and other</t>
        </is>
      </c>
      <c r="B7" s="5" t="n">
        <v>3013</v>
      </c>
      <c r="C7" s="5" t="n">
        <v>2706</v>
      </c>
    </row>
    <row r="8">
      <c r="A8" s="4" t="inlineStr">
        <is>
          <t>Finance costs</t>
        </is>
      </c>
      <c r="B8" s="6" t="n">
        <v>28060</v>
      </c>
      <c r="C8" s="6" t="n">
        <v>2628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Details Textual) - share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Instruments with potential future dilutive effect not included in calculation of diluted earnings per share, options</t>
        </is>
      </c>
      <c r="B4" s="5" t="n">
        <v>6680915</v>
      </c>
      <c r="C4" s="5" t="n">
        <v>6984369</v>
      </c>
    </row>
    <row r="5">
      <c r="A5" s="4" t="inlineStr">
        <is>
          <t>Instruments with potential future dilutive effect not included in calculation of diluted earnings per share, warrants</t>
        </is>
      </c>
      <c r="B5" s="5" t="n">
        <v>5000000</v>
      </c>
      <c r="C5" s="5" t="n">
        <v>5000000</v>
      </c>
    </row>
    <row r="6">
      <c r="A6" s="4" t="inlineStr">
        <is>
          <t>Instruments with potential future dilutive effect not included in calculation of diluted earnings per share, restricted share units</t>
        </is>
      </c>
      <c r="B6" s="5" t="n">
        <v>2272568</v>
      </c>
      <c r="C6" s="5" t="n">
        <v>1556458</v>
      </c>
    </row>
    <row r="7">
      <c r="A7" s="4" t="inlineStr">
        <is>
          <t>Instruments with potential future dilutive effect not included in calculation of diluted earnings per share, common shares issuable under 2021 convertible debentures</t>
        </is>
      </c>
      <c r="B7" s="5" t="n">
        <v>13888895</v>
      </c>
      <c r="C7" s="5" t="n">
        <v>138888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 Disclosure of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or the year</t>
        </is>
      </c>
      <c r="B4" s="6" t="n">
        <v>-101885</v>
      </c>
      <c r="C4" s="6" t="n">
        <v>-135112</v>
      </c>
    </row>
    <row r="5">
      <c r="A5" s="4" t="inlineStr">
        <is>
          <t>Weighted average number of shares on issue - basic</t>
        </is>
      </c>
      <c r="B5" s="5" t="n">
        <v>295544681</v>
      </c>
      <c r="C5" s="5" t="n">
        <v>282331106</v>
      </c>
    </row>
    <row r="6">
      <c r="A6" s="4" t="inlineStr">
        <is>
          <t>Weighted average number of shares on issue - diluted</t>
        </is>
      </c>
      <c r="B6" s="5" t="n">
        <v>295544681</v>
      </c>
      <c r="C6" s="5" t="n">
        <v>282331106</v>
      </c>
    </row>
    <row r="7">
      <c r="A7" s="4" t="inlineStr">
        <is>
          <t>Loss per share - basic</t>
        </is>
      </c>
      <c r="B7" s="7" t="n">
        <v>-0.34</v>
      </c>
      <c r="C7" s="7" t="n">
        <v>-0.48</v>
      </c>
    </row>
    <row r="8">
      <c r="A8" s="4" t="inlineStr">
        <is>
          <t>Loss per share - diluted</t>
        </is>
      </c>
      <c r="B8" s="7" t="n">
        <v>-0.34</v>
      </c>
      <c r="C8" s="7" t="n">
        <v>-0.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4</t>
        </is>
      </c>
    </row>
    <row r="3">
      <c r="A3" s="3" t="inlineStr">
        <is>
          <t>Basis Of Preparation [Abstract]</t>
        </is>
      </c>
      <c r="B3" s="4" t="inlineStr">
        <is>
          <t xml:space="preserve"> </t>
        </is>
      </c>
    </row>
    <row r="4">
      <c r="A4" s="4" t="inlineStr">
        <is>
          <t>BASIS OF PRESENTATION [Text Block]</t>
        </is>
      </c>
      <c r="B4" s="4" t="inlineStr">
        <is>
          <t>2. BASIS OF PRESENTATION These audited consolidated financial statements have been prepared in accordance with IFRS Accounting Standards as issued by the International Accounting Standards Board ("IFRS"). The significant accounting policies, estimates and judgments applied in preparing these consolidated financial statements are summarized in Note 3 These audited consolidated financial statements have been prepared on an historical cost basis except for certain items that are measured at fair value such as other financial assets (Note 13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9 These audited consolidated financial statements of First Majestic Silver Corp. for the years ended December 31, 2024 and 2023 were approved and authorized for issue by the Board of Directors on February 19,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VENTORIES (Details Textual) $ in Millions</t>
        </is>
      </c>
      <c r="B1" s="2" t="inlineStr">
        <is>
          <t>12 Months Ended</t>
        </is>
      </c>
    </row>
    <row r="2">
      <c r="B2" s="2" t="inlineStr">
        <is>
          <t>Dec. 31, 2023 USD ($)</t>
        </is>
      </c>
    </row>
    <row r="3">
      <c r="A3" s="3" t="inlineStr">
        <is>
          <t>Classes of current inventories [abstract]</t>
        </is>
      </c>
      <c r="B3" s="4" t="inlineStr">
        <is>
          <t xml:space="preserve"> </t>
        </is>
      </c>
    </row>
    <row r="4">
      <c r="A4" s="4" t="inlineStr">
        <is>
          <t>Inventory write-down</t>
        </is>
      </c>
      <c r="B4" s="9" t="n">
        <v>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Finished goods - dore</t>
        </is>
      </c>
      <c r="B3" s="6" t="n">
        <v>5036</v>
      </c>
      <c r="C3" s="6" t="n">
        <v>3529</v>
      </c>
    </row>
    <row r="4">
      <c r="A4" s="4" t="inlineStr">
        <is>
          <t>Work-in-process</t>
        </is>
      </c>
      <c r="B4" s="5" t="n">
        <v>4162</v>
      </c>
      <c r="C4" s="5" t="n">
        <v>7542</v>
      </c>
    </row>
    <row r="5">
      <c r="A5" s="4" t="inlineStr">
        <is>
          <t>Stockpile</t>
        </is>
      </c>
      <c r="B5" s="5" t="n">
        <v>6580</v>
      </c>
      <c r="C5" s="5" t="n">
        <v>5055</v>
      </c>
    </row>
    <row r="6">
      <c r="A6" s="4" t="inlineStr">
        <is>
          <t>Silver coins and bullion</t>
        </is>
      </c>
      <c r="B6" s="5" t="n">
        <v>8613</v>
      </c>
      <c r="C6" s="5" t="n">
        <v>8360</v>
      </c>
    </row>
    <row r="7">
      <c r="A7" s="4" t="inlineStr">
        <is>
          <t>Materials and supplies</t>
        </is>
      </c>
      <c r="B7" s="5" t="n">
        <v>38133</v>
      </c>
      <c r="C7" s="5" t="n">
        <v>39204</v>
      </c>
    </row>
    <row r="8">
      <c r="A8" s="4" t="inlineStr">
        <is>
          <t>Total current inventories</t>
        </is>
      </c>
      <c r="B8" s="6" t="n">
        <v>62524</v>
      </c>
      <c r="C8" s="6" t="n">
        <v>636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FINANCIAL ASSETS (Details Textual) - USD ($) $ in Thousands</t>
        </is>
      </c>
      <c r="B1" s="2" t="inlineStr">
        <is>
          <t>12 Months Ended</t>
        </is>
      </c>
    </row>
    <row r="2">
      <c r="B2" s="2" t="inlineStr">
        <is>
          <t>Dec. 31, 2024</t>
        </is>
      </c>
      <c r="C2" s="2" t="inlineStr">
        <is>
          <t>Dec. 31, 2023</t>
        </is>
      </c>
    </row>
    <row r="3">
      <c r="A3" s="3" t="inlineStr">
        <is>
          <t>Disclosure of financial assets [abstract]</t>
        </is>
      </c>
      <c r="B3" s="4" t="inlineStr">
        <is>
          <t xml:space="preserve"> </t>
        </is>
      </c>
      <c r="C3" s="4" t="inlineStr">
        <is>
          <t xml:space="preserve"> </t>
        </is>
      </c>
    </row>
    <row r="4">
      <c r="A4" s="4" t="inlineStr">
        <is>
          <t>Gains (losses) on available-for-sale financial assets</t>
        </is>
      </c>
      <c r="B4" s="6" t="n">
        <v>-5800</v>
      </c>
      <c r="C4" s="6" t="n">
        <v>-19300</v>
      </c>
    </row>
    <row r="5">
      <c r="A5" s="4" t="inlineStr">
        <is>
          <t>Carrying value of all shares designated at FVTOCI</t>
        </is>
      </c>
      <c r="B5" s="5" t="n">
        <v>48498</v>
      </c>
      <c r="C5" s="5" t="n">
        <v>56101</v>
      </c>
    </row>
    <row r="6">
      <c r="A6" s="4" t="inlineStr">
        <is>
          <t>Loss on marketable securities designated fair value through profit or loss</t>
        </is>
      </c>
      <c r="B6" s="4" t="inlineStr">
        <is>
          <t xml:space="preserve"> </t>
        </is>
      </c>
      <c r="C6" s="6" t="n">
        <v>-16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Fair Value of Financial Instruments (Details) - USD ($) $ in Thousands</t>
        </is>
      </c>
      <c r="B1" s="2" t="inlineStr">
        <is>
          <t>Dec. 31, 2024</t>
        </is>
      </c>
      <c r="C1" s="2" t="inlineStr">
        <is>
          <t>Dec. 31, 2023</t>
        </is>
      </c>
    </row>
    <row r="2">
      <c r="A2" s="3" t="inlineStr">
        <is>
          <t>Disclosure of financial assets [abstract]</t>
        </is>
      </c>
      <c r="B2" s="4" t="inlineStr">
        <is>
          <t xml:space="preserve"> </t>
        </is>
      </c>
      <c r="C2" s="4" t="inlineStr">
        <is>
          <t xml:space="preserve"> </t>
        </is>
      </c>
    </row>
    <row r="3">
      <c r="A3" s="4" t="inlineStr">
        <is>
          <t>FVTPL marketable securities</t>
        </is>
      </c>
      <c r="B3" s="6" t="n">
        <v>1283</v>
      </c>
      <c r="C3" s="6" t="n">
        <v>6279</v>
      </c>
    </row>
    <row r="4">
      <c r="A4" s="4" t="inlineStr">
        <is>
          <t>FVTOCI marketable securities</t>
        </is>
      </c>
      <c r="B4" s="5" t="n">
        <v>48498</v>
      </c>
      <c r="C4" s="5" t="n">
        <v>56101</v>
      </c>
    </row>
    <row r="5">
      <c r="A5" s="4" t="inlineStr">
        <is>
          <t>Total other financial assets</t>
        </is>
      </c>
      <c r="B5" s="6" t="n">
        <v>49781</v>
      </c>
      <c r="C5" s="6" t="n">
        <v>623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 width="22" customWidth="1" min="8" max="8"/>
    <col width="22" customWidth="1" min="9" max="9"/>
    <col width="39" customWidth="1" min="10" max="10"/>
    <col width="27" customWidth="1" min="11" max="11"/>
    <col width="38" customWidth="1" min="12" max="12"/>
  </cols>
  <sheetData>
    <row r="1">
      <c r="A1" s="1" t="inlineStr">
        <is>
          <t>DIVESTITURES (Details Textual) $ / shares in Units, $ / shares in Units, $ in Thousands, $ in Millions</t>
        </is>
      </c>
      <c r="E1" s="2" t="inlineStr">
        <is>
          <t>1 Months Ended</t>
        </is>
      </c>
      <c r="F1" s="2" t="inlineStr">
        <is>
          <t>3 Months Ended</t>
        </is>
      </c>
      <c r="G1" s="2" t="inlineStr">
        <is>
          <t>12 Months Ended</t>
        </is>
      </c>
    </row>
    <row r="2">
      <c r="B2" s="2" t="inlineStr">
        <is>
          <t>Aug. 14, 2023 USD ($) $ / shares shares</t>
        </is>
      </c>
      <c r="C2" s="2" t="inlineStr">
        <is>
          <t>Aug. 14, 2023 USD ($) shares</t>
        </is>
      </c>
      <c r="D2" s="2" t="inlineStr">
        <is>
          <t>Dec. 07, 2022 CAD ($)</t>
        </is>
      </c>
      <c r="E2" s="2" t="inlineStr">
        <is>
          <t>Mar. 29, 2023 USD ($)</t>
        </is>
      </c>
      <c r="F2" s="2" t="inlineStr">
        <is>
          <t>Jun. 30, 2024 USD ($)</t>
        </is>
      </c>
      <c r="G2" s="2" t="inlineStr">
        <is>
          <t>Dec. 31, 2024 USD ($)</t>
        </is>
      </c>
      <c r="H2" s="2" t="inlineStr">
        <is>
          <t>Dec. 31, 2023 USD ($)</t>
        </is>
      </c>
      <c r="I2" s="2" t="inlineStr">
        <is>
          <t>Jun. 30, 2023 USD ($)</t>
        </is>
      </c>
      <c r="J2" s="2" t="inlineStr">
        <is>
          <t>Dec. 07, 2022 USD ($) Share $ / shares</t>
        </is>
      </c>
      <c r="K2" s="2" t="inlineStr">
        <is>
          <t>May 24, 2022 CAD ($) Share</t>
        </is>
      </c>
      <c r="L2" s="2" t="inlineStr">
        <is>
          <t>May 24, 2022 USD ($) Share $ / shares</t>
        </is>
      </c>
    </row>
    <row r="3">
      <c r="A3" s="3" t="inlineStr">
        <is>
          <t>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 down on asset held-for-sal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7229</v>
      </c>
      <c r="I4" s="4" t="inlineStr">
        <is>
          <t xml:space="preserve"> </t>
        </is>
      </c>
      <c r="J4" s="4" t="inlineStr">
        <is>
          <t xml:space="preserve"> </t>
        </is>
      </c>
      <c r="K4" s="4" t="inlineStr">
        <is>
          <t xml:space="preserve"> </t>
        </is>
      </c>
      <c r="L4" s="4" t="inlineStr">
        <is>
          <t xml:space="preserve"> </t>
        </is>
      </c>
    </row>
    <row r="5">
      <c r="A5" s="4" t="inlineStr">
        <is>
          <t>La Guitarra Silver Mine [Member] | Sierra Madre Gold and Silver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posal Groups Classified As Held For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consideration</t>
        </is>
      </c>
      <c r="B7" s="4" t="inlineStr">
        <is>
          <t xml:space="preserve"> </t>
        </is>
      </c>
      <c r="C7" s="4" t="inlineStr">
        <is>
          <t xml:space="preserve"> </t>
        </is>
      </c>
      <c r="D7" s="4" t="inlineStr">
        <is>
          <t xml:space="preserve"> </t>
        </is>
      </c>
      <c r="E7" s="6" t="n">
        <v>33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5000</v>
      </c>
    </row>
    <row r="8">
      <c r="A8" s="4" t="inlineStr">
        <is>
          <t>Carrying value of asset at the time of disposal</t>
        </is>
      </c>
      <c r="B8" s="4" t="inlineStr">
        <is>
          <t xml:space="preserve"> </t>
        </is>
      </c>
      <c r="C8" s="4" t="inlineStr">
        <is>
          <t xml:space="preserve"> </t>
        </is>
      </c>
      <c r="D8" s="4" t="inlineStr">
        <is>
          <t xml:space="preserve"> </t>
        </is>
      </c>
      <c r="E8" s="5" t="n">
        <v>34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orking capital adjustment</t>
        </is>
      </c>
      <c r="B9" s="4" t="inlineStr">
        <is>
          <t xml:space="preserve"> </t>
        </is>
      </c>
      <c r="C9" s="4" t="inlineStr">
        <is>
          <t xml:space="preserve"> </t>
        </is>
      </c>
      <c r="D9" s="4" t="inlineStr">
        <is>
          <t xml:space="preserve"> </t>
        </is>
      </c>
      <c r="E9" s="5"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disposition</t>
        </is>
      </c>
      <c r="B10" s="4" t="inlineStr">
        <is>
          <t xml:space="preserve"> </t>
        </is>
      </c>
      <c r="C10" s="4" t="inlineStr">
        <is>
          <t xml:space="preserve"> </t>
        </is>
      </c>
      <c r="D10" s="4" t="inlineStr">
        <is>
          <t xml:space="preserve"> </t>
        </is>
      </c>
      <c r="E10" s="6" t="n">
        <v>-1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9063076</v>
      </c>
      <c r="L11" s="5" t="n">
        <v>69063076</v>
      </c>
    </row>
    <row r="12">
      <c r="A12" s="4" t="inlineStr">
        <is>
          <t>Deem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51</v>
      </c>
    </row>
    <row r="13">
      <c r="A13" s="4" t="inlineStr">
        <is>
          <t>Customary closing cond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v>
      </c>
      <c r="L13" s="6" t="n">
        <v>7700</v>
      </c>
    </row>
    <row r="14">
      <c r="A14" s="4" t="inlineStr">
        <is>
          <t>La Parrilla Silver Mine [Member] | Golden Tag Resource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posal Groups Classified A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nsideration</t>
        </is>
      </c>
      <c r="B16" s="6" t="n">
        <v>13300</v>
      </c>
      <c r="C16" s="6" t="n">
        <v>13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500</v>
      </c>
      <c r="K16" s="4" t="inlineStr">
        <is>
          <t xml:space="preserve"> </t>
        </is>
      </c>
      <c r="L16" s="4" t="inlineStr">
        <is>
          <t xml:space="preserve"> </t>
        </is>
      </c>
    </row>
    <row r="17">
      <c r="A17" s="4" t="inlineStr">
        <is>
          <t>Loss on disposition</t>
        </is>
      </c>
      <c r="B17" s="4" t="inlineStr">
        <is>
          <t xml:space="preserve"> </t>
        </is>
      </c>
      <c r="C17" s="6" t="n">
        <v>-1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rite down on asset held-for-sale</t>
        </is>
      </c>
      <c r="B18" s="4" t="inlineStr">
        <is>
          <t xml:space="preserve"> </t>
        </is>
      </c>
      <c r="C18" s="4" t="inlineStr">
        <is>
          <t xml:space="preserve"> </t>
        </is>
      </c>
      <c r="D18" s="4" t="inlineStr">
        <is>
          <t xml:space="preserve"> </t>
        </is>
      </c>
      <c r="E18" s="4" t="inlineStr">
        <is>
          <t xml:space="preserve"> </t>
        </is>
      </c>
      <c r="F18" s="6" t="n">
        <v>7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ubscription Receipts purchased | shares</t>
        </is>
      </c>
      <c r="B19" s="4" t="inlineStr">
        <is>
          <t xml:space="preserve"> </t>
        </is>
      </c>
      <c r="C19" s="5" t="n">
        <v>1800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cription receipts, per share price | $ / shares</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hare purchase warrants | shares</t>
        </is>
      </c>
      <c r="B21" s="5" t="n">
        <v>9004500</v>
      </c>
      <c r="C21" s="5" t="n">
        <v>9004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common share purchase warrants | $ / shares</t>
        </is>
      </c>
      <c r="B22" s="7" t="n">
        <v>0.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3673684</v>
      </c>
      <c r="K23" s="4" t="inlineStr">
        <is>
          <t xml:space="preserve"> </t>
        </is>
      </c>
      <c r="L23" s="4" t="inlineStr">
        <is>
          <t xml:space="preserve"> </t>
        </is>
      </c>
    </row>
    <row r="24">
      <c r="A24" s="4" t="inlineStr">
        <is>
          <t>Deem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16</v>
      </c>
      <c r="K24" s="4" t="inlineStr">
        <is>
          <t xml:space="preserve"> </t>
        </is>
      </c>
      <c r="L24" s="4" t="inlineStr">
        <is>
          <t xml:space="preserve"> </t>
        </is>
      </c>
    </row>
    <row r="25">
      <c r="A25" s="4" t="inlineStr">
        <is>
          <t>Equity interests of acquir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v>
      </c>
      <c r="K25" s="4" t="inlineStr">
        <is>
          <t xml:space="preserve"> </t>
        </is>
      </c>
      <c r="L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500</v>
      </c>
      <c r="K26" s="4" t="inlineStr">
        <is>
          <t xml:space="preserve"> </t>
        </is>
      </c>
      <c r="L26" s="4" t="inlineStr">
        <is>
          <t xml:space="preserve"> </t>
        </is>
      </c>
    </row>
    <row r="27">
      <c r="A27" s="4" t="inlineStr">
        <is>
          <t>Contingent consideration payable within 18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700</v>
      </c>
      <c r="K27" s="4" t="inlineStr">
        <is>
          <t xml:space="preserve"> </t>
        </is>
      </c>
      <c r="L27" s="4" t="inlineStr">
        <is>
          <t xml:space="preserve"> </t>
        </is>
      </c>
    </row>
    <row r="28">
      <c r="A28" s="4" t="inlineStr">
        <is>
          <t>Equity securities to be purchased in the fu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00</v>
      </c>
      <c r="K28" s="4" t="inlineStr">
        <is>
          <t xml:space="preserve"> </t>
        </is>
      </c>
      <c r="L28" s="4" t="inlineStr">
        <is>
          <t xml:space="preserve"> </t>
        </is>
      </c>
    </row>
    <row r="29">
      <c r="A29" s="4" t="inlineStr">
        <is>
          <t>Future equity financing</t>
        </is>
      </c>
      <c r="B29" s="4" t="inlineStr">
        <is>
          <t xml:space="preserve"> </t>
        </is>
      </c>
      <c r="C29" s="4" t="inlineStr">
        <is>
          <t xml:space="preserve"> </t>
        </is>
      </c>
      <c r="D29" s="9" t="n">
        <v>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vera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900</v>
      </c>
      <c r="J30" s="4" t="inlineStr">
        <is>
          <t xml:space="preserve"> </t>
        </is>
      </c>
      <c r="K30" s="4" t="inlineStr">
        <is>
          <t xml:space="preserve"> </t>
        </is>
      </c>
      <c r="L30" s="4" t="inlineStr">
        <is>
          <t xml:space="preserve"> </t>
        </is>
      </c>
    </row>
    <row r="31">
      <c r="A31" s="4" t="inlineStr">
        <is>
          <t>La Parrilla Silver Mine [Member] | Golden Tag Resources Ltd. [Member] | Depletable mining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posal Groups Classified A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rite down on asset held-for-sale</t>
        </is>
      </c>
      <c r="B33" s="4" t="inlineStr">
        <is>
          <t xml:space="preserve"> </t>
        </is>
      </c>
      <c r="C33" s="4" t="inlineStr">
        <is>
          <t xml:space="preserve"> </t>
        </is>
      </c>
      <c r="D33" s="4" t="inlineStr">
        <is>
          <t xml:space="preserve"> </t>
        </is>
      </c>
      <c r="E33" s="4" t="inlineStr">
        <is>
          <t xml:space="preserve"> </t>
        </is>
      </c>
      <c r="F33" s="5" t="n">
        <v>37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 Parrilla Silver Mine [Member] | Golden Tag Resources Ltd. [Member] | Non-depletable min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posal Groups Classified As Held For 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rite down on asset held-for-sale</t>
        </is>
      </c>
      <c r="B36" s="4" t="inlineStr">
        <is>
          <t xml:space="preserve"> </t>
        </is>
      </c>
      <c r="C36" s="4" t="inlineStr">
        <is>
          <t xml:space="preserve"> </t>
        </is>
      </c>
      <c r="D36" s="4" t="inlineStr">
        <is>
          <t xml:space="preserve"> </t>
        </is>
      </c>
      <c r="E36" s="4" t="inlineStr">
        <is>
          <t xml:space="preserve"> </t>
        </is>
      </c>
      <c r="F36" s="5" t="n">
        <v>14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a Parrilla Silver Mine [Member] | Golden Tag Resources Ltd. [Member] | Property, plant and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posal Groups Classified As Held For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rite down on asset held-for-sale</t>
        </is>
      </c>
      <c r="B39" s="4" t="inlineStr">
        <is>
          <t xml:space="preserve"> </t>
        </is>
      </c>
      <c r="C39" s="4" t="inlineStr">
        <is>
          <t xml:space="preserve"> </t>
        </is>
      </c>
      <c r="D39" s="4" t="inlineStr">
        <is>
          <t xml:space="preserve"> </t>
        </is>
      </c>
      <c r="E39" s="4" t="inlineStr">
        <is>
          <t xml:space="preserve"> </t>
        </is>
      </c>
      <c r="F39" s="5" t="n">
        <v>2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a Parrilla Silver Mine [Member] | Golden Tag Resources Ltd. [Member] | Deferred tax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posal Groups Classified As Held For 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rite down on asset held-for-sal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B1:C1"/>
    <mergeCell ref="G1:H1"/>
    <mergeCell ref="K1:L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VESTITURES - Disclosure of detailed information about components of assets and liabilities held for sale (Details) - USD ($) $ in Thousands</t>
        </is>
      </c>
      <c r="C1" s="2" t="inlineStr">
        <is>
          <t>1 Months Ended</t>
        </is>
      </c>
    </row>
    <row r="2">
      <c r="B2" s="2" t="inlineStr">
        <is>
          <t>Aug. 14, 2023</t>
        </is>
      </c>
      <c r="C2" s="2" t="inlineStr">
        <is>
          <t>Mar. 30, 2023</t>
        </is>
      </c>
      <c r="D2" s="2" t="inlineStr">
        <is>
          <t>Dec. 31, 2024</t>
        </is>
      </c>
      <c r="E2" s="2" t="inlineStr">
        <is>
          <t>Dec. 31, 2023</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t>
        </is>
      </c>
      <c r="B4" s="4" t="inlineStr">
        <is>
          <t xml:space="preserve"> </t>
        </is>
      </c>
      <c r="C4" s="4" t="inlineStr">
        <is>
          <t xml:space="preserve"> </t>
        </is>
      </c>
      <c r="D4" s="6" t="n">
        <v>12303</v>
      </c>
      <c r="E4" s="6" t="n">
        <v>10099</v>
      </c>
      <c r="F4" s="4" t="inlineStr">
        <is>
          <t xml:space="preserve"> </t>
        </is>
      </c>
    </row>
    <row r="5">
      <c r="A5" s="4" t="inlineStr">
        <is>
          <t>Inventory</t>
        </is>
      </c>
      <c r="B5" s="4" t="inlineStr">
        <is>
          <t xml:space="preserve"> </t>
        </is>
      </c>
      <c r="C5" s="4" t="inlineStr">
        <is>
          <t xml:space="preserve"> </t>
        </is>
      </c>
      <c r="D5" s="5" t="n">
        <v>62524</v>
      </c>
      <c r="E5" s="5" t="n">
        <v>63690</v>
      </c>
      <c r="F5" s="4" t="inlineStr">
        <is>
          <t xml:space="preserve"> </t>
        </is>
      </c>
    </row>
    <row r="6">
      <c r="A6" s="4" t="inlineStr">
        <is>
          <t>Prepaid expenses and other</t>
        </is>
      </c>
      <c r="B6" s="4" t="inlineStr">
        <is>
          <t xml:space="preserve"> </t>
        </is>
      </c>
      <c r="C6" s="4" t="inlineStr">
        <is>
          <t xml:space="preserve"> </t>
        </is>
      </c>
      <c r="D6" s="5" t="n">
        <v>8169</v>
      </c>
      <c r="E6" s="5" t="n">
        <v>8720</v>
      </c>
      <c r="F6" s="4" t="inlineStr">
        <is>
          <t xml:space="preserve"> </t>
        </is>
      </c>
    </row>
    <row r="7">
      <c r="A7" s="4" t="inlineStr">
        <is>
          <t>Assets arising from exploration for and evaluation of mineral resources</t>
        </is>
      </c>
      <c r="B7" s="4" t="inlineStr">
        <is>
          <t xml:space="preserve"> </t>
        </is>
      </c>
      <c r="C7" s="4" t="inlineStr">
        <is>
          <t xml:space="preserve"> </t>
        </is>
      </c>
      <c r="D7" s="5" t="n">
        <v>1034522</v>
      </c>
      <c r="E7" s="5" t="n">
        <v>998835</v>
      </c>
      <c r="F7" s="4" t="inlineStr">
        <is>
          <t xml:space="preserve"> </t>
        </is>
      </c>
    </row>
    <row r="8">
      <c r="A8" s="4" t="inlineStr">
        <is>
          <t>Property, plant and equipment</t>
        </is>
      </c>
      <c r="B8" s="4" t="inlineStr">
        <is>
          <t xml:space="preserve"> </t>
        </is>
      </c>
      <c r="C8" s="4" t="inlineStr">
        <is>
          <t xml:space="preserve"> </t>
        </is>
      </c>
      <c r="D8" s="5" t="n">
        <v>378630</v>
      </c>
      <c r="E8" s="5" t="n">
        <v>406294</v>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payables and accrued liabilities</t>
        </is>
      </c>
      <c r="B10" s="4" t="inlineStr">
        <is>
          <t xml:space="preserve"> </t>
        </is>
      </c>
      <c r="C10" s="4" t="inlineStr">
        <is>
          <t xml:space="preserve"> </t>
        </is>
      </c>
      <c r="D10" s="5" t="n">
        <v>103895</v>
      </c>
      <c r="E10" s="5" t="n">
        <v>94413</v>
      </c>
      <c r="F10" s="4" t="inlineStr">
        <is>
          <t xml:space="preserve"> </t>
        </is>
      </c>
    </row>
    <row r="11">
      <c r="A11" s="4" t="inlineStr">
        <is>
          <t>Leases</t>
        </is>
      </c>
      <c r="B11" s="4" t="inlineStr">
        <is>
          <t xml:space="preserve"> </t>
        </is>
      </c>
      <c r="C11" s="4" t="inlineStr">
        <is>
          <t xml:space="preserve"> </t>
        </is>
      </c>
      <c r="D11" s="5" t="n">
        <v>16215</v>
      </c>
      <c r="E11" s="5" t="n">
        <v>17370</v>
      </c>
      <c r="F11" s="4" t="inlineStr">
        <is>
          <t xml:space="preserve"> </t>
        </is>
      </c>
    </row>
    <row r="12">
      <c r="A12" s="4" t="inlineStr">
        <is>
          <t>Deferred tax liabilities</t>
        </is>
      </c>
      <c r="B12" s="4" t="inlineStr">
        <is>
          <t xml:space="preserve"> </t>
        </is>
      </c>
      <c r="C12" s="4" t="inlineStr">
        <is>
          <t xml:space="preserve"> </t>
        </is>
      </c>
      <c r="D12" s="5" t="n">
        <v>80094</v>
      </c>
      <c r="E12" s="5" t="n">
        <v>79017</v>
      </c>
      <c r="F12" s="4" t="inlineStr">
        <is>
          <t xml:space="preserve"> </t>
        </is>
      </c>
    </row>
    <row r="13">
      <c r="A13" s="4" t="inlineStr">
        <is>
          <t>Lease liabilities</t>
        </is>
      </c>
      <c r="B13" s="4" t="inlineStr">
        <is>
          <t xml:space="preserve"> </t>
        </is>
      </c>
      <c r="C13" s="4" t="inlineStr">
        <is>
          <t xml:space="preserve"> </t>
        </is>
      </c>
      <c r="D13" s="5" t="n">
        <v>11320</v>
      </c>
      <c r="E13" s="5" t="n">
        <v>19332</v>
      </c>
      <c r="F13" s="4" t="inlineStr">
        <is>
          <t xml:space="preserve"> </t>
        </is>
      </c>
    </row>
    <row r="14">
      <c r="A14" s="4" t="inlineStr">
        <is>
          <t>Decommissioning liabilities</t>
        </is>
      </c>
      <c r="B14" s="4" t="inlineStr">
        <is>
          <t xml:space="preserve"> </t>
        </is>
      </c>
      <c r="C14" s="4" t="inlineStr">
        <is>
          <t xml:space="preserve"> </t>
        </is>
      </c>
      <c r="D14" s="6" t="n">
        <v>159067</v>
      </c>
      <c r="E14" s="6" t="n">
        <v>151564</v>
      </c>
      <c r="F14" s="6" t="n">
        <v>149017</v>
      </c>
    </row>
    <row r="15">
      <c r="A15" s="4" t="inlineStr">
        <is>
          <t>Divestitures [Member] | La Guitarr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6" t="n">
        <v>5401</v>
      </c>
      <c r="D17" s="4" t="inlineStr">
        <is>
          <t xml:space="preserve"> </t>
        </is>
      </c>
      <c r="E17" s="4" t="inlineStr">
        <is>
          <t xml:space="preserve"> </t>
        </is>
      </c>
      <c r="F17" s="4" t="inlineStr">
        <is>
          <t xml:space="preserve"> </t>
        </is>
      </c>
    </row>
    <row r="18">
      <c r="A18" s="4" t="inlineStr">
        <is>
          <t>Other Receivable</t>
        </is>
      </c>
      <c r="B18" s="4" t="inlineStr">
        <is>
          <t xml:space="preserve"> </t>
        </is>
      </c>
      <c r="C18" s="5" t="n">
        <v>427</v>
      </c>
      <c r="D18" s="4" t="inlineStr">
        <is>
          <t xml:space="preserve"> </t>
        </is>
      </c>
      <c r="E18" s="4" t="inlineStr">
        <is>
          <t xml:space="preserve"> </t>
        </is>
      </c>
      <c r="F18" s="4" t="inlineStr">
        <is>
          <t xml:space="preserve"> </t>
        </is>
      </c>
    </row>
    <row r="19">
      <c r="A19" s="4" t="inlineStr">
        <is>
          <t>Inventory</t>
        </is>
      </c>
      <c r="B19" s="4" t="inlineStr">
        <is>
          <t xml:space="preserve"> </t>
        </is>
      </c>
      <c r="C19" s="5" t="n">
        <v>440</v>
      </c>
      <c r="D19" s="4" t="inlineStr">
        <is>
          <t xml:space="preserve"> </t>
        </is>
      </c>
      <c r="E19" s="4" t="inlineStr">
        <is>
          <t xml:space="preserve"> </t>
        </is>
      </c>
      <c r="F19" s="4" t="inlineStr">
        <is>
          <t xml:space="preserve"> </t>
        </is>
      </c>
    </row>
    <row r="20">
      <c r="A20" s="4" t="inlineStr">
        <is>
          <t>Prepaid expenses and other</t>
        </is>
      </c>
      <c r="B20" s="4" t="inlineStr">
        <is>
          <t xml:space="preserve"> </t>
        </is>
      </c>
      <c r="C20" s="5" t="n">
        <v>35</v>
      </c>
      <c r="D20" s="4" t="inlineStr">
        <is>
          <t xml:space="preserve"> </t>
        </is>
      </c>
      <c r="E20" s="4" t="inlineStr">
        <is>
          <t xml:space="preserve"> </t>
        </is>
      </c>
      <c r="F20" s="4" t="inlineStr">
        <is>
          <t xml:space="preserve"> </t>
        </is>
      </c>
    </row>
    <row r="21">
      <c r="A21" s="4" t="inlineStr">
        <is>
          <t>Assets arising from exploration for and evaluation of mineral resources</t>
        </is>
      </c>
      <c r="B21" s="4" t="inlineStr">
        <is>
          <t xml:space="preserve"> </t>
        </is>
      </c>
      <c r="C21" s="5" t="n">
        <v>34089</v>
      </c>
      <c r="D21" s="4" t="inlineStr">
        <is>
          <t xml:space="preserve"> </t>
        </is>
      </c>
      <c r="E21" s="4" t="inlineStr">
        <is>
          <t xml:space="preserve"> </t>
        </is>
      </c>
      <c r="F21" s="4" t="inlineStr">
        <is>
          <t xml:space="preserve"> </t>
        </is>
      </c>
    </row>
    <row r="22">
      <c r="A22" s="4" t="inlineStr">
        <is>
          <t>Other assets</t>
        </is>
      </c>
      <c r="B22" s="4" t="inlineStr">
        <is>
          <t xml:space="preserve"> </t>
        </is>
      </c>
      <c r="C22" s="5" t="n">
        <v>40</v>
      </c>
      <c r="D22" s="4" t="inlineStr">
        <is>
          <t xml:space="preserve"> </t>
        </is>
      </c>
      <c r="E22" s="4" t="inlineStr">
        <is>
          <t xml:space="preserve"> </t>
        </is>
      </c>
      <c r="F22" s="4" t="inlineStr">
        <is>
          <t xml:space="preserve"> </t>
        </is>
      </c>
    </row>
    <row r="23">
      <c r="A23" s="4" t="inlineStr">
        <is>
          <t>Property, plant and equipment</t>
        </is>
      </c>
      <c r="B23" s="4" t="inlineStr">
        <is>
          <t xml:space="preserve"> </t>
        </is>
      </c>
      <c r="C23" s="5" t="n">
        <v>4003</v>
      </c>
      <c r="D23" s="4" t="inlineStr">
        <is>
          <t xml:space="preserve"> </t>
        </is>
      </c>
      <c r="E23" s="4" t="inlineStr">
        <is>
          <t xml:space="preserve"> </t>
        </is>
      </c>
      <c r="F23" s="4" t="inlineStr">
        <is>
          <t xml:space="preserve"> </t>
        </is>
      </c>
    </row>
    <row r="24">
      <c r="A24" s="4" t="inlineStr">
        <is>
          <t>Total assets</t>
        </is>
      </c>
      <c r="B24" s="4" t="inlineStr">
        <is>
          <t xml:space="preserve"> </t>
        </is>
      </c>
      <c r="C24" s="5" t="n">
        <v>44435</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e payables and accrued liabilities</t>
        </is>
      </c>
      <c r="B26" s="4" t="inlineStr">
        <is>
          <t xml:space="preserve"> </t>
        </is>
      </c>
      <c r="C26" s="5" t="n">
        <v>232</v>
      </c>
      <c r="D26" s="4" t="inlineStr">
        <is>
          <t xml:space="preserve"> </t>
        </is>
      </c>
      <c r="E26" s="4" t="inlineStr">
        <is>
          <t xml:space="preserve"> </t>
        </is>
      </c>
      <c r="F26" s="4" t="inlineStr">
        <is>
          <t xml:space="preserve"> </t>
        </is>
      </c>
    </row>
    <row r="27">
      <c r="A27" s="4" t="inlineStr">
        <is>
          <t>Leases</t>
        </is>
      </c>
      <c r="B27" s="4" t="inlineStr">
        <is>
          <t xml:space="preserve"> </t>
        </is>
      </c>
      <c r="C27" s="5" t="n">
        <v>21</v>
      </c>
      <c r="D27" s="4" t="inlineStr">
        <is>
          <t xml:space="preserve"> </t>
        </is>
      </c>
      <c r="E27" s="4" t="inlineStr">
        <is>
          <t xml:space="preserve"> </t>
        </is>
      </c>
      <c r="F27" s="4" t="inlineStr">
        <is>
          <t xml:space="preserve"> </t>
        </is>
      </c>
    </row>
    <row r="28">
      <c r="A28" s="4" t="inlineStr">
        <is>
          <t>Deferred tax liabilities</t>
        </is>
      </c>
      <c r="B28" s="4" t="inlineStr">
        <is>
          <t xml:space="preserve"> </t>
        </is>
      </c>
      <c r="C28" s="5" t="n">
        <v>6894</v>
      </c>
      <c r="D28" s="4" t="inlineStr">
        <is>
          <t xml:space="preserve"> </t>
        </is>
      </c>
      <c r="E28" s="4" t="inlineStr">
        <is>
          <t xml:space="preserve"> </t>
        </is>
      </c>
      <c r="F28" s="4" t="inlineStr">
        <is>
          <t xml:space="preserve"> </t>
        </is>
      </c>
    </row>
    <row r="29">
      <c r="A29" s="4" t="inlineStr">
        <is>
          <t>Decommissioning liabilities</t>
        </is>
      </c>
      <c r="B29" s="4" t="inlineStr">
        <is>
          <t xml:space="preserve"> </t>
        </is>
      </c>
      <c r="C29" s="5" t="n">
        <v>2951</v>
      </c>
      <c r="D29" s="4" t="inlineStr">
        <is>
          <t xml:space="preserve"> </t>
        </is>
      </c>
      <c r="E29" s="4" t="inlineStr">
        <is>
          <t xml:space="preserve"> </t>
        </is>
      </c>
      <c r="F29" s="4" t="inlineStr">
        <is>
          <t xml:space="preserve"> </t>
        </is>
      </c>
    </row>
    <row r="30">
      <c r="A30" s="4" t="inlineStr">
        <is>
          <t>Total liabilities</t>
        </is>
      </c>
      <c r="B30" s="4" t="inlineStr">
        <is>
          <t xml:space="preserve"> </t>
        </is>
      </c>
      <c r="C30" s="5" t="n">
        <v>10098</v>
      </c>
      <c r="D30" s="4" t="inlineStr">
        <is>
          <t xml:space="preserve"> </t>
        </is>
      </c>
      <c r="E30" s="4" t="inlineStr">
        <is>
          <t xml:space="preserve"> </t>
        </is>
      </c>
      <c r="F30" s="4" t="inlineStr">
        <is>
          <t xml:space="preserve"> </t>
        </is>
      </c>
    </row>
    <row r="31">
      <c r="A31" s="4" t="inlineStr">
        <is>
          <t>Net assets disposed</t>
        </is>
      </c>
      <c r="B31" s="4" t="inlineStr">
        <is>
          <t xml:space="preserve"> </t>
        </is>
      </c>
      <c r="C31" s="5" t="n">
        <v>34337</v>
      </c>
      <c r="D31" s="4" t="inlineStr">
        <is>
          <t xml:space="preserve"> </t>
        </is>
      </c>
      <c r="E31" s="4" t="inlineStr">
        <is>
          <t xml:space="preserve"> </t>
        </is>
      </c>
      <c r="F31" s="4" t="inlineStr">
        <is>
          <t xml:space="preserve"> </t>
        </is>
      </c>
    </row>
    <row r="32">
      <c r="A32" s="4" t="inlineStr">
        <is>
          <t>Loss on disposal</t>
        </is>
      </c>
      <c r="B32" s="4" t="inlineStr">
        <is>
          <t xml:space="preserve"> </t>
        </is>
      </c>
      <c r="C32" s="5" t="n">
        <v>-1378</v>
      </c>
      <c r="D32" s="4" t="inlineStr">
        <is>
          <t xml:space="preserve"> </t>
        </is>
      </c>
      <c r="E32" s="4" t="inlineStr">
        <is>
          <t xml:space="preserve"> </t>
        </is>
      </c>
      <c r="F32" s="4" t="inlineStr">
        <is>
          <t xml:space="preserve"> </t>
        </is>
      </c>
    </row>
    <row r="33">
      <c r="A33" s="4" t="inlineStr">
        <is>
          <t>Total non-cash consideration</t>
        </is>
      </c>
      <c r="B33" s="4" t="inlineStr">
        <is>
          <t xml:space="preserve"> </t>
        </is>
      </c>
      <c r="C33" s="6" t="n">
        <v>33172</v>
      </c>
      <c r="D33" s="4" t="inlineStr">
        <is>
          <t xml:space="preserve"> </t>
        </is>
      </c>
      <c r="E33" s="4" t="inlineStr">
        <is>
          <t xml:space="preserve"> </t>
        </is>
      </c>
      <c r="F33" s="4" t="inlineStr">
        <is>
          <t xml:space="preserve"> </t>
        </is>
      </c>
    </row>
    <row r="34">
      <c r="A34" s="4" t="inlineStr">
        <is>
          <t>Divestitures [Member] | La Parrill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6" t="n">
        <v>0</v>
      </c>
      <c r="C36" s="4" t="inlineStr">
        <is>
          <t xml:space="preserve"> </t>
        </is>
      </c>
      <c r="D36" s="4" t="inlineStr">
        <is>
          <t xml:space="preserve"> </t>
        </is>
      </c>
      <c r="E36" s="4" t="inlineStr">
        <is>
          <t xml:space="preserve"> </t>
        </is>
      </c>
      <c r="F36" s="4" t="inlineStr">
        <is>
          <t xml:space="preserve"> </t>
        </is>
      </c>
    </row>
    <row r="37">
      <c r="A37" s="4" t="inlineStr">
        <is>
          <t>Other Receivable</t>
        </is>
      </c>
      <c r="B37" s="5" t="n">
        <v>0</v>
      </c>
      <c r="C37" s="4" t="inlineStr">
        <is>
          <t xml:space="preserve"> </t>
        </is>
      </c>
      <c r="D37" s="4" t="inlineStr">
        <is>
          <t xml:space="preserve"> </t>
        </is>
      </c>
      <c r="E37" s="4" t="inlineStr">
        <is>
          <t xml:space="preserve"> </t>
        </is>
      </c>
      <c r="F37" s="4" t="inlineStr">
        <is>
          <t xml:space="preserve"> </t>
        </is>
      </c>
    </row>
    <row r="38">
      <c r="A38" s="4" t="inlineStr">
        <is>
          <t>Inventory</t>
        </is>
      </c>
      <c r="B38" s="5" t="n">
        <v>854</v>
      </c>
      <c r="C38" s="4" t="inlineStr">
        <is>
          <t xml:space="preserve"> </t>
        </is>
      </c>
      <c r="D38" s="4" t="inlineStr">
        <is>
          <t xml:space="preserve"> </t>
        </is>
      </c>
      <c r="E38" s="4" t="inlineStr">
        <is>
          <t xml:space="preserve"> </t>
        </is>
      </c>
      <c r="F38" s="4" t="inlineStr">
        <is>
          <t xml:space="preserve"> </t>
        </is>
      </c>
    </row>
    <row r="39">
      <c r="A39" s="4" t="inlineStr">
        <is>
          <t>Prepaid expenses and other</t>
        </is>
      </c>
      <c r="B39" s="5" t="n">
        <v>0</v>
      </c>
      <c r="C39" s="4" t="inlineStr">
        <is>
          <t xml:space="preserve"> </t>
        </is>
      </c>
      <c r="D39" s="4" t="inlineStr">
        <is>
          <t xml:space="preserve"> </t>
        </is>
      </c>
      <c r="E39" s="4" t="inlineStr">
        <is>
          <t xml:space="preserve"> </t>
        </is>
      </c>
      <c r="F39" s="4" t="inlineStr">
        <is>
          <t xml:space="preserve"> </t>
        </is>
      </c>
    </row>
    <row r="40">
      <c r="A40" s="4" t="inlineStr">
        <is>
          <t>Assets arising from exploration for and evaluation of mineral resources</t>
        </is>
      </c>
      <c r="B40" s="5" t="n">
        <v>13891</v>
      </c>
      <c r="C40" s="4" t="inlineStr">
        <is>
          <t xml:space="preserve"> </t>
        </is>
      </c>
      <c r="D40" s="4" t="inlineStr">
        <is>
          <t xml:space="preserve"> </t>
        </is>
      </c>
      <c r="E40" s="4" t="inlineStr">
        <is>
          <t xml:space="preserve"> </t>
        </is>
      </c>
      <c r="F40" s="4" t="inlineStr">
        <is>
          <t xml:space="preserve"> </t>
        </is>
      </c>
    </row>
    <row r="41">
      <c r="A41" s="4" t="inlineStr">
        <is>
          <t>Other assets</t>
        </is>
      </c>
      <c r="B41" s="5" t="n">
        <v>680</v>
      </c>
      <c r="C41" s="4" t="inlineStr">
        <is>
          <t xml:space="preserve"> </t>
        </is>
      </c>
      <c r="D41" s="4" t="inlineStr">
        <is>
          <t xml:space="preserve"> </t>
        </is>
      </c>
      <c r="E41" s="4" t="inlineStr">
        <is>
          <t xml:space="preserve"> </t>
        </is>
      </c>
      <c r="F41" s="4" t="inlineStr">
        <is>
          <t xml:space="preserve"> </t>
        </is>
      </c>
    </row>
    <row r="42">
      <c r="A42" s="4" t="inlineStr">
        <is>
          <t>Property, plant and equipment</t>
        </is>
      </c>
      <c r="B42" s="5" t="n">
        <v>5829</v>
      </c>
      <c r="C42" s="4" t="inlineStr">
        <is>
          <t xml:space="preserve"> </t>
        </is>
      </c>
      <c r="D42" s="4" t="inlineStr">
        <is>
          <t xml:space="preserve"> </t>
        </is>
      </c>
      <c r="E42" s="4" t="inlineStr">
        <is>
          <t xml:space="preserve"> </t>
        </is>
      </c>
      <c r="F42" s="4" t="inlineStr">
        <is>
          <t xml:space="preserve"> </t>
        </is>
      </c>
    </row>
    <row r="43">
      <c r="A43" s="4" t="inlineStr">
        <is>
          <t>Total assets</t>
        </is>
      </c>
      <c r="B43" s="5" t="n">
        <v>21254</v>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de payables and accrued liabilities</t>
        </is>
      </c>
      <c r="B45" s="5" t="n">
        <v>0</v>
      </c>
      <c r="C45" s="4" t="inlineStr">
        <is>
          <t xml:space="preserve"> </t>
        </is>
      </c>
      <c r="D45" s="4" t="inlineStr">
        <is>
          <t xml:space="preserve"> </t>
        </is>
      </c>
      <c r="E45" s="4" t="inlineStr">
        <is>
          <t xml:space="preserve"> </t>
        </is>
      </c>
      <c r="F45" s="4" t="inlineStr">
        <is>
          <t xml:space="preserve"> </t>
        </is>
      </c>
    </row>
    <row r="46">
      <c r="A46" s="4" t="inlineStr">
        <is>
          <t>Leases</t>
        </is>
      </c>
      <c r="B46" s="5" t="n">
        <v>519</v>
      </c>
      <c r="C46" s="4" t="inlineStr">
        <is>
          <t xml:space="preserve"> </t>
        </is>
      </c>
      <c r="D46" s="4" t="inlineStr">
        <is>
          <t xml:space="preserve"> </t>
        </is>
      </c>
      <c r="E46" s="4" t="inlineStr">
        <is>
          <t xml:space="preserve"> </t>
        </is>
      </c>
      <c r="F46" s="4" t="inlineStr">
        <is>
          <t xml:space="preserve"> </t>
        </is>
      </c>
    </row>
    <row r="47">
      <c r="A47" s="4" t="inlineStr">
        <is>
          <t>Deferred tax liabilities</t>
        </is>
      </c>
      <c r="B47" s="5" t="n">
        <v>1667</v>
      </c>
      <c r="C47" s="4" t="inlineStr">
        <is>
          <t xml:space="preserve"> </t>
        </is>
      </c>
      <c r="D47" s="4" t="inlineStr">
        <is>
          <t xml:space="preserve"> </t>
        </is>
      </c>
      <c r="E47" s="4" t="inlineStr">
        <is>
          <t xml:space="preserve"> </t>
        </is>
      </c>
      <c r="F47" s="4" t="inlineStr">
        <is>
          <t xml:space="preserve"> </t>
        </is>
      </c>
    </row>
    <row r="48">
      <c r="A48" s="4" t="inlineStr">
        <is>
          <t>Decommissioning liabilities</t>
        </is>
      </c>
      <c r="B48" s="5" t="n">
        <v>4167</v>
      </c>
      <c r="C48" s="4" t="inlineStr">
        <is>
          <t xml:space="preserve"> </t>
        </is>
      </c>
      <c r="D48" s="4" t="inlineStr">
        <is>
          <t xml:space="preserve"> </t>
        </is>
      </c>
      <c r="E48" s="4" t="inlineStr">
        <is>
          <t xml:space="preserve"> </t>
        </is>
      </c>
      <c r="F48" s="4" t="inlineStr">
        <is>
          <t xml:space="preserve"> </t>
        </is>
      </c>
    </row>
    <row r="49">
      <c r="A49" s="4" t="inlineStr">
        <is>
          <t>Total liabilities</t>
        </is>
      </c>
      <c r="B49" s="5" t="n">
        <v>6353</v>
      </c>
      <c r="C49" s="4" t="inlineStr">
        <is>
          <t xml:space="preserve"> </t>
        </is>
      </c>
      <c r="D49" s="4" t="inlineStr">
        <is>
          <t xml:space="preserve"> </t>
        </is>
      </c>
      <c r="E49" s="4" t="inlineStr">
        <is>
          <t xml:space="preserve"> </t>
        </is>
      </c>
      <c r="F49" s="4" t="inlineStr">
        <is>
          <t xml:space="preserve"> </t>
        </is>
      </c>
    </row>
    <row r="50">
      <c r="A50" s="4" t="inlineStr">
        <is>
          <t>Net assets disposed</t>
        </is>
      </c>
      <c r="B50" s="5" t="n">
        <v>14901</v>
      </c>
      <c r="C50" s="4" t="inlineStr">
        <is>
          <t xml:space="preserve"> </t>
        </is>
      </c>
      <c r="D50" s="4" t="inlineStr">
        <is>
          <t xml:space="preserve"> </t>
        </is>
      </c>
      <c r="E50" s="4" t="inlineStr">
        <is>
          <t xml:space="preserve"> </t>
        </is>
      </c>
      <c r="F50" s="4" t="inlineStr">
        <is>
          <t xml:space="preserve"> </t>
        </is>
      </c>
    </row>
    <row r="51">
      <c r="A51" s="4" t="inlineStr">
        <is>
          <t>Loss on disposal</t>
        </is>
      </c>
      <c r="B51" s="5" t="n">
        <v>-1646</v>
      </c>
      <c r="C51" s="4" t="inlineStr">
        <is>
          <t xml:space="preserve"> </t>
        </is>
      </c>
      <c r="D51" s="4" t="inlineStr">
        <is>
          <t xml:space="preserve"> </t>
        </is>
      </c>
      <c r="E51" s="4" t="inlineStr">
        <is>
          <t xml:space="preserve"> </t>
        </is>
      </c>
      <c r="F51" s="4" t="inlineStr">
        <is>
          <t xml:space="preserve"> </t>
        </is>
      </c>
    </row>
    <row r="52">
      <c r="A52" s="4" t="inlineStr">
        <is>
          <t>Total non-cash consideration</t>
        </is>
      </c>
      <c r="B52" s="6" t="n">
        <v>13822</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2" customWidth="1" min="5" max="5"/>
    <col width="25" customWidth="1" min="6" max="6"/>
    <col width="22" customWidth="1" min="7" max="7"/>
    <col width="21" customWidth="1" min="8" max="8"/>
    <col width="22" customWidth="1" min="9" max="9"/>
  </cols>
  <sheetData>
    <row r="1">
      <c r="A1" s="1" t="inlineStr">
        <is>
          <t>MINING INTERESTS  (Details Textual)</t>
        </is>
      </c>
      <c r="D1" s="2" t="inlineStr">
        <is>
          <t>1 Months Ended</t>
        </is>
      </c>
      <c r="F1" s="2" t="inlineStr">
        <is>
          <t>12 Months Ended</t>
        </is>
      </c>
      <c r="H1" s="2" t="inlineStr">
        <is>
          <t>37 Months Ended</t>
        </is>
      </c>
    </row>
    <row r="2">
      <c r="B2" s="2" t="inlineStr">
        <is>
          <t>Jul. 15, 2021 $ / shares shares</t>
        </is>
      </c>
      <c r="C2" s="2" t="inlineStr">
        <is>
          <t>Jul. 02, 2020 USD ($) shares</t>
        </is>
      </c>
      <c r="D2" s="2" t="inlineStr">
        <is>
          <t>Jan. 21, 2021 USD ($) shares</t>
        </is>
      </c>
      <c r="E2" s="2" t="inlineStr">
        <is>
          <t>Jul. 31, 2020 $ / shares $ / Ounce shares</t>
        </is>
      </c>
      <c r="F2" s="2" t="inlineStr">
        <is>
          <t>Dec. 31, 2024 USD ($) oz</t>
        </is>
      </c>
      <c r="G2" s="2" t="inlineStr">
        <is>
          <t>Dec. 31, 2023 USD ($)</t>
        </is>
      </c>
      <c r="H2" s="2" t="inlineStr">
        <is>
          <t>Jul. 31, 2023 shares</t>
        </is>
      </c>
      <c r="I2" s="2" t="inlineStr">
        <is>
          <t>Jul. 31, 2020 USD ($)</t>
        </is>
      </c>
    </row>
    <row r="3">
      <c r="A3" s="3" t="inlineStr">
        <is>
          <t>Disclosure Of Min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mining assets</t>
        </is>
      </c>
      <c r="B4" s="4" t="inlineStr">
        <is>
          <t xml:space="preserve"> </t>
        </is>
      </c>
      <c r="C4" s="4" t="inlineStr">
        <is>
          <t xml:space="preserve"> </t>
        </is>
      </c>
      <c r="D4" s="4" t="inlineStr">
        <is>
          <t xml:space="preserve"> </t>
        </is>
      </c>
      <c r="E4" s="4" t="inlineStr">
        <is>
          <t xml:space="preserve"> </t>
        </is>
      </c>
      <c r="F4" s="6" t="n">
        <v>95097000</v>
      </c>
      <c r="G4" s="6" t="n">
        <v>113994000</v>
      </c>
      <c r="H4" s="4" t="inlineStr">
        <is>
          <t xml:space="preserve"> </t>
        </is>
      </c>
      <c r="I4" s="4" t="inlineStr">
        <is>
          <t xml:space="preserve"> </t>
        </is>
      </c>
    </row>
    <row r="5">
      <c r="A5" s="4" t="inlineStr">
        <is>
          <t>San Dimas Silver/Gold Mine [Member] | Wheaton Precious Metals International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Mining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w stream agreement, percentage of gold equivalent production, counter party</t>
        </is>
      </c>
      <c r="B7" s="4" t="inlineStr">
        <is>
          <t xml:space="preserve"> </t>
        </is>
      </c>
      <c r="C7" s="4" t="inlineStr">
        <is>
          <t xml:space="preserve"> </t>
        </is>
      </c>
      <c r="D7" s="4" t="inlineStr">
        <is>
          <t xml:space="preserve"> </t>
        </is>
      </c>
      <c r="E7" s="4" t="inlineStr">
        <is>
          <t xml:space="preserve"> </t>
        </is>
      </c>
      <c r="F7" s="8" t="n">
        <v>0.25</v>
      </c>
      <c r="G7" s="4" t="inlineStr">
        <is>
          <t xml:space="preserve"> </t>
        </is>
      </c>
      <c r="H7" s="4" t="inlineStr">
        <is>
          <t xml:space="preserve"> </t>
        </is>
      </c>
      <c r="I7" s="4" t="inlineStr">
        <is>
          <t xml:space="preserve"> </t>
        </is>
      </c>
    </row>
    <row r="8">
      <c r="A8" s="4" t="inlineStr">
        <is>
          <t>New stream agreement, ongoing payments, upper range limit</t>
        </is>
      </c>
      <c r="B8" s="4" t="inlineStr">
        <is>
          <t xml:space="preserve"> </t>
        </is>
      </c>
      <c r="C8" s="4" t="inlineStr">
        <is>
          <t xml:space="preserve"> </t>
        </is>
      </c>
      <c r="D8" s="4" t="inlineStr">
        <is>
          <t xml:space="preserve"> </t>
        </is>
      </c>
      <c r="E8" s="4" t="inlineStr">
        <is>
          <t xml:space="preserve"> </t>
        </is>
      </c>
      <c r="F8" s="6" t="n">
        <v>600</v>
      </c>
      <c r="G8" s="4" t="inlineStr">
        <is>
          <t xml:space="preserve"> </t>
        </is>
      </c>
      <c r="H8" s="4" t="inlineStr">
        <is>
          <t xml:space="preserve"> </t>
        </is>
      </c>
      <c r="I8" s="4" t="inlineStr">
        <is>
          <t xml:space="preserve"> </t>
        </is>
      </c>
    </row>
    <row r="9">
      <c r="A9" s="4" t="inlineStr">
        <is>
          <t>New stream agreement, percentage of annual inflation adjustment</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c r="I9" s="4" t="inlineStr">
        <is>
          <t xml:space="preserve"> </t>
        </is>
      </c>
    </row>
    <row r="10">
      <c r="A10" s="4" t="inlineStr">
        <is>
          <t>Santa Elena Silver/Gold Mine [Member] | Sandstorm Gold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Min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gold production required to be sold</t>
        </is>
      </c>
      <c r="B12" s="4" t="inlineStr">
        <is>
          <t xml:space="preserve"> </t>
        </is>
      </c>
      <c r="C12" s="4" t="inlineStr">
        <is>
          <t xml:space="preserve"> </t>
        </is>
      </c>
      <c r="D12" s="4" t="inlineStr">
        <is>
          <t xml:space="preserve"> </t>
        </is>
      </c>
      <c r="E12" s="4" t="inlineStr">
        <is>
          <t xml:space="preserve"> </t>
        </is>
      </c>
      <c r="F12" s="8" t="n">
        <v>0.2</v>
      </c>
      <c r="G12" s="4" t="inlineStr">
        <is>
          <t xml:space="preserve"> </t>
        </is>
      </c>
      <c r="H12" s="4" t="inlineStr">
        <is>
          <t xml:space="preserve"> </t>
        </is>
      </c>
      <c r="I12" s="4" t="inlineStr">
        <is>
          <t xml:space="preserve"> </t>
        </is>
      </c>
    </row>
    <row r="13">
      <c r="A13" s="4" t="inlineStr">
        <is>
          <t>Gold, selling price, per ounce</t>
        </is>
      </c>
      <c r="B13" s="4" t="inlineStr">
        <is>
          <t xml:space="preserve"> </t>
        </is>
      </c>
      <c r="C13" s="4" t="inlineStr">
        <is>
          <t xml:space="preserve"> </t>
        </is>
      </c>
      <c r="D13" s="4" t="inlineStr">
        <is>
          <t xml:space="preserve"> </t>
        </is>
      </c>
      <c r="E13" s="4" t="inlineStr">
        <is>
          <t xml:space="preserve"> </t>
        </is>
      </c>
      <c r="F13" s="6" t="n">
        <v>450</v>
      </c>
      <c r="G13" s="4" t="inlineStr">
        <is>
          <t xml:space="preserve"> </t>
        </is>
      </c>
      <c r="H13" s="4" t="inlineStr">
        <is>
          <t xml:space="preserve"> </t>
        </is>
      </c>
      <c r="I13" s="4" t="inlineStr">
        <is>
          <t xml:space="preserve"> </t>
        </is>
      </c>
    </row>
    <row r="14">
      <c r="A14" s="4" t="inlineStr">
        <is>
          <t>Purchase agreement, annual inflation increase, percent</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c r="I14" s="4" t="inlineStr">
        <is>
          <t xml:space="preserve"> </t>
        </is>
      </c>
    </row>
    <row r="15">
      <c r="A15" s="4" t="inlineStr">
        <is>
          <t>Santa Elena Silver/Gold Mine [Member] | Orogen Royalt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Min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melter royalty percentage</t>
        </is>
      </c>
      <c r="B17" s="4" t="inlineStr">
        <is>
          <t xml:space="preserve"> </t>
        </is>
      </c>
      <c r="C17" s="4" t="inlineStr">
        <is>
          <t xml:space="preserve"> </t>
        </is>
      </c>
      <c r="D17" s="4" t="inlineStr">
        <is>
          <t xml:space="preserve"> </t>
        </is>
      </c>
      <c r="E17" s="4" t="inlineStr">
        <is>
          <t xml:space="preserve"> </t>
        </is>
      </c>
      <c r="F17" s="8" t="n">
        <v>0.02</v>
      </c>
      <c r="G17" s="4" t="inlineStr">
        <is>
          <t xml:space="preserve"> </t>
        </is>
      </c>
      <c r="H17" s="4" t="inlineStr">
        <is>
          <t xml:space="preserve"> </t>
        </is>
      </c>
      <c r="I17" s="4" t="inlineStr">
        <is>
          <t xml:space="preserve"> </t>
        </is>
      </c>
    </row>
    <row r="18">
      <c r="A18" s="4" t="inlineStr">
        <is>
          <t>Accrued amount in NSR</t>
        </is>
      </c>
      <c r="B18" s="4" t="inlineStr">
        <is>
          <t xml:space="preserve"> </t>
        </is>
      </c>
      <c r="C18" s="4" t="inlineStr">
        <is>
          <t xml:space="preserve"> </t>
        </is>
      </c>
      <c r="D18" s="4" t="inlineStr">
        <is>
          <t xml:space="preserve"> </t>
        </is>
      </c>
      <c r="E18" s="4" t="inlineStr">
        <is>
          <t xml:space="preserve"> </t>
        </is>
      </c>
      <c r="F18" s="6" t="n">
        <v>11300000</v>
      </c>
      <c r="G18" s="5" t="n">
        <v>8700000</v>
      </c>
      <c r="H18" s="4" t="inlineStr">
        <is>
          <t xml:space="preserve"> </t>
        </is>
      </c>
      <c r="I18" s="4" t="inlineStr">
        <is>
          <t xml:space="preserve"> </t>
        </is>
      </c>
    </row>
    <row r="19">
      <c r="A19" s="4" t="inlineStr">
        <is>
          <t>La Encantada Silver M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Min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 of gold production required to pay</t>
        </is>
      </c>
      <c r="B21" s="4" t="inlineStr">
        <is>
          <t xml:space="preserve"> </t>
        </is>
      </c>
      <c r="C21" s="4" t="inlineStr">
        <is>
          <t xml:space="preserve"> </t>
        </is>
      </c>
      <c r="D21" s="4" t="inlineStr">
        <is>
          <t xml:space="preserve"> </t>
        </is>
      </c>
      <c r="E21" s="4" t="inlineStr">
        <is>
          <t xml:space="preserve"> </t>
        </is>
      </c>
      <c r="F21" s="8" t="n">
        <v>1</v>
      </c>
      <c r="G21" s="4" t="inlineStr">
        <is>
          <t xml:space="preserve"> </t>
        </is>
      </c>
      <c r="H21" s="4" t="inlineStr">
        <is>
          <t xml:space="preserve"> </t>
        </is>
      </c>
      <c r="I21" s="4" t="inlineStr">
        <is>
          <t xml:space="preserve"> </t>
        </is>
      </c>
    </row>
    <row r="22">
      <c r="A22" s="4" t="inlineStr">
        <is>
          <t>Ounces of royalty payable annually | oz</t>
        </is>
      </c>
      <c r="B22" s="4" t="inlineStr">
        <is>
          <t xml:space="preserve"> </t>
        </is>
      </c>
      <c r="C22" s="4" t="inlineStr">
        <is>
          <t xml:space="preserve"> </t>
        </is>
      </c>
      <c r="D22" s="4" t="inlineStr">
        <is>
          <t xml:space="preserve"> </t>
        </is>
      </c>
      <c r="E22" s="4" t="inlineStr">
        <is>
          <t xml:space="preserve"> </t>
        </is>
      </c>
      <c r="F22" s="5" t="n">
        <v>1000</v>
      </c>
      <c r="G22" s="4" t="inlineStr">
        <is>
          <t xml:space="preserve"> </t>
        </is>
      </c>
      <c r="H22" s="4" t="inlineStr">
        <is>
          <t xml:space="preserve"> </t>
        </is>
      </c>
      <c r="I22" s="4" t="inlineStr">
        <is>
          <t xml:space="preserve"> </t>
        </is>
      </c>
    </row>
    <row r="23">
      <c r="A23" s="4" t="inlineStr">
        <is>
          <t>Accrued amount in royalty payments</t>
        </is>
      </c>
      <c r="B23" s="4" t="inlineStr">
        <is>
          <t xml:space="preserve"> </t>
        </is>
      </c>
      <c r="C23" s="4" t="inlineStr">
        <is>
          <t xml:space="preserve"> </t>
        </is>
      </c>
      <c r="D23" s="4" t="inlineStr">
        <is>
          <t xml:space="preserve"> </t>
        </is>
      </c>
      <c r="E23" s="4" t="inlineStr">
        <is>
          <t xml:space="preserve"> </t>
        </is>
      </c>
      <c r="F23" s="6" t="n">
        <v>400000</v>
      </c>
      <c r="G23" s="5" t="n">
        <v>500000</v>
      </c>
      <c r="H23" s="4" t="inlineStr">
        <is>
          <t xml:space="preserve"> </t>
        </is>
      </c>
      <c r="I23" s="4" t="inlineStr">
        <is>
          <t xml:space="preserve"> </t>
        </is>
      </c>
    </row>
    <row r="24">
      <c r="A24" s="4" t="inlineStr">
        <is>
          <t>Jerritt Canyon Gold M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Min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SR royalty rate on production of gold and silver</t>
        </is>
      </c>
      <c r="B26" s="4" t="inlineStr">
        <is>
          <t xml:space="preserve"> </t>
        </is>
      </c>
      <c r="C26" s="4" t="inlineStr">
        <is>
          <t xml:space="preserve"> </t>
        </is>
      </c>
      <c r="D26" s="4" t="inlineStr">
        <is>
          <t xml:space="preserve"> </t>
        </is>
      </c>
      <c r="E26" s="4" t="inlineStr">
        <is>
          <t xml:space="preserve"> </t>
        </is>
      </c>
      <c r="F26" s="12" t="n">
        <v>0.0075</v>
      </c>
      <c r="G26" s="4" t="inlineStr">
        <is>
          <t xml:space="preserve"> </t>
        </is>
      </c>
      <c r="H26" s="4" t="inlineStr">
        <is>
          <t xml:space="preserve"> </t>
        </is>
      </c>
      <c r="I26" s="4" t="inlineStr">
        <is>
          <t xml:space="preserve"> </t>
        </is>
      </c>
    </row>
    <row r="27">
      <c r="A27" s="4" t="inlineStr">
        <is>
          <t>Accrued amount in royalty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700000</v>
      </c>
      <c r="H27" s="4" t="inlineStr">
        <is>
          <t xml:space="preserve"> </t>
        </is>
      </c>
      <c r="I27" s="4" t="inlineStr">
        <is>
          <t xml:space="preserve"> </t>
        </is>
      </c>
    </row>
    <row r="28">
      <c r="A28" s="4" t="inlineStr">
        <is>
          <t>Jerritt Canyon Gold Mine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Min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SR royalty rate on production of gold and silver</t>
        </is>
      </c>
      <c r="B30" s="4" t="inlineStr">
        <is>
          <t xml:space="preserve"> </t>
        </is>
      </c>
      <c r="C30" s="4" t="inlineStr">
        <is>
          <t xml:space="preserve"> </t>
        </is>
      </c>
      <c r="D30" s="4" t="inlineStr">
        <is>
          <t xml:space="preserve"> </t>
        </is>
      </c>
      <c r="E30" s="4" t="inlineStr">
        <is>
          <t xml:space="preserve"> </t>
        </is>
      </c>
      <c r="F30" s="12" t="n">
        <v>0.025</v>
      </c>
      <c r="G30" s="4" t="inlineStr">
        <is>
          <t xml:space="preserve"> </t>
        </is>
      </c>
      <c r="H30" s="4" t="inlineStr">
        <is>
          <t xml:space="preserve"> </t>
        </is>
      </c>
      <c r="I30" s="4" t="inlineStr">
        <is>
          <t xml:space="preserve"> </t>
        </is>
      </c>
    </row>
    <row r="31">
      <c r="A31" s="4" t="inlineStr">
        <is>
          <t>Jerritt Canyon Gold Mine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Min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SR royalty rate on production of gold and silver</t>
        </is>
      </c>
      <c r="B33" s="4" t="inlineStr">
        <is>
          <t xml:space="preserve"> </t>
        </is>
      </c>
      <c r="C33" s="4" t="inlineStr">
        <is>
          <t xml:space="preserve"> </t>
        </is>
      </c>
      <c r="D33" s="4" t="inlineStr">
        <is>
          <t xml:space="preserve"> </t>
        </is>
      </c>
      <c r="E33" s="4" t="inlineStr">
        <is>
          <t xml:space="preserve"> </t>
        </is>
      </c>
      <c r="F33" s="8" t="n">
        <v>0.05</v>
      </c>
      <c r="G33" s="4" t="inlineStr">
        <is>
          <t xml:space="preserve"> </t>
        </is>
      </c>
      <c r="H33" s="4" t="inlineStr">
        <is>
          <t xml:space="preserve"> </t>
        </is>
      </c>
      <c r="I33" s="4" t="inlineStr">
        <is>
          <t xml:space="preserve"> </t>
        </is>
      </c>
    </row>
    <row r="34">
      <c r="A34" s="4" t="inlineStr">
        <is>
          <t>Springpole Silver Stre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Min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of mining interest, consideration transferred</t>
        </is>
      </c>
      <c r="B36" s="4" t="inlineStr">
        <is>
          <t xml:space="preserve"> </t>
        </is>
      </c>
      <c r="C36" s="6" t="n">
        <v>10000000</v>
      </c>
      <c r="D36" s="6" t="n">
        <v>7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mining assets</t>
        </is>
      </c>
      <c r="B37" s="4" t="inlineStr">
        <is>
          <t xml:space="preserve"> </t>
        </is>
      </c>
      <c r="C37" s="5" t="n">
        <v>2500000</v>
      </c>
      <c r="D37" s="5" t="n">
        <v>3750000</v>
      </c>
      <c r="E37" s="4" t="inlineStr">
        <is>
          <t xml:space="preserve"> </t>
        </is>
      </c>
      <c r="F37" s="6" t="n">
        <v>2500000</v>
      </c>
      <c r="G37" s="4" t="inlineStr">
        <is>
          <t xml:space="preserve"> </t>
        </is>
      </c>
      <c r="H37" s="4" t="inlineStr">
        <is>
          <t xml:space="preserve"> </t>
        </is>
      </c>
      <c r="I37" s="4" t="inlineStr">
        <is>
          <t xml:space="preserve"> </t>
        </is>
      </c>
    </row>
    <row r="38">
      <c r="A38" s="4" t="inlineStr">
        <is>
          <t>Acquisition of mining interest, shares issued, value</t>
        </is>
      </c>
      <c r="B38" s="4" t="inlineStr">
        <is>
          <t xml:space="preserve"> </t>
        </is>
      </c>
      <c r="C38" s="6" t="n">
        <v>7500000</v>
      </c>
      <c r="D38" s="6" t="n">
        <v>3750000</v>
      </c>
      <c r="E38" s="4" t="inlineStr">
        <is>
          <t xml:space="preserve"> </t>
        </is>
      </c>
      <c r="F38" s="6" t="n">
        <v>2500000</v>
      </c>
      <c r="G38" s="4" t="inlineStr">
        <is>
          <t xml:space="preserve"> </t>
        </is>
      </c>
      <c r="H38" s="4" t="inlineStr">
        <is>
          <t xml:space="preserve"> </t>
        </is>
      </c>
      <c r="I38" s="4" t="inlineStr">
        <is>
          <t xml:space="preserve"> </t>
        </is>
      </c>
    </row>
    <row r="39">
      <c r="A39" s="4" t="inlineStr">
        <is>
          <t>Acquisition of mining interest, shares issued (in shares) | shares</t>
        </is>
      </c>
      <c r="B39" s="4" t="inlineStr">
        <is>
          <t xml:space="preserve"> </t>
        </is>
      </c>
      <c r="C39" s="5" t="n">
        <v>805698</v>
      </c>
      <c r="D39" s="5" t="n">
        <v>287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ringpole Silver Stream [Member] | First Mining Gold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Mining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life of mine payable silver produced</t>
        </is>
      </c>
      <c r="B42" s="4" t="inlineStr">
        <is>
          <t xml:space="preserve"> </t>
        </is>
      </c>
      <c r="C42" s="4" t="inlineStr">
        <is>
          <t xml:space="preserve"> </t>
        </is>
      </c>
      <c r="D42" s="4" t="inlineStr">
        <is>
          <t xml:space="preserve"> </t>
        </is>
      </c>
      <c r="E42" s="8" t="n">
        <v>0.5</v>
      </c>
      <c r="F42" s="4" t="inlineStr">
        <is>
          <t xml:space="preserve"> </t>
        </is>
      </c>
      <c r="G42" s="4" t="inlineStr">
        <is>
          <t xml:space="preserve"> </t>
        </is>
      </c>
      <c r="H42" s="8" t="n">
        <v>0.5</v>
      </c>
      <c r="I42" s="4" t="inlineStr">
        <is>
          <t xml:space="preserve"> </t>
        </is>
      </c>
    </row>
    <row r="43">
      <c r="A43" s="4" t="inlineStr">
        <is>
          <t>Acquisition of mining interest,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500000</v>
      </c>
    </row>
    <row r="44">
      <c r="A44" s="4" t="inlineStr">
        <is>
          <t>Percentage of silver spot price</t>
        </is>
      </c>
      <c r="B44" s="4" t="inlineStr">
        <is>
          <t xml:space="preserve"> </t>
        </is>
      </c>
      <c r="C44" s="4" t="inlineStr">
        <is>
          <t xml:space="preserve"> </t>
        </is>
      </c>
      <c r="D44" s="4" t="inlineStr">
        <is>
          <t xml:space="preserve"> </t>
        </is>
      </c>
      <c r="E44" s="8" t="n">
        <v>0.33</v>
      </c>
      <c r="F44" s="4" t="inlineStr">
        <is>
          <t xml:space="preserve"> </t>
        </is>
      </c>
      <c r="G44" s="4" t="inlineStr">
        <is>
          <t xml:space="preserve"> </t>
        </is>
      </c>
      <c r="H44" s="4" t="inlineStr">
        <is>
          <t xml:space="preserve"> </t>
        </is>
      </c>
      <c r="I44" s="4" t="inlineStr">
        <is>
          <t xml:space="preserve"> </t>
        </is>
      </c>
    </row>
    <row r="45">
      <c r="A45" s="4" t="inlineStr">
        <is>
          <t>Silver purchase price | $ / Ounce</t>
        </is>
      </c>
      <c r="B45" s="4" t="inlineStr">
        <is>
          <t xml:space="preserve"> </t>
        </is>
      </c>
      <c r="C45" s="4" t="inlineStr">
        <is>
          <t xml:space="preserve"> </t>
        </is>
      </c>
      <c r="D45" s="4" t="inlineStr">
        <is>
          <t xml:space="preserve"> </t>
        </is>
      </c>
      <c r="E45" s="11" t="n">
        <v>7.5</v>
      </c>
      <c r="F45" s="4" t="inlineStr">
        <is>
          <t xml:space="preserve"> </t>
        </is>
      </c>
      <c r="G45" s="4" t="inlineStr">
        <is>
          <t xml:space="preserve"> </t>
        </is>
      </c>
      <c r="H45" s="4" t="inlineStr">
        <is>
          <t xml:space="preserve"> </t>
        </is>
      </c>
      <c r="I45" s="4" t="inlineStr">
        <is>
          <t xml:space="preserve"> </t>
        </is>
      </c>
    </row>
    <row r="46">
      <c r="A46" s="4" t="inlineStr">
        <is>
          <t>Purchase price, annual inflation escalation</t>
        </is>
      </c>
      <c r="B46" s="4" t="inlineStr">
        <is>
          <t xml:space="preserve"> </t>
        </is>
      </c>
      <c r="C46" s="4" t="inlineStr">
        <is>
          <t xml:space="preserve"> </t>
        </is>
      </c>
      <c r="D46" s="4" t="inlineStr">
        <is>
          <t xml:space="preserve"> </t>
        </is>
      </c>
      <c r="E46" s="8" t="n">
        <v>0.02</v>
      </c>
      <c r="F46" s="4" t="inlineStr">
        <is>
          <t xml:space="preserve"> </t>
        </is>
      </c>
      <c r="G46" s="4" t="inlineStr">
        <is>
          <t xml:space="preserve"> </t>
        </is>
      </c>
      <c r="H46" s="4" t="inlineStr">
        <is>
          <t xml:space="preserve"> </t>
        </is>
      </c>
      <c r="I46" s="4" t="inlineStr">
        <is>
          <t xml:space="preserve"> </t>
        </is>
      </c>
    </row>
    <row r="47">
      <c r="A47" s="4" t="inlineStr">
        <is>
          <t>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700000</v>
      </c>
    </row>
    <row r="48">
      <c r="A48" s="4" t="inlineStr">
        <is>
          <t>Class of warrants or rights, number of warrants granted | shares</t>
        </is>
      </c>
      <c r="B48" s="5" t="n">
        <v>32100000</v>
      </c>
      <c r="C48" s="4" t="inlineStr">
        <is>
          <t xml:space="preserve"> </t>
        </is>
      </c>
      <c r="D48" s="4" t="inlineStr">
        <is>
          <t xml:space="preserve"> </t>
        </is>
      </c>
      <c r="E48" s="5" t="n">
        <v>30000000</v>
      </c>
      <c r="F48" s="4" t="inlineStr">
        <is>
          <t xml:space="preserve"> </t>
        </is>
      </c>
      <c r="G48" s="4" t="inlineStr">
        <is>
          <t xml:space="preserve"> </t>
        </is>
      </c>
      <c r="H48" s="5" t="n">
        <v>30000000</v>
      </c>
      <c r="I48" s="4" t="inlineStr">
        <is>
          <t xml:space="preserve"> </t>
        </is>
      </c>
    </row>
    <row r="49">
      <c r="A49" s="4" t="inlineStr">
        <is>
          <t>Class of warrants or rights, exercise price (in CAD per share) | $ / shares</t>
        </is>
      </c>
      <c r="B49" s="7" t="n">
        <v>0.37</v>
      </c>
      <c r="C49" s="4" t="inlineStr">
        <is>
          <t xml:space="preserve"> </t>
        </is>
      </c>
      <c r="D49" s="4" t="inlineStr">
        <is>
          <t xml:space="preserve"> </t>
        </is>
      </c>
      <c r="E49" s="9" t="n">
        <v>0.4</v>
      </c>
      <c r="F49" s="4" t="inlineStr">
        <is>
          <t xml:space="preserve"> </t>
        </is>
      </c>
      <c r="G49" s="4" t="inlineStr">
        <is>
          <t xml:space="preserve"> </t>
        </is>
      </c>
      <c r="H49" s="4" t="inlineStr">
        <is>
          <t xml:space="preserve"> </t>
        </is>
      </c>
      <c r="I49" s="4" t="inlineStr">
        <is>
          <t xml:space="preserve"> </t>
        </is>
      </c>
    </row>
    <row r="50">
      <c r="A50" s="4" t="inlineStr">
        <is>
          <t>Reduced silver stream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25</v>
      </c>
      <c r="I50" s="4" t="inlineStr">
        <is>
          <t xml:space="preserve"> </t>
        </is>
      </c>
    </row>
  </sheetData>
  <mergeCells count="3">
    <mergeCell ref="D1:E1"/>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 Disclosure of Detailed Information About Mining Interests (Details) - USD ($) $ in Thousands</t>
        </is>
      </c>
      <c r="B1" s="2" t="inlineStr">
        <is>
          <t>Dec. 31, 2024</t>
        </is>
      </c>
      <c r="C1" s="2" t="inlineStr">
        <is>
          <t>Dec. 31, 2023</t>
        </is>
      </c>
      <c r="D1" s="2" t="inlineStr">
        <is>
          <t>Dec. 31, 2022</t>
        </is>
      </c>
    </row>
    <row r="2">
      <c r="A2" s="3" t="inlineStr">
        <is>
          <t>Disclosure Of Mining Interests [Line Items]</t>
        </is>
      </c>
      <c r="B2" s="4" t="inlineStr">
        <is>
          <t xml:space="preserve"> </t>
        </is>
      </c>
      <c r="C2" s="4" t="inlineStr">
        <is>
          <t xml:space="preserve"> </t>
        </is>
      </c>
      <c r="D2" s="4" t="inlineStr">
        <is>
          <t xml:space="preserve"> </t>
        </is>
      </c>
    </row>
    <row r="3">
      <c r="A3" s="4" t="inlineStr">
        <is>
          <t>Mining interests</t>
        </is>
      </c>
      <c r="B3" s="6" t="n">
        <v>1034522</v>
      </c>
      <c r="C3" s="6" t="n">
        <v>998835</v>
      </c>
      <c r="D3" s="4" t="inlineStr">
        <is>
          <t xml:space="preserve"> </t>
        </is>
      </c>
    </row>
    <row r="4">
      <c r="A4" s="4" t="inlineStr">
        <is>
          <t>Depletable properties [Member]</t>
        </is>
      </c>
      <c r="B4" s="4" t="inlineStr">
        <is>
          <t xml:space="preserve"> </t>
        </is>
      </c>
      <c r="C4" s="4" t="inlineStr">
        <is>
          <t xml:space="preserve"> </t>
        </is>
      </c>
      <c r="D4" s="4" t="inlineStr">
        <is>
          <t xml:space="preserve"> </t>
        </is>
      </c>
    </row>
    <row r="5">
      <c r="A5" s="3" t="inlineStr">
        <is>
          <t>Disclosure Of Mining Interests [Line Items]</t>
        </is>
      </c>
      <c r="B5" s="4" t="inlineStr">
        <is>
          <t xml:space="preserve"> </t>
        </is>
      </c>
      <c r="C5" s="4" t="inlineStr">
        <is>
          <t xml:space="preserve"> </t>
        </is>
      </c>
      <c r="D5" s="4" t="inlineStr">
        <is>
          <t xml:space="preserve"> </t>
        </is>
      </c>
    </row>
    <row r="6">
      <c r="A6" s="4" t="inlineStr">
        <is>
          <t>Mining interests</t>
        </is>
      </c>
      <c r="B6" s="5" t="n">
        <v>779890</v>
      </c>
      <c r="C6" s="5" t="n">
        <v>786316</v>
      </c>
      <c r="D6" s="4" t="inlineStr">
        <is>
          <t xml:space="preserve"> </t>
        </is>
      </c>
    </row>
    <row r="7">
      <c r="A7" s="4" t="inlineStr">
        <is>
          <t>Non-depletable properties [Member]</t>
        </is>
      </c>
      <c r="B7" s="4" t="inlineStr">
        <is>
          <t xml:space="preserve"> </t>
        </is>
      </c>
      <c r="C7" s="4" t="inlineStr">
        <is>
          <t xml:space="preserve"> </t>
        </is>
      </c>
      <c r="D7" s="4" t="inlineStr">
        <is>
          <t xml:space="preserve"> </t>
        </is>
      </c>
    </row>
    <row r="8">
      <c r="A8" s="3" t="inlineStr">
        <is>
          <t>Disclosure Of Mining Interests [Line Items]</t>
        </is>
      </c>
      <c r="B8" s="4" t="inlineStr">
        <is>
          <t xml:space="preserve"> </t>
        </is>
      </c>
      <c r="C8" s="4" t="inlineStr">
        <is>
          <t xml:space="preserve"> </t>
        </is>
      </c>
      <c r="D8" s="4" t="inlineStr">
        <is>
          <t xml:space="preserve"> </t>
        </is>
      </c>
    </row>
    <row r="9">
      <c r="A9" s="4" t="inlineStr">
        <is>
          <t>Mining interests</t>
        </is>
      </c>
      <c r="B9" s="6" t="n">
        <v>254632</v>
      </c>
      <c r="C9" s="6" t="n">
        <v>212519</v>
      </c>
      <c r="D9" s="6" t="n">
        <v>228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Depletable Properties (Details) - USD ($) $ in Thousands</t>
        </is>
      </c>
      <c r="B1" s="2" t="inlineStr">
        <is>
          <t>12 Months Ended</t>
        </is>
      </c>
    </row>
    <row r="2">
      <c r="B2" s="2" t="inlineStr">
        <is>
          <t>Dec. 31, 2024</t>
        </is>
      </c>
      <c r="C2" s="2" t="inlineStr">
        <is>
          <t>Dec. 31, 2023</t>
        </is>
      </c>
    </row>
    <row r="3">
      <c r="A3" s="3" t="inlineStr">
        <is>
          <t>Disclosure Of Mining Interests [Line Items]</t>
        </is>
      </c>
      <c r="B3" s="4" t="inlineStr">
        <is>
          <t xml:space="preserve"> </t>
        </is>
      </c>
      <c r="C3" s="4" t="inlineStr">
        <is>
          <t xml:space="preserve"> </t>
        </is>
      </c>
    </row>
    <row r="4">
      <c r="A4" s="4" t="inlineStr">
        <is>
          <t>Beginning mining interests</t>
        </is>
      </c>
      <c r="B4" s="6" t="n">
        <v>998835</v>
      </c>
      <c r="C4" s="4" t="inlineStr">
        <is>
          <t xml:space="preserve"> </t>
        </is>
      </c>
    </row>
    <row r="5">
      <c r="A5" s="4" t="inlineStr">
        <is>
          <t>Ending mining interests</t>
        </is>
      </c>
      <c r="B5" s="5" t="n">
        <v>1034522</v>
      </c>
      <c r="C5" s="6" t="n">
        <v>998835</v>
      </c>
    </row>
    <row r="6">
      <c r="A6" s="4" t="inlineStr">
        <is>
          <t>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786316</v>
      </c>
      <c r="C8" s="4" t="inlineStr">
        <is>
          <t xml:space="preserve"> </t>
        </is>
      </c>
    </row>
    <row r="9">
      <c r="A9" s="4" t="inlineStr">
        <is>
          <t>Impairment</t>
        </is>
      </c>
      <c r="B9" s="4" t="inlineStr">
        <is>
          <t xml:space="preserve"> </t>
        </is>
      </c>
      <c r="C9" s="5" t="n">
        <v>-78128</v>
      </c>
    </row>
    <row r="10">
      <c r="A10" s="4" t="inlineStr">
        <is>
          <t>Ending mining interests</t>
        </is>
      </c>
      <c r="B10" s="5" t="n">
        <v>779890</v>
      </c>
      <c r="C10" s="5" t="n">
        <v>786316</v>
      </c>
    </row>
    <row r="11">
      <c r="A11" s="4" t="inlineStr">
        <is>
          <t>Depletable properties [Member] | Cost [Member]</t>
        </is>
      </c>
      <c r="B11" s="4" t="inlineStr">
        <is>
          <t xml:space="preserve"> </t>
        </is>
      </c>
      <c r="C11" s="4" t="inlineStr">
        <is>
          <t xml:space="preserve"> </t>
        </is>
      </c>
    </row>
    <row r="12">
      <c r="A12" s="3" t="inlineStr">
        <is>
          <t>Disclosure Of Mining Interests [Line Items]</t>
        </is>
      </c>
      <c r="B12" s="4" t="inlineStr">
        <is>
          <t xml:space="preserve"> </t>
        </is>
      </c>
      <c r="C12" s="4" t="inlineStr">
        <is>
          <t xml:space="preserve"> </t>
        </is>
      </c>
    </row>
    <row r="13">
      <c r="A13" s="4" t="inlineStr">
        <is>
          <t>Beginning mining interests</t>
        </is>
      </c>
      <c r="B13" s="5" t="n">
        <v>1377129</v>
      </c>
      <c r="C13" s="5" t="n">
        <v>1280644</v>
      </c>
    </row>
    <row r="14">
      <c r="A14" s="4" t="inlineStr">
        <is>
          <t>Additions</t>
        </is>
      </c>
      <c r="B14" s="5" t="n">
        <v>54154</v>
      </c>
      <c r="C14" s="5" t="n">
        <v>71675</v>
      </c>
    </row>
    <row r="15">
      <c r="A15" s="4" t="inlineStr">
        <is>
          <t>Change in decommissioning liabilities</t>
        </is>
      </c>
      <c r="B15" s="5" t="n">
        <v>-945</v>
      </c>
      <c r="C15" s="5" t="n">
        <v>-5534</v>
      </c>
    </row>
    <row r="16">
      <c r="A16" s="4" t="inlineStr">
        <is>
          <t>Transfer from non-depletable properties</t>
        </is>
      </c>
      <c r="B16" s="5" t="n">
        <v>3881</v>
      </c>
      <c r="C16" s="5" t="n">
        <v>30344</v>
      </c>
    </row>
    <row r="17">
      <c r="A17" s="4" t="inlineStr">
        <is>
          <t>Ending mining interests</t>
        </is>
      </c>
      <c r="B17" s="5" t="n">
        <v>1434218</v>
      </c>
      <c r="C17" s="5" t="n">
        <v>1377129</v>
      </c>
    </row>
    <row r="18">
      <c r="A18" s="4" t="inlineStr">
        <is>
          <t>Depletable properties [Member] | Accumulated depreciation, amortisation and impairment [Member]</t>
        </is>
      </c>
      <c r="B18" s="4" t="inlineStr">
        <is>
          <t xml:space="preserve"> </t>
        </is>
      </c>
      <c r="C18" s="4" t="inlineStr">
        <is>
          <t xml:space="preserve"> </t>
        </is>
      </c>
    </row>
    <row r="19">
      <c r="A19" s="3" t="inlineStr">
        <is>
          <t>Disclosure Of Mining Interests [Line Items]</t>
        </is>
      </c>
      <c r="B19" s="4" t="inlineStr">
        <is>
          <t xml:space="preserve"> </t>
        </is>
      </c>
      <c r="C19" s="4" t="inlineStr">
        <is>
          <t xml:space="preserve"> </t>
        </is>
      </c>
    </row>
    <row r="20">
      <c r="A20" s="4" t="inlineStr">
        <is>
          <t>Beginning mining interests</t>
        </is>
      </c>
      <c r="B20" s="5" t="n">
        <v>-590813</v>
      </c>
      <c r="C20" s="5" t="n">
        <v>-447824</v>
      </c>
    </row>
    <row r="21">
      <c r="A21" s="4" t="inlineStr">
        <is>
          <t>Depletion and amortization</t>
        </is>
      </c>
      <c r="B21" s="5" t="n">
        <v>-63515</v>
      </c>
      <c r="C21" s="5" t="n">
        <v>-64861</v>
      </c>
    </row>
    <row r="22">
      <c r="A22" s="4" t="inlineStr">
        <is>
          <t>Impairment</t>
        </is>
      </c>
      <c r="B22" s="4" t="inlineStr">
        <is>
          <t xml:space="preserve"> </t>
        </is>
      </c>
      <c r="C22" s="5" t="n">
        <v>-78128</v>
      </c>
    </row>
    <row r="23">
      <c r="A23" s="4" t="inlineStr">
        <is>
          <t>Ending mining interests</t>
        </is>
      </c>
      <c r="B23" s="5" t="n">
        <v>-654328</v>
      </c>
      <c r="C23" s="5" t="n">
        <v>-590813</v>
      </c>
    </row>
    <row r="24">
      <c r="A24" s="4" t="inlineStr">
        <is>
          <t>Depletable properties [Member] | San Dimas [Member]</t>
        </is>
      </c>
      <c r="B24" s="4" t="inlineStr">
        <is>
          <t xml:space="preserve"> </t>
        </is>
      </c>
      <c r="C24" s="4" t="inlineStr">
        <is>
          <t xml:space="preserve"> </t>
        </is>
      </c>
    </row>
    <row r="25">
      <c r="A25" s="3" t="inlineStr">
        <is>
          <t>Disclosure Of Mining Interests [Line Items]</t>
        </is>
      </c>
      <c r="B25" s="4" t="inlineStr">
        <is>
          <t xml:space="preserve"> </t>
        </is>
      </c>
      <c r="C25" s="4" t="inlineStr">
        <is>
          <t xml:space="preserve"> </t>
        </is>
      </c>
    </row>
    <row r="26">
      <c r="A26" s="4" t="inlineStr">
        <is>
          <t>Beginning mining interests</t>
        </is>
      </c>
      <c r="B26" s="5" t="n">
        <v>227942</v>
      </c>
      <c r="C26" s="4" t="inlineStr">
        <is>
          <t xml:space="preserve"> </t>
        </is>
      </c>
    </row>
    <row r="27">
      <c r="A27" s="4" t="inlineStr">
        <is>
          <t>Ending mining interests</t>
        </is>
      </c>
      <c r="B27" s="5" t="n">
        <v>221657</v>
      </c>
      <c r="C27" s="5" t="n">
        <v>227942</v>
      </c>
    </row>
    <row r="28">
      <c r="A28" s="4" t="inlineStr">
        <is>
          <t>Depletable properties [Member] | San Dimas [Member] | Cost [Member]</t>
        </is>
      </c>
      <c r="B28" s="4" t="inlineStr">
        <is>
          <t xml:space="preserve"> </t>
        </is>
      </c>
      <c r="C28" s="4" t="inlineStr">
        <is>
          <t xml:space="preserve"> </t>
        </is>
      </c>
    </row>
    <row r="29">
      <c r="A29" s="3" t="inlineStr">
        <is>
          <t>Disclosure Of Mining Interests [Line Items]</t>
        </is>
      </c>
      <c r="B29" s="4" t="inlineStr">
        <is>
          <t xml:space="preserve"> </t>
        </is>
      </c>
      <c r="C29" s="4" t="inlineStr">
        <is>
          <t xml:space="preserve"> </t>
        </is>
      </c>
    </row>
    <row r="30">
      <c r="A30" s="4" t="inlineStr">
        <is>
          <t>Beginning mining interests</t>
        </is>
      </c>
      <c r="B30" s="5" t="n">
        <v>365472</v>
      </c>
      <c r="C30" s="5" t="n">
        <v>315129</v>
      </c>
    </row>
    <row r="31">
      <c r="A31" s="4" t="inlineStr">
        <is>
          <t>Additions</t>
        </is>
      </c>
      <c r="B31" s="5" t="n">
        <v>29628</v>
      </c>
      <c r="C31" s="5" t="n">
        <v>26602</v>
      </c>
    </row>
    <row r="32">
      <c r="A32" s="4" t="inlineStr">
        <is>
          <t>Change in decommissioning liabilities</t>
        </is>
      </c>
      <c r="B32" s="5" t="n">
        <v>-2346</v>
      </c>
      <c r="C32" s="5" t="n">
        <v>-2685</v>
      </c>
    </row>
    <row r="33">
      <c r="A33" s="4" t="inlineStr">
        <is>
          <t>Transfer from non-depletable properties</t>
        </is>
      </c>
      <c r="B33" s="5" t="n">
        <v>0</v>
      </c>
      <c r="C33" s="5" t="n">
        <v>26426</v>
      </c>
    </row>
    <row r="34">
      <c r="A34" s="4" t="inlineStr">
        <is>
          <t>Ending mining interests</t>
        </is>
      </c>
      <c r="B34" s="5" t="n">
        <v>392754</v>
      </c>
      <c r="C34" s="5" t="n">
        <v>365472</v>
      </c>
    </row>
    <row r="35">
      <c r="A35" s="4" t="inlineStr">
        <is>
          <t>Depletable properties [Member] | San Dimas [Member] | Accumulated depreciation, amortisation and impairment [Member]</t>
        </is>
      </c>
      <c r="B35" s="4" t="inlineStr">
        <is>
          <t xml:space="preserve"> </t>
        </is>
      </c>
      <c r="C35" s="4" t="inlineStr">
        <is>
          <t xml:space="preserve"> </t>
        </is>
      </c>
    </row>
    <row r="36">
      <c r="A36" s="3" t="inlineStr">
        <is>
          <t>Disclosure Of Mining Interests [Line Items]</t>
        </is>
      </c>
      <c r="B36" s="4" t="inlineStr">
        <is>
          <t xml:space="preserve"> </t>
        </is>
      </c>
      <c r="C36" s="4" t="inlineStr">
        <is>
          <t xml:space="preserve"> </t>
        </is>
      </c>
    </row>
    <row r="37">
      <c r="A37" s="4" t="inlineStr">
        <is>
          <t>Beginning mining interests</t>
        </is>
      </c>
      <c r="B37" s="5" t="n">
        <v>-137530</v>
      </c>
      <c r="C37" s="5" t="n">
        <v>-103471</v>
      </c>
    </row>
    <row r="38">
      <c r="A38" s="4" t="inlineStr">
        <is>
          <t>Depletion and amortization</t>
        </is>
      </c>
      <c r="B38" s="5" t="n">
        <v>-33567</v>
      </c>
      <c r="C38" s="5" t="n">
        <v>-34059</v>
      </c>
    </row>
    <row r="39">
      <c r="A39" s="4" t="inlineStr">
        <is>
          <t>Impairment</t>
        </is>
      </c>
      <c r="B39" s="4" t="inlineStr">
        <is>
          <t xml:space="preserve"> </t>
        </is>
      </c>
      <c r="C39" s="5" t="n">
        <v>0</v>
      </c>
    </row>
    <row r="40">
      <c r="A40" s="4" t="inlineStr">
        <is>
          <t>Ending mining interests</t>
        </is>
      </c>
      <c r="B40" s="5" t="n">
        <v>-171097</v>
      </c>
      <c r="C40" s="5" t="n">
        <v>-137530</v>
      </c>
    </row>
    <row r="41">
      <c r="A41" s="4" t="inlineStr">
        <is>
          <t>Depletable properties [Member] | Santa Elena [Member]</t>
        </is>
      </c>
      <c r="B41" s="4" t="inlineStr">
        <is>
          <t xml:space="preserve"> </t>
        </is>
      </c>
      <c r="C41" s="4" t="inlineStr">
        <is>
          <t xml:space="preserve"> </t>
        </is>
      </c>
    </row>
    <row r="42">
      <c r="A42" s="3" t="inlineStr">
        <is>
          <t>Disclosure Of Mining Interests [Line Items]</t>
        </is>
      </c>
      <c r="B42" s="4" t="inlineStr">
        <is>
          <t xml:space="preserve"> </t>
        </is>
      </c>
      <c r="C42" s="4" t="inlineStr">
        <is>
          <t xml:space="preserve"> </t>
        </is>
      </c>
    </row>
    <row r="43">
      <c r="A43" s="4" t="inlineStr">
        <is>
          <t>Beginning mining interests</t>
        </is>
      </c>
      <c r="B43" s="5" t="n">
        <v>123123</v>
      </c>
      <c r="C43" s="4" t="inlineStr">
        <is>
          <t xml:space="preserve"> </t>
        </is>
      </c>
    </row>
    <row r="44">
      <c r="A44" s="4" t="inlineStr">
        <is>
          <t>Ending mining interests</t>
        </is>
      </c>
      <c r="B44" s="5" t="n">
        <v>121733</v>
      </c>
      <c r="C44" s="5" t="n">
        <v>123123</v>
      </c>
    </row>
    <row r="45">
      <c r="A45" s="4" t="inlineStr">
        <is>
          <t>Depletable properties [Member] | Santa Elena [Member] | Cost [Member]</t>
        </is>
      </c>
      <c r="B45" s="4" t="inlineStr">
        <is>
          <t xml:space="preserve"> </t>
        </is>
      </c>
      <c r="C45" s="4" t="inlineStr">
        <is>
          <t xml:space="preserve"> </t>
        </is>
      </c>
    </row>
    <row r="46">
      <c r="A46" s="3" t="inlineStr">
        <is>
          <t>Disclosure Of Mining Interests [Line Items]</t>
        </is>
      </c>
      <c r="B46" s="4" t="inlineStr">
        <is>
          <t xml:space="preserve"> </t>
        </is>
      </c>
      <c r="C46" s="4" t="inlineStr">
        <is>
          <t xml:space="preserve"> </t>
        </is>
      </c>
    </row>
    <row r="47">
      <c r="A47" s="4" t="inlineStr">
        <is>
          <t>Beginning mining interests</t>
        </is>
      </c>
      <c r="B47" s="5" t="n">
        <v>183123</v>
      </c>
      <c r="C47" s="5" t="n">
        <v>151396</v>
      </c>
    </row>
    <row r="48">
      <c r="A48" s="4" t="inlineStr">
        <is>
          <t>Additions</t>
        </is>
      </c>
      <c r="B48" s="5" t="n">
        <v>21599</v>
      </c>
      <c r="C48" s="5" t="n">
        <v>29014</v>
      </c>
    </row>
    <row r="49">
      <c r="A49" s="4" t="inlineStr">
        <is>
          <t>Change in decommissioning liabilities</t>
        </is>
      </c>
      <c r="B49" s="5" t="n">
        <v>-1302</v>
      </c>
      <c r="C49" s="5" t="n">
        <v>816</v>
      </c>
    </row>
    <row r="50">
      <c r="A50" s="4" t="inlineStr">
        <is>
          <t>Transfer from non-depletable properties</t>
        </is>
      </c>
      <c r="B50" s="5" t="n">
        <v>2179</v>
      </c>
      <c r="C50" s="5" t="n">
        <v>1897</v>
      </c>
    </row>
    <row r="51">
      <c r="A51" s="4" t="inlineStr">
        <is>
          <t>Ending mining interests</t>
        </is>
      </c>
      <c r="B51" s="5" t="n">
        <v>205599</v>
      </c>
      <c r="C51" s="5" t="n">
        <v>183123</v>
      </c>
    </row>
    <row r="52">
      <c r="A52" s="4" t="inlineStr">
        <is>
          <t>Depletable properties [Member] | Santa Elena [Member] | Accumulated depreciation, amortisation and impairment [Member]</t>
        </is>
      </c>
      <c r="B52" s="4" t="inlineStr">
        <is>
          <t xml:space="preserve"> </t>
        </is>
      </c>
      <c r="C52" s="4" t="inlineStr">
        <is>
          <t xml:space="preserve"> </t>
        </is>
      </c>
    </row>
    <row r="53">
      <c r="A53" s="3" t="inlineStr">
        <is>
          <t>Disclosure Of Mining Interests [Line Items]</t>
        </is>
      </c>
      <c r="B53" s="4" t="inlineStr">
        <is>
          <t xml:space="preserve"> </t>
        </is>
      </c>
      <c r="C53" s="4" t="inlineStr">
        <is>
          <t xml:space="preserve"> </t>
        </is>
      </c>
    </row>
    <row r="54">
      <c r="A54" s="4" t="inlineStr">
        <is>
          <t>Beginning mining interests</t>
        </is>
      </c>
      <c r="B54" s="5" t="n">
        <v>-60000</v>
      </c>
      <c r="C54" s="5" t="n">
        <v>-41302</v>
      </c>
    </row>
    <row r="55">
      <c r="A55" s="4" t="inlineStr">
        <is>
          <t>Depletion and amortization</t>
        </is>
      </c>
      <c r="B55" s="5" t="n">
        <v>-23866</v>
      </c>
      <c r="C55" s="5" t="n">
        <v>-18698</v>
      </c>
    </row>
    <row r="56">
      <c r="A56" s="4" t="inlineStr">
        <is>
          <t>Impairment</t>
        </is>
      </c>
      <c r="B56" s="4" t="inlineStr">
        <is>
          <t xml:space="preserve"> </t>
        </is>
      </c>
      <c r="C56" s="5" t="n">
        <v>0</v>
      </c>
    </row>
    <row r="57">
      <c r="A57" s="4" t="inlineStr">
        <is>
          <t>Ending mining interests</t>
        </is>
      </c>
      <c r="B57" s="5" t="n">
        <v>-83866</v>
      </c>
      <c r="C57" s="5" t="n">
        <v>-60000</v>
      </c>
    </row>
    <row r="58">
      <c r="A58" s="4" t="inlineStr">
        <is>
          <t>Depletable properties [Member] | La Encantada [Member]</t>
        </is>
      </c>
      <c r="B58" s="4" t="inlineStr">
        <is>
          <t xml:space="preserve"> </t>
        </is>
      </c>
      <c r="C58" s="4" t="inlineStr">
        <is>
          <t xml:space="preserve"> </t>
        </is>
      </c>
    </row>
    <row r="59">
      <c r="A59" s="3" t="inlineStr">
        <is>
          <t>Disclosure Of Mining Interests [Line Items]</t>
        </is>
      </c>
      <c r="B59" s="4" t="inlineStr">
        <is>
          <t xml:space="preserve"> </t>
        </is>
      </c>
      <c r="C59" s="4" t="inlineStr">
        <is>
          <t xml:space="preserve"> </t>
        </is>
      </c>
    </row>
    <row r="60">
      <c r="A60" s="4" t="inlineStr">
        <is>
          <t>Beginning mining interests</t>
        </is>
      </c>
      <c r="B60" s="5" t="n">
        <v>22181</v>
      </c>
      <c r="C60" s="4" t="inlineStr">
        <is>
          <t xml:space="preserve"> </t>
        </is>
      </c>
    </row>
    <row r="61">
      <c r="A61" s="4" t="inlineStr">
        <is>
          <t>Ending mining interests</t>
        </is>
      </c>
      <c r="B61" s="5" t="n">
        <v>19366</v>
      </c>
      <c r="C61" s="5" t="n">
        <v>22181</v>
      </c>
    </row>
    <row r="62">
      <c r="A62" s="4" t="inlineStr">
        <is>
          <t>Depletable properties [Member] | La Encantada [Member] | Cost [Member]</t>
        </is>
      </c>
      <c r="B62" s="4" t="inlineStr">
        <is>
          <t xml:space="preserve"> </t>
        </is>
      </c>
      <c r="C62" s="4" t="inlineStr">
        <is>
          <t xml:space="preserve"> </t>
        </is>
      </c>
    </row>
    <row r="63">
      <c r="A63" s="3" t="inlineStr">
        <is>
          <t>Disclosure Of Mining Interests [Line Items]</t>
        </is>
      </c>
      <c r="B63" s="4" t="inlineStr">
        <is>
          <t xml:space="preserve"> </t>
        </is>
      </c>
      <c r="C63" s="4" t="inlineStr">
        <is>
          <t xml:space="preserve"> </t>
        </is>
      </c>
    </row>
    <row r="64">
      <c r="A64" s="4" t="inlineStr">
        <is>
          <t>Beginning mining interests</t>
        </is>
      </c>
      <c r="B64" s="5" t="n">
        <v>128879</v>
      </c>
      <c r="C64" s="5" t="n">
        <v>124740</v>
      </c>
    </row>
    <row r="65">
      <c r="A65" s="4" t="inlineStr">
        <is>
          <t>Additions</t>
        </is>
      </c>
      <c r="B65" s="5" t="n">
        <v>2927</v>
      </c>
      <c r="C65" s="5" t="n">
        <v>2752</v>
      </c>
    </row>
    <row r="66">
      <c r="A66" s="4" t="inlineStr">
        <is>
          <t>Change in decommissioning liabilities</t>
        </is>
      </c>
      <c r="B66" s="5" t="n">
        <v>-1362</v>
      </c>
      <c r="C66" s="5" t="n">
        <v>-634</v>
      </c>
    </row>
    <row r="67">
      <c r="A67" s="4" t="inlineStr">
        <is>
          <t>Transfer from non-depletable properties</t>
        </is>
      </c>
      <c r="B67" s="5" t="n">
        <v>1702</v>
      </c>
      <c r="C67" s="5" t="n">
        <v>2021</v>
      </c>
    </row>
    <row r="68">
      <c r="A68" s="4" t="inlineStr">
        <is>
          <t>Ending mining interests</t>
        </is>
      </c>
      <c r="B68" s="5" t="n">
        <v>132146</v>
      </c>
      <c r="C68" s="5" t="n">
        <v>128879</v>
      </c>
    </row>
    <row r="69">
      <c r="A69" s="4" t="inlineStr">
        <is>
          <t>Depletable properties [Member] | La Encantada [Member] | Accumulated depreciation, amortisation and impairment [Member]</t>
        </is>
      </c>
      <c r="B69" s="4" t="inlineStr">
        <is>
          <t xml:space="preserve"> </t>
        </is>
      </c>
      <c r="C69" s="4" t="inlineStr">
        <is>
          <t xml:space="preserve"> </t>
        </is>
      </c>
    </row>
    <row r="70">
      <c r="A70" s="3" t="inlineStr">
        <is>
          <t>Disclosure Of Mining Interests [Line Items]</t>
        </is>
      </c>
      <c r="B70" s="4" t="inlineStr">
        <is>
          <t xml:space="preserve"> </t>
        </is>
      </c>
      <c r="C70" s="4" t="inlineStr">
        <is>
          <t xml:space="preserve"> </t>
        </is>
      </c>
    </row>
    <row r="71">
      <c r="A71" s="4" t="inlineStr">
        <is>
          <t>Beginning mining interests</t>
        </is>
      </c>
      <c r="B71" s="5" t="n">
        <v>-106698</v>
      </c>
      <c r="C71" s="5" t="n">
        <v>-101244</v>
      </c>
    </row>
    <row r="72">
      <c r="A72" s="4" t="inlineStr">
        <is>
          <t>Depletion and amortization</t>
        </is>
      </c>
      <c r="B72" s="5" t="n">
        <v>-6082</v>
      </c>
      <c r="C72" s="5" t="n">
        <v>-5454</v>
      </c>
    </row>
    <row r="73">
      <c r="A73" s="4" t="inlineStr">
        <is>
          <t>Impairment</t>
        </is>
      </c>
      <c r="B73" s="4" t="inlineStr">
        <is>
          <t xml:space="preserve"> </t>
        </is>
      </c>
      <c r="C73" s="5" t="n">
        <v>0</v>
      </c>
    </row>
    <row r="74">
      <c r="A74" s="4" t="inlineStr">
        <is>
          <t>Ending mining interests</t>
        </is>
      </c>
      <c r="B74" s="5" t="n">
        <v>-112780</v>
      </c>
      <c r="C74" s="5" t="n">
        <v>-106698</v>
      </c>
    </row>
    <row r="75">
      <c r="A75" s="4" t="inlineStr">
        <is>
          <t>Depletable properties [Member] | Jerritt Canyon [Member]</t>
        </is>
      </c>
      <c r="B75" s="4" t="inlineStr">
        <is>
          <t xml:space="preserve"> </t>
        </is>
      </c>
      <c r="C75" s="4" t="inlineStr">
        <is>
          <t xml:space="preserve"> </t>
        </is>
      </c>
    </row>
    <row r="76">
      <c r="A76" s="3" t="inlineStr">
        <is>
          <t>Disclosure Of Mining Interests [Line Items]</t>
        </is>
      </c>
      <c r="B76" s="4" t="inlineStr">
        <is>
          <t xml:space="preserve"> </t>
        </is>
      </c>
      <c r="C76" s="4" t="inlineStr">
        <is>
          <t xml:space="preserve"> </t>
        </is>
      </c>
    </row>
    <row r="77">
      <c r="A77" s="4" t="inlineStr">
        <is>
          <t>Beginning mining interests</t>
        </is>
      </c>
      <c r="B77" s="5" t="n">
        <v>350504</v>
      </c>
      <c r="C77" s="4" t="inlineStr">
        <is>
          <t xml:space="preserve"> </t>
        </is>
      </c>
    </row>
    <row r="78">
      <c r="A78" s="4" t="inlineStr">
        <is>
          <t>Ending mining interests</t>
        </is>
      </c>
      <c r="B78" s="5" t="n">
        <v>356669</v>
      </c>
      <c r="C78" s="5" t="n">
        <v>350504</v>
      </c>
    </row>
    <row r="79">
      <c r="A79" s="4" t="inlineStr">
        <is>
          <t>Depletable properties [Member] | Jerritt Canyon [Member] | Cost [Member]</t>
        </is>
      </c>
      <c r="B79" s="4" t="inlineStr">
        <is>
          <t xml:space="preserve"> </t>
        </is>
      </c>
      <c r="C79" s="4" t="inlineStr">
        <is>
          <t xml:space="preserve"> </t>
        </is>
      </c>
    </row>
    <row r="80">
      <c r="A80" s="3" t="inlineStr">
        <is>
          <t>Disclosure Of Mining Interests [Line Items]</t>
        </is>
      </c>
      <c r="B80" s="4" t="inlineStr">
        <is>
          <t xml:space="preserve"> </t>
        </is>
      </c>
      <c r="C80" s="4" t="inlineStr">
        <is>
          <t xml:space="preserve"> </t>
        </is>
      </c>
    </row>
    <row r="81">
      <c r="A81" s="4" t="inlineStr">
        <is>
          <t>Beginning mining interests</t>
        </is>
      </c>
      <c r="B81" s="5" t="n">
        <v>486665</v>
      </c>
      <c r="C81" s="5" t="n">
        <v>476541</v>
      </c>
    </row>
    <row r="82">
      <c r="A82" s="4" t="inlineStr">
        <is>
          <t>Additions</t>
        </is>
      </c>
      <c r="B82" s="5" t="n">
        <v>0</v>
      </c>
      <c r="C82" s="5" t="n">
        <v>13307</v>
      </c>
    </row>
    <row r="83">
      <c r="A83" s="4" t="inlineStr">
        <is>
          <t>Change in decommissioning liabilities</t>
        </is>
      </c>
      <c r="B83" s="5" t="n">
        <v>6165</v>
      </c>
      <c r="C83" s="5" t="n">
        <v>-3183</v>
      </c>
    </row>
    <row r="84">
      <c r="A84" s="4" t="inlineStr">
        <is>
          <t>Transfer from non-depletable properties</t>
        </is>
      </c>
      <c r="B84" s="5" t="n">
        <v>0</v>
      </c>
      <c r="C84" s="5" t="n">
        <v>0</v>
      </c>
    </row>
    <row r="85">
      <c r="A85" s="4" t="inlineStr">
        <is>
          <t>Ending mining interests</t>
        </is>
      </c>
      <c r="B85" s="5" t="n">
        <v>492830</v>
      </c>
      <c r="C85" s="5" t="n">
        <v>486665</v>
      </c>
    </row>
    <row r="86">
      <c r="A86" s="4" t="inlineStr">
        <is>
          <t>Depletable properties [Member] | Jerritt Canyon [Member] | Accumulated depreciation, amortisation and impairment [Member]</t>
        </is>
      </c>
      <c r="B86" s="4" t="inlineStr">
        <is>
          <t xml:space="preserve"> </t>
        </is>
      </c>
      <c r="C86" s="4" t="inlineStr">
        <is>
          <t xml:space="preserve"> </t>
        </is>
      </c>
    </row>
    <row r="87">
      <c r="A87" s="3" t="inlineStr">
        <is>
          <t>Disclosure Of Mining Interests [Line Items]</t>
        </is>
      </c>
      <c r="B87" s="4" t="inlineStr">
        <is>
          <t xml:space="preserve"> </t>
        </is>
      </c>
      <c r="C87" s="4" t="inlineStr">
        <is>
          <t xml:space="preserve"> </t>
        </is>
      </c>
    </row>
    <row r="88">
      <c r="A88" s="4" t="inlineStr">
        <is>
          <t>Beginning mining interests</t>
        </is>
      </c>
      <c r="B88" s="5" t="n">
        <v>-136161</v>
      </c>
      <c r="C88" s="5" t="n">
        <v>-51383</v>
      </c>
    </row>
    <row r="89">
      <c r="A89" s="4" t="inlineStr">
        <is>
          <t>Depletion and amortization</t>
        </is>
      </c>
      <c r="B89" s="5" t="n">
        <v>0</v>
      </c>
      <c r="C89" s="5" t="n">
        <v>-6650</v>
      </c>
    </row>
    <row r="90">
      <c r="A90" s="4" t="inlineStr">
        <is>
          <t>Impairment</t>
        </is>
      </c>
      <c r="B90" s="4" t="inlineStr">
        <is>
          <t xml:space="preserve"> </t>
        </is>
      </c>
      <c r="C90" s="5" t="n">
        <v>-78128</v>
      </c>
    </row>
    <row r="91">
      <c r="A91" s="4" t="inlineStr">
        <is>
          <t>Ending mining interests</t>
        </is>
      </c>
      <c r="B91" s="5" t="n">
        <v>-136161</v>
      </c>
      <c r="C91" s="5" t="n">
        <v>-136161</v>
      </c>
    </row>
    <row r="92">
      <c r="A92" s="4" t="inlineStr">
        <is>
          <t>Depletable properties [Member] | Non-producing Properties [Member]</t>
        </is>
      </c>
      <c r="B92" s="4" t="inlineStr">
        <is>
          <t xml:space="preserve"> </t>
        </is>
      </c>
      <c r="C92" s="4" t="inlineStr">
        <is>
          <t xml:space="preserve"> </t>
        </is>
      </c>
    </row>
    <row r="93">
      <c r="A93" s="3" t="inlineStr">
        <is>
          <t>Disclosure Of Mining Interests [Line Items]</t>
        </is>
      </c>
      <c r="B93" s="4" t="inlineStr">
        <is>
          <t xml:space="preserve"> </t>
        </is>
      </c>
      <c r="C93" s="4" t="inlineStr">
        <is>
          <t xml:space="preserve"> </t>
        </is>
      </c>
    </row>
    <row r="94">
      <c r="A94" s="4" t="inlineStr">
        <is>
          <t>Beginning mining interests</t>
        </is>
      </c>
      <c r="B94" s="5" t="n">
        <v>62566</v>
      </c>
      <c r="C94" s="4" t="inlineStr">
        <is>
          <t xml:space="preserve"> </t>
        </is>
      </c>
    </row>
    <row r="95">
      <c r="A95" s="4" t="inlineStr">
        <is>
          <t>Ending mining interests</t>
        </is>
      </c>
      <c r="B95" s="5" t="n">
        <v>60466</v>
      </c>
      <c r="C95" s="5" t="n">
        <v>62566</v>
      </c>
    </row>
    <row r="96">
      <c r="A96" s="4" t="inlineStr">
        <is>
          <t>Depletable properties [Member] | Non-producing Properties [Member] | Cost [Member]</t>
        </is>
      </c>
      <c r="B96" s="4" t="inlineStr">
        <is>
          <t xml:space="preserve"> </t>
        </is>
      </c>
      <c r="C96" s="4" t="inlineStr">
        <is>
          <t xml:space="preserve"> </t>
        </is>
      </c>
    </row>
    <row r="97">
      <c r="A97" s="3" t="inlineStr">
        <is>
          <t>Disclosure Of Mining Interests [Line Items]</t>
        </is>
      </c>
      <c r="B97" s="4" t="inlineStr">
        <is>
          <t xml:space="preserve"> </t>
        </is>
      </c>
      <c r="C97" s="4" t="inlineStr">
        <is>
          <t xml:space="preserve"> </t>
        </is>
      </c>
    </row>
    <row r="98">
      <c r="A98" s="4" t="inlineStr">
        <is>
          <t>Beginning mining interests</t>
        </is>
      </c>
      <c r="B98" s="5" t="n">
        <v>212990</v>
      </c>
      <c r="C98" s="5" t="n">
        <v>212838</v>
      </c>
    </row>
    <row r="99">
      <c r="A99" s="4" t="inlineStr">
        <is>
          <t>Additions</t>
        </is>
      </c>
      <c r="B99" s="5" t="n">
        <v>0</v>
      </c>
      <c r="C99" s="5" t="n">
        <v>0</v>
      </c>
    </row>
    <row r="100">
      <c r="A100" s="4" t="inlineStr">
        <is>
          <t>Change in decommissioning liabilities</t>
        </is>
      </c>
      <c r="B100" s="5" t="n">
        <v>-2100</v>
      </c>
      <c r="C100" s="5" t="n">
        <v>152</v>
      </c>
    </row>
    <row r="101">
      <c r="A101" s="4" t="inlineStr">
        <is>
          <t>Transfer from non-depletable properties</t>
        </is>
      </c>
      <c r="B101" s="5" t="n">
        <v>0</v>
      </c>
      <c r="C101" s="5" t="n">
        <v>0</v>
      </c>
    </row>
    <row r="102">
      <c r="A102" s="4" t="inlineStr">
        <is>
          <t>Ending mining interests</t>
        </is>
      </c>
      <c r="B102" s="5" t="n">
        <v>210889</v>
      </c>
      <c r="C102" s="5" t="n">
        <v>212990</v>
      </c>
    </row>
    <row r="103">
      <c r="A103" s="4" t="inlineStr">
        <is>
          <t>Depletable properties [Member] | Non-producing Properties [Member] | Accumulated depreciation, amortisation and impairment [Member]</t>
        </is>
      </c>
      <c r="B103" s="4" t="inlineStr">
        <is>
          <t xml:space="preserve"> </t>
        </is>
      </c>
      <c r="C103" s="4" t="inlineStr">
        <is>
          <t xml:space="preserve"> </t>
        </is>
      </c>
    </row>
    <row r="104">
      <c r="A104" s="3" t="inlineStr">
        <is>
          <t>Disclosure Of Mining Interests [Line Items]</t>
        </is>
      </c>
      <c r="B104" s="4" t="inlineStr">
        <is>
          <t xml:space="preserve"> </t>
        </is>
      </c>
      <c r="C104" s="4" t="inlineStr">
        <is>
          <t xml:space="preserve"> </t>
        </is>
      </c>
    </row>
    <row r="105">
      <c r="A105" s="4" t="inlineStr">
        <is>
          <t>Beginning mining interests</t>
        </is>
      </c>
      <c r="B105" s="5" t="n">
        <v>-150424</v>
      </c>
      <c r="C105" s="5" t="n">
        <v>-150424</v>
      </c>
    </row>
    <row r="106">
      <c r="A106" s="4" t="inlineStr">
        <is>
          <t>Depletion and amortization</t>
        </is>
      </c>
      <c r="B106" s="5" t="n">
        <v>0</v>
      </c>
      <c r="C106" s="5" t="n">
        <v>0</v>
      </c>
    </row>
    <row r="107">
      <c r="A107" s="4" t="inlineStr">
        <is>
          <t>Impairment</t>
        </is>
      </c>
      <c r="B107" s="4" t="inlineStr">
        <is>
          <t xml:space="preserve"> </t>
        </is>
      </c>
      <c r="C107" s="5" t="n">
        <v>0</v>
      </c>
    </row>
    <row r="108">
      <c r="A108" s="4" t="inlineStr">
        <is>
          <t>Ending mining interests</t>
        </is>
      </c>
      <c r="B108" s="6" t="n">
        <v>-150424</v>
      </c>
      <c r="C108" s="6" t="n">
        <v>-15042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Non-depletable Properties (Details) - USD ($) $ in Thousands</t>
        </is>
      </c>
      <c r="B1" s="2" t="inlineStr">
        <is>
          <t>12 Months Ended</t>
        </is>
      </c>
    </row>
    <row r="2">
      <c r="B2" s="2" t="inlineStr">
        <is>
          <t>Dec. 31, 2024</t>
        </is>
      </c>
      <c r="C2" s="2" t="inlineStr">
        <is>
          <t>Dec. 31, 2023</t>
        </is>
      </c>
    </row>
    <row r="3">
      <c r="A3" s="3" t="inlineStr">
        <is>
          <t>Disclosure Of Mining Interests [Line Items]</t>
        </is>
      </c>
      <c r="B3" s="4" t="inlineStr">
        <is>
          <t xml:space="preserve"> </t>
        </is>
      </c>
      <c r="C3" s="4" t="inlineStr">
        <is>
          <t xml:space="preserve"> </t>
        </is>
      </c>
    </row>
    <row r="4">
      <c r="A4" s="4" t="inlineStr">
        <is>
          <t>Beginning mining interests</t>
        </is>
      </c>
      <c r="B4" s="6" t="n">
        <v>998835</v>
      </c>
      <c r="C4" s="4" t="inlineStr">
        <is>
          <t xml:space="preserve"> </t>
        </is>
      </c>
    </row>
    <row r="5">
      <c r="A5" s="4" t="inlineStr">
        <is>
          <t>Ending mining interests</t>
        </is>
      </c>
      <c r="B5" s="5" t="n">
        <v>1034522</v>
      </c>
      <c r="C5" s="6" t="n">
        <v>998835</v>
      </c>
    </row>
    <row r="6">
      <c r="A6" s="4" t="inlineStr">
        <is>
          <t>Non-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212519</v>
      </c>
      <c r="C8" s="5" t="n">
        <v>228304</v>
      </c>
    </row>
    <row r="9">
      <c r="A9" s="4" t="inlineStr">
        <is>
          <t>Exploration and evaluation expenditures</t>
        </is>
      </c>
      <c r="B9" s="5" t="n">
        <v>45994</v>
      </c>
      <c r="C9" s="5" t="n">
        <v>32158</v>
      </c>
    </row>
    <row r="10">
      <c r="A10" s="4" t="inlineStr">
        <is>
          <t>Change in decommissioning liabilities</t>
        </is>
      </c>
      <c r="B10" s="4" t="inlineStr">
        <is>
          <t xml:space="preserve"> </t>
        </is>
      </c>
      <c r="C10" s="5" t="n">
        <v>-15</v>
      </c>
    </row>
    <row r="11">
      <c r="A11" s="4" t="inlineStr">
        <is>
          <t>Impairment</t>
        </is>
      </c>
      <c r="B11" s="4" t="inlineStr">
        <is>
          <t xml:space="preserve"> </t>
        </is>
      </c>
      <c r="C11" s="5" t="n">
        <v>-17388</v>
      </c>
    </row>
    <row r="12">
      <c r="A12" s="4" t="inlineStr">
        <is>
          <t>Disposal of La Joya</t>
        </is>
      </c>
      <c r="B12" s="4" t="inlineStr">
        <is>
          <t xml:space="preserve"> </t>
        </is>
      </c>
      <c r="C12" s="5" t="n">
        <v>-196</v>
      </c>
    </row>
    <row r="13">
      <c r="A13" s="4" t="inlineStr">
        <is>
          <t>Transfer to depletable properties</t>
        </is>
      </c>
      <c r="B13" s="5" t="n">
        <v>-3881</v>
      </c>
      <c r="C13" s="5" t="n">
        <v>-30344</v>
      </c>
    </row>
    <row r="14">
      <c r="A14" s="4" t="inlineStr">
        <is>
          <t>Ending mining interests</t>
        </is>
      </c>
      <c r="B14" s="5" t="n">
        <v>254632</v>
      </c>
      <c r="C14" s="5" t="n">
        <v>212519</v>
      </c>
    </row>
    <row r="15">
      <c r="A15" s="4" t="inlineStr">
        <is>
          <t>Non-depletable properties [Member] | San Dimas [Member]</t>
        </is>
      </c>
      <c r="B15" s="4" t="inlineStr">
        <is>
          <t xml:space="preserve"> </t>
        </is>
      </c>
      <c r="C15" s="4" t="inlineStr">
        <is>
          <t xml:space="preserve"> </t>
        </is>
      </c>
    </row>
    <row r="16">
      <c r="A16" s="3" t="inlineStr">
        <is>
          <t>Disclosure Of Mining Interests [Line Items]</t>
        </is>
      </c>
      <c r="B16" s="4" t="inlineStr">
        <is>
          <t xml:space="preserve"> </t>
        </is>
      </c>
      <c r="C16" s="4" t="inlineStr">
        <is>
          <t xml:space="preserve"> </t>
        </is>
      </c>
    </row>
    <row r="17">
      <c r="A17" s="4" t="inlineStr">
        <is>
          <t>Beginning mining interests</t>
        </is>
      </c>
      <c r="B17" s="5" t="n">
        <v>24696</v>
      </c>
      <c r="C17" s="5" t="n">
        <v>38831</v>
      </c>
    </row>
    <row r="18">
      <c r="A18" s="4" t="inlineStr">
        <is>
          <t>Exploration and evaluation expenditures</t>
        </is>
      </c>
      <c r="B18" s="5" t="n">
        <v>16022</v>
      </c>
      <c r="C18" s="5" t="n">
        <v>12291</v>
      </c>
    </row>
    <row r="19">
      <c r="A19" s="4" t="inlineStr">
        <is>
          <t>Change in decommissioning liabilities</t>
        </is>
      </c>
      <c r="B19" s="4" t="inlineStr">
        <is>
          <t xml:space="preserve"> </t>
        </is>
      </c>
      <c r="C19" s="5" t="n">
        <v>0</v>
      </c>
    </row>
    <row r="20">
      <c r="A20" s="4" t="inlineStr">
        <is>
          <t>Impairment</t>
        </is>
      </c>
      <c r="B20" s="4" t="inlineStr">
        <is>
          <t xml:space="preserve"> </t>
        </is>
      </c>
      <c r="C20" s="5" t="n">
        <v>0</v>
      </c>
    </row>
    <row r="21">
      <c r="A21" s="4" t="inlineStr">
        <is>
          <t>Disposal of La Joya</t>
        </is>
      </c>
      <c r="B21" s="4" t="inlineStr">
        <is>
          <t xml:space="preserve"> </t>
        </is>
      </c>
      <c r="C21" s="5" t="n">
        <v>0</v>
      </c>
    </row>
    <row r="22">
      <c r="A22" s="4" t="inlineStr">
        <is>
          <t>Transfer to depletable properties</t>
        </is>
      </c>
      <c r="B22" s="5" t="n">
        <v>0</v>
      </c>
      <c r="C22" s="5" t="n">
        <v>-26426</v>
      </c>
    </row>
    <row r="23">
      <c r="A23" s="4" t="inlineStr">
        <is>
          <t>Ending mining interests</t>
        </is>
      </c>
      <c r="B23" s="5" t="n">
        <v>40718</v>
      </c>
      <c r="C23" s="5" t="n">
        <v>24696</v>
      </c>
    </row>
    <row r="24">
      <c r="A24" s="4" t="inlineStr">
        <is>
          <t>Non-depletable properties [Member] | Santa Elena [Member]</t>
        </is>
      </c>
      <c r="B24" s="4" t="inlineStr">
        <is>
          <t xml:space="preserve"> </t>
        </is>
      </c>
      <c r="C24" s="4" t="inlineStr">
        <is>
          <t xml:space="preserve"> </t>
        </is>
      </c>
    </row>
    <row r="25">
      <c r="A25" s="3" t="inlineStr">
        <is>
          <t>Disclosure Of Mining Interests [Line Items]</t>
        </is>
      </c>
      <c r="B25" s="4" t="inlineStr">
        <is>
          <t xml:space="preserve"> </t>
        </is>
      </c>
      <c r="C25" s="4" t="inlineStr">
        <is>
          <t xml:space="preserve"> </t>
        </is>
      </c>
    </row>
    <row r="26">
      <c r="A26" s="4" t="inlineStr">
        <is>
          <t>Beginning mining interests</t>
        </is>
      </c>
      <c r="B26" s="5" t="n">
        <v>50483</v>
      </c>
      <c r="C26" s="5" t="n">
        <v>41731</v>
      </c>
    </row>
    <row r="27">
      <c r="A27" s="4" t="inlineStr">
        <is>
          <t>Exploration and evaluation expenditures</t>
        </is>
      </c>
      <c r="B27" s="5" t="n">
        <v>18725</v>
      </c>
      <c r="C27" s="5" t="n">
        <v>10649</v>
      </c>
    </row>
    <row r="28">
      <c r="A28" s="4" t="inlineStr">
        <is>
          <t>Change in decommissioning liabilities</t>
        </is>
      </c>
      <c r="B28" s="4" t="inlineStr">
        <is>
          <t xml:space="preserve"> </t>
        </is>
      </c>
      <c r="C28" s="5" t="n">
        <v>0</v>
      </c>
    </row>
    <row r="29">
      <c r="A29" s="4" t="inlineStr">
        <is>
          <t>Impairment</t>
        </is>
      </c>
      <c r="B29" s="4" t="inlineStr">
        <is>
          <t xml:space="preserve"> </t>
        </is>
      </c>
      <c r="C29" s="5" t="n">
        <v>0</v>
      </c>
    </row>
    <row r="30">
      <c r="A30" s="4" t="inlineStr">
        <is>
          <t>Disposal of La Joya</t>
        </is>
      </c>
      <c r="B30" s="4" t="inlineStr">
        <is>
          <t xml:space="preserve"> </t>
        </is>
      </c>
      <c r="C30" s="5" t="n">
        <v>0</v>
      </c>
    </row>
    <row r="31">
      <c r="A31" s="4" t="inlineStr">
        <is>
          <t>Transfer to depletable properties</t>
        </is>
      </c>
      <c r="B31" s="5" t="n">
        <v>-2179</v>
      </c>
      <c r="C31" s="5" t="n">
        <v>-1897</v>
      </c>
    </row>
    <row r="32">
      <c r="A32" s="4" t="inlineStr">
        <is>
          <t>Ending mining interests</t>
        </is>
      </c>
      <c r="B32" s="5" t="n">
        <v>67029</v>
      </c>
      <c r="C32" s="5" t="n">
        <v>50483</v>
      </c>
    </row>
    <row r="33">
      <c r="A33" s="4" t="inlineStr">
        <is>
          <t>Non-depletable properties [Member] | La Encantada [Member]</t>
        </is>
      </c>
      <c r="B33" s="4" t="inlineStr">
        <is>
          <t xml:space="preserve"> </t>
        </is>
      </c>
      <c r="C33" s="4" t="inlineStr">
        <is>
          <t xml:space="preserve"> </t>
        </is>
      </c>
    </row>
    <row r="34">
      <c r="A34" s="3" t="inlineStr">
        <is>
          <t>Disclosure Of Mining Interests [Line Items]</t>
        </is>
      </c>
      <c r="B34" s="4" t="inlineStr">
        <is>
          <t xml:space="preserve"> </t>
        </is>
      </c>
      <c r="C34" s="4" t="inlineStr">
        <is>
          <t xml:space="preserve"> </t>
        </is>
      </c>
    </row>
    <row r="35">
      <c r="A35" s="4" t="inlineStr">
        <is>
          <t>Beginning mining interests</t>
        </is>
      </c>
      <c r="B35" s="5" t="n">
        <v>4461</v>
      </c>
      <c r="C35" s="5" t="n">
        <v>4935</v>
      </c>
    </row>
    <row r="36">
      <c r="A36" s="4" t="inlineStr">
        <is>
          <t>Exploration and evaluation expenditures</t>
        </is>
      </c>
      <c r="B36" s="5" t="n">
        <v>1953</v>
      </c>
      <c r="C36" s="5" t="n">
        <v>1547</v>
      </c>
    </row>
    <row r="37">
      <c r="A37" s="4" t="inlineStr">
        <is>
          <t>Change in decommissioning liabilities</t>
        </is>
      </c>
      <c r="B37" s="4" t="inlineStr">
        <is>
          <t xml:space="preserve"> </t>
        </is>
      </c>
      <c r="C37" s="5" t="n">
        <v>0</v>
      </c>
    </row>
    <row r="38">
      <c r="A38" s="4" t="inlineStr">
        <is>
          <t>Impairment</t>
        </is>
      </c>
      <c r="B38" s="4" t="inlineStr">
        <is>
          <t xml:space="preserve"> </t>
        </is>
      </c>
      <c r="C38" s="5" t="n">
        <v>0</v>
      </c>
    </row>
    <row r="39">
      <c r="A39" s="4" t="inlineStr">
        <is>
          <t>Disposal of La Joya</t>
        </is>
      </c>
      <c r="B39" s="4" t="inlineStr">
        <is>
          <t xml:space="preserve"> </t>
        </is>
      </c>
      <c r="C39" s="5" t="n">
        <v>0</v>
      </c>
    </row>
    <row r="40">
      <c r="A40" s="4" t="inlineStr">
        <is>
          <t>Transfer to depletable properties</t>
        </is>
      </c>
      <c r="B40" s="5" t="n">
        <v>-1702</v>
      </c>
      <c r="C40" s="5" t="n">
        <v>-2021</v>
      </c>
    </row>
    <row r="41">
      <c r="A41" s="4" t="inlineStr">
        <is>
          <t>Ending mining interests</t>
        </is>
      </c>
      <c r="B41" s="5" t="n">
        <v>4712</v>
      </c>
      <c r="C41" s="5" t="n">
        <v>4461</v>
      </c>
    </row>
    <row r="42">
      <c r="A42" s="4" t="inlineStr">
        <is>
          <t>Non-depletable properties [Member] | Jerritt Canyon [Member]</t>
        </is>
      </c>
      <c r="B42" s="4" t="inlineStr">
        <is>
          <t xml:space="preserve"> </t>
        </is>
      </c>
      <c r="C42" s="4" t="inlineStr">
        <is>
          <t xml:space="preserve"> </t>
        </is>
      </c>
    </row>
    <row r="43">
      <c r="A43" s="3" t="inlineStr">
        <is>
          <t>Disclosure Of Mining Interests [Line Items]</t>
        </is>
      </c>
      <c r="B43" s="4" t="inlineStr">
        <is>
          <t xml:space="preserve"> </t>
        </is>
      </c>
      <c r="C43" s="4" t="inlineStr">
        <is>
          <t xml:space="preserve"> </t>
        </is>
      </c>
    </row>
    <row r="44">
      <c r="A44" s="4" t="inlineStr">
        <is>
          <t>Beginning mining interests</t>
        </is>
      </c>
      <c r="B44" s="5" t="n">
        <v>82645</v>
      </c>
      <c r="C44" s="5" t="n">
        <v>93680</v>
      </c>
    </row>
    <row r="45">
      <c r="A45" s="4" t="inlineStr">
        <is>
          <t>Exploration and evaluation expenditures</t>
        </is>
      </c>
      <c r="B45" s="5" t="n">
        <v>8472</v>
      </c>
      <c r="C45" s="5" t="n">
        <v>6353</v>
      </c>
    </row>
    <row r="46">
      <c r="A46" s="4" t="inlineStr">
        <is>
          <t>Change in decommissioning liabilities</t>
        </is>
      </c>
      <c r="B46" s="4" t="inlineStr">
        <is>
          <t xml:space="preserve"> </t>
        </is>
      </c>
      <c r="C46" s="5" t="n">
        <v>0</v>
      </c>
    </row>
    <row r="47">
      <c r="A47" s="4" t="inlineStr">
        <is>
          <t>Impairment</t>
        </is>
      </c>
      <c r="B47" s="4" t="inlineStr">
        <is>
          <t xml:space="preserve"> </t>
        </is>
      </c>
      <c r="C47" s="5" t="n">
        <v>-17388</v>
      </c>
    </row>
    <row r="48">
      <c r="A48" s="4" t="inlineStr">
        <is>
          <t>Disposal of La Joya</t>
        </is>
      </c>
      <c r="B48" s="4" t="inlineStr">
        <is>
          <t xml:space="preserve"> </t>
        </is>
      </c>
      <c r="C48" s="5" t="n">
        <v>0</v>
      </c>
    </row>
    <row r="49">
      <c r="A49" s="4" t="inlineStr">
        <is>
          <t>Transfer to depletable properties</t>
        </is>
      </c>
      <c r="B49" s="5" t="n">
        <v>0</v>
      </c>
      <c r="C49" s="5" t="n">
        <v>0</v>
      </c>
    </row>
    <row r="50">
      <c r="A50" s="4" t="inlineStr">
        <is>
          <t>Ending mining interests</t>
        </is>
      </c>
      <c r="B50" s="5" t="n">
        <v>91117</v>
      </c>
      <c r="C50" s="5" t="n">
        <v>82645</v>
      </c>
    </row>
    <row r="51">
      <c r="A51" s="4" t="inlineStr">
        <is>
          <t>Non-depletable properties [Member] | Non-producing Properties [Member]</t>
        </is>
      </c>
      <c r="B51" s="4" t="inlineStr">
        <is>
          <t xml:space="preserve"> </t>
        </is>
      </c>
      <c r="C51" s="4" t="inlineStr">
        <is>
          <t xml:space="preserve"> </t>
        </is>
      </c>
    </row>
    <row r="52">
      <c r="A52" s="3" t="inlineStr">
        <is>
          <t>Disclosure Of Mining Interests [Line Items]</t>
        </is>
      </c>
      <c r="B52" s="4" t="inlineStr">
        <is>
          <t xml:space="preserve"> </t>
        </is>
      </c>
      <c r="C52" s="4" t="inlineStr">
        <is>
          <t xml:space="preserve"> </t>
        </is>
      </c>
    </row>
    <row r="53">
      <c r="A53" s="4" t="inlineStr">
        <is>
          <t>Beginning mining interests</t>
        </is>
      </c>
      <c r="B53" s="5" t="n">
        <v>14404</v>
      </c>
      <c r="C53" s="5" t="n">
        <v>13781</v>
      </c>
    </row>
    <row r="54">
      <c r="A54" s="4" t="inlineStr">
        <is>
          <t>Exploration and evaluation expenditures</t>
        </is>
      </c>
      <c r="B54" s="5" t="n">
        <v>471</v>
      </c>
      <c r="C54" s="5" t="n">
        <v>623</v>
      </c>
    </row>
    <row r="55">
      <c r="A55" s="4" t="inlineStr">
        <is>
          <t>Change in decommissioning liabilities</t>
        </is>
      </c>
      <c r="B55" s="4" t="inlineStr">
        <is>
          <t xml:space="preserve"> </t>
        </is>
      </c>
      <c r="C55" s="5" t="n">
        <v>0</v>
      </c>
    </row>
    <row r="56">
      <c r="A56" s="4" t="inlineStr">
        <is>
          <t>Impairment</t>
        </is>
      </c>
      <c r="B56" s="4" t="inlineStr">
        <is>
          <t xml:space="preserve"> </t>
        </is>
      </c>
      <c r="C56" s="5" t="n">
        <v>0</v>
      </c>
    </row>
    <row r="57">
      <c r="A57" s="4" t="inlineStr">
        <is>
          <t>Disposal of La Joya</t>
        </is>
      </c>
      <c r="B57" s="4" t="inlineStr">
        <is>
          <t xml:space="preserve"> </t>
        </is>
      </c>
      <c r="C57" s="5" t="n">
        <v>0</v>
      </c>
    </row>
    <row r="58">
      <c r="A58" s="4" t="inlineStr">
        <is>
          <t>Transfer to depletable properties</t>
        </is>
      </c>
      <c r="B58" s="5" t="n">
        <v>0</v>
      </c>
      <c r="C58" s="5" t="n">
        <v>0</v>
      </c>
    </row>
    <row r="59">
      <c r="A59" s="4" t="inlineStr">
        <is>
          <t>Ending mining interests</t>
        </is>
      </c>
      <c r="B59" s="5" t="n">
        <v>14875</v>
      </c>
      <c r="C59" s="5" t="n">
        <v>14404</v>
      </c>
    </row>
    <row r="60">
      <c r="A60" s="4" t="inlineStr">
        <is>
          <t>Non-depletable properties [Member] | Exploration Projects [Member]</t>
        </is>
      </c>
      <c r="B60" s="4" t="inlineStr">
        <is>
          <t xml:space="preserve"> </t>
        </is>
      </c>
      <c r="C60" s="4" t="inlineStr">
        <is>
          <t xml:space="preserve"> </t>
        </is>
      </c>
    </row>
    <row r="61">
      <c r="A61" s="3" t="inlineStr">
        <is>
          <t>Disclosure Of Mining Interests [Line Items]</t>
        </is>
      </c>
      <c r="B61" s="4" t="inlineStr">
        <is>
          <t xml:space="preserve"> </t>
        </is>
      </c>
      <c r="C61" s="4" t="inlineStr">
        <is>
          <t xml:space="preserve"> </t>
        </is>
      </c>
    </row>
    <row r="62">
      <c r="A62" s="4" t="inlineStr">
        <is>
          <t>Beginning mining interests</t>
        </is>
      </c>
      <c r="B62" s="5" t="n">
        <v>23973</v>
      </c>
      <c r="C62" s="5" t="n">
        <v>23489</v>
      </c>
    </row>
    <row r="63">
      <c r="A63" s="4" t="inlineStr">
        <is>
          <t>Exploration and evaluation expenditures</t>
        </is>
      </c>
      <c r="B63" s="5" t="n">
        <v>351</v>
      </c>
      <c r="C63" s="5" t="n">
        <v>695</v>
      </c>
    </row>
    <row r="64">
      <c r="A64" s="4" t="inlineStr">
        <is>
          <t>Change in decommissioning liabilities</t>
        </is>
      </c>
      <c r="B64" s="4" t="inlineStr">
        <is>
          <t xml:space="preserve"> </t>
        </is>
      </c>
      <c r="C64" s="5" t="n">
        <v>-15</v>
      </c>
    </row>
    <row r="65">
      <c r="A65" s="4" t="inlineStr">
        <is>
          <t>Impairment</t>
        </is>
      </c>
      <c r="B65" s="4" t="inlineStr">
        <is>
          <t xml:space="preserve"> </t>
        </is>
      </c>
      <c r="C65" s="5" t="n">
        <v>0</v>
      </c>
    </row>
    <row r="66">
      <c r="A66" s="4" t="inlineStr">
        <is>
          <t>Disposal of La Joya</t>
        </is>
      </c>
      <c r="B66" s="4" t="inlineStr">
        <is>
          <t xml:space="preserve"> </t>
        </is>
      </c>
      <c r="C66" s="5" t="n">
        <v>-196</v>
      </c>
    </row>
    <row r="67">
      <c r="A67" s="4" t="inlineStr">
        <is>
          <t>Transfer to depletable properties</t>
        </is>
      </c>
      <c r="B67" s="5" t="n">
        <v>0</v>
      </c>
      <c r="C67" s="5" t="n">
        <v>0</v>
      </c>
    </row>
    <row r="68">
      <c r="A68" s="4" t="inlineStr">
        <is>
          <t>Ending mining interests</t>
        </is>
      </c>
      <c r="B68" s="5" t="n">
        <v>24324</v>
      </c>
      <c r="C68" s="5" t="n">
        <v>23973</v>
      </c>
    </row>
    <row r="69">
      <c r="A69" s="4" t="inlineStr">
        <is>
          <t>Non-depletable properties [Member] | Springpole Stream [Member]</t>
        </is>
      </c>
      <c r="B69" s="4" t="inlineStr">
        <is>
          <t xml:space="preserve"> </t>
        </is>
      </c>
      <c r="C69" s="4" t="inlineStr">
        <is>
          <t xml:space="preserve"> </t>
        </is>
      </c>
    </row>
    <row r="70">
      <c r="A70" s="3" t="inlineStr">
        <is>
          <t>Disclosure Of Mining Interests [Line Items]</t>
        </is>
      </c>
      <c r="B70" s="4" t="inlineStr">
        <is>
          <t xml:space="preserve"> </t>
        </is>
      </c>
      <c r="C70" s="4" t="inlineStr">
        <is>
          <t xml:space="preserve"> </t>
        </is>
      </c>
    </row>
    <row r="71">
      <c r="A71" s="4" t="inlineStr">
        <is>
          <t>Beginning mining interests</t>
        </is>
      </c>
      <c r="B71" s="5" t="n">
        <v>11856</v>
      </c>
      <c r="C71" s="5" t="n">
        <v>11856</v>
      </c>
    </row>
    <row r="72">
      <c r="A72" s="4" t="inlineStr">
        <is>
          <t>Exploration and evaluation expenditures</t>
        </is>
      </c>
      <c r="B72" s="5" t="n">
        <v>0</v>
      </c>
      <c r="C72" s="5" t="n">
        <v>0</v>
      </c>
    </row>
    <row r="73">
      <c r="A73" s="4" t="inlineStr">
        <is>
          <t>Change in decommissioning liabilities</t>
        </is>
      </c>
      <c r="B73" s="4" t="inlineStr">
        <is>
          <t xml:space="preserve"> </t>
        </is>
      </c>
      <c r="C73" s="5" t="n">
        <v>0</v>
      </c>
    </row>
    <row r="74">
      <c r="A74" s="4" t="inlineStr">
        <is>
          <t>Impairment</t>
        </is>
      </c>
      <c r="B74" s="4" t="inlineStr">
        <is>
          <t xml:space="preserve"> </t>
        </is>
      </c>
      <c r="C74" s="5" t="n">
        <v>0</v>
      </c>
    </row>
    <row r="75">
      <c r="A75" s="4" t="inlineStr">
        <is>
          <t>Disposal of La Joya</t>
        </is>
      </c>
      <c r="B75" s="4" t="inlineStr">
        <is>
          <t xml:space="preserve"> </t>
        </is>
      </c>
      <c r="C75" s="5" t="n">
        <v>0</v>
      </c>
    </row>
    <row r="76">
      <c r="A76" s="4" t="inlineStr">
        <is>
          <t>Transfer to depletable properties</t>
        </is>
      </c>
      <c r="B76" s="5" t="n">
        <v>0</v>
      </c>
      <c r="C76" s="5" t="n">
        <v>0</v>
      </c>
    </row>
    <row r="77">
      <c r="A77" s="4" t="inlineStr">
        <is>
          <t>Ending mining interests</t>
        </is>
      </c>
      <c r="B77" s="6" t="n">
        <v>11856</v>
      </c>
      <c r="C77" s="6" t="n">
        <v>118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ESTIMATES AND JUDGMENTS</t>
        </is>
      </c>
      <c r="B1" s="2" t="inlineStr">
        <is>
          <t>12 Months Ended</t>
        </is>
      </c>
    </row>
    <row r="2">
      <c r="B2" s="2" t="inlineStr">
        <is>
          <t>Dec. 31, 2024</t>
        </is>
      </c>
    </row>
    <row r="3">
      <c r="A3" s="3" t="inlineStr">
        <is>
          <t>Disclosure Of Accounting Policies And Estimates [Abstract]</t>
        </is>
      </c>
      <c r="B3" s="4" t="inlineStr">
        <is>
          <t xml:space="preserve"> </t>
        </is>
      </c>
    </row>
    <row r="4">
      <c r="A4" s="4" t="inlineStr">
        <is>
          <t>MATERIAL ACCOUNTING POLICY INFORMATION, ESTIMATES AND JUDGMENTS [Text Block]</t>
        </is>
      </c>
      <c r="B4" s="4" t="inlineStr">
        <is>
          <t>3. MATERIAL ACCOUNTING POLICY INFORMATION, ESTIMATES AND JUDGMENTS The Company's management makes judgments in its process of applying the Company's accounting policies in the preparation of its audited annual consolidated financial statements. In addition, the preparation of the financial data requires the Company's management to make assumptions and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New and amended IFRS standards that are effective for the current year In the current year, the Company has applied the below amendments to IFRS Accounting Standards as issued by the International Accounting Standards Board ("IASB") that were effective for annual periods that begin on or after January 1, 2024. Their adoption has not had any material impact on the disclosures or on the amounts reported in these financial statements. Classification of Liabilities as Current or Non-Current with Covenants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were applied effective January 1, 2024 and did not have a material impact on the Company's consolidated financial statements. Lease Liability in a Sale and Leaseback (Amendments to IFRS 16)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lessee applies the amendments retrospectively in accordance with IAS 8 Accounting Policies, Changes in Accounting Estimates and Errors to sale and leaseback transactions entered into after the date of initial application. The amendments were applied effective January 1, 2024 and did not have a material impact on the Company's consolidated financial statements. Supplier Financing Arrangements (Amendments to IAS 7 and IFRS 7) The amendments require disclosures regarding the effects of supplier finance arrangements on their liabilities, cash flows and exposure to liquidity risk. Entities are required to disclose the following: • • • • The amendments were applied effective January 1, 2024 and did not have a material impact on the Company's consolidated financial statements.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Accounting Estimates and Judgments: Determination of a Business
Accounting Estimates and Judgments: Fair Value Estimates
Accounting Estimates and Judgments: Consideration for any acquisition
Accounting Estimates and Judgments: Determining what is part of the business combination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4, the Company had $nil goodwill (2023 -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Accounting Estimates and Judgments: Determination of Functional Currency
Revenue Recognition ( Note 5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Accounting Estimates and Judgments: Determination of Performance Obligations
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Exploration Potential,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Exploration and evaluation assets include exploration potential which represents the potential additional mineralization beyond the existing known reserves and resources of a producing mineral property which the Company gain access through acquiring the mineral rights and/or concessions. The exploration potential is recorded at cost less accumulated transfers to producing mineral properties and accumulated impairment losses, if any.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 • •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Once the technical feasibility, commercial viability and a development decision have been established, the value of the exploration and evaluation asset is reclassified and accounted for in accordance with IAS 16, Property, Plant and Equipment ("IAS 16"). The exploration and evaluation asset is subject to an impairment test prior to reclassification in accordance with IFRS 6, Exploration and Evaluation of Mineral Resources ("IFRS 6"). It is subsequently measured at cost less accumulated depletion and accumulated impairment losses, if any.
Accounting Estimates and Judgments: Economic recoverability and probability of future economic benefits of exploration, evaluation and development costs
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Accounting Estimates and Judgments: Mineral Reserve and Resource Estimates
Accounting Estimates and Judgments: Depletion Rate for Mining Interests
Stream Asset ( Note 15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
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Accounting Estimates and Judgments:
Commencement of Commercial Production Prior to reaching commercial production levels intended by management, costs incurred are capitalized as part of the related mine or mill.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 • • • • •
Accounting Estimates and Judgments: Depreciation and Amortization Rates for Property, Plant and Equipment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4 and 2023, the Company does not have any qualifying assets under construction.
Right of Use Assets ( Note 17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 • • • •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 •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Impairment of Non-Current Assets ( Note 18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Accounting Estimates and Judgments: Indications of Impairment and Reversal of Impairment Fair Value Estimates
Share-based Payment Transactions ( Note 25(b)(c)(d)(e) )
Accounting Policy: Employees (including directors and officers) of the Company may receive a portion of their remuneration in the form of stock options which are share‐based payment transactions ("share-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Accounting Estimates and Judgments: Valuation of Share-based Payments
Taxation ( Note 24 )
Accounting Policy: Current and deferred tax are recognized in profit or loss, except when they relate to items that are recognized in other comprehensive income or directly in equity, in which case they are recognized in other comprehensive income or directly in equity.
Accounting Estimates and Judgments: Recognition of Deferred Income Tax Assets
Accounting Estimates and Judgments: Tax Contingencies
Cash and Cash Equivalents ( Note 19 )
Accounting Policy: Cash in the statement of financial position includes cash on hand and held at banks and cash equivalents include short-term guaranteed investment certificates redeemable within three months or less at the date of purchase.
Accounting Estimates and Judgments:
Determination and classification of current and non-current restricted cash
• •
The evaluation was performed based on the available information at the end of the reporting period; if there are changes in the circumstances the Company will reassess the classification.
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Amortized cost
• •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air value through other comprehensive income ("FVTOCI")
• •
The Company has designated certain investments in marketable securities that are not held for trading as FVTOCI (Note 13
Accounting Policy: Financial assets measured subsequently at fair value through profit or loss ("FVTPL") 26
Financial liabilities and equity 21 22
Accounting Estimates and Judgments: Investments in Associates and Joint Ventures
Provisions ( Note 23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Earnings or Loss per Share ( Note 11 )
Accounting Policy: Basic earnings or loss per share for the period is calculated by dividing the earnings or loss attributable to equity holders of the Company by the weighted average number of shares outstanding during the reporting period.
Assets Held-for-Sale ( Note 14 )
Accounting Policy: A non-current asset or disposal group of assets and liabilities ("disposal group") is classified as held-for-sale, if its carrying amount will be recovered principally through a sale transaction rather than through continuing use, and when the following criteria are met:
• • • • •
Non-current assets and disposal groups are classified as held for sale from the date these criteria are met and are measured at the lower of the carrying amount and fair value less costs to sell ("FVLCTS"). If the FVLCTS is lower than the carrying amount, an impairment loss is recognized in net earnings. Upon classification as held for sale, non-current assets are no longer depreciated.
Accounting Estimates and Judgments: Probability of Sale Completion Within One Year
Future Changes in Accounting Policies Not Yet Effective as at December 31, 2024: At the date of authorization of these financial statements, the Company has not applied the following new and revised IFRS Accounting Standards that have been issued but are not yet effective. Management does not expect that the adoption of the Standards listed below will have a material impact on the financial statements of the Company in future periods, except if indicated. Lack of Exchangeability (Amendments to IAS 21) The amendments clarify how an entity should assess whether a currency is exchangeable and how it should determine a spot exchange rate when exchangeability is lacking. In addition, the amendments require the disclosure of information that enables users of financial statements to understand the impact of a currency not being exchangeable. The amendments are effective for annual reporting periods beginning on or after January 1, 2025, although earlier application is permitted. This amendment is not expected to have a material impact on the Company's consolidated financial statements. Presentation and Disclosure in Financial Statements (Amendment to IFRS 18) In April 2024, the IASB released IFRS 18 Presentation and Disclosure in Financial Statements. IFRS 18 replaces IAS 1 Presentation of Financial Statements while carrying forward many of the requirements in IAS 1. IFRS 18 introduces new requirements to: i) present specified categories and defined subtotals in the statement of earnings, ii) provide disclosures on management-defined performance measures (MPMs) in the notes to the financial statements, iii) improve aggregation and disaggregation. Some of the requirements in IAS 1 are moved to IAS 8 Accounting Policies, Changes in Accounting Estimates and Errors and IFRS 7 Financial Instruments: Disclosures. The IASB also made minor amendments to IAS 7 Statement of Cash Flows and IAS 33 Earnings per Share in connection with the new standard. IFRS 18 requires retrospective application with specific transition provisions. The amendments are effective for annual reporting periods beginning on or after January 1, 2027, although earlier application is permitted. The Company is currently evaluating the impact of IFRS 18 on the Company's consolidated financial statements. Classification and Measurement of Financial Instruments (Amendments to IFRS 9 and IFRS 7) The amendments provide guidance on the derecognition of a financial liability settled through electronic transfer, as well as the classification of financial assets for: • Contractual terms consistent with a basic lending arrangement; • Assets with non-recourse features; • Contractually linked instruments. Additionally, the amendments introduce new disclosure requirements related to investments in equity instruments designated at fair value through other comprehensive income ("FVOCI"), and additional disclosures for financial instruments with contingent features. These amendments are effective for annual reporting periods beginning on or after January 1, 2026, although earlier application is permitted. The Company is currently evaluating the impact of these amend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Textual)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378630</v>
      </c>
      <c r="C3" s="6" t="n">
        <v>406294</v>
      </c>
    </row>
    <row r="4">
      <c r="A4" s="4" t="inlineStr">
        <is>
          <t>Land not subject to deprecia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10400</v>
      </c>
      <c r="C6" s="5" t="n">
        <v>10400</v>
      </c>
    </row>
    <row r="7">
      <c r="A7" s="4" t="inlineStr">
        <is>
          <t>First Mint LLC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4600</v>
      </c>
      <c r="C9" s="6" t="n">
        <v>1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06294</v>
      </c>
      <c r="C4" s="4" t="inlineStr">
        <is>
          <t xml:space="preserve"> </t>
        </is>
      </c>
    </row>
    <row r="5">
      <c r="A5" s="4" t="inlineStr">
        <is>
          <t>Impairment</t>
        </is>
      </c>
      <c r="B5" s="4" t="inlineStr">
        <is>
          <t xml:space="preserve"> </t>
        </is>
      </c>
      <c r="C5" s="6" t="n">
        <v>-29684</v>
      </c>
    </row>
    <row r="6">
      <c r="A6" s="4" t="inlineStr">
        <is>
          <t>Property, plant and equipment at end of period</t>
        </is>
      </c>
      <c r="B6" s="5" t="n">
        <v>378630</v>
      </c>
      <c r="C6" s="5" t="n">
        <v>406294</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973472</v>
      </c>
      <c r="C9" s="5" t="n">
        <v>942932</v>
      </c>
    </row>
    <row r="10">
      <c r="A10" s="4" t="inlineStr">
        <is>
          <t>Additions</t>
        </is>
      </c>
      <c r="B10" s="5" t="n">
        <v>27180</v>
      </c>
      <c r="C10" s="5" t="n">
        <v>37137</v>
      </c>
    </row>
    <row r="11">
      <c r="A11" s="4" t="inlineStr">
        <is>
          <t>Reclassification to asset held-for-sale</t>
        </is>
      </c>
      <c r="B11" s="4" t="inlineStr">
        <is>
          <t xml:space="preserve"> </t>
        </is>
      </c>
      <c r="C11" s="5" t="n">
        <v>12</v>
      </c>
    </row>
    <row r="12">
      <c r="A12" s="4" t="inlineStr">
        <is>
          <t>Transfers and disposals</t>
        </is>
      </c>
      <c r="B12" s="5" t="n">
        <v>-10953</v>
      </c>
      <c r="C12" s="5" t="n">
        <v>-6609</v>
      </c>
    </row>
    <row r="13">
      <c r="A13" s="4" t="inlineStr">
        <is>
          <t>Property, plant and equipment at end of period</t>
        </is>
      </c>
      <c r="B13" s="5" t="n">
        <v>989699</v>
      </c>
      <c r="C13" s="5" t="n">
        <v>973472</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567178</v>
      </c>
      <c r="C16" s="5" t="n">
        <v>-491597</v>
      </c>
    </row>
    <row r="17">
      <c r="A17" s="4" t="inlineStr">
        <is>
          <t>Depreciation and amortization</t>
        </is>
      </c>
      <c r="B17" s="5" t="n">
        <v>-48253</v>
      </c>
      <c r="C17" s="5" t="n">
        <v>-49037</v>
      </c>
    </row>
    <row r="18">
      <c r="A18" s="4" t="inlineStr">
        <is>
          <t>Impairment</t>
        </is>
      </c>
      <c r="B18" s="4" t="inlineStr">
        <is>
          <t xml:space="preserve"> </t>
        </is>
      </c>
      <c r="C18" s="5" t="n">
        <v>-29684</v>
      </c>
    </row>
    <row r="19">
      <c r="A19" s="4" t="inlineStr">
        <is>
          <t>Reclassification to asset held-for-sale</t>
        </is>
      </c>
      <c r="B19" s="4" t="inlineStr">
        <is>
          <t xml:space="preserve"> </t>
        </is>
      </c>
      <c r="C19" s="5" t="n">
        <v>-117</v>
      </c>
    </row>
    <row r="20">
      <c r="A20" s="4" t="inlineStr">
        <is>
          <t>Transfers and disposals</t>
        </is>
      </c>
      <c r="B20" s="5" t="n">
        <v>4362</v>
      </c>
      <c r="C20" s="5" t="n">
        <v>3257</v>
      </c>
    </row>
    <row r="21">
      <c r="A21" s="4" t="inlineStr">
        <is>
          <t>Property, plant and equipment at end of period</t>
        </is>
      </c>
      <c r="B21" s="5" t="n">
        <v>-611069</v>
      </c>
      <c r="C21" s="5" t="n">
        <v>-567178</v>
      </c>
    </row>
    <row r="22">
      <c r="A22" s="4" t="inlineStr">
        <is>
          <t>Land and building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5" t="n">
        <v>87634</v>
      </c>
      <c r="C24" s="4" t="inlineStr">
        <is>
          <t xml:space="preserve"> </t>
        </is>
      </c>
    </row>
    <row r="25">
      <c r="A25" s="4" t="inlineStr">
        <is>
          <t>Property, plant and equipment at end of period</t>
        </is>
      </c>
      <c r="B25" s="5" t="n">
        <v>84899</v>
      </c>
      <c r="C25" s="5" t="n">
        <v>87634</v>
      </c>
    </row>
    <row r="26">
      <c r="A26" s="4" t="inlineStr">
        <is>
          <t>Land and buildings [Member] | Cos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245260</v>
      </c>
      <c r="C28" s="5" t="n">
        <v>237246</v>
      </c>
    </row>
    <row r="29">
      <c r="A29" s="4" t="inlineStr">
        <is>
          <t>Additions</t>
        </is>
      </c>
      <c r="B29" s="5" t="n">
        <v>381</v>
      </c>
      <c r="C29" s="5" t="n">
        <v>14</v>
      </c>
    </row>
    <row r="30">
      <c r="A30" s="4" t="inlineStr">
        <is>
          <t>Reclassification to asset held-for-sale</t>
        </is>
      </c>
      <c r="B30" s="4" t="inlineStr">
        <is>
          <t xml:space="preserve"> </t>
        </is>
      </c>
      <c r="C30" s="5" t="n">
        <v>-14</v>
      </c>
    </row>
    <row r="31">
      <c r="A31" s="4" t="inlineStr">
        <is>
          <t>Transfers and disposals</t>
        </is>
      </c>
      <c r="B31" s="5" t="n">
        <v>12173</v>
      </c>
      <c r="C31" s="5" t="n">
        <v>8014</v>
      </c>
    </row>
    <row r="32">
      <c r="A32" s="4" t="inlineStr">
        <is>
          <t>Property, plant and equipment at end of period</t>
        </is>
      </c>
      <c r="B32" s="5" t="n">
        <v>257814</v>
      </c>
      <c r="C32" s="5" t="n">
        <v>245260</v>
      </c>
    </row>
    <row r="33">
      <c r="A33" s="4" t="inlineStr">
        <is>
          <t>Land and buildings [Member] | Accumulated depreciation, amortization and impairment reversal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at beginning of period</t>
        </is>
      </c>
      <c r="B35" s="5" t="n">
        <v>-157626</v>
      </c>
      <c r="C35" s="5" t="n">
        <v>-136987</v>
      </c>
    </row>
    <row r="36">
      <c r="A36" s="4" t="inlineStr">
        <is>
          <t>Depreciation and amortization</t>
        </is>
      </c>
      <c r="B36" s="5" t="n">
        <v>-16720</v>
      </c>
      <c r="C36" s="5" t="n">
        <v>-13303</v>
      </c>
    </row>
    <row r="37">
      <c r="A37" s="4" t="inlineStr">
        <is>
          <t>Impairment</t>
        </is>
      </c>
      <c r="B37" s="4" t="inlineStr">
        <is>
          <t xml:space="preserve"> </t>
        </is>
      </c>
      <c r="C37" s="5" t="n">
        <v>-7585</v>
      </c>
    </row>
    <row r="38">
      <c r="A38" s="4" t="inlineStr">
        <is>
          <t>Reclassification to asset held-for-sale</t>
        </is>
      </c>
      <c r="B38" s="4" t="inlineStr">
        <is>
          <t xml:space="preserve"> </t>
        </is>
      </c>
      <c r="C38" s="5" t="n">
        <v>0</v>
      </c>
    </row>
    <row r="39">
      <c r="A39" s="4" t="inlineStr">
        <is>
          <t>Transfers and disposals</t>
        </is>
      </c>
      <c r="B39" s="5" t="n">
        <v>1431</v>
      </c>
      <c r="C39" s="5" t="n">
        <v>249</v>
      </c>
    </row>
    <row r="40">
      <c r="A40" s="4" t="inlineStr">
        <is>
          <t>Property, plant and equipment at end of period</t>
        </is>
      </c>
      <c r="B40" s="5" t="n">
        <v>-172915</v>
      </c>
      <c r="C40" s="5" t="n">
        <v>-157626</v>
      </c>
    </row>
    <row r="41">
      <c r="A41" s="4" t="inlineStr">
        <is>
          <t>Machinery and Equipment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beginning of period</t>
        </is>
      </c>
      <c r="B43" s="5" t="n">
        <v>258890</v>
      </c>
      <c r="C43" s="4" t="inlineStr">
        <is>
          <t xml:space="preserve"> </t>
        </is>
      </c>
    </row>
    <row r="44">
      <c r="A44" s="4" t="inlineStr">
        <is>
          <t>Property, plant and equipment at end of period</t>
        </is>
      </c>
      <c r="B44" s="5" t="n">
        <v>240617</v>
      </c>
      <c r="C44" s="5" t="n">
        <v>258890</v>
      </c>
    </row>
    <row r="45">
      <c r="A45" s="4" t="inlineStr">
        <is>
          <t>Machinery and Equipment [Member] | Cos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at beginning of period</t>
        </is>
      </c>
      <c r="B47" s="5" t="n">
        <v>641029</v>
      </c>
      <c r="C47" s="5" t="n">
        <v>595008</v>
      </c>
    </row>
    <row r="48">
      <c r="A48" s="4" t="inlineStr">
        <is>
          <t>Additions</t>
        </is>
      </c>
      <c r="B48" s="5" t="n">
        <v>2370</v>
      </c>
      <c r="C48" s="5" t="n">
        <v>2719</v>
      </c>
    </row>
    <row r="49">
      <c r="A49" s="4" t="inlineStr">
        <is>
          <t>Reclassification to asset held-for-sale</t>
        </is>
      </c>
      <c r="B49" s="4" t="inlineStr">
        <is>
          <t xml:space="preserve"> </t>
        </is>
      </c>
      <c r="C49" s="5" t="n">
        <v>26</v>
      </c>
    </row>
    <row r="50">
      <c r="A50" s="4" t="inlineStr">
        <is>
          <t>Transfers and disposals</t>
        </is>
      </c>
      <c r="B50" s="5" t="n">
        <v>5042</v>
      </c>
      <c r="C50" s="5" t="n">
        <v>43276</v>
      </c>
    </row>
    <row r="51">
      <c r="A51" s="4" t="inlineStr">
        <is>
          <t>Property, plant and equipment at end of period</t>
        </is>
      </c>
      <c r="B51" s="5" t="n">
        <v>648441</v>
      </c>
      <c r="C51" s="5" t="n">
        <v>641029</v>
      </c>
    </row>
    <row r="52">
      <c r="A52" s="4" t="inlineStr">
        <is>
          <t>Machinery and Equipment [Member] | Accumulated depreciation, amortization and impairment reversal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at beginning of period</t>
        </is>
      </c>
      <c r="B54" s="5" t="n">
        <v>-382139</v>
      </c>
      <c r="C54" s="5" t="n">
        <v>-330728</v>
      </c>
    </row>
    <row r="55">
      <c r="A55" s="4" t="inlineStr">
        <is>
          <t>Depreciation and amortization</t>
        </is>
      </c>
      <c r="B55" s="5" t="n">
        <v>-28282</v>
      </c>
      <c r="C55" s="5" t="n">
        <v>-32134</v>
      </c>
    </row>
    <row r="56">
      <c r="A56" s="4" t="inlineStr">
        <is>
          <t>Impairment</t>
        </is>
      </c>
      <c r="B56" s="4" t="inlineStr">
        <is>
          <t xml:space="preserve"> </t>
        </is>
      </c>
      <c r="C56" s="5" t="n">
        <v>-21979</v>
      </c>
    </row>
    <row r="57">
      <c r="A57" s="4" t="inlineStr">
        <is>
          <t>Reclassification to asset held-for-sale</t>
        </is>
      </c>
      <c r="B57" s="4" t="inlineStr">
        <is>
          <t xml:space="preserve"> </t>
        </is>
      </c>
      <c r="C57" s="5" t="n">
        <v>-117</v>
      </c>
    </row>
    <row r="58">
      <c r="A58" s="4" t="inlineStr">
        <is>
          <t>Transfers and disposals</t>
        </is>
      </c>
      <c r="B58" s="5" t="n">
        <v>2597</v>
      </c>
      <c r="C58" s="5" t="n">
        <v>2819</v>
      </c>
    </row>
    <row r="59">
      <c r="A59" s="4" t="inlineStr">
        <is>
          <t>Property, plant and equipment at end of period</t>
        </is>
      </c>
      <c r="B59" s="5" t="n">
        <v>-407824</v>
      </c>
      <c r="C59" s="5" t="n">
        <v>-382139</v>
      </c>
    </row>
    <row r="60">
      <c r="A60" s="4" t="inlineStr">
        <is>
          <t>Assets under Construction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48738</v>
      </c>
      <c r="C62" s="4" t="inlineStr">
        <is>
          <t xml:space="preserve"> </t>
        </is>
      </c>
    </row>
    <row r="63">
      <c r="A63" s="4" t="inlineStr">
        <is>
          <t>Property, plant and equipment at end of period</t>
        </is>
      </c>
      <c r="B63" s="5" t="n">
        <v>43322</v>
      </c>
      <c r="C63" s="5" t="n">
        <v>48738</v>
      </c>
    </row>
    <row r="64">
      <c r="A64" s="4" t="inlineStr">
        <is>
          <t>Assets under Construction [Member] | Cost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beginning of period</t>
        </is>
      </c>
      <c r="B66" s="5" t="n">
        <v>48738</v>
      </c>
      <c r="C66" s="5" t="n">
        <v>73927</v>
      </c>
    </row>
    <row r="67">
      <c r="A67" s="4" t="inlineStr">
        <is>
          <t>Additions</t>
        </is>
      </c>
      <c r="B67" s="5" t="n">
        <v>24281</v>
      </c>
      <c r="C67" s="5" t="n">
        <v>33749</v>
      </c>
    </row>
    <row r="68">
      <c r="A68" s="4" t="inlineStr">
        <is>
          <t>Reclassification to asset held-for-sale</t>
        </is>
      </c>
      <c r="B68" s="4" t="inlineStr">
        <is>
          <t xml:space="preserve"> </t>
        </is>
      </c>
      <c r="C68" s="5" t="n">
        <v>0</v>
      </c>
    </row>
    <row r="69">
      <c r="A69" s="4" t="inlineStr">
        <is>
          <t>Transfers and disposals</t>
        </is>
      </c>
      <c r="B69" s="5" t="n">
        <v>-29697</v>
      </c>
      <c r="C69" s="5" t="n">
        <v>-58938</v>
      </c>
    </row>
    <row r="70">
      <c r="A70" s="4" t="inlineStr">
        <is>
          <t>Property, plant and equipment at end of period</t>
        </is>
      </c>
      <c r="B70" s="5" t="n">
        <v>43322</v>
      </c>
      <c r="C70" s="5" t="n">
        <v>48738</v>
      </c>
    </row>
    <row r="71">
      <c r="A71" s="4" t="inlineStr">
        <is>
          <t>Assets under Construction [Member] | Accumulated depreciation, amortization and impairment reversal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5" t="n">
        <v>0</v>
      </c>
      <c r="C73" s="5" t="n">
        <v>0</v>
      </c>
    </row>
    <row r="74">
      <c r="A74" s="4" t="inlineStr">
        <is>
          <t>Depreciation and amortization</t>
        </is>
      </c>
      <c r="B74" s="5" t="n">
        <v>0</v>
      </c>
      <c r="C74" s="5" t="n">
        <v>0</v>
      </c>
    </row>
    <row r="75">
      <c r="A75" s="4" t="inlineStr">
        <is>
          <t>Impairment</t>
        </is>
      </c>
      <c r="B75" s="4" t="inlineStr">
        <is>
          <t xml:space="preserve"> </t>
        </is>
      </c>
      <c r="C75" s="5" t="n">
        <v>0</v>
      </c>
    </row>
    <row r="76">
      <c r="A76" s="4" t="inlineStr">
        <is>
          <t>Reclassification to asset held-for-sale</t>
        </is>
      </c>
      <c r="B76" s="4" t="inlineStr">
        <is>
          <t xml:space="preserve"> </t>
        </is>
      </c>
      <c r="C76" s="5" t="n">
        <v>0</v>
      </c>
    </row>
    <row r="77">
      <c r="A77" s="4" t="inlineStr">
        <is>
          <t>Transfers and disposals</t>
        </is>
      </c>
      <c r="B77" s="5" t="n">
        <v>0</v>
      </c>
      <c r="C77" s="5" t="n">
        <v>0</v>
      </c>
    </row>
    <row r="78">
      <c r="A78" s="4" t="inlineStr">
        <is>
          <t>Property, plant and equipment at end of period</t>
        </is>
      </c>
      <c r="B78" s="5" t="n">
        <v>0</v>
      </c>
      <c r="C78" s="5" t="n">
        <v>0</v>
      </c>
    </row>
    <row r="79">
      <c r="A79" s="4" t="inlineStr">
        <is>
          <t>Other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beginning of period</t>
        </is>
      </c>
      <c r="B81" s="5" t="n">
        <v>11032</v>
      </c>
      <c r="C81" s="4" t="inlineStr">
        <is>
          <t xml:space="preserve"> </t>
        </is>
      </c>
    </row>
    <row r="82">
      <c r="A82" s="4" t="inlineStr">
        <is>
          <t>Property, plant and equipment at end of period</t>
        </is>
      </c>
      <c r="B82" s="5" t="n">
        <v>9793</v>
      </c>
      <c r="C82" s="5" t="n">
        <v>11032</v>
      </c>
    </row>
    <row r="83">
      <c r="A83" s="4" t="inlineStr">
        <is>
          <t>Other [Member] | Cos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38445</v>
      </c>
      <c r="C85" s="5" t="n">
        <v>36751</v>
      </c>
    </row>
    <row r="86">
      <c r="A86" s="4" t="inlineStr">
        <is>
          <t>Additions</t>
        </is>
      </c>
      <c r="B86" s="5" t="n">
        <v>149</v>
      </c>
      <c r="C86" s="5" t="n">
        <v>655</v>
      </c>
    </row>
    <row r="87">
      <c r="A87" s="4" t="inlineStr">
        <is>
          <t>Reclassification to asset held-for-sale</t>
        </is>
      </c>
      <c r="B87" s="4" t="inlineStr">
        <is>
          <t xml:space="preserve"> </t>
        </is>
      </c>
      <c r="C87" s="5" t="n">
        <v>0</v>
      </c>
    </row>
    <row r="88">
      <c r="A88" s="4" t="inlineStr">
        <is>
          <t>Transfers and disposals</t>
        </is>
      </c>
      <c r="B88" s="5" t="n">
        <v>1529</v>
      </c>
      <c r="C88" s="5" t="n">
        <v>1039</v>
      </c>
    </row>
    <row r="89">
      <c r="A89" s="4" t="inlineStr">
        <is>
          <t>Property, plant and equipment at end of period</t>
        </is>
      </c>
      <c r="B89" s="5" t="n">
        <v>40123</v>
      </c>
      <c r="C89" s="5" t="n">
        <v>38445</v>
      </c>
    </row>
    <row r="90">
      <c r="A90" s="4" t="inlineStr">
        <is>
          <t>Other [Member] | Accumulated depreciation, amortization and impairment reversal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5" t="n">
        <v>-27413</v>
      </c>
      <c r="C92" s="5" t="n">
        <v>-23882</v>
      </c>
    </row>
    <row r="93">
      <c r="A93" s="4" t="inlineStr">
        <is>
          <t>Depreciation and amortization</t>
        </is>
      </c>
      <c r="B93" s="5" t="n">
        <v>-3251</v>
      </c>
      <c r="C93" s="5" t="n">
        <v>-3600</v>
      </c>
    </row>
    <row r="94">
      <c r="A94" s="4" t="inlineStr">
        <is>
          <t>Impairment</t>
        </is>
      </c>
      <c r="B94" s="4" t="inlineStr">
        <is>
          <t xml:space="preserve"> </t>
        </is>
      </c>
      <c r="C94" s="5" t="n">
        <v>-120</v>
      </c>
    </row>
    <row r="95">
      <c r="A95" s="4" t="inlineStr">
        <is>
          <t>Reclassification to asset held-for-sale</t>
        </is>
      </c>
      <c r="B95" s="4" t="inlineStr">
        <is>
          <t xml:space="preserve"> </t>
        </is>
      </c>
      <c r="C95" s="5" t="n">
        <v>0</v>
      </c>
    </row>
    <row r="96">
      <c r="A96" s="4" t="inlineStr">
        <is>
          <t>Transfers and disposals</t>
        </is>
      </c>
      <c r="B96" s="5" t="n">
        <v>334</v>
      </c>
      <c r="C96" s="5" t="n">
        <v>189</v>
      </c>
    </row>
    <row r="97">
      <c r="A97" s="4" t="inlineStr">
        <is>
          <t>Property, plant and equipment at end of period</t>
        </is>
      </c>
      <c r="B97" s="6" t="n">
        <v>-30330</v>
      </c>
      <c r="C97" s="6" t="n">
        <v>-2741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Allocated By Mine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06294</v>
      </c>
      <c r="C4" s="4" t="inlineStr">
        <is>
          <t xml:space="preserve"> </t>
        </is>
      </c>
    </row>
    <row r="5">
      <c r="A5" s="4" t="inlineStr">
        <is>
          <t>Impairment</t>
        </is>
      </c>
      <c r="B5" s="4" t="inlineStr">
        <is>
          <t xml:space="preserve"> </t>
        </is>
      </c>
      <c r="C5" s="6" t="n">
        <v>-29684</v>
      </c>
    </row>
    <row r="6">
      <c r="A6" s="4" t="inlineStr">
        <is>
          <t>Property, plant and equipment at end of period</t>
        </is>
      </c>
      <c r="B6" s="5" t="n">
        <v>378630</v>
      </c>
      <c r="C6" s="5" t="n">
        <v>406294</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973472</v>
      </c>
      <c r="C9" s="5" t="n">
        <v>942932</v>
      </c>
    </row>
    <row r="10">
      <c r="A10" s="4" t="inlineStr">
        <is>
          <t>Additions</t>
        </is>
      </c>
      <c r="B10" s="5" t="n">
        <v>27180</v>
      </c>
      <c r="C10" s="5" t="n">
        <v>37137</v>
      </c>
    </row>
    <row r="11">
      <c r="A11" s="4" t="inlineStr">
        <is>
          <t>Reclassification to asset held-for-sale</t>
        </is>
      </c>
      <c r="B11" s="4" t="inlineStr">
        <is>
          <t xml:space="preserve"> </t>
        </is>
      </c>
      <c r="C11" s="5" t="n">
        <v>12</v>
      </c>
    </row>
    <row r="12">
      <c r="A12" s="4" t="inlineStr">
        <is>
          <t>Transfers and disposals</t>
        </is>
      </c>
      <c r="B12" s="5" t="n">
        <v>-10953</v>
      </c>
      <c r="C12" s="5" t="n">
        <v>-6609</v>
      </c>
    </row>
    <row r="13">
      <c r="A13" s="4" t="inlineStr">
        <is>
          <t>Property, plant and equipment at end of period</t>
        </is>
      </c>
      <c r="B13" s="5" t="n">
        <v>989699</v>
      </c>
      <c r="C13" s="5" t="n">
        <v>973472</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567178</v>
      </c>
      <c r="C16" s="5" t="n">
        <v>-491597</v>
      </c>
    </row>
    <row r="17">
      <c r="A17" s="4" t="inlineStr">
        <is>
          <t>Depreciation and amortization</t>
        </is>
      </c>
      <c r="B17" s="5" t="n">
        <v>-48253</v>
      </c>
      <c r="C17" s="5" t="n">
        <v>-49037</v>
      </c>
    </row>
    <row r="18">
      <c r="A18" s="4" t="inlineStr">
        <is>
          <t>Impairment</t>
        </is>
      </c>
      <c r="B18" s="4" t="inlineStr">
        <is>
          <t xml:space="preserve"> </t>
        </is>
      </c>
      <c r="C18" s="5" t="n">
        <v>-29684</v>
      </c>
    </row>
    <row r="19">
      <c r="A19" s="4" t="inlineStr">
        <is>
          <t>Reclassification to asset held-for-sale</t>
        </is>
      </c>
      <c r="B19" s="4" t="inlineStr">
        <is>
          <t xml:space="preserve"> </t>
        </is>
      </c>
      <c r="C19" s="5" t="n">
        <v>-117</v>
      </c>
    </row>
    <row r="20">
      <c r="A20" s="4" t="inlineStr">
        <is>
          <t>Transfers and disposals</t>
        </is>
      </c>
      <c r="B20" s="5" t="n">
        <v>4362</v>
      </c>
      <c r="C20" s="5" t="n">
        <v>3257</v>
      </c>
    </row>
    <row r="21">
      <c r="A21" s="4" t="inlineStr">
        <is>
          <t>Property, plant and equipment at end of period</t>
        </is>
      </c>
      <c r="B21" s="5" t="n">
        <v>-611069</v>
      </c>
      <c r="C21" s="5" t="n">
        <v>-567178</v>
      </c>
    </row>
    <row r="22">
      <c r="A22" s="4" t="inlineStr">
        <is>
          <t>San Dima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5" t="n">
        <v>97112</v>
      </c>
      <c r="C24" s="4" t="inlineStr">
        <is>
          <t xml:space="preserve"> </t>
        </is>
      </c>
    </row>
    <row r="25">
      <c r="A25" s="4" t="inlineStr">
        <is>
          <t>Property, plant and equipment at end of period</t>
        </is>
      </c>
      <c r="B25" s="5" t="n">
        <v>90103</v>
      </c>
      <c r="C25" s="5" t="n">
        <v>97112</v>
      </c>
    </row>
    <row r="26">
      <c r="A26" s="4" t="inlineStr">
        <is>
          <t>San Dimas [Member] | Cos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183371</v>
      </c>
      <c r="C28" s="5" t="n">
        <v>164796</v>
      </c>
    </row>
    <row r="29">
      <c r="A29" s="4" t="inlineStr">
        <is>
          <t>Additions</t>
        </is>
      </c>
      <c r="B29" s="5" t="n">
        <v>8486</v>
      </c>
      <c r="C29" s="5" t="n">
        <v>10765</v>
      </c>
    </row>
    <row r="30">
      <c r="A30" s="4" t="inlineStr">
        <is>
          <t>Reclassification to asset held-for-sale</t>
        </is>
      </c>
      <c r="B30" s="4" t="inlineStr">
        <is>
          <t xml:space="preserve"> </t>
        </is>
      </c>
      <c r="C30" s="5" t="n">
        <v>0</v>
      </c>
    </row>
    <row r="31">
      <c r="A31" s="4" t="inlineStr">
        <is>
          <t>Transfers and disposals</t>
        </is>
      </c>
      <c r="B31" s="5" t="n">
        <v>255</v>
      </c>
      <c r="C31" s="5" t="n">
        <v>7810</v>
      </c>
    </row>
    <row r="32">
      <c r="A32" s="4" t="inlineStr">
        <is>
          <t>Property, plant and equipment at end of period</t>
        </is>
      </c>
      <c r="B32" s="5" t="n">
        <v>192112</v>
      </c>
      <c r="C32" s="5" t="n">
        <v>183371</v>
      </c>
    </row>
    <row r="33">
      <c r="A33" s="4" t="inlineStr">
        <is>
          <t>San Dimas [Member] | Accumulated depreciation, amortization and impairment reversal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at beginning of period</t>
        </is>
      </c>
      <c r="B35" s="5" t="n">
        <v>-86259</v>
      </c>
      <c r="C35" s="5" t="n">
        <v>-70419</v>
      </c>
    </row>
    <row r="36">
      <c r="A36" s="4" t="inlineStr">
        <is>
          <t>Depreciation and amortization</t>
        </is>
      </c>
      <c r="B36" s="5" t="n">
        <v>-16268</v>
      </c>
      <c r="C36" s="5" t="n">
        <v>-15577</v>
      </c>
    </row>
    <row r="37">
      <c r="A37" s="4" t="inlineStr">
        <is>
          <t>Impairment</t>
        </is>
      </c>
      <c r="B37" s="4" t="inlineStr">
        <is>
          <t xml:space="preserve"> </t>
        </is>
      </c>
      <c r="C37" s="5" t="n">
        <v>0</v>
      </c>
    </row>
    <row r="38">
      <c r="A38" s="4" t="inlineStr">
        <is>
          <t>Reclassification to asset held-for-sale</t>
        </is>
      </c>
      <c r="B38" s="4" t="inlineStr">
        <is>
          <t xml:space="preserve"> </t>
        </is>
      </c>
      <c r="C38" s="5" t="n">
        <v>0</v>
      </c>
    </row>
    <row r="39">
      <c r="A39" s="4" t="inlineStr">
        <is>
          <t>Transfers and disposals</t>
        </is>
      </c>
      <c r="B39" s="5" t="n">
        <v>518</v>
      </c>
      <c r="C39" s="5" t="n">
        <v>-263</v>
      </c>
    </row>
    <row r="40">
      <c r="A40" s="4" t="inlineStr">
        <is>
          <t>Property, plant and equipment at end of period</t>
        </is>
      </c>
      <c r="B40" s="5" t="n">
        <v>-102009</v>
      </c>
      <c r="C40" s="5" t="n">
        <v>-86259</v>
      </c>
    </row>
    <row r="41">
      <c r="A41" s="4" t="inlineStr">
        <is>
          <t>Santa Elena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beginning of period</t>
        </is>
      </c>
      <c r="B43" s="5" t="n">
        <v>98513</v>
      </c>
      <c r="C43" s="4" t="inlineStr">
        <is>
          <t xml:space="preserve"> </t>
        </is>
      </c>
    </row>
    <row r="44">
      <c r="A44" s="4" t="inlineStr">
        <is>
          <t>Property, plant and equipment at end of period</t>
        </is>
      </c>
      <c r="B44" s="5" t="n">
        <v>90329</v>
      </c>
      <c r="C44" s="5" t="n">
        <v>98513</v>
      </c>
    </row>
    <row r="45">
      <c r="A45" s="4" t="inlineStr">
        <is>
          <t>Santa Elena [Member] | Cos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at beginning of period</t>
        </is>
      </c>
      <c r="B47" s="5" t="n">
        <v>180128</v>
      </c>
      <c r="C47" s="5" t="n">
        <v>167542</v>
      </c>
    </row>
    <row r="48">
      <c r="A48" s="4" t="inlineStr">
        <is>
          <t>Additions</t>
        </is>
      </c>
      <c r="B48" s="5" t="n">
        <v>9251</v>
      </c>
      <c r="C48" s="5" t="n">
        <v>9399</v>
      </c>
    </row>
    <row r="49">
      <c r="A49" s="4" t="inlineStr">
        <is>
          <t>Reclassification to asset held-for-sale</t>
        </is>
      </c>
      <c r="B49" s="4" t="inlineStr">
        <is>
          <t xml:space="preserve"> </t>
        </is>
      </c>
      <c r="C49" s="5" t="n">
        <v>0</v>
      </c>
    </row>
    <row r="50">
      <c r="A50" s="4" t="inlineStr">
        <is>
          <t>Transfers and disposals</t>
        </is>
      </c>
      <c r="B50" s="5" t="n">
        <v>-2507</v>
      </c>
      <c r="C50" s="5" t="n">
        <v>3187</v>
      </c>
    </row>
    <row r="51">
      <c r="A51" s="4" t="inlineStr">
        <is>
          <t>Property, plant and equipment at end of period</t>
        </is>
      </c>
      <c r="B51" s="5" t="n">
        <v>186872</v>
      </c>
      <c r="C51" s="5" t="n">
        <v>180128</v>
      </c>
    </row>
    <row r="52">
      <c r="A52" s="4" t="inlineStr">
        <is>
          <t>Santa Elena [Member] | Accumulated depreciation, amortization and impairment reversal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at beginning of period</t>
        </is>
      </c>
      <c r="B54" s="5" t="n">
        <v>-81615</v>
      </c>
      <c r="C54" s="5" t="n">
        <v>-67563</v>
      </c>
    </row>
    <row r="55">
      <c r="A55" s="4" t="inlineStr">
        <is>
          <t>Depreciation and amortization</t>
        </is>
      </c>
      <c r="B55" s="5" t="n">
        <v>-16314</v>
      </c>
      <c r="C55" s="5" t="n">
        <v>-15543</v>
      </c>
    </row>
    <row r="56">
      <c r="A56" s="4" t="inlineStr">
        <is>
          <t>Impairment</t>
        </is>
      </c>
      <c r="B56" s="4" t="inlineStr">
        <is>
          <t xml:space="preserve"> </t>
        </is>
      </c>
      <c r="C56" s="5" t="n">
        <v>0</v>
      </c>
    </row>
    <row r="57">
      <c r="A57" s="4" t="inlineStr">
        <is>
          <t>Reclassification to asset held-for-sale</t>
        </is>
      </c>
      <c r="B57" s="4" t="inlineStr">
        <is>
          <t xml:space="preserve"> </t>
        </is>
      </c>
      <c r="C57" s="5" t="n">
        <v>0</v>
      </c>
    </row>
    <row r="58">
      <c r="A58" s="4" t="inlineStr">
        <is>
          <t>Transfers and disposals</t>
        </is>
      </c>
      <c r="B58" s="5" t="n">
        <v>1387</v>
      </c>
      <c r="C58" s="5" t="n">
        <v>1491</v>
      </c>
    </row>
    <row r="59">
      <c r="A59" s="4" t="inlineStr">
        <is>
          <t>Property, plant and equipment at end of period</t>
        </is>
      </c>
      <c r="B59" s="5" t="n">
        <v>-96542</v>
      </c>
      <c r="C59" s="5" t="n">
        <v>-81615</v>
      </c>
    </row>
    <row r="60">
      <c r="A60" s="4" t="inlineStr">
        <is>
          <t>La Encantada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30015</v>
      </c>
      <c r="C62" s="4" t="inlineStr">
        <is>
          <t xml:space="preserve"> </t>
        </is>
      </c>
    </row>
    <row r="63">
      <c r="A63" s="4" t="inlineStr">
        <is>
          <t>Property, plant and equipment at end of period</t>
        </is>
      </c>
      <c r="B63" s="5" t="n">
        <v>27534</v>
      </c>
      <c r="C63" s="5" t="n">
        <v>30015</v>
      </c>
    </row>
    <row r="64">
      <c r="A64" s="4" t="inlineStr">
        <is>
          <t>La Encantada [Member] | Cost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beginning of period</t>
        </is>
      </c>
      <c r="B66" s="5" t="n">
        <v>168736</v>
      </c>
      <c r="C66" s="5" t="n">
        <v>157923</v>
      </c>
    </row>
    <row r="67">
      <c r="A67" s="4" t="inlineStr">
        <is>
          <t>Additions</t>
        </is>
      </c>
      <c r="B67" s="5" t="n">
        <v>3995</v>
      </c>
      <c r="C67" s="5" t="n">
        <v>4309</v>
      </c>
    </row>
    <row r="68">
      <c r="A68" s="4" t="inlineStr">
        <is>
          <t>Reclassification to asset held-for-sale</t>
        </is>
      </c>
      <c r="B68" s="4" t="inlineStr">
        <is>
          <t xml:space="preserve"> </t>
        </is>
      </c>
      <c r="C68" s="5" t="n">
        <v>0</v>
      </c>
    </row>
    <row r="69">
      <c r="A69" s="4" t="inlineStr">
        <is>
          <t>Transfers and disposals</t>
        </is>
      </c>
      <c r="B69" s="5" t="n">
        <v>-457</v>
      </c>
      <c r="C69" s="5" t="n">
        <v>6504</v>
      </c>
    </row>
    <row r="70">
      <c r="A70" s="4" t="inlineStr">
        <is>
          <t>Property, plant and equipment at end of period</t>
        </is>
      </c>
      <c r="B70" s="5" t="n">
        <v>172274</v>
      </c>
      <c r="C70" s="5" t="n">
        <v>168736</v>
      </c>
    </row>
    <row r="71">
      <c r="A71" s="4" t="inlineStr">
        <is>
          <t>La Encantada [Member] | Accumulated depreciation, amortization and impairment reversal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5" t="n">
        <v>-138721</v>
      </c>
      <c r="C73" s="5" t="n">
        <v>-133501</v>
      </c>
    </row>
    <row r="74">
      <c r="A74" s="4" t="inlineStr">
        <is>
          <t>Depreciation and amortization</t>
        </is>
      </c>
      <c r="B74" s="5" t="n">
        <v>-7190</v>
      </c>
      <c r="C74" s="5" t="n">
        <v>-4889</v>
      </c>
    </row>
    <row r="75">
      <c r="A75" s="4" t="inlineStr">
        <is>
          <t>Impairment</t>
        </is>
      </c>
      <c r="B75" s="4" t="inlineStr">
        <is>
          <t xml:space="preserve"> </t>
        </is>
      </c>
      <c r="C75" s="5" t="n">
        <v>0</v>
      </c>
    </row>
    <row r="76">
      <c r="A76" s="4" t="inlineStr">
        <is>
          <t>Reclassification to asset held-for-sale</t>
        </is>
      </c>
      <c r="B76" s="4" t="inlineStr">
        <is>
          <t xml:space="preserve"> </t>
        </is>
      </c>
      <c r="C76" s="5" t="n">
        <v>0</v>
      </c>
    </row>
    <row r="77">
      <c r="A77" s="4" t="inlineStr">
        <is>
          <t>Transfers and disposals</t>
        </is>
      </c>
      <c r="B77" s="5" t="n">
        <v>1171</v>
      </c>
      <c r="C77" s="5" t="n">
        <v>-331</v>
      </c>
    </row>
    <row r="78">
      <c r="A78" s="4" t="inlineStr">
        <is>
          <t>Property, plant and equipment at end of period</t>
        </is>
      </c>
      <c r="B78" s="5" t="n">
        <v>-144740</v>
      </c>
      <c r="C78" s="5" t="n">
        <v>-138721</v>
      </c>
    </row>
    <row r="79">
      <c r="A79" s="4" t="inlineStr">
        <is>
          <t>Jerritt Cany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beginning of period</t>
        </is>
      </c>
      <c r="B81" s="5" t="n">
        <v>133971</v>
      </c>
      <c r="C81" s="4" t="inlineStr">
        <is>
          <t xml:space="preserve"> </t>
        </is>
      </c>
    </row>
    <row r="82">
      <c r="A82" s="4" t="inlineStr">
        <is>
          <t>Property, plant and equipment at end of period</t>
        </is>
      </c>
      <c r="B82" s="5" t="n">
        <v>129057</v>
      </c>
      <c r="C82" s="5" t="n">
        <v>133971</v>
      </c>
    </row>
    <row r="83">
      <c r="A83" s="4" t="inlineStr">
        <is>
          <t>Jerritt Canyon [Member] | Cos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216668</v>
      </c>
      <c r="C85" s="5" t="n">
        <v>209749</v>
      </c>
    </row>
    <row r="86">
      <c r="A86" s="4" t="inlineStr">
        <is>
          <t>Additions</t>
        </is>
      </c>
      <c r="B86" s="5" t="n">
        <v>2689</v>
      </c>
      <c r="C86" s="5" t="n">
        <v>8453</v>
      </c>
    </row>
    <row r="87">
      <c r="A87" s="4" t="inlineStr">
        <is>
          <t>Reclassification to asset held-for-sale</t>
        </is>
      </c>
      <c r="B87" s="4" t="inlineStr">
        <is>
          <t xml:space="preserve"> </t>
        </is>
      </c>
      <c r="C87" s="5" t="n">
        <v>0</v>
      </c>
    </row>
    <row r="88">
      <c r="A88" s="4" t="inlineStr">
        <is>
          <t>Transfers and disposals</t>
        </is>
      </c>
      <c r="B88" s="5" t="n">
        <v>-1622</v>
      </c>
      <c r="C88" s="5" t="n">
        <v>-1534</v>
      </c>
    </row>
    <row r="89">
      <c r="A89" s="4" t="inlineStr">
        <is>
          <t>Property, plant and equipment at end of period</t>
        </is>
      </c>
      <c r="B89" s="5" t="n">
        <v>217735</v>
      </c>
      <c r="C89" s="5" t="n">
        <v>216668</v>
      </c>
    </row>
    <row r="90">
      <c r="A90" s="4" t="inlineStr">
        <is>
          <t>Jerritt Canyon [Member] | Accumulated depreciation, amortization and impairment reversal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5" t="n">
        <v>-82697</v>
      </c>
      <c r="C92" s="5" t="n">
        <v>-42971</v>
      </c>
    </row>
    <row r="93">
      <c r="A93" s="4" t="inlineStr">
        <is>
          <t>Depreciation and amortization</t>
        </is>
      </c>
      <c r="B93" s="5" t="n">
        <v>-6257</v>
      </c>
      <c r="C93" s="5" t="n">
        <v>-10614</v>
      </c>
    </row>
    <row r="94">
      <c r="A94" s="4" t="inlineStr">
        <is>
          <t>Impairment</t>
        </is>
      </c>
      <c r="B94" s="4" t="inlineStr">
        <is>
          <t xml:space="preserve"> </t>
        </is>
      </c>
      <c r="C94" s="5" t="n">
        <v>-29684</v>
      </c>
    </row>
    <row r="95">
      <c r="A95" s="4" t="inlineStr">
        <is>
          <t>Reclassification to asset held-for-sale</t>
        </is>
      </c>
      <c r="B95" s="4" t="inlineStr">
        <is>
          <t xml:space="preserve"> </t>
        </is>
      </c>
      <c r="C95" s="5" t="n">
        <v>0</v>
      </c>
    </row>
    <row r="96">
      <c r="A96" s="4" t="inlineStr">
        <is>
          <t>Transfers and disposals</t>
        </is>
      </c>
      <c r="B96" s="5" t="n">
        <v>275</v>
      </c>
      <c r="C96" s="5" t="n">
        <v>572</v>
      </c>
    </row>
    <row r="97">
      <c r="A97" s="4" t="inlineStr">
        <is>
          <t>Property, plant and equipment at end of period</t>
        </is>
      </c>
      <c r="B97" s="5" t="n">
        <v>-88679</v>
      </c>
      <c r="C97" s="5" t="n">
        <v>-82697</v>
      </c>
    </row>
    <row r="98">
      <c r="A98" s="4" t="inlineStr">
        <is>
          <t>Non-producing Propertie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5" t="n">
        <v>17611</v>
      </c>
      <c r="C100" s="4" t="inlineStr">
        <is>
          <t xml:space="preserve"> </t>
        </is>
      </c>
    </row>
    <row r="101">
      <c r="A101" s="4" t="inlineStr">
        <is>
          <t>Property, plant and equipment at end of period</t>
        </is>
      </c>
      <c r="B101" s="5" t="n">
        <v>17036</v>
      </c>
      <c r="C101" s="5" t="n">
        <v>17611</v>
      </c>
    </row>
    <row r="102">
      <c r="A102" s="4" t="inlineStr">
        <is>
          <t>Non-producing Properties [Member] | Cost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at beginning of period</t>
        </is>
      </c>
      <c r="B104" s="5" t="n">
        <v>163498</v>
      </c>
      <c r="C104" s="5" t="n">
        <v>165018</v>
      </c>
    </row>
    <row r="105">
      <c r="A105" s="4" t="inlineStr">
        <is>
          <t>Additions</t>
        </is>
      </c>
      <c r="B105" s="5" t="n">
        <v>69</v>
      </c>
      <c r="C105" s="5" t="n">
        <v>14</v>
      </c>
    </row>
    <row r="106">
      <c r="A106" s="4" t="inlineStr">
        <is>
          <t>Reclassification to asset held-for-sale</t>
        </is>
      </c>
      <c r="B106" s="4" t="inlineStr">
        <is>
          <t xml:space="preserve"> </t>
        </is>
      </c>
      <c r="C106" s="5" t="n">
        <v>12</v>
      </c>
    </row>
    <row r="107">
      <c r="A107" s="4" t="inlineStr">
        <is>
          <t>Transfers and disposals</t>
        </is>
      </c>
      <c r="B107" s="5" t="n">
        <v>-1211</v>
      </c>
      <c r="C107" s="5" t="n">
        <v>-1546</v>
      </c>
    </row>
    <row r="108">
      <c r="A108" s="4" t="inlineStr">
        <is>
          <t>Property, plant and equipment at end of period</t>
        </is>
      </c>
      <c r="B108" s="5" t="n">
        <v>162356</v>
      </c>
      <c r="C108" s="5" t="n">
        <v>163498</v>
      </c>
    </row>
    <row r="109">
      <c r="A109" s="4" t="inlineStr">
        <is>
          <t>Non-producing Properties [Member] | Accumulated depreciation, amortization and impairment reversal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Property, plant and equipment at beginning of period</t>
        </is>
      </c>
      <c r="B111" s="5" t="n">
        <v>-145887</v>
      </c>
      <c r="C111" s="5" t="n">
        <v>-146823</v>
      </c>
    </row>
    <row r="112">
      <c r="A112" s="4" t="inlineStr">
        <is>
          <t>Depreciation and amortization</t>
        </is>
      </c>
      <c r="B112" s="5" t="n">
        <v>-92</v>
      </c>
      <c r="C112" s="5" t="n">
        <v>-165</v>
      </c>
    </row>
    <row r="113">
      <c r="A113" s="4" t="inlineStr">
        <is>
          <t>Impairment</t>
        </is>
      </c>
      <c r="B113" s="4" t="inlineStr">
        <is>
          <t xml:space="preserve"> </t>
        </is>
      </c>
      <c r="C113" s="5" t="n">
        <v>0</v>
      </c>
    </row>
    <row r="114">
      <c r="A114" s="4" t="inlineStr">
        <is>
          <t>Reclassification to asset held-for-sale</t>
        </is>
      </c>
      <c r="B114" s="4" t="inlineStr">
        <is>
          <t xml:space="preserve"> </t>
        </is>
      </c>
      <c r="C114" s="5" t="n">
        <v>-117</v>
      </c>
    </row>
    <row r="115">
      <c r="A115" s="4" t="inlineStr">
        <is>
          <t>Transfers and disposals</t>
        </is>
      </c>
      <c r="B115" s="5" t="n">
        <v>659</v>
      </c>
      <c r="C115" s="5" t="n">
        <v>1218</v>
      </c>
    </row>
    <row r="116">
      <c r="A116" s="4" t="inlineStr">
        <is>
          <t>Property, plant and equipment at end of period</t>
        </is>
      </c>
      <c r="B116" s="5" t="n">
        <v>-145320</v>
      </c>
      <c r="C116" s="5" t="n">
        <v>-145887</v>
      </c>
    </row>
    <row r="117">
      <c r="A117" s="4" t="inlineStr">
        <is>
          <t>Other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Property, plant and equipment at beginning of period</t>
        </is>
      </c>
      <c r="B119" s="5" t="n">
        <v>29072</v>
      </c>
      <c r="C119" s="4" t="inlineStr">
        <is>
          <t xml:space="preserve"> </t>
        </is>
      </c>
    </row>
    <row r="120">
      <c r="A120" s="4" t="inlineStr">
        <is>
          <t>Property, plant and equipment at end of period</t>
        </is>
      </c>
      <c r="B120" s="5" t="n">
        <v>24574</v>
      </c>
      <c r="C120" s="5" t="n">
        <v>29072</v>
      </c>
    </row>
    <row r="121">
      <c r="A121" s="4" t="inlineStr">
        <is>
          <t>Other [Member] | Cost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Property, plant and equipment at beginning of period</t>
        </is>
      </c>
      <c r="B123" s="5" t="n">
        <v>61071</v>
      </c>
      <c r="C123" s="5" t="n">
        <v>77904</v>
      </c>
    </row>
    <row r="124">
      <c r="A124" s="4" t="inlineStr">
        <is>
          <t>Additions</t>
        </is>
      </c>
      <c r="B124" s="5" t="n">
        <v>2690</v>
      </c>
      <c r="C124" s="5" t="n">
        <v>4197</v>
      </c>
    </row>
    <row r="125">
      <c r="A125" s="4" t="inlineStr">
        <is>
          <t>Reclassification to asset held-for-sale</t>
        </is>
      </c>
      <c r="B125" s="4" t="inlineStr">
        <is>
          <t xml:space="preserve"> </t>
        </is>
      </c>
      <c r="C125" s="5" t="n">
        <v>0</v>
      </c>
    </row>
    <row r="126">
      <c r="A126" s="4" t="inlineStr">
        <is>
          <t>Transfers and disposals</t>
        </is>
      </c>
      <c r="B126" s="5" t="n">
        <v>-5411</v>
      </c>
      <c r="C126" s="5" t="n">
        <v>-21030</v>
      </c>
    </row>
    <row r="127">
      <c r="A127" s="4" t="inlineStr">
        <is>
          <t>Property, plant and equipment at end of period</t>
        </is>
      </c>
      <c r="B127" s="5" t="n">
        <v>58350</v>
      </c>
      <c r="C127" s="5" t="n">
        <v>61071</v>
      </c>
    </row>
    <row r="128">
      <c r="A128" s="4" t="inlineStr">
        <is>
          <t>Other [Member] | Accumulated depreciation, amortization and impairment reversal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Property, plant and equipment at beginning of period</t>
        </is>
      </c>
      <c r="B130" s="5" t="n">
        <v>-31999</v>
      </c>
      <c r="C130" s="5" t="n">
        <v>-30320</v>
      </c>
    </row>
    <row r="131">
      <c r="A131" s="4" t="inlineStr">
        <is>
          <t>Depreciation and amortization</t>
        </is>
      </c>
      <c r="B131" s="5" t="n">
        <v>-2130</v>
      </c>
      <c r="C131" s="5" t="n">
        <v>-2249</v>
      </c>
    </row>
    <row r="132">
      <c r="A132" s="4" t="inlineStr">
        <is>
          <t>Impairment</t>
        </is>
      </c>
      <c r="B132" s="4" t="inlineStr">
        <is>
          <t xml:space="preserve"> </t>
        </is>
      </c>
      <c r="C132" s="5" t="n">
        <v>0</v>
      </c>
    </row>
    <row r="133">
      <c r="A133" s="4" t="inlineStr">
        <is>
          <t>Reclassification to asset held-for-sale</t>
        </is>
      </c>
      <c r="B133" s="4" t="inlineStr">
        <is>
          <t xml:space="preserve"> </t>
        </is>
      </c>
      <c r="C133" s="5" t="n">
        <v>0</v>
      </c>
    </row>
    <row r="134">
      <c r="A134" s="4" t="inlineStr">
        <is>
          <t>Transfers and disposals</t>
        </is>
      </c>
      <c r="B134" s="5" t="n">
        <v>353</v>
      </c>
      <c r="C134" s="5" t="n">
        <v>570</v>
      </c>
    </row>
    <row r="135">
      <c r="A135" s="4" t="inlineStr">
        <is>
          <t>Property, plant and equipment at end of period</t>
        </is>
      </c>
      <c r="B135" s="6" t="n">
        <v>-33776</v>
      </c>
      <c r="C135" s="6" t="n">
        <v>-3199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detailed information about right-of-use asset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27284</v>
      </c>
      <c r="C4" s="6" t="n">
        <v>26649</v>
      </c>
    </row>
    <row r="5">
      <c r="A5" s="4" t="inlineStr">
        <is>
          <t>Additions</t>
        </is>
      </c>
      <c r="B5" s="5" t="n">
        <v>7992</v>
      </c>
      <c r="C5" s="5" t="n">
        <v>4540</v>
      </c>
    </row>
    <row r="6">
      <c r="A6" s="4" t="inlineStr">
        <is>
          <t>Remeasurements</t>
        </is>
      </c>
      <c r="B6" s="5" t="n">
        <v>1157</v>
      </c>
      <c r="C6" s="5" t="n">
        <v>6151</v>
      </c>
    </row>
    <row r="7">
      <c r="A7" s="4" t="inlineStr">
        <is>
          <t>Depreciation and amortization</t>
        </is>
      </c>
      <c r="B7" s="5" t="n">
        <v>-12534</v>
      </c>
      <c r="C7" s="5" t="n">
        <v>-10123</v>
      </c>
    </row>
    <row r="8">
      <c r="A8" s="4" t="inlineStr">
        <is>
          <t>Transfer to asset held-for-sale</t>
        </is>
      </c>
      <c r="B8" s="4" t="inlineStr">
        <is>
          <t xml:space="preserve"> </t>
        </is>
      </c>
      <c r="C8" s="5" t="n">
        <v>57</v>
      </c>
    </row>
    <row r="9">
      <c r="A9" s="4" t="inlineStr">
        <is>
          <t>Disposals</t>
        </is>
      </c>
      <c r="B9" s="4" t="inlineStr">
        <is>
          <t xml:space="preserve"> </t>
        </is>
      </c>
      <c r="C9" s="5" t="n">
        <v>10</v>
      </c>
    </row>
    <row r="10">
      <c r="A10" s="4" t="inlineStr">
        <is>
          <t>Balance</t>
        </is>
      </c>
      <c r="B10" s="5" t="n">
        <v>23898</v>
      </c>
      <c r="C10" s="5" t="n">
        <v>27284</v>
      </c>
    </row>
    <row r="11">
      <c r="A11" s="4" t="inlineStr">
        <is>
          <t>Land and Building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alance</t>
        </is>
      </c>
      <c r="B13" s="5" t="n">
        <v>8523</v>
      </c>
      <c r="C13" s="5" t="n">
        <v>8424</v>
      </c>
    </row>
    <row r="14">
      <c r="A14" s="4" t="inlineStr">
        <is>
          <t>Additions</t>
        </is>
      </c>
      <c r="B14" s="5" t="n">
        <v>299</v>
      </c>
      <c r="C14" s="5" t="n">
        <v>1719</v>
      </c>
    </row>
    <row r="15">
      <c r="A15" s="4" t="inlineStr">
        <is>
          <t>Remeasurements</t>
        </is>
      </c>
      <c r="B15" s="5" t="n">
        <v>236</v>
      </c>
      <c r="C15" s="5" t="n">
        <v>131</v>
      </c>
    </row>
    <row r="16">
      <c r="A16" s="4" t="inlineStr">
        <is>
          <t>Depreciation and amortization</t>
        </is>
      </c>
      <c r="B16" s="5" t="n">
        <v>-2012</v>
      </c>
      <c r="C16" s="5" t="n">
        <v>-1813</v>
      </c>
    </row>
    <row r="17">
      <c r="A17" s="4" t="inlineStr">
        <is>
          <t>Transfer to asset held-for-sale</t>
        </is>
      </c>
      <c r="B17" s="4" t="inlineStr">
        <is>
          <t xml:space="preserve"> </t>
        </is>
      </c>
      <c r="C17" s="5" t="n">
        <v>47</v>
      </c>
    </row>
    <row r="18">
      <c r="A18" s="4" t="inlineStr">
        <is>
          <t>Disposals</t>
        </is>
      </c>
      <c r="B18" s="4" t="inlineStr">
        <is>
          <t xml:space="preserve"> </t>
        </is>
      </c>
      <c r="C18" s="5" t="n">
        <v>15</v>
      </c>
    </row>
    <row r="19">
      <c r="A19" s="4" t="inlineStr">
        <is>
          <t>Balance</t>
        </is>
      </c>
      <c r="B19" s="5" t="n">
        <v>7046</v>
      </c>
      <c r="C19" s="5" t="n">
        <v>8523</v>
      </c>
    </row>
    <row r="20">
      <c r="A20" s="4" t="inlineStr">
        <is>
          <t>Machinery and Equipment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t>
        </is>
      </c>
      <c r="B22" s="5" t="n">
        <v>18761</v>
      </c>
      <c r="C22" s="5" t="n">
        <v>18216</v>
      </c>
    </row>
    <row r="23">
      <c r="A23" s="4" t="inlineStr">
        <is>
          <t>Additions</t>
        </is>
      </c>
      <c r="B23" s="5" t="n">
        <v>7693</v>
      </c>
      <c r="C23" s="5" t="n">
        <v>2821</v>
      </c>
    </row>
    <row r="24">
      <c r="A24" s="4" t="inlineStr">
        <is>
          <t>Remeasurements</t>
        </is>
      </c>
      <c r="B24" s="5" t="n">
        <v>921</v>
      </c>
      <c r="C24" s="5" t="n">
        <v>6020</v>
      </c>
    </row>
    <row r="25">
      <c r="A25" s="4" t="inlineStr">
        <is>
          <t>Depreciation and amortization</t>
        </is>
      </c>
      <c r="B25" s="5" t="n">
        <v>-10522</v>
      </c>
      <c r="C25" s="5" t="n">
        <v>-8301</v>
      </c>
    </row>
    <row r="26">
      <c r="A26" s="4" t="inlineStr">
        <is>
          <t>Transfer to asset held-for-sale</t>
        </is>
      </c>
      <c r="B26" s="4" t="inlineStr">
        <is>
          <t xml:space="preserve"> </t>
        </is>
      </c>
      <c r="C26" s="5" t="n">
        <v>10</v>
      </c>
    </row>
    <row r="27">
      <c r="A27" s="4" t="inlineStr">
        <is>
          <t>Disposals</t>
        </is>
      </c>
      <c r="B27" s="4" t="inlineStr">
        <is>
          <t xml:space="preserve"> </t>
        </is>
      </c>
      <c r="C27" s="5" t="n">
        <v>-5</v>
      </c>
    </row>
    <row r="28">
      <c r="A28" s="4" t="inlineStr">
        <is>
          <t>Balance</t>
        </is>
      </c>
      <c r="B28" s="5" t="n">
        <v>16853</v>
      </c>
      <c r="C28" s="5" t="n">
        <v>18761</v>
      </c>
    </row>
    <row r="29">
      <c r="A29" s="4" t="inlineStr">
        <is>
          <t>Other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t>
        </is>
      </c>
      <c r="B31" s="5" t="n">
        <v>0</v>
      </c>
      <c r="C31" s="5" t="n">
        <v>9</v>
      </c>
    </row>
    <row r="32">
      <c r="A32" s="4" t="inlineStr">
        <is>
          <t>Additions</t>
        </is>
      </c>
      <c r="B32" s="5" t="n">
        <v>0</v>
      </c>
      <c r="C32" s="5" t="n">
        <v>0</v>
      </c>
    </row>
    <row r="33">
      <c r="A33" s="4" t="inlineStr">
        <is>
          <t>Remeasurements</t>
        </is>
      </c>
      <c r="B33" s="5" t="n">
        <v>0</v>
      </c>
      <c r="C33" s="5" t="n">
        <v>0</v>
      </c>
    </row>
    <row r="34">
      <c r="A34" s="4" t="inlineStr">
        <is>
          <t>Depreciation and amortization</t>
        </is>
      </c>
      <c r="B34" s="5" t="n">
        <v>0</v>
      </c>
      <c r="C34" s="5" t="n">
        <v>-9</v>
      </c>
    </row>
    <row r="35">
      <c r="A35" s="4" t="inlineStr">
        <is>
          <t>Transfer to asset held-for-sale</t>
        </is>
      </c>
      <c r="B35" s="4" t="inlineStr">
        <is>
          <t xml:space="preserve"> </t>
        </is>
      </c>
      <c r="C35" s="5" t="n">
        <v>0</v>
      </c>
    </row>
    <row r="36">
      <c r="A36" s="4" t="inlineStr">
        <is>
          <t>Disposals</t>
        </is>
      </c>
      <c r="B36" s="4" t="inlineStr">
        <is>
          <t xml:space="preserve"> </t>
        </is>
      </c>
      <c r="C36" s="5" t="n">
        <v>0</v>
      </c>
    </row>
    <row r="37">
      <c r="A37" s="4" t="inlineStr">
        <is>
          <t>Balance</t>
        </is>
      </c>
      <c r="B37" s="6" t="n">
        <v>0</v>
      </c>
      <c r="C37" s="6"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2" customWidth="1" min="2" max="2"/>
    <col width="32" customWidth="1" min="3" max="3"/>
  </cols>
  <sheetData>
    <row r="1">
      <c r="A1" s="1" t="inlineStr">
        <is>
          <t>IMPAIRMENT OF NON-CURRENT ASSET (Details Textual) $ in Thousands</t>
        </is>
      </c>
      <c r="B1" s="2" t="inlineStr">
        <is>
          <t>12 Months Ended</t>
        </is>
      </c>
    </row>
    <row r="2">
      <c r="B2" s="2" t="inlineStr">
        <is>
          <t>Dec. 31, 2024 USD ($)</t>
        </is>
      </c>
      <c r="C2" s="2" t="inlineStr">
        <is>
          <t>Dec. 31, 2023 USD ($) $ / Ounce</t>
        </is>
      </c>
    </row>
    <row r="3">
      <c r="A3" s="3" t="inlineStr">
        <is>
          <t>Disclosure of impairment loss and reversal of impairment loss [line items]</t>
        </is>
      </c>
      <c r="B3" s="4" t="inlineStr">
        <is>
          <t xml:space="preserve"> </t>
        </is>
      </c>
      <c r="C3" s="4" t="inlineStr">
        <is>
          <t xml:space="preserve"> </t>
        </is>
      </c>
    </row>
    <row r="4">
      <c r="A4" s="4" t="inlineStr">
        <is>
          <t>Impairment loss | $</t>
        </is>
      </c>
      <c r="B4" s="6" t="n">
        <v>0</v>
      </c>
      <c r="C4" s="6" t="n">
        <v>125200</v>
      </c>
    </row>
    <row r="5">
      <c r="A5" s="4" t="inlineStr">
        <is>
          <t>Reversal of impairment loss | $</t>
        </is>
      </c>
      <c r="B5" s="4" t="inlineStr">
        <is>
          <t xml:space="preserve"> </t>
        </is>
      </c>
      <c r="C5" s="4" t="inlineStr">
        <is>
          <t xml:space="preserve"> </t>
        </is>
      </c>
    </row>
    <row r="6">
      <c r="A6" s="4" t="inlineStr">
        <is>
          <t>Bottom of range [Member]</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Estimate fair value of mineral resources per ounce</t>
        </is>
      </c>
      <c r="B8" s="4" t="inlineStr">
        <is>
          <t xml:space="preserve"> </t>
        </is>
      </c>
      <c r="C8" s="5" t="n">
        <v>149</v>
      </c>
    </row>
    <row r="9">
      <c r="A9" s="4" t="inlineStr">
        <is>
          <t>Top of range [Member]</t>
        </is>
      </c>
      <c r="B9" s="4" t="inlineStr">
        <is>
          <t xml:space="preserve"> </t>
        </is>
      </c>
      <c r="C9" s="4" t="inlineStr">
        <is>
          <t xml:space="preserve"> </t>
        </is>
      </c>
    </row>
    <row r="10">
      <c r="A10" s="3" t="inlineStr">
        <is>
          <t>Disclosure of impairment loss and reversal of impairment loss [line items]</t>
        </is>
      </c>
      <c r="B10" s="4" t="inlineStr">
        <is>
          <t xml:space="preserve"> </t>
        </is>
      </c>
      <c r="C10" s="4" t="inlineStr">
        <is>
          <t xml:space="preserve"> </t>
        </is>
      </c>
    </row>
    <row r="11">
      <c r="A11" s="4" t="inlineStr">
        <is>
          <t>Estimate fair value of mineral resources per ounce</t>
        </is>
      </c>
      <c r="B11" s="4" t="inlineStr">
        <is>
          <t xml:space="preserve"> </t>
        </is>
      </c>
      <c r="C11" s="5" t="n">
        <v>248</v>
      </c>
    </row>
    <row r="12">
      <c r="A12" s="4" t="inlineStr">
        <is>
          <t>Jerritt Canyon [Member]</t>
        </is>
      </c>
      <c r="B12" s="4" t="inlineStr">
        <is>
          <t xml:space="preserve"> </t>
        </is>
      </c>
      <c r="C12" s="4" t="inlineStr">
        <is>
          <t xml:space="preserve"> </t>
        </is>
      </c>
    </row>
    <row r="13">
      <c r="A13" s="3" t="inlineStr">
        <is>
          <t>Disclosure of impairment loss and reversal of impairment loss [line items]</t>
        </is>
      </c>
      <c r="B13" s="4" t="inlineStr">
        <is>
          <t xml:space="preserve"> </t>
        </is>
      </c>
      <c r="C13" s="4" t="inlineStr">
        <is>
          <t xml:space="preserve"> </t>
        </is>
      </c>
    </row>
    <row r="14">
      <c r="A14" s="4" t="inlineStr">
        <is>
          <t>Value of trading multiples of mineral resources per ounce</t>
        </is>
      </c>
      <c r="B14" s="4" t="inlineStr">
        <is>
          <t xml:space="preserve"> </t>
        </is>
      </c>
      <c r="C14" s="5" t="n">
        <v>16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CURRENT ASSET - Disclosure of Impairment Charge (Details) - USD ($) $ in Thousands</t>
        </is>
      </c>
      <c r="B1" s="2" t="inlineStr">
        <is>
          <t>12 Months Ended</t>
        </is>
      </c>
    </row>
    <row r="2">
      <c r="B2" s="2" t="inlineStr">
        <is>
          <t>Dec. 31, 2024</t>
        </is>
      </c>
      <c r="C2" s="2" t="inlineStr">
        <is>
          <t>Dec. 31, 2023</t>
        </is>
      </c>
    </row>
    <row r="3">
      <c r="A3" s="3" t="inlineStr">
        <is>
          <t>Impairment Of Non Current Asset [Abstract]</t>
        </is>
      </c>
      <c r="B3" s="4" t="inlineStr">
        <is>
          <t xml:space="preserve"> </t>
        </is>
      </c>
      <c r="C3" s="4" t="inlineStr">
        <is>
          <t xml:space="preserve"> </t>
        </is>
      </c>
    </row>
    <row r="4">
      <c r="A4" s="4" t="inlineStr">
        <is>
          <t>Impairment of non-current asset</t>
        </is>
      </c>
      <c r="B4" s="6" t="n">
        <v>0</v>
      </c>
      <c r="C4" s="6" t="n">
        <v>125200</v>
      </c>
    </row>
    <row r="5">
      <c r="A5" s="4" t="inlineStr">
        <is>
          <t>Deferred income tax recovery</t>
        </is>
      </c>
      <c r="B5" s="4" t="inlineStr">
        <is>
          <t xml:space="preserve"> </t>
        </is>
      </c>
      <c r="C5" s="5" t="n">
        <v>-31237</v>
      </c>
    </row>
    <row r="6">
      <c r="A6" s="4" t="inlineStr">
        <is>
          <t>Impairment of non-current asset, net of tax</t>
        </is>
      </c>
      <c r="B6" s="4" t="inlineStr">
        <is>
          <t xml:space="preserve"> </t>
        </is>
      </c>
      <c r="C6" s="6" t="n">
        <v>9396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CURRENT ASSET - Disclosure of Recognized Impairment Charge (Details) - USD ($) $ in Thousands</t>
        </is>
      </c>
      <c r="B1" s="2" t="inlineStr">
        <is>
          <t>12 Months Ended</t>
        </is>
      </c>
    </row>
    <row r="2">
      <c r="B2" s="2" t="inlineStr">
        <is>
          <t>Dec. 31,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Property, plant and equipment</t>
        </is>
      </c>
      <c r="B4" s="4" t="inlineStr">
        <is>
          <t xml:space="preserve"> </t>
        </is>
      </c>
      <c r="C4" s="6" t="n">
        <v>29684</v>
      </c>
    </row>
    <row r="5">
      <c r="A5" s="4" t="inlineStr">
        <is>
          <t>Impairment of non-current asset</t>
        </is>
      </c>
      <c r="B5" s="6" t="n">
        <v>0</v>
      </c>
      <c r="C5" s="5" t="n">
        <v>125200</v>
      </c>
    </row>
    <row r="6">
      <c r="A6" s="4" t="inlineStr">
        <is>
          <t>Mining interest - producing properties [Member]</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Impairment charge</t>
        </is>
      </c>
      <c r="B8" s="4" t="inlineStr">
        <is>
          <t xml:space="preserve"> </t>
        </is>
      </c>
      <c r="C8" s="5" t="n">
        <v>78128</v>
      </c>
    </row>
    <row r="9">
      <c r="A9" s="4" t="inlineStr">
        <is>
          <t>Mining interests - exploration properties (non-depletable) [Member]</t>
        </is>
      </c>
      <c r="B9" s="4" t="inlineStr">
        <is>
          <t xml:space="preserve"> </t>
        </is>
      </c>
      <c r="C9" s="4" t="inlineStr">
        <is>
          <t xml:space="preserve"> </t>
        </is>
      </c>
    </row>
    <row r="10">
      <c r="A10" s="3" t="inlineStr">
        <is>
          <t>Disclosure of impairment loss and reversal of impairment loss [line items]</t>
        </is>
      </c>
      <c r="B10" s="4" t="inlineStr">
        <is>
          <t xml:space="preserve"> </t>
        </is>
      </c>
      <c r="C10" s="4" t="inlineStr">
        <is>
          <t xml:space="preserve"> </t>
        </is>
      </c>
    </row>
    <row r="11">
      <c r="A11" s="4" t="inlineStr">
        <is>
          <t>Impairment charge</t>
        </is>
      </c>
      <c r="B11" s="4" t="inlineStr">
        <is>
          <t xml:space="preserve"> </t>
        </is>
      </c>
      <c r="C11" s="6" t="n">
        <v>1738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RESTRICTED CASH (Details Textual) $ in Thousands, $ in Millions</t>
        </is>
      </c>
      <c r="B1" s="2" t="inlineStr">
        <is>
          <t>Dec. 31, 2024 MXN ($)</t>
        </is>
      </c>
      <c r="C1" s="2" t="inlineStr">
        <is>
          <t>Dec. 31, 2024 USD ($)</t>
        </is>
      </c>
      <c r="D1" s="2" t="inlineStr">
        <is>
          <t>Dec. 31, 2023 USD ($)</t>
        </is>
      </c>
      <c r="E1" s="2" t="inlineStr">
        <is>
          <t>Dec. 31, 2022 USD ($)</t>
        </is>
      </c>
    </row>
    <row r="2">
      <c r="A2" s="3" t="inlineStr">
        <is>
          <t>Disclosure Of Restricted Cash [Line Items]</t>
        </is>
      </c>
      <c r="B2" s="4" t="inlineStr">
        <is>
          <t xml:space="preserve"> </t>
        </is>
      </c>
      <c r="C2" s="4" t="inlineStr">
        <is>
          <t xml:space="preserve"> </t>
        </is>
      </c>
      <c r="D2" s="4" t="inlineStr">
        <is>
          <t xml:space="preserve"> </t>
        </is>
      </c>
      <c r="E2" s="4" t="inlineStr">
        <is>
          <t xml:space="preserve"> </t>
        </is>
      </c>
    </row>
    <row r="3">
      <c r="A3" s="4" t="inlineStr">
        <is>
          <t>Non-current restricted cash</t>
        </is>
      </c>
      <c r="B3" s="4" t="inlineStr">
        <is>
          <t xml:space="preserve"> </t>
        </is>
      </c>
      <c r="C3" s="6" t="n">
        <v>106072</v>
      </c>
      <c r="D3" s="6" t="n">
        <v>125573</v>
      </c>
      <c r="E3" s="4" t="inlineStr">
        <is>
          <t xml:space="preserve"> </t>
        </is>
      </c>
    </row>
    <row r="4">
      <c r="A4" s="4" t="inlineStr">
        <is>
          <t>Nevada Division of Environmental Protection bond [Member]</t>
        </is>
      </c>
      <c r="B4" s="4" t="inlineStr">
        <is>
          <t xml:space="preserve"> </t>
        </is>
      </c>
      <c r="C4" s="4" t="inlineStr">
        <is>
          <t xml:space="preserve"> </t>
        </is>
      </c>
      <c r="D4" s="4" t="inlineStr">
        <is>
          <t xml:space="preserve"> </t>
        </is>
      </c>
      <c r="E4" s="4" t="inlineStr">
        <is>
          <t xml:space="preserve"> </t>
        </is>
      </c>
    </row>
    <row r="5">
      <c r="A5" s="3" t="inlineStr">
        <is>
          <t>Disclosure Of Restricted Cash [Line Items]</t>
        </is>
      </c>
      <c r="B5" s="4" t="inlineStr">
        <is>
          <t xml:space="preserve"> </t>
        </is>
      </c>
      <c r="C5" s="4" t="inlineStr">
        <is>
          <t xml:space="preserve"> </t>
        </is>
      </c>
      <c r="D5" s="4" t="inlineStr">
        <is>
          <t xml:space="preserve"> </t>
        </is>
      </c>
      <c r="E5" s="4" t="inlineStr">
        <is>
          <t xml:space="preserve"> </t>
        </is>
      </c>
    </row>
    <row r="6">
      <c r="A6" s="4" t="inlineStr">
        <is>
          <t>Non-current restricted cash</t>
        </is>
      </c>
      <c r="B6" s="4" t="inlineStr">
        <is>
          <t xml:space="preserve"> </t>
        </is>
      </c>
      <c r="C6" s="5" t="n">
        <v>19346</v>
      </c>
      <c r="D6" s="5" t="n">
        <v>18408</v>
      </c>
      <c r="E6" s="6" t="n">
        <v>17700</v>
      </c>
    </row>
    <row r="7">
      <c r="A7" s="4" t="inlineStr">
        <is>
          <t>SAT Primero tax dispute [Member]</t>
        </is>
      </c>
      <c r="B7" s="4" t="inlineStr">
        <is>
          <t xml:space="preserve"> </t>
        </is>
      </c>
      <c r="C7" s="4" t="inlineStr">
        <is>
          <t xml:space="preserve"> </t>
        </is>
      </c>
      <c r="D7" s="4" t="inlineStr">
        <is>
          <t xml:space="preserve"> </t>
        </is>
      </c>
      <c r="E7" s="4" t="inlineStr">
        <is>
          <t xml:space="preserve"> </t>
        </is>
      </c>
    </row>
    <row r="8">
      <c r="A8" s="3" t="inlineStr">
        <is>
          <t>Disclosure Of Restricted Cash [Line Items]</t>
        </is>
      </c>
      <c r="B8" s="4" t="inlineStr">
        <is>
          <t xml:space="preserve"> </t>
        </is>
      </c>
      <c r="C8" s="4" t="inlineStr">
        <is>
          <t xml:space="preserve"> </t>
        </is>
      </c>
      <c r="D8" s="4" t="inlineStr">
        <is>
          <t xml:space="preserve"> </t>
        </is>
      </c>
      <c r="E8" s="4" t="inlineStr">
        <is>
          <t xml:space="preserve"> </t>
        </is>
      </c>
    </row>
    <row r="9">
      <c r="A9" s="4" t="inlineStr">
        <is>
          <t>Non-current restricted cash</t>
        </is>
      </c>
      <c r="B9" s="6" t="n">
        <v>1758</v>
      </c>
      <c r="C9" s="6" t="n">
        <v>86726</v>
      </c>
      <c r="D9" s="6" t="n">
        <v>107165</v>
      </c>
      <c r="E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CASH - Disclosure of Detailed Information About Restricted Cash (Details) $ in Thousands, $ in Millions</t>
        </is>
      </c>
      <c r="B1" s="2" t="inlineStr">
        <is>
          <t>Dec. 31, 2024 MXN ($)</t>
        </is>
      </c>
      <c r="C1" s="2" t="inlineStr">
        <is>
          <t>Dec. 31, 2024 USD ($)</t>
        </is>
      </c>
      <c r="D1" s="2" t="inlineStr">
        <is>
          <t>Dec. 31, 2023 USD ($)</t>
        </is>
      </c>
      <c r="E1" s="2" t="inlineStr">
        <is>
          <t>Dec. 31, 2022 USD ($)</t>
        </is>
      </c>
    </row>
    <row r="2">
      <c r="A2" s="3" t="inlineStr">
        <is>
          <t>Disclosure Of Restricted Cash [Line Items]</t>
        </is>
      </c>
      <c r="B2" s="4" t="inlineStr">
        <is>
          <t xml:space="preserve"> </t>
        </is>
      </c>
      <c r="C2" s="4" t="inlineStr">
        <is>
          <t xml:space="preserve"> </t>
        </is>
      </c>
      <c r="D2" s="4" t="inlineStr">
        <is>
          <t xml:space="preserve"> </t>
        </is>
      </c>
      <c r="E2" s="4" t="inlineStr">
        <is>
          <t xml:space="preserve"> </t>
        </is>
      </c>
    </row>
    <row r="3">
      <c r="A3" s="4" t="inlineStr">
        <is>
          <t>Non-Current Restricted Cash</t>
        </is>
      </c>
      <c r="B3" s="4" t="inlineStr">
        <is>
          <t xml:space="preserve"> </t>
        </is>
      </c>
      <c r="C3" s="6" t="n">
        <v>106072</v>
      </c>
      <c r="D3" s="6" t="n">
        <v>125573</v>
      </c>
      <c r="E3" s="4" t="inlineStr">
        <is>
          <t xml:space="preserve"> </t>
        </is>
      </c>
    </row>
    <row r="4">
      <c r="A4" s="4" t="inlineStr">
        <is>
          <t>Nevada Division of Environmental Protection bond [Member]</t>
        </is>
      </c>
      <c r="B4" s="4" t="inlineStr">
        <is>
          <t xml:space="preserve"> </t>
        </is>
      </c>
      <c r="C4" s="4" t="inlineStr">
        <is>
          <t xml:space="preserve"> </t>
        </is>
      </c>
      <c r="D4" s="4" t="inlineStr">
        <is>
          <t xml:space="preserve"> </t>
        </is>
      </c>
      <c r="E4" s="4" t="inlineStr">
        <is>
          <t xml:space="preserve"> </t>
        </is>
      </c>
    </row>
    <row r="5">
      <c r="A5" s="3" t="inlineStr">
        <is>
          <t>Disclosure Of Restricted Cash [Line Items]</t>
        </is>
      </c>
      <c r="B5" s="4" t="inlineStr">
        <is>
          <t xml:space="preserve"> </t>
        </is>
      </c>
      <c r="C5" s="4" t="inlineStr">
        <is>
          <t xml:space="preserve"> </t>
        </is>
      </c>
      <c r="D5" s="4" t="inlineStr">
        <is>
          <t xml:space="preserve"> </t>
        </is>
      </c>
      <c r="E5" s="4" t="inlineStr">
        <is>
          <t xml:space="preserve"> </t>
        </is>
      </c>
    </row>
    <row r="6">
      <c r="A6" s="4" t="inlineStr">
        <is>
          <t>Non-Current Restricted Cash</t>
        </is>
      </c>
      <c r="B6" s="4" t="inlineStr">
        <is>
          <t xml:space="preserve"> </t>
        </is>
      </c>
      <c r="C6" s="5" t="n">
        <v>19346</v>
      </c>
      <c r="D6" s="5" t="n">
        <v>18408</v>
      </c>
      <c r="E6" s="6" t="n">
        <v>17700</v>
      </c>
    </row>
    <row r="7">
      <c r="A7" s="4" t="inlineStr">
        <is>
          <t>SAT Primero tax dispute [Member]</t>
        </is>
      </c>
      <c r="B7" s="4" t="inlineStr">
        <is>
          <t xml:space="preserve"> </t>
        </is>
      </c>
      <c r="C7" s="4" t="inlineStr">
        <is>
          <t xml:space="preserve"> </t>
        </is>
      </c>
      <c r="D7" s="4" t="inlineStr">
        <is>
          <t xml:space="preserve"> </t>
        </is>
      </c>
      <c r="E7" s="4" t="inlineStr">
        <is>
          <t xml:space="preserve"> </t>
        </is>
      </c>
    </row>
    <row r="8">
      <c r="A8" s="3" t="inlineStr">
        <is>
          <t>Disclosure Of Restricted Cash [Line Items]</t>
        </is>
      </c>
      <c r="B8" s="4" t="inlineStr">
        <is>
          <t xml:space="preserve"> </t>
        </is>
      </c>
      <c r="C8" s="4" t="inlineStr">
        <is>
          <t xml:space="preserve"> </t>
        </is>
      </c>
      <c r="D8" s="4" t="inlineStr">
        <is>
          <t xml:space="preserve"> </t>
        </is>
      </c>
      <c r="E8" s="4" t="inlineStr">
        <is>
          <t xml:space="preserve"> </t>
        </is>
      </c>
    </row>
    <row r="9">
      <c r="A9" s="4" t="inlineStr">
        <is>
          <t>Non-Current Restricted Cash</t>
        </is>
      </c>
      <c r="B9" s="6" t="n">
        <v>1758</v>
      </c>
      <c r="C9" s="6" t="n">
        <v>86726</v>
      </c>
      <c r="D9" s="6" t="n">
        <v>107165</v>
      </c>
      <c r="E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Other Current Liabiliti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35397</v>
      </c>
      <c r="C3" s="6" t="n">
        <v>31863</v>
      </c>
    </row>
    <row r="4">
      <c r="A4" s="4" t="inlineStr">
        <is>
          <t>Trade related accruals</t>
        </is>
      </c>
      <c r="B4" s="5" t="n">
        <v>23196</v>
      </c>
      <c r="C4" s="5" t="n">
        <v>16302</v>
      </c>
    </row>
    <row r="5">
      <c r="A5" s="4" t="inlineStr">
        <is>
          <t>Payroll and related benefits</t>
        </is>
      </c>
      <c r="B5" s="5" t="n">
        <v>32239</v>
      </c>
      <c r="C5" s="5" t="n">
        <v>35331</v>
      </c>
    </row>
    <row r="6">
      <c r="A6" s="4" t="inlineStr">
        <is>
          <t>Restructuring obligations</t>
        </is>
      </c>
      <c r="B6" s="5" t="n">
        <v>709</v>
      </c>
      <c r="C6" s="5" t="n">
        <v>1456</v>
      </c>
    </row>
    <row r="7">
      <c r="A7" s="4" t="inlineStr">
        <is>
          <t>NSR royalty liabilities</t>
        </is>
      </c>
      <c r="B7" s="5" t="n">
        <v>3538</v>
      </c>
      <c r="C7" s="5" t="n">
        <v>2850</v>
      </c>
    </row>
    <row r="8">
      <c r="A8" s="4" t="inlineStr">
        <is>
          <t>Environmental duty and net mineral sales proceeds tax</t>
        </is>
      </c>
      <c r="B8" s="5" t="n">
        <v>2701</v>
      </c>
      <c r="C8" s="5" t="n">
        <v>3023</v>
      </c>
    </row>
    <row r="9">
      <c r="A9" s="4" t="inlineStr">
        <is>
          <t>Other accrued liabilities</t>
        </is>
      </c>
      <c r="B9" s="5" t="n">
        <v>6115</v>
      </c>
      <c r="C9" s="5" t="n">
        <v>3588</v>
      </c>
    </row>
    <row r="10">
      <c r="A10" s="4" t="inlineStr">
        <is>
          <t>Total trade and other current payables</t>
        </is>
      </c>
      <c r="B10" s="6" t="n">
        <v>103895</v>
      </c>
      <c r="C10" s="6" t="n">
        <v>944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0:24:00Z</dcterms:created>
  <dcterms:modified xmlns:dcterms="http://purl.org/dc/terms/" xmlns:xsi="http://www.w3.org/2001/XMLSchema-instance" xsi:type="dcterms:W3CDTF">2025-04-01T00:24:03Z</dcterms:modified>
</cp:coreProperties>
</file>